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and Summary of Signifi" sheetId="9" state="visible" r:id="rId9"/>
    <sheet xmlns:r="http://schemas.openxmlformats.org/officeDocument/2006/relationships" name="Revenue Recognition" sheetId="10" state="visible" r:id="rId10"/>
    <sheet xmlns:r="http://schemas.openxmlformats.org/officeDocument/2006/relationships" name="Financial Instruments" sheetId="11" state="visible" r:id="rId11"/>
    <sheet xmlns:r="http://schemas.openxmlformats.org/officeDocument/2006/relationships" name="Employee and Director Stock Pla" sheetId="12" state="visible" r:id="rId12"/>
    <sheet xmlns:r="http://schemas.openxmlformats.org/officeDocument/2006/relationships" name="Income Taxes" sheetId="13" state="visible" r:id="rId13"/>
    <sheet xmlns:r="http://schemas.openxmlformats.org/officeDocument/2006/relationships" name="Acquisitions" sheetId="14" state="visible" r:id="rId14"/>
    <sheet xmlns:r="http://schemas.openxmlformats.org/officeDocument/2006/relationships" name="Deferred Compensation" sheetId="15" state="visible" r:id="rId15"/>
    <sheet xmlns:r="http://schemas.openxmlformats.org/officeDocument/2006/relationships" name="Borrowing Arrangements" sheetId="16" state="visible" r:id="rId16"/>
    <sheet xmlns:r="http://schemas.openxmlformats.org/officeDocument/2006/relationships" name="Commitments and Contingencies" sheetId="17" state="visible" r:id="rId17"/>
    <sheet xmlns:r="http://schemas.openxmlformats.org/officeDocument/2006/relationships" name="Stockholders' (Deficit) Equity" sheetId="18" state="visible" r:id="rId18"/>
    <sheet xmlns:r="http://schemas.openxmlformats.org/officeDocument/2006/relationships" name="Interest and Other Expense, net" sheetId="19" state="visible" r:id="rId19"/>
    <sheet xmlns:r="http://schemas.openxmlformats.org/officeDocument/2006/relationships" name="Accumulated Other Comprehensive" sheetId="20" state="visible" r:id="rId20"/>
    <sheet xmlns:r="http://schemas.openxmlformats.org/officeDocument/2006/relationships" name="Net Loss Per Share" sheetId="21" state="visible" r:id="rId21"/>
    <sheet xmlns:r="http://schemas.openxmlformats.org/officeDocument/2006/relationships" name="Segments" sheetId="22" state="visible" r:id="rId22"/>
    <sheet xmlns:r="http://schemas.openxmlformats.org/officeDocument/2006/relationships" name="Retirement Benefit Plans" sheetId="23" state="visible" r:id="rId23"/>
    <sheet xmlns:r="http://schemas.openxmlformats.org/officeDocument/2006/relationships" name="Restructuring and other exit co" sheetId="24" state="visible" r:id="rId24"/>
    <sheet xmlns:r="http://schemas.openxmlformats.org/officeDocument/2006/relationships" name="Selected Quarterly Financial In" sheetId="25" state="visible" r:id="rId25"/>
    <sheet xmlns:r="http://schemas.openxmlformats.org/officeDocument/2006/relationships" name="Subsequent Events" sheetId="26" state="visible" r:id="rId26"/>
    <sheet xmlns:r="http://schemas.openxmlformats.org/officeDocument/2006/relationships" name="FINANCIAL STATEMENT SCHEDULE II" sheetId="27" state="visible" r:id="rId27"/>
    <sheet xmlns:r="http://schemas.openxmlformats.org/officeDocument/2006/relationships" name="Business and Summary of Signi_2" sheetId="28" state="visible" r:id="rId28"/>
    <sheet xmlns:r="http://schemas.openxmlformats.org/officeDocument/2006/relationships" name="Business and Summary of Signi_3" sheetId="29" state="visible" r:id="rId29"/>
    <sheet xmlns:r="http://schemas.openxmlformats.org/officeDocument/2006/relationships" name="Revenue Recognition (Tables)" sheetId="30" state="visible" r:id="rId30"/>
    <sheet xmlns:r="http://schemas.openxmlformats.org/officeDocument/2006/relationships" name="Financial Instruments (Tables)" sheetId="31" state="visible" r:id="rId31"/>
    <sheet xmlns:r="http://schemas.openxmlformats.org/officeDocument/2006/relationships" name="Employee and Director Stock P_2" sheetId="32" state="visible" r:id="rId32"/>
    <sheet xmlns:r="http://schemas.openxmlformats.org/officeDocument/2006/relationships" name="Income Taxes (Tables)" sheetId="33" state="visible" r:id="rId33"/>
    <sheet xmlns:r="http://schemas.openxmlformats.org/officeDocument/2006/relationships" name="Acquisitions (Tables)" sheetId="34" state="visible" r:id="rId34"/>
    <sheet xmlns:r="http://schemas.openxmlformats.org/officeDocument/2006/relationships" name="Commitments and Contingencies (" sheetId="35" state="visible" r:id="rId35"/>
    <sheet xmlns:r="http://schemas.openxmlformats.org/officeDocument/2006/relationships" name="Interest and Other Expense, n_2" sheetId="36" state="visible" r:id="rId36"/>
    <sheet xmlns:r="http://schemas.openxmlformats.org/officeDocument/2006/relationships" name="Accumulated Other Comprehensi_2" sheetId="37" state="visible" r:id="rId37"/>
    <sheet xmlns:r="http://schemas.openxmlformats.org/officeDocument/2006/relationships" name="Net Loss Per Share (Tables)" sheetId="38" state="visible" r:id="rId38"/>
    <sheet xmlns:r="http://schemas.openxmlformats.org/officeDocument/2006/relationships" name="Retirement Benefit Plans (Table" sheetId="39" state="visible" r:id="rId39"/>
    <sheet xmlns:r="http://schemas.openxmlformats.org/officeDocument/2006/relationships" name="Restructuring and other exit _2" sheetId="40" state="visible" r:id="rId40"/>
    <sheet xmlns:r="http://schemas.openxmlformats.org/officeDocument/2006/relationships" name="Selected Quarterly Financial _2" sheetId="41" state="visible" r:id="rId41"/>
    <sheet xmlns:r="http://schemas.openxmlformats.org/officeDocument/2006/relationships" name="Business and Summary of Signi_4" sheetId="42" state="visible" r:id="rId42"/>
    <sheet xmlns:r="http://schemas.openxmlformats.org/officeDocument/2006/relationships" name="Business and Summary of Signi_5" sheetId="43" state="visible" r:id="rId43"/>
    <sheet xmlns:r="http://schemas.openxmlformats.org/officeDocument/2006/relationships" name="Business and Summary of Signi_6" sheetId="44" state="visible" r:id="rId44"/>
    <sheet xmlns:r="http://schemas.openxmlformats.org/officeDocument/2006/relationships" name="Business and Summary of Signi_7" sheetId="45" state="visible" r:id="rId45"/>
    <sheet xmlns:r="http://schemas.openxmlformats.org/officeDocument/2006/relationships" name="Business and Summary of Signi_8" sheetId="46" state="visible" r:id="rId46"/>
    <sheet xmlns:r="http://schemas.openxmlformats.org/officeDocument/2006/relationships" name="Business and Summary of Signi_9" sheetId="47" state="visible" r:id="rId47"/>
    <sheet xmlns:r="http://schemas.openxmlformats.org/officeDocument/2006/relationships" name="Business and Summary of Sign_10" sheetId="48" state="visible" r:id="rId48"/>
    <sheet xmlns:r="http://schemas.openxmlformats.org/officeDocument/2006/relationships" name="Business and Summary of Sign_11" sheetId="49" state="visible" r:id="rId49"/>
    <sheet xmlns:r="http://schemas.openxmlformats.org/officeDocument/2006/relationships" name="Business and Summary of Sign_12" sheetId="50" state="visible" r:id="rId50"/>
    <sheet xmlns:r="http://schemas.openxmlformats.org/officeDocument/2006/relationships" name="Business and Summary of Sign_13" sheetId="51" state="visible" r:id="rId51"/>
    <sheet xmlns:r="http://schemas.openxmlformats.org/officeDocument/2006/relationships" name="Business and Summary of Sign_14" sheetId="52" state="visible" r:id="rId52"/>
    <sheet xmlns:r="http://schemas.openxmlformats.org/officeDocument/2006/relationships" name="Business and Summary of Sign_15" sheetId="53" state="visible" r:id="rId53"/>
    <sheet xmlns:r="http://schemas.openxmlformats.org/officeDocument/2006/relationships" name="Business and Summary of Sign_16" sheetId="54" state="visible" r:id="rId54"/>
    <sheet xmlns:r="http://schemas.openxmlformats.org/officeDocument/2006/relationships" name="Revenue Recognition (Contract R" sheetId="55" state="visible" r:id="rId55"/>
    <sheet xmlns:r="http://schemas.openxmlformats.org/officeDocument/2006/relationships" name="Revenue Recognition (Narrative)" sheetId="56" state="visible" r:id="rId56"/>
    <sheet xmlns:r="http://schemas.openxmlformats.org/officeDocument/2006/relationships" name="Financial Instruments - Cost an" sheetId="57" state="visible" r:id="rId57"/>
    <sheet xmlns:r="http://schemas.openxmlformats.org/officeDocument/2006/relationships" name="Financial Instruments - Reconci" sheetId="58" state="visible" r:id="rId58"/>
    <sheet xmlns:r="http://schemas.openxmlformats.org/officeDocument/2006/relationships" name="Financial Instruments - Contrac" sheetId="59" state="visible" r:id="rId59"/>
    <sheet xmlns:r="http://schemas.openxmlformats.org/officeDocument/2006/relationships" name="Financial Instruments - Narrati" sheetId="60" state="visible" r:id="rId60"/>
    <sheet xmlns:r="http://schemas.openxmlformats.org/officeDocument/2006/relationships" name="Financial Instruments - Derivat" sheetId="61" state="visible" r:id="rId61"/>
    <sheet xmlns:r="http://schemas.openxmlformats.org/officeDocument/2006/relationships" name="Financial Instruments - Effects" sheetId="62" state="visible" r:id="rId62"/>
    <sheet xmlns:r="http://schemas.openxmlformats.org/officeDocument/2006/relationships" name="Employee and Director Stock P_3" sheetId="63" state="visible" r:id="rId63"/>
    <sheet xmlns:r="http://schemas.openxmlformats.org/officeDocument/2006/relationships" name="Employee and Director Stock P_4" sheetId="64" state="visible" r:id="rId64"/>
    <sheet xmlns:r="http://schemas.openxmlformats.org/officeDocument/2006/relationships" name="Employee and Director Stock P_5" sheetId="65" state="visible" r:id="rId65"/>
    <sheet xmlns:r="http://schemas.openxmlformats.org/officeDocument/2006/relationships" name="Employee and Director Stock P_6" sheetId="66" state="visible" r:id="rId66"/>
    <sheet xmlns:r="http://schemas.openxmlformats.org/officeDocument/2006/relationships" name="Employee and Director Stock P_7" sheetId="67" state="visible" r:id="rId67"/>
    <sheet xmlns:r="http://schemas.openxmlformats.org/officeDocument/2006/relationships" name="Employee and Director Stock P_8" sheetId="68" state="visible" r:id="rId68"/>
    <sheet xmlns:r="http://schemas.openxmlformats.org/officeDocument/2006/relationships" name="Employee and Director Stock P_9" sheetId="69" state="visible" r:id="rId69"/>
    <sheet xmlns:r="http://schemas.openxmlformats.org/officeDocument/2006/relationships" name="Income Taxes - Provision for In" sheetId="70" state="visible" r:id="rId70"/>
    <sheet xmlns:r="http://schemas.openxmlformats.org/officeDocument/2006/relationships" name="Income Taxes - Additional Infor" sheetId="71" state="visible" r:id="rId71"/>
    <sheet xmlns:r="http://schemas.openxmlformats.org/officeDocument/2006/relationships" name="Income Taxes - Differences betw" sheetId="72" state="visible" r:id="rId72"/>
    <sheet xmlns:r="http://schemas.openxmlformats.org/officeDocument/2006/relationships" name="Income Taxes - Components Of De" sheetId="73" state="visible" r:id="rId73"/>
    <sheet xmlns:r="http://schemas.openxmlformats.org/officeDocument/2006/relationships" name="Income Taxes - Unrecognized Tax" sheetId="74" state="visible" r:id="rId74"/>
    <sheet xmlns:r="http://schemas.openxmlformats.org/officeDocument/2006/relationships" name="Acquisitions (Narrative) (Detai" sheetId="75" state="visible" r:id="rId75"/>
    <sheet xmlns:r="http://schemas.openxmlformats.org/officeDocument/2006/relationships" name="Acquisitions (Summary of Fair V" sheetId="76" state="visible" r:id="rId76"/>
    <sheet xmlns:r="http://schemas.openxmlformats.org/officeDocument/2006/relationships" name="Acquisitions (Unaudited Pro For" sheetId="77" state="visible" r:id="rId77"/>
    <sheet xmlns:r="http://schemas.openxmlformats.org/officeDocument/2006/relationships" name="Deferred Compensation - Additio" sheetId="78" state="visible" r:id="rId78"/>
    <sheet xmlns:r="http://schemas.openxmlformats.org/officeDocument/2006/relationships" name="Borrowing Arrangements (Details"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tockholders' (Deficit) Equity " sheetId="82" state="visible" r:id="rId82"/>
    <sheet xmlns:r="http://schemas.openxmlformats.org/officeDocument/2006/relationships" name="Interest and Other Expense, n_3" sheetId="83" state="visible" r:id="rId83"/>
    <sheet xmlns:r="http://schemas.openxmlformats.org/officeDocument/2006/relationships" name="Accumulated Other Comprehensi_3" sheetId="84" state="visible" r:id="rId84"/>
    <sheet xmlns:r="http://schemas.openxmlformats.org/officeDocument/2006/relationships" name="Net Loss Per Share - Computatio" sheetId="85" state="visible" r:id="rId85"/>
    <sheet xmlns:r="http://schemas.openxmlformats.org/officeDocument/2006/relationships" name="Net Loss Per Share - Additional" sheetId="86" state="visible" r:id="rId86"/>
    <sheet xmlns:r="http://schemas.openxmlformats.org/officeDocument/2006/relationships" name="Segments - Narratives (Details)" sheetId="87" state="visible" r:id="rId87"/>
    <sheet xmlns:r="http://schemas.openxmlformats.org/officeDocument/2006/relationships" name="Retirement Benefit Plans  - Add" sheetId="88" state="visible" r:id="rId88"/>
    <sheet xmlns:r="http://schemas.openxmlformats.org/officeDocument/2006/relationships" name="Retirement Benefit Plans  - Fun" sheetId="89" state="visible" r:id="rId89"/>
    <sheet xmlns:r="http://schemas.openxmlformats.org/officeDocument/2006/relationships" name="Retirement Benefit Plans  - Bal" sheetId="90" state="visible" r:id="rId90"/>
    <sheet xmlns:r="http://schemas.openxmlformats.org/officeDocument/2006/relationships" name="Retirement Benefit Plans  - Pla" sheetId="91" state="visible" r:id="rId91"/>
    <sheet xmlns:r="http://schemas.openxmlformats.org/officeDocument/2006/relationships" name="Retirement Benefit Plans  - All" sheetId="92" state="visible" r:id="rId92"/>
    <sheet xmlns:r="http://schemas.openxmlformats.org/officeDocument/2006/relationships" name="Retirement Benefit Plans  - Est" sheetId="93" state="visible" r:id="rId93"/>
    <sheet xmlns:r="http://schemas.openxmlformats.org/officeDocument/2006/relationships" name="Retirement Benefit Plans  - Net" sheetId="94" state="visible" r:id="rId94"/>
    <sheet xmlns:r="http://schemas.openxmlformats.org/officeDocument/2006/relationships" name="Retirement Benefit Plans  - Oth" sheetId="95" state="visible" r:id="rId95"/>
    <sheet xmlns:r="http://schemas.openxmlformats.org/officeDocument/2006/relationships" name="Retirement Benefit Plans  - Acc" sheetId="96" state="visible" r:id="rId96"/>
    <sheet xmlns:r="http://schemas.openxmlformats.org/officeDocument/2006/relationships" name="Retirement Benefit Plans  - Ben" sheetId="97" state="visible" r:id="rId97"/>
    <sheet xmlns:r="http://schemas.openxmlformats.org/officeDocument/2006/relationships" name="Retirement Benefit Plans  - B_2" sheetId="98" state="visible" r:id="rId98"/>
    <sheet xmlns:r="http://schemas.openxmlformats.org/officeDocument/2006/relationships" name="Restructuring and other exit _3" sheetId="99" state="visible" r:id="rId99"/>
    <sheet xmlns:r="http://schemas.openxmlformats.org/officeDocument/2006/relationships" name="Selected Quarterly Financial _3" sheetId="100" state="visible" r:id="rId100"/>
    <sheet xmlns:r="http://schemas.openxmlformats.org/officeDocument/2006/relationships" name="Subsequent Events (Details)" sheetId="101" state="visible" r:id="rId101"/>
    <sheet xmlns:r="http://schemas.openxmlformats.org/officeDocument/2006/relationships" name="FINANCIAL STATEMENT SCHEDULE _2" sheetId="102" state="visible" r:id="rId102"/>
  </sheets>
  <definedNames/>
  <calcPr calcId="124519" fullCalcOnLoad="1"/>
</workbook>
</file>

<file path=xl/sharedStrings.xml><?xml version="1.0" encoding="utf-8"?>
<sst xmlns="http://schemas.openxmlformats.org/spreadsheetml/2006/main" uniqueCount="1229">
  <si>
    <t>Document and Entity Information - USD ($) $ in Billions</t>
  </si>
  <si>
    <t>12 Months Ended</t>
  </si>
  <si>
    <t>Jan. 31, 2019</t>
  </si>
  <si>
    <t>Mar. 15, 2019</t>
  </si>
  <si>
    <t>Jul. 31, 2018</t>
  </si>
  <si>
    <t>Document and Entity Information [Abstract]</t>
  </si>
  <si>
    <t>Entity Registrant Name</t>
  </si>
  <si>
    <t>AUTODESK INC.</t>
  </si>
  <si>
    <t>Entity Central Index Key</t>
  </si>
  <si>
    <t>0000769397</t>
  </si>
  <si>
    <t>Current Fiscal Year End Date</t>
  </si>
  <si>
    <t>--01-31</t>
  </si>
  <si>
    <t>Entity Filer Category</t>
  </si>
  <si>
    <t>Large Accelerated Filer</t>
  </si>
  <si>
    <t>Document Type</t>
  </si>
  <si>
    <t>10-K</t>
  </si>
  <si>
    <t>Document Period End Date</t>
  </si>
  <si>
    <t>Jan. 31,
		2019</t>
  </si>
  <si>
    <t>Document Fiscal Year Focus</t>
  </si>
  <si>
    <t>2019</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STATEMENTS OF OPERATIONS - USD ($) shares in Millions, $ in Millions</t>
  </si>
  <si>
    <t>Jan. 31, 2018</t>
  </si>
  <si>
    <t>Jan. 31, 2017</t>
  </si>
  <si>
    <t>Net revenue:</t>
  </si>
  <si>
    <t>Net revenue</t>
  </si>
  <si>
    <t>Cost of revenue:</t>
  </si>
  <si>
    <t>Amortization of developed technology</t>
  </si>
  <si>
    <t>Total cost of revenue</t>
  </si>
  <si>
    <t>Gross profit</t>
  </si>
  <si>
    <t>Operating expenses:</t>
  </si>
  <si>
    <t>Marketing and sales</t>
  </si>
  <si>
    <t>Research and development</t>
  </si>
  <si>
    <t>General and administrative</t>
  </si>
  <si>
    <t>Amortization of purchased intangibles</t>
  </si>
  <si>
    <t>Restructuring and other exit costs, net</t>
  </si>
  <si>
    <t>Total operating expenses</t>
  </si>
  <si>
    <t>Loss from operations</t>
  </si>
  <si>
    <t>Interest and other expense, net</t>
  </si>
  <si>
    <t>Loss before income taxes</t>
  </si>
  <si>
    <t>Provision for income taxes</t>
  </si>
  <si>
    <t>Net loss</t>
  </si>
  <si>
    <t>Basic net loss per share (in dollars per share)</t>
  </si>
  <si>
    <t>Diluted net loss per share (in dollars per share)</t>
  </si>
  <si>
    <t>Weighted average shares used in computing basic net loss per share (in shares)</t>
  </si>
  <si>
    <t>Weighted average shares used in computing diluted net loss per share (in shares)</t>
  </si>
  <si>
    <t>Subscription and Maintenance</t>
  </si>
  <si>
    <t>Cost of revenue</t>
  </si>
  <si>
    <t>Subscription</t>
  </si>
  <si>
    <t>Maintenance</t>
  </si>
  <si>
    <t>Other</t>
  </si>
  <si>
    <t>[1]</t>
  </si>
  <si>
    <t>[2]</t>
  </si>
  <si>
    <t>Previously labeled as "License and other" in prior periods.</t>
  </si>
  <si>
    <t>Previously labeled as "Cost of license and other revenue" in prior periods.</t>
  </si>
  <si>
    <t>CONSOLIDATED STATEMENTS OF COMPREHENSIVE LOSS - USD ($) $ in Millions</t>
  </si>
  <si>
    <t>Statement of Comprehensive Income [Abstract]</t>
  </si>
  <si>
    <t>Other comprehensive (loss) income, net of reclassifications:</t>
  </si>
  <si>
    <t>Net gain (loss) on derivative instruments (net of tax effect of ($1.1), $3.2, and ($1.1))</t>
  </si>
  <si>
    <t>Change in net unrealized gain (loss) on available-for-sale securities (net of tax effect of $0.0, $0.1, and ($0.5))</t>
  </si>
  <si>
    <t>Change in defined benefit pension items (net of tax effect of ($2.0), ($0.7), and ($0.9))</t>
  </si>
  <si>
    <t>Net change in cumulative foreign currency translation (loss) gain (net of tax effect of $0.5, ($4.8), and $0.2))</t>
  </si>
  <si>
    <t>Total other comprehensive (loss) income</t>
  </si>
  <si>
    <t>Total comprehensive loss</t>
  </si>
  <si>
    <t>CONSOLIDATED STATEMENTS OF COMPREHENSIVE LOSS (Parentheticals) - USD ($) $ in Millions</t>
  </si>
  <si>
    <t>Net gain (loss) on derivative instruments, tax</t>
  </si>
  <si>
    <t>Change in net unrealized (loss) gain on available-for-sale securities, tax</t>
  </si>
  <si>
    <t>Change in defined pension items, tax</t>
  </si>
  <si>
    <t>Net change in cumulative foreign currency translation (loss) gain, tax</t>
  </si>
  <si>
    <t>CONSOLIDATED BALANCE SHEETS - USD ($) $ in Millions</t>
  </si>
  <si>
    <t>Current assets:</t>
  </si>
  <si>
    <t>Cash and cash equivalents</t>
  </si>
  <si>
    <t>Marketable securities</t>
  </si>
  <si>
    <t>Accounts receivable, net</t>
  </si>
  <si>
    <t>Prepaid expenses and other current assets</t>
  </si>
  <si>
    <t>Total current assets</t>
  </si>
  <si>
    <t>Computer equipment, software, furniture, and leasehold improvements, net</t>
  </si>
  <si>
    <t>Developed technologies, net</t>
  </si>
  <si>
    <t>Goodwill</t>
  </si>
  <si>
    <t>Deferred income taxes, net</t>
  </si>
  <si>
    <t>Other assets</t>
  </si>
  <si>
    <t>Total assets</t>
  </si>
  <si>
    <t>Current liabilities:</t>
  </si>
  <si>
    <t>Accounts payable</t>
  </si>
  <si>
    <t>Accrued compensation</t>
  </si>
  <si>
    <t>Accrued income taxes</t>
  </si>
  <si>
    <t>Deferred revenue</t>
  </si>
  <si>
    <t>Other accrued liabilities</t>
  </si>
  <si>
    <t>Total current liabilities</t>
  </si>
  <si>
    <t>Long-term deferred revenue</t>
  </si>
  <si>
    <t>Long-term income taxes payable</t>
  </si>
  <si>
    <t>Long-term deferred income taxes</t>
  </si>
  <si>
    <t>Long-term notes payable, net</t>
  </si>
  <si>
    <t>Long-term other liabilities</t>
  </si>
  <si>
    <t>Commitments and contingencies</t>
  </si>
  <si>
    <t xml:space="preserve"> </t>
  </si>
  <si>
    <t>Stockholders’ deficit:</t>
  </si>
  <si>
    <t>Preferred stock, $0.01 par value; shares authorized 2.0; none issued or outstanding at January 31, 2019 and 2018</t>
  </si>
  <si>
    <t>Common stock and additional paid-in capital, $0.01 par value; shares authorized 750.0; 219.4 outstanding at January 31, 2019 and 218.3 outstanding at January 31, 2018</t>
  </si>
  <si>
    <t>Accumulated other comprehensive loss</t>
  </si>
  <si>
    <t>Accumulated deficit</t>
  </si>
  <si>
    <t>Total stockholders’ deficit</t>
  </si>
  <si>
    <t>Total liabilities and stockholders' deficit</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NSOLIDATED STATEMENTS OF CASH FLOWS - USD ($) $ in Millions</t>
  </si>
  <si>
    <t>Operating activities</t>
  </si>
  <si>
    <t>Adjustments to reconcile net loss to net cash provided by operating activities:</t>
  </si>
  <si>
    <t>Depreciation, amortization, and accretion</t>
  </si>
  <si>
    <t>Stock-based compensation expense</t>
  </si>
  <si>
    <t>Deferred income taxes</t>
  </si>
  <si>
    <t>Other operating activities</t>
  </si>
  <si>
    <t>Changes in operating assets and liabilities, net of business combinations:</t>
  </si>
  <si>
    <t>Accounts receivable</t>
  </si>
  <si>
    <t>Accounts payable and accrued liabilities</t>
  </si>
  <si>
    <t>Net cash provided by operating activities</t>
  </si>
  <si>
    <t>Investing activities</t>
  </si>
  <si>
    <t>Purchases of marketable securities</t>
  </si>
  <si>
    <t>Sales of marketable securities</t>
  </si>
  <si>
    <t>Maturities of marketable securities</t>
  </si>
  <si>
    <t>Acquisitions, net of cash acquired</t>
  </si>
  <si>
    <t>Capital expenditures</t>
  </si>
  <si>
    <t>Other investing activities</t>
  </si>
  <si>
    <t>Net cash (used in) provided by investing activities</t>
  </si>
  <si>
    <t>Financing activities</t>
  </si>
  <si>
    <t>Proceeds from issuance of common stock</t>
  </si>
  <si>
    <t>Taxes paid related to net share settlement of equity awards</t>
  </si>
  <si>
    <t>Repurchase and retirement of common shares</t>
  </si>
  <si>
    <t>Proceeds from debt, net of discount</t>
  </si>
  <si>
    <t>Repayments of debt</t>
  </si>
  <si>
    <t>Other financing activities</t>
  </si>
  <si>
    <t>Net cash provided by (used in) financing activities</t>
  </si>
  <si>
    <t>Effect of exchange rate changes on cash and cash equivalents</t>
  </si>
  <si>
    <t>Net decrease in cash and cash equivalents</t>
  </si>
  <si>
    <t>Cash and cash equivalents at beginning of fiscal year</t>
  </si>
  <si>
    <t>Cash and cash equivalents at end of fiscal year</t>
  </si>
  <si>
    <t>Supplemental cash flow information:</t>
  </si>
  <si>
    <t>Cash paid during the year for interest</t>
  </si>
  <si>
    <t>Cash paid for income taxes, net of tax refunds</t>
  </si>
  <si>
    <t>Non-cash investing and financing activities:</t>
  </si>
  <si>
    <t>Fair value of equity awards assumed (See Note 6)</t>
  </si>
  <si>
    <t>Fair value of common stock issued as consideration for business combination (See Note 6)</t>
  </si>
  <si>
    <t>CONSOLIDATED STATEMENTS OF STOCKHOLDERS' (DEFICIT) EQUITY - USD ($) shares in Millions, $ in Millions</t>
  </si>
  <si>
    <t>Total</t>
  </si>
  <si>
    <t>Common stock and additional paid-in capital</t>
  </si>
  <si>
    <t>Beginning Balance (in shares) at Jan. 31, 2016</t>
  </si>
  <si>
    <t>Beginning Balance at Jan. 31, 2016</t>
  </si>
  <si>
    <t>Increase (Decrease) in Stockholders' Equity [Roll Forward]</t>
  </si>
  <si>
    <t>Common shares issued under stock plans (in shares)</t>
  </si>
  <si>
    <t>Common shares issued under stock plans</t>
  </si>
  <si>
    <t>Tax benefits from employee stock plans</t>
  </si>
  <si>
    <t>Other comprehensive income (loss)</t>
  </si>
  <si>
    <t>Repurchase and retirement of common shares (in shares)</t>
  </si>
  <si>
    <t>Ending Balance (in shares) at Jan. 31, 2017</t>
  </si>
  <si>
    <t>Ending Balance at Jan. 31, 2017</t>
  </si>
  <si>
    <t>Ending Balance (in shares) at Jan. 31, 2018</t>
  </si>
  <si>
    <t>Ending Balance at Jan. 31, 2018</t>
  </si>
  <si>
    <t>Pre-combination expense related to equity awards assumed</t>
  </si>
  <si>
    <t>Cumulative effect of accounting changes</t>
  </si>
  <si>
    <t>Shares issued as consideration for business combination (in shares)</t>
  </si>
  <si>
    <t>Shares issued as consideration for business combination</t>
  </si>
  <si>
    <t>Ending Balance (in shares) at Jan. 31, 2019</t>
  </si>
  <si>
    <t>Ending Balance at Jan. 31, 2019</t>
  </si>
  <si>
    <t>Business and Summary of Significant Accounting Policies</t>
  </si>
  <si>
    <t>Accounting Policies [Abstract]</t>
  </si>
  <si>
    <t>Business and Summary Of Significant Accounting Policies</t>
  </si>
  <si>
    <t>Business and Summary of Significant Accounting Policies Autodesk, Inc. (“Autodesk” or the “Company”) is a world leading design software and services company, offering customers productive business solutions through powerful technology products and services. The Company serves customers in the architecture, engineering, and construction; manufacturing; and digital media, consumer, and entertainment industries. The Company’s sophisticated software products, offered through a hybrid of desktop and cloud functionality, enable its customers to experience their ideas before they are real by allowing them to imagine, design, and create their ideas and to visualize, simulate, and analyze real-world performance early in the design process by creating digital prototypes. These capabilities allow Autodesk’s customers to foster innovation, optimize and improve their designs, help save time and money, improve quality, and collaborate with others. Autodesk software products are sold globally, both directly to customers and through a network of resellers and distributors. Principles of Consolidation The accompanying consolidated financial statements include the accounts of Autodesk and its wholly-owned subsidiaries. All intercompany accounts and transactions have been eliminated. Use of Estimates The preparation of financial statements in conformity with U.S. generally accepted accounting principles ("GAAP")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as other comprehensive (loss) income. Gains and losses realized from foreign currency transactions, those transactions denominated in currencies other than the foreign subsidiary’s functional currency, are included in "Interest and other expense, net". Monetary assets and liabilities are remeasured using foreign currency exchange rates at the end of the period, and non-monetary assets are remeasured based on historical exchange rates. Derivative Financial Instruments Autodesk accounts for its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 See Note 3 , " Financial Instruments " for information regarding Autodesk's hedging activities. Cash and Cash Equivalents Autodesk considers all highly liquid investments with insignificant interest rate risk and remaining maturities of three months or less at the date of purchase to be cash equivalents. Cash equivalents are recorded at cost, which approximates fair value. Marketable Securities and Privately Held Company Investments Marketable securities are stated at fair value. Marketable securities maturing within one year that are not restricted are classified as current assets. Substantially all marketable debt and equity investments held by Autodesk are classified as current based on the nature of the investments and their availability for use in current operation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deficit) until disposition or maturity. Autodesk carries all “trading securities” at fair value, with unrealized gains and losses, recorded in “Interest and other expense, net” in the Company’s Consolidated Statements of Operations. The cost of securities sold is based on the specific-identification method. Privately held debt and equity securities (Level 3) are valued using significant unobservable inputs or data in an inactive market and the valuation requires the Company's judgment due to the absence of market prices and inherent lack of liquidity. These assumptions are inherently subjective and involve significant management judgment. Whenever possible, we use observable market data and rely on unobservable inputs only when observable market data is not available, when determining fair value.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In addition, the determination of whether an orderly transaction is for a same or similar investment requires significant management judgment including: the rights and obligations of the investments, the extent to which those differences would affect the fair values of those investments, and the impact of any differences based on the stage of operational development of the investee. All of Autodesk’s marketable securities and privately held company investments are subject to a periodic impairment review. For any marketable debt securities, declines in fair value judged to be other-than-temporary on securities available for sale are included as a reduction to investment income.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For the purposes of computing realized and unrealized gains and losses, the cost of securities sold is based on the specific-identification method. Interest on securities classified as available for sale is also included as a component of investment income. For Autodesk's quarterly impairment assessment of privately held debt and equity securities strategic investment portfolio, the analysis encompasses an assessment of the severity and duration of the impairment and qualitative and quantitative analysis of other key factors including: the investee’s financial metrics, the investee’s products and technologies meeting or exceeding predefined milestones, market acceptance of the product or technology, other competitive products or technology in the market, general market conditions, management and governance structure of the investee, the investee’s liquidity, debt ratios and the rate at which the investee is using its cash. If the investment is considered to be impaired, the Company will record the investment at fair value by recognizing an impairment through the consolidated statement of operations and establishing a new carrying value for the investment. For additional information, see “Concentration of Credit Risk” within this Note 1 and Note 3 , “ Financial Instruments Accounts receivable, net, consisted of the following as of January 31: 2019 2018 Trade accounts receivable $ 526.6 $ 469.2 Less: Allowance for doubtful accounts (2.2 ) (2.3 ) Product returns reserve (0.3 ) (0.2 ) Partner programs and other obligations (49.8 ) (28.5 ) Accounts receivable, net (1) $ 474.3 $ 438.2 _______________ (1) Autodesk adopted ASU No. 2014-09, “Revenue from Contracts with Customers" regarding Accounting Standards Codification (ASC Topic 606) during the first quarter of fiscal 2019. As such, current year balances are shown under ASC Topic 606 and prior year balances are shown under ASC Topic 605. See Note 1 , " Business and Summary of Significant Accounting Policies - Accounting Standards Adopted ", of our consolidated financial statements for additional information. Allowances for uncollectible trade receivables are based upon historical loss patterns, the number of days that billings are past due, and an evaluation of the potential risk of loss associated with problem accounts.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 650.0 million line of credit facility.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However, Autodesk does not have any master netting arrangements in place with collateral features. Autodesk’s accounts receivable are derived from sales to a large number of resellers, distributors, and direct customers in the Americas, EMEA, and APAC geographies. Autodesk performs ongoing evaluations of these partners' and customers' financial condition and limits the amount of credit extended when deemed necessary, but generally does not require collateral from such parties. Total sales to the Company's largest distributor Tech Data Corporation, and its global affiliates (“Tech Data”), accounted for 35% , 31% , and 30% of Autodesk's net revenue for fiscal years ended January 31, 2019 , 2018 , and 2017 , respectively. The majority of the net revenue from sales to Tech Data is for sales made outside of the United States. In addition, Tech Data accounted for 29% and 31% of trade accounts receivable as of January 31, 2019 , and 2018 Computer equipment, software, and furniture are depreciated using the straight-line method over the estimated useful lives of the assets, which range from three to five years. Leasehold improvements are amortized on a straight-line basis over the shorter of their estimated useful lives or the lease term. Depreciation expense was $ 59.2 million in fiscal 2019 , $ 67.6 million in fiscal 2018 , and $ 73.1 million in fiscal 2017 . Computer equipment, software, furniture, leasehold improvements and the related accumulated depreciation at January 31 were as follows: 2019 2018 Computer hardware, at cost $ 190.2 $ 217.1 Computer software, at cost 66.7 72.6 Leasehold improvements, land and buildings, at cost 247.8 228.9 Furniture and equipment, at cost 67.2 63.4 Computer software, hardware, leasehold improvements, furniture, and equipment, at cost 571.9 582.0 Less: Accumulated depreciation (422.2 ) (437.0 ) Computer software, hardware, leasehold improvements, furniture, and equipment, net $ 149.7 $ 145.0 Costs incurred for computer software developed or obtained for internal use are capitalized for application development activities, if material, and immediately expensed for preliminary project activities and post-implementation activities. These capitalized costs are amortized over the software’s expected useful life, which is generally three years. Software Development Costs Software development costs incurred prior to the establishment of technological feasibility are included in research and development expenses. Autodesk defines establishment of technological feasibility as the completion of a working model. Software development costs incurred subsequent to the establishment of technological feasibility through the period of general market availability of the products are capitalized and generally amortized over a three-year period, if material. Autodesk had no material capitalized software development costs at January 31, 2019 , and January 31, 2018 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two to ten years. Amortization expense for developed technologies, customer relationships, trade names, patents, and user lists was $ 33.5 million in fiscal 2019 , $ 36.6 million in fiscal 2018 and $ 72.2 million in fiscal 2017 . Other intangible assets and related accumulated amortization at January 31 were as follows: 2019 2018 Developed technologies, at cost $ 670.2 $ 578.5 Customer relationships, trade names, patents, and user lists, at cost (1) 533.1 372.5 Other intangible assets, at cost (2) 1,203.3 951.0 Less: accumulated amortization (922.5 ) (895.8 ) Other intangible assets, net $ 280.8 $ 55.2 _______________ (1) Included in “Other assets” in the accompanying Consolidated Balance Sheets. (2) Includes the effects of foreign currency translation. The weighted average amortization period for developed technologies, customer relationships, trade names, patents, and user lists during fiscal 2019 was 5.4 years. Excluding in-process research and development, expected future amortization expense for developed technologies, customer relationships, trade names, patents, and user lists for each of the fiscal years ended thereafter is as follows: Fiscal Year ended January 31, 2020 $ 73.6 2021 64.8 2022 49.1 2023 37.6 Thereafter 19.2 Total $ 244.3 Goodwill consists of the excess of the consideration transferred over the fair value of net assets acquired in business combinations. Autodesk tests goodwill for impairment annually in its fourth fiscal quarter or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quantitative impairment test is unnecessary. The quantitative impairment test is necessary when either Autodesk does not use the optional assessment or, as a result of the optional assessment, it is not more likely than not that the fair value of the reporting unit is greater than its carrying value. In situations in which an entity's reporting unit is publicly traded, the fair value of the Company may be approximated by its market capitalization, in performing the quantitative impairment test. Goodwill impairment exists when the estimated fair value of goodwill is less than its carrying value. If impairment exists, the carrying value of the goodwill is reduced to fair value through an impairment charge recorded in the Company's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a significant slowdown in the worldwide economy or the industries Autodesk serves, or (iv) changes in Autodesk’s business strategy. For the annual impairment test, Autodesk's market capitalization was substantially in excess of the carrying value of the Company as of January 31, 2019 . Accordingly, Autodesk has determined there was no goodwill impairment during the fiscal year ended January 31, 2019 . In addition, Autodesk did not recognize any goodwill impairment losses in fiscal 2018 or 2017 . The following table summarizes the changes in the carrying amount of goodwill during the fiscal years ended January 31, 2019 and 2018 : January 31, 2019 January 31, 2018 Goodwill, beginning of the year $ 1,769.4 $ 1,710.3 Less: accumulated impairment losses, beginning of the year (149.2 ) (149.2 ) Additions arising from acquisitions during the year 866.9 — Effect of foreign currency translation, measurement period adjustments, and other (1) (36.3 ) 59.1 Goodwill, end of the year $ 2,450.8 $ 1,620.2 _______________ (1) Purchase accounting adjustments reflect revisions made to the Company’s preliminary determination of estimated fair value of assets and liabilities assumed during fiscal 2019 and 2018 . Impairment of Long-Lived Assets 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recoverability of these assets. Recoverability is measured by comparison of the carrying amounts of the assets to the future undiscounted cash flow the assets are expected to generate. If the long-lived assets are considered to be impaired, the impairment to be recognized is equal to the amount by which the carrying value of the assets exceeds its fair market value. Autodesk did not recognize any material impairments of long-lived assets during the fiscal years ended January 31, 2019 , 2018 , and 2017 , respectively. The following table summarizes stock-based compensation expense for fiscal 2019 , 2018 , and 2017 , respectively, as follows: Fiscal Year Ended January 31, 2019 2018 2017 Cost of subscription and maintenance revenue $ 13.2 $ 11.9 $ 8.6 Cost of other revenue 4.3 4.0 5.5 Marketing and sales 109.4 107.3 94.1 Research and development 82.6 82.9 81.3 General and administrative 40.0 55.3 32.3 Stock-based compensation expense related to stock awards and Employee Qualified Stock Purchase Plan ("ESPP") purchases 249.5 261.4 221.8 Tax benefit (2.6 ) (2.6 ) (2.6 ) Stock-based compensation expense related to stock awards and ESPP purchases, net $ 246.9 $ 258.8 $ 219.2 Autodesk determines the grant date fair value of its share-based payment awards using a Black-Scholes Merton ("BSM") option pricing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 Autodesk uses the following assumptions to estimate the fair value of stock-based awards: Fiscal Year Ended Fiscal Year Ended Fiscal Year Ended January 31, 2019 January 31, 2018 January 31, 2017 Stock Option Plans Performance Stock Unit ESPP Performance Stock Unit ESPP Performance Stock Unit ESPP Range of expected volatilities 37 - 42% 36% 33 - 38% 32% 31 - 34% 38 - 39% 30 - 40% Range of expected lives (in years) 0.5 - 3.8 N/A 0.5 - 2.0 N/A 0.5 - 2.0 N/A 0.5 - 2.0 Expected dividends —% —% —% —% —% —% —% Range of risk-free interest rates 2.3 - 2.7% 2.0% 1.9 - 2.8% 1.0 - 1.2% 0.9 - 1.4% 0.6 - 0.7% 0.5 - 0.9% 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erformance stock units subject to market conditions includes the expected volatility of Autodesk's peer companies within the S&amp;P Computer Software Select Index or S&amp;P North American Technology Software Index with a market capitalization over $2.00 billion , depending on the award type. Autodesk estimates the expected life of stock-based awards using both exercise behavior and post-vesting termination behavior as well as consideration of outstanding options. The range of expected lives of ESPP awards are based upon the four , six -month exercise periods within a 24 -month offering period. Autodesk did not pay cash dividends in fiscal 2019 , 2018 , or 2017 and does not anticipate paying any cash dividends in the foreseeable future.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dvertising costs are expensed as incurred. Total advertising expenses incurred were $ 37.5 million in fiscal 2019 , $ 31.1 million in fiscal 2018 , and $ 33.6 million in fiscal 2017 The funded status of Autodesk's defined benefit pension plans is recognized in the Consolidated Balance Sheets. The funded status is measured as the difference between the fair value of plan assets and the projected benefit obligation for the fiscal years presented. The projected benefit obligation represents the actuarial present value of benefits expected to be paid upon retirement based on employee services already rendered and estimated future compensation levels. The fair value of plan assets represents the current market value of Autodesk's cumulative company and participant contributions made to the various plans in effect. Net periodic benefit cost is recorded in the Consolidated Statements of Operations and includes service cost, interest cost, expected return on plan assets, amortization of prior service costs, and gains or losses previously recognized as a component of other comprehensive loss. Certain events, such as changes in the employee base, plan amendments, and changes in actuarial assumptions may result in a change in the defined benefit obligation and the corresponding change to other comprehensive loss. Gains and losses and prior service costs not recognized as a component of net periodic benefit cost in the Consolidated Statements of Operations as they arise are recognized as a component of other comprehensive (loss) income in the Consolidated Statements of Comprehensive Loss. Those gains and losses and prior service costs are subsequently amortized as a component of net periodic benefit cost over the average remaining service lives of the plan participants using a corridor approach to determine the portion of gain or loss subject to amortization. 2019 With the exception of those discussed below, there have been no recent changes in accounting pronouncements issued by FASB or adopted by the Company during the fiscal year ended January 31, 2019 , that are applicable to the Company. Accounting Standards Adopted Effective in the third quarter of fiscal 2019, Autodesk early adopted ASU No. 2018-15, "Intangibles—Goodwill and Other—Internal-Use Software (Subtopic 350-40): Customer’s Accounting for Implementation Costs Incurred in a Cloud Computing Arrangement that is a Service Contract." The ASU allows implementation costs incurred by customers in cloud computing arrangements to be deferred and recognized over the term of the arrangement. The ASU also requires amortization expense be recognized in the same line item as the related fees associated with the arrangement and related capitalized implementation costs be presented in the same line as the prepayment for the hosting fee. Changes to Autodesk's disclosures appear in this filing. The new guidance was applied prospectively to eligible costs as of August 1, 2018, and did not have a material impact on our Consolidated Financial Statements. In August 2018, as part of FASB’s Disclosure Framework project, FASB issued ASU No. 2018-14, "Compensation—Retirement Benefits—Defined Benefit Plans—General (Subtopic 715-20): Disclosure Framework—Changes to the Disclosure Requirements for Defined Benefit Plans," and ASU No. 2018-13, "Fair Value Measurement (Topic 820): Disclosure Framework—Changes to the Disclosure Requirements for Fair Value Measurement." FASB issued these ASUs to help improve the effectiveness of disclosures in the notes to financial statements by facilitating clear communication of the information required by GAAP that is most important to users of each entity’s financial statements. Effective in the third quarter of fiscal 2019, Autodesk early adopted ASU No. 2018-14 and ASU No. 2018-13. Most changes required retrospective application with a few exceptions in ASU No. 2018-13 that allowed for prospective adoption. Effective in the first quarter of fiscal 2019, Autodesk adopted FASB Accounting Standards Update ("ASU") No. 2017-05, "Other Income– Gains and Losses from the Derecognition of Nonfinancial Assets (Subtopic 610-20): Clarifying the Scope of Asset Derecognition Guidance and Accounting for Partial Sales of Nonfinancial Assets." The ASU, among other things, clarifies the scope of the derecognition of nonfinancial assets, provides the definition of in-substance financial assets, and impacts the accounting for partial sales of nonfinancial assets by requiring full gain recognition upon the sale. The new guidance was adopted prospectively as there was no impact on the Company's prior periods consolidated statements of financial position and results of operations which would be reflected in either the full or modified retrospective transition approach. The future effect of the adoption will depend upon the nature of the Company's future dispositions, if any. Effective in the first quarter of fiscal 2019, Autodesk adopted FASB ASU No. 2017-01, "Business Combinations: Clarifying the Definition of a Business" which provides a more robust framework to use in determining when a set of assets and activities is considered a business. The new guidance was applied on a prospective basis and the adoption did not have any impact on Autodesk's consolidated financial statements. Any future effect of the adoption will depend upon the nature of the Company's future acquisitions, if any. Effective in the first quarter of fiscal 2019, Autodesk adopted FASB ASU No. 2016-16, “Income Taxes: Intra-Entity Transfers of Assets Other than Inventory” which requires that entities recognize the income tax consequences of an intra-entity transfer of an asset, other than inventory, when the transfer occurs. The new guidance was applied on a modified retrospective basis with a cumulative increase of $1.9 million to the opening balance of "Accumulated deficit" at February 1, 2018. The ASU did not have any other material impacts on Autodesk's Consolidated Financial Statements. Effective in the first quarter of fiscal 2019, Autodesk adopted FASB ASU No. 2016-01 regarding Accounting Standards Codification ("ASC") Topic 825-10, "Financial Instruments - Overall." The amendments address certain aspects of recognition, measurement, presentation, and disclosure of financial instruments, and require equity securities to be measured at fair value, unless the measurement alternative method has been elected for equity investments without readily determinable fair values ("non-marketable equity securities"), with changes in fair value recognized through net income. The amendments also simplify the impairment assessment of equity investments without readily determinable fair values by requiring a qualitative assessment for impairment quarterly at each reporting period. Under the measurement alternative method, the non-marketable equity securities will be measured at cost, less any impairment, plus or minus adjustments resulting from observable price changes in orderly transactions for the identical or a similar investment of the same issuer, which will be recorded within the Consolidated Statement of Operations. The determination of whether a transaction is for a similar investment will require significant management judgment including consideration of the rights and obligations between the investments and the extent to which those differences would affect the fair values of those investments with additional consideration for the stage of development of the investee company. Autodesk prospectively adopted the amendments related to non-marketable equity securities existing as of the date of adoption. The new standard may add volatility to the Company's statements of operations in future periods, due to changes in market prices of the Company's investments in publicly held equity investments and the valuation and timing of observable price changes and impairments of its investments in non-marketable securities. See Note 3 , " Financial Instruments " for more information. Revenue from contracts with customers Effective in the first quarter of fiscal 2019, Autodesk adopted ASU No. 2014-09, “Revenue from Contracts with Customers" regarding Accounting Standards Codification (ASC Topic 606)” and the subsequent and related ASU No. 2015-14, ASU No. 2016-08, ASU No. 2016-10, ASU No. 2016-12, and ASU No. 2016-20. Under ASC Topic 606, the Company has concluded that the desktop software and related substantial cloud functionality that are included in the majority of its product subscription offerings and enterprise arrangements are not distinct in the context of the contract as they are considered highly interrelated and represent a single combined performance obligation that should be recognized over time. Therefore, the adoption of ASC Topic 606 has not resulted in a material change in the timing and amount of the recognition of revenue for the majority of the Company's product subscription offerings and enterprise arrangements. One impact of the new standard relates to product subscriptions that do not incorporate substantial cloud functionality. A limited number of Autodesk's product subscriptions do not incorporate substantial cloud functionality, and therefore are not considered highly interrelated. Under ASU No. 2014-09, these limited number of product subscriptions are recognized as separate and distinct license and service performance obligations. Under ASU No. 2009-13, "Revenue Recognition" regarding Accounting Standards Codification (ASC Topic 605), licenses sold with undelivered elements without vendor-specific objective evidence ("VSOE") are recognized ratably over the term of the undelivered elements. Under ASC Topic 606, Autodesk is no longer required to establish VSOE to recognize software license revenue separately from the other elements and recognizes software licenses once the customer obtains control of the license, which is generally upon delivery of the license. Therefore, revenue allocated to the licenses in these offerings under ASC Topic 606 is recognized at a point in time instead of over the contract term. Autodesk adopted ASC Topic 606 using the modified retrospective method, with a cumulative decrease of $89.0 million to the opening balance of "Accumulated deficit" at February 1, 2018. Autodesk applied the standard only to contracts that are not completed as of the date of initial application. The comparative information has not been adjusted and continues to be reported under ASC Topic 605. The details of the quantitative impact of the adoption on the fiscal year ended January 31, 2019 , are shown below. See the Note 2, "Revenu</t>
  </si>
  <si>
    <t>Revenue Recognition</t>
  </si>
  <si>
    <t>Revenue from Contract with Customer [Abstract]</t>
  </si>
  <si>
    <t>Revenue Recognition Revenue Recognition Autodesk’s revenue is divided into three categories: subscription revenue, maintenance revenue, and other revenue. Revenue is recognized when control for these offerings is transferred to our customers, in an amount that reflects the consideration we expect to be entitled to in exchange for products and services. Our contracts with customer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Judgment is required to determine the level of integration and interdependency between individual components of software and cloud functionality. This determination influences whether the software is considered distinct and accounted for separately as a license performance obligation, or not distinct and accounted for together with the cloud functionality as a single subscription performance obligation recognized over time. For product subscriptions and enterprise business agreement ("EBA") subscriptions in which the desktop software and related cloud functionality are highly interrelated, the combined performance obligation is recognized ratably over the contract term as the obligation is delivered. For contracts involving distinct software licenses, the license performance obligation is satisfied at a point in time when control is transferred to the customer. For standalone maintenance subscriptions, cloud subscriptions, and technical support services, the performance obligation is satisfied ratably over the contract term as those services are delivered. For consulting services, the performance obligation is satisfied over a period of time as those services are delivered. When an arrangement includes multiple performance obligations which are concurrently delivered and have the same pattern of transfer to the customer (the services transfer to the customer over the contract period), we account for those performance obligations as a single performance obligation. For contracts with more than one performance obligation, the transaction price is allocated among the performance obligations in an amount that depicts the relative standalone selling price ("SSP") of each obligation. Judgment is required to determine the SSP for each distinct performance obligation. We use a range of amounts to estimate SSP when we sell each of the products and services separately and need to determine whether there is a discount that should be allocated based on the relative SSP of the various products and services. In instances where SSP is not directly observable, such as when we do not sell the product or service separately, we determine the SSP using information that includes market conditions and other observable inputs. We typically have more than one SSP for individual products and services due to the stratification of those products and services by customer and circumstance. In these instances, we use relevant information such as the sales channel and geographic region to determine the SSP. Our indirect channel model includes both a two-tiered distribution structure, where Autodesk sells to distributors that subsequently sell to resellers, and a one-tiered structure where Autodesk sells directly to resellers. For these arrangements, transfer of control begins at the time access to our subscriptions is made available electronically to our customer, provided all other criteria for revenue recognition are met. Judgment is required to determine whether our distributors and resellers have the ability to honor their commitment to pay, regardless of whether they collect payment from their customers. If we were to change this assessment, it could cause a material increase or decrease in the amount of revenue that we report in a particular period. As part of the indirect channel model, we have a partner incentive program that uses quarterly attainment of monetary rewards to motivate distributors and resellers to achieve mutually agreed upon business goals in a specified time period. Incentives related to our subscription program are recorded as a reduction to deferred revenue in the period the subscription transaction is billed, and are subsequently recognized as a reduction to subscription revenue over the contract period. A small portion of partner incentives reduce other revenue in the current period. These incentive balances do not require significant assumptions or judgments. Depending on how the payments are made, the reserves associated with the partner incentive program are recorded on the balance sheet as either contra accounts receivable or accounts payable. Revenue Disaggregation Autodesk recognizes revenue from the sale of (1) product subscriptions, cloud service offerings, and flexible enterprise business agreements ("EBAs"), (2) renewal fees for existing maintenance plan agreements that were initially purchased with a perpetual software license, and (3) consulting, training and other goods and services. The three categories are presented as line items on Autodesk's Consolidated Statements of Operations. Information regarding the components of Autodesk's net revenue from contracts with customers by geographic location, product family, and sales channel is as follows: Fiscal Year ended January 31, 2019 2018 2017 Net revenue by product family (1): Architecture, Engineering and Construction $ 1,021.6 $ 787.5 $ 810.4 Manufacturing 616.2 528.8 575.2 AutoCAD and AutoCAD LT 731.8 561.4 472.7 Media and Entertainment 182 152.1 138.8 Other 18.2 26.8 33.9 Total net revenue $ 2,569.8 $ 2,056.6 $ 2,031.0 Net revenue by geographic area: Americas U.S. $ 874.6 $ 740.4 $ 742.1 Other Americas 175.3 130.7 129.8 Total Americas 1,049.9 871.1 871.9 Europe, Middle East and Africa 1,034.3 815.4 800.4 Asia Pacific 485.6 370.1 358.7 Total net revenue $ 2,569.8 $ 2,056.6 $ 2,031.0 Net revenue by sales channel: Indirect $ 1,830.8 $ 1,443.8 $ 1,468.9 Direct 739.0 612.8 562.1 Total net revenue $ 2,569.8 $ 2,056.6 $ 2,031.0 ____________________ (1) Due to changes in the go-to-market offerings of our AutoCAD product subscription, prior period balances have been adjusted to conform to current period presentation. Payments for product subscriptions, industry collections, cloud subscriptions, and maintenance subscriptions are typically due up front with payment terms of 30 to 45 days. Payments on EBAs are typically due in annual installments over the contract term, with payment terms of 30 to 60 days. Autodesk does not have any material variable consideration, such as obligations for returns, refunds, or warranties or amounts payable to customers for which significant estimation or judgment is required as of the reporting date. As of January 31, 2019 , Autodesk had total billed and unbilled deferred revenue of $2.7 billion , which represents the total contract price allocated to undelivered performance obligations, which are generally recognized over the next three years. We expect to recognize $1.9 billion or 72% of this revenue during the next 12 months. We expect to recognize the remaining $0.8 billion or 28% of this revenue thereafter. We expect that the amount of billed and unbilled deferred revenue will change from quarter to quarter for several reasons, including the specific timing, duration and size of customer subscription and support agreements, varying billing cycles of such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January 31, 2019 . Deferred revenue relates to payments received in advance of performance under the contract. The primary changes in our contract assets and deferred revenues are due to our performance under the contracts and billings. Revenue recognized during the fiscal year ended January 31, 2019 , that was included in the deferred revenue balances at January 31, 2018, was $1.5 billion</t>
  </si>
  <si>
    <t>Financial Instruments</t>
  </si>
  <si>
    <t>Investments, All Other Investments [Abstract]</t>
  </si>
  <si>
    <t>Financial Instruments The following tables summarize the Company's financial instruments' amortized cost, gross unrealized gains, gross unrealized losses, and fair value by significant investment category as of January 31, 2019 and 2018 . January 31, 2019 Amortized Cost Gross Unrealized Gains Gross Unrealized Losses Fair Value Level 1 Level 2 Level 3 Cash equivalents (1): Certificates of deposit $ 1.0 $ — $ — $ 1.0 $ — $ 1.0 $ — Commercial paper 87.9 — — 87.9 — 87.9 — Corporate debt securities 5.0 — — 5.0 — 5.0 — Custody cash deposit 0.8 — — 0.8 0.8 — — Money market funds 281.4 — — 281.4 281.4 — — Marketable securities: Short-term available-for-sale Other (2) 6.2 1.1 — 7.3 2.7 4.6 — Short-term trading securities Mutual funds 56.6 3.7 — 60.3 60.3 — — Convertible debt securities (3) 4.6 1.9 (2.1 ) 4.4 — — 4.4 Derivative contract assets (4) 1.7 8.6 (1.8 ) 8.5 — 7.7 0.8 Derivative contract liabilities (5) — — (7.4 ) (7.4 ) — (7.4 ) — Total $ 445.2 $ 15.3 $ (11.3 ) $ 449.2 $ 345.2 $ 98.8 $ 5.2 ____________________ (1) Included in “Cash and cash equivalents” in the accompanying Consolidated Balance Sheets. (2) Consists of corporate bonds, commercial paper, and common stock. (3) Considered “available for sale” and included in “Other assets” in the accompanying Consolidated Balance Sheets. (4) Included in “Prepaid expenses and other current assets,” “Other assets,” or “Other accrued liabilities” in the accompanying Consolidated Balance Sheets. (5) Included in “Other accrued liabilities” in the accompanying Consolidated Balance Sheets. January 31, 2018 Amortized Cost Gross Unrealized Gains Gross Unrealized Losses Fair Value Level 1 Level 2 Level 3 Cash equivalents (1): Agency bonds $ 5.0 $ — $ — $ 5.0 $ 5.0 $ — $ — Certificates of deposit 17.4 — — 17.4 17.4 — — Commercial paper 324.2 — — 324.2 — 324.2 — Corporate debt securities 5.0 — — 5.0 5.0 — — Custody cash deposit 5.2 — — 5.2 5.2 — — Money market funds 278.8 — — 278.8 — 278.8 — Municipal bonds 5.0 — — 5.0 5.0 — — Sovereign debt 2.0 — — 2.0 — 2.0 — U.S. government securities — — — — — — — Marketable securities: Short-term available-for-sale Agency bonds — — — — — — — Asset backed securities 13.1 — — 13.1 — 13.1 — Certificates of deposit — — — — — — — Commercial paper 27.5 — — 27.5 — 27.5 — Corporate debt securities 99.4 — (0.1 ) 99.3 99.3 — — Municipal bonds — — — — — — — Sovereign debt 9.2 — — 9.2 7.7 1.5 — U.S. government securities 37.1 — — 37.1 37.1 — — Short-term trading securities Mutual funds 50.1 8.9 — 59.0 59.0 — — Long-term available-for-sale Agency bonds 13.7 — (0.1 ) 13.6 13.6 — — Asset backed securities 36.8 — (0.2 ) 36.6 — 36.6 — Corporate debt securities 100.2 0.1 (0.4 ) 99.9 99.9 — — Municipal bonds 12.7 — (0.1 ) 12.6 12.6 — — Sovereign debt 2.8 — — 2.8 — 2.8 — U.S. government securities 25.5 — (0.2 ) 25.3 25.3 — — Convertible debt securities (2) 7.5 0.5 (0.2 ) 7.8 — — 7.8 Derivative contract assets (3) 2.0 7.5 (1.3 ) 8.2 — 7.2 1.0 Derivative contract liabilities (4) — — (26.6 ) (26.6 ) — (26.6 ) — Total $ 1,080.2 $ 17.0 $ (29.2 ) $ 1,068.0 $ 392.1 $ 667.1 $ 8.8 ____________________ (1) Included in “Cash and cash equivalents” in the accompanying Consolidated Balance Sheets. (2) Considered "available for sale" securities and included in "Other assets" in the accompanying Consolidated Balance Sheets. (3) Included in “Prepaid expenses and other current assets,” "Other assets," or “Other accrued liabilities” in the accompanying Consolidated Balance Sheets. (4) Included in “Other accrued liabilities” in the accompanying Consolidated Balance Sheets. Autodesk classifies its marketable securities as either short-term or long-term based on each instrument’s underlying contractual maturity date. Generally marketable securities with remaining maturities of less than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Autodesk reviews for any potential changes on a quarterly basis, in conjunction with our fiscal quarter-end close. Autodesk's cash equivalents, marketable securities, and financial instruments are primarily classified within Level 1 or Level 2 of the fair value hierarchy. Autodesk values its securities on pricing from pricing vendors, who may use quoted prices in active markets for identical assets (Level 1) or inputs other than quoted prices that are observable either directly or indirectly in determining fair value (Level 2). Autodesk's Level 2 securities are valued primarily using observable inputs other than quoted prices in active markets for identical assets and liabilities. Autodesk's Level 3 securities consist of investments held in convertible debt securities, and derivative contracts. A reconciliation of the change in Autodesk’s Level 3 items for the fiscal year ended January 31, 2019 was as follows: Fair Value Measurements Using Significant Unobservable Inputs (Level 3) Derivative Contracts Convertible Debt Securities Total Balances, January 31, 2018 $ 1.0 $ 7.8 $ 8.8 Settlements — (3.5 ) (3.5 ) (Losses) Gains included in earnings (1) (0.2 ) 0.5 0.3 Losses included in OCI — (0.4 ) (0.4 ) Balances, January 31, 2019 $ 0.8 $ 4.4 $ 5.2 ____________________ (1) Included in “ Interest and other expense, net ” in the accompanying Consolidated Statements of Operations. The following table summarizes the estimated fair value of Autodesk's “available-for-sale securities” classified by the contractual maturity date of the security: January 31, 2019 Cost Fair Value Due within 1 year $ 10.8 $ 11.7 Total $ 10.8 $ 11.7 As of January 31, 2019 and 2018 , Autodesk had no securities, individually and in the aggregate, in a continuous unrealized loss position for greater than twelve months. The sales or redemptions of “available-for-sale securities” in fiscal 2019 and 2018 resulted in a loss of $ 1.3 million and $ 0.3 million , respectively, and a gain of $1.5 million in 2017 . The loss and gains were recorded in " Interest and other expense, net " on the Company's Consolidated Statements of Operations. Proceeds from the sale and maturity of marketable securities for fiscal 2019 and fiscal 2018 were $531.0 million and $1.08 billion , respectively. Non-marketable equity securities As of January 31, 2019 and 2018 , Autodesk had $111.6 million and $ 112.3 million , respectively, in direct investments in privately held companies. These non-marketable equity securities investments do not have readily determined fair value and with the adoption of ASU No. 2016-01 during the first quarter of fiscal 2019, Autodesk elected to use the measurement alternative to account for the adjustment of these investments in a given quarter. See "Note 1, " Business and Summary of Significant Accounting Policies " for more details of the adoption. Under the measurement alternative method, these investments are measured at cost, less any impairments, plus or minus changes resulting from observable price changes in orderly transactions for the identical or similar investment of the same issuer in the current period. To determine if a transaction is for a similar investment, Autodesk considers the rights and obligations between the investments and the extent to which those differences would affect the fair values of those investments with additional consideration for the stage of development of the investee company. The fair value would then be adjusted positively or negatively based on available information such as pricing in recent rounds of financing. During the fiscal year ended January 31, 2019 , Autodesk recorded $6.2 million as a positive adjustment on certain of its privately held investments, reflected as a gain in "Interest and other income (expense), net" on the Company's Consolidated Statement of Operations. Non-marketable equity securities investments are periodically assessed for impairment based on available information such as current cash positions, earnings and cash flow positions, earnings and cash flow forecasts, recent operational performance and any other readily available market data. Autodesk does not intend to sell these investments and it is not more likely than not that Autodesk will be required to sell the investment before recovery of the cost basis. If Autodesk determines that an impairment has occurred, Autodesk writes down the investment to its fair value. During fiscal 2019, fiscal 2018 and fiscal 2017, Autodesk recorded $4.8 million , $15.5 million and $1.3 million , respectively, in impairments on its privately held investments, reflected as a loss in "Interest and other expense, net" on the Company's Consolidated Statements of Operations. Autodesk does not consider the remaining investments to be impaired at January 31, 2019 . Derivative Financial Instruments Under its risk management strategy, Autodesk uses derivative instruments to manage its short-term exposures to fluctuations in foreign currency exchange rates which exist as part of ongoing business operations. Autodesk's general practice is to hedge a portion of transaction exposures denominated in euros, Japanese yen, Swiss francs, British pounds, Canadian dollars, Australian dollars, Singapore dollars, Swiss francs Swedish krona, and Czech krona. These instruments have maturities between one and twelve months in the future.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However, Autodesk does not have any master netting arrangements in place with collateral features. Foreign currency contracts designated as cash flow hedges Autodesk uses foreign currency contracts to reduce the exchange rate impact on a portion of the net revenue or operating expense of certain anticipated transactions. These contracts are designated and documented as cash flow hedges. The effectiveness of the cash flow hedge contracts is assessed quarterly using regression analysis as well as other timing and probability criteria. To receive cash flow hedge accounting treatment, all hedging relationships are formally documented at the inception of the hedge and the hedges are expected to be highly effective in offsetting changes to future cash flows on hedged transactions. The gross gains and losses on these hedges are included in “ Accumulated other comprehensive loss ” and are reclassified into earnings at the time the forecasted revenue or expense is recognized. In the event the underlying forecasted transaction does not occur, or it becomes probable that it will not occur, Autodesk reclassifies the gain or loss on the related cash flow hedge from “ Accumulated other comprehensive loss ” to “ Interest and other expense, net ” in the Company's Consolidated Financial Statements at that time. The notional amounts of these contracts are presented net settled and were $ 803.5 million at January 31, 2019 , and $ 619.9 million at January 31, 2018 . Outstanding contracts are recognized as either assets or liabilities on the balance sheet at fair value. The majority of the net gain of $ 15.0 million remaining in “ Accumulated other comprehensive loss ” as of January 31, 2019 , is expected to be recognized into earnings within the next twelve months. Derivatives not designated as hedging instruments Autodesk uses foreign currency contracts that are not designated as hedging instruments to reduce the exchange rate risk associated primarily with foreign currency denominated receivables, payables, and cash. These forward contracts are marked-to-market at the end of each month with gains and losses recognized as “ Interest and other expense, net .” These derivative instruments do not subject the Company to material balance sheet risk due to exchange rate movements because gains and losses on these derivative instruments are intended to offset the gains or losses resulting from the revaluation and settlement of the underlying foreign currency denominated receivables, payables, and cash. The notional amounts of these foreign currency contracts are presented net settled and were $ 579.8 million at January 31, 2019 , and $ 329.6 million at January 31, 2018 .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Other assets.” Changes in the fair values of these instruments are recognized in “ Interest and other expense, net .” Fair Value of Derivative Instruments: The fair value of derivative instruments in Autodesk’s Consolidated Balance Sheets were as follows as of January 31, 2019 , and January 31, 2018 : Balance Sheet Location Fair Value at January 31, 2019 January 31, 2018 Derivative Assets Foreign currency contracts designated as cash flow hedges Prepaid expenses and other current assets $ 4.3 $ 6.2 Derivatives not designated as hedging instruments Prepaid expenses and other current assets and Other assets 4.2 2.0 Total derivative assets $ 8.5 $ 8.2 Derivative Liabilities Foreign currency contracts designated as cash flow hedges Other accrued liabilities $ 3.3 $ 18.7 Derivatives not designated as hedging instruments Other accrued liabilities 4.1 7.9 Total derivative liabilities $ 7.4 $ 26.6 The effects of derivatives designated as hedging instruments on Autodesk’s Consolidated Statements of Operations were as follows for the fiscal years ended January 31, 2019 , 2018 , and 2017 , respectively (amounts presented include any income tax effects): Foreign Currency Contracts Fiscal Year Ended January 31, 2019 2018 2017 Amount of gain (loss) recognized in accumulated other comprehensive loss on derivatives (effective portion) $ 19.6 $ (21.3 ) $ 6.3 Amount and location of (loss) gain reclassified from accumulated other comprehensive loss into (loss) income (effective portion) Net revenue $ (8.5 ) $ 8.0 $ 9.2 Operating expenses (3.6 ) 1.9 (1.8 ) Total $ (12.1 ) $ 9.9 $ 7.4 Amount and location of gain (loss) recognized in income (loss) on derivatives (ineffective portion and amount excluded from effectiveness testing) Interest and other expense, net $ 0.2 $ (0.2 ) $ (0.3 ) The effects of derivatives not designated as hedging instruments on Autodesk’s Consolidated Statements of Operations were as follows for the fiscal years ended January 31, 2019 , 2018 , and 2017 , respectively (amounts presented include any income tax effects): Fiscal Year Ended January 31, 2019 2018 2017 Amount and location of loss recognized in loss (income) on derivatives Interest and other expense, net $ 6.6 $ (19.1 ) $ (11.1 )</t>
  </si>
  <si>
    <t>Employee and Director Stock Plans</t>
  </si>
  <si>
    <t>Disclosure of Compensation Related Costs, Share-based Payments [Abstract]</t>
  </si>
  <si>
    <t>Employee and Director Stock Plans Stock Plans As of January 31, 2019 , Autodesk maintained four active stock plans for the purpose of granting equity awards to employees and to non-employee members of Autodesk’s Board of Directors: the 2012 Employee Stock Plan (as amended, the “2012 Employee Plan”), which is available only to employees, the Autodesk 2012 Outside Directors’ Stock Plan (“2012 Directors' Plan”), which is available only to non-employee directors, the PlanGrid 2012 Equity Incentive Plan ("PlanGrid 2012 Plan"), which is available to employees who held outstanding unvested options and restricted stock units that were assumed as part of our acquisition of PlanGrid, Inc. and the BuildingConnected, Inc. 2013 Stock Plan ("BuildingConnected 2013 Plan"), which is available to employees who held outstanding unvested options that were assumed as part of our acquisition of BuildingConnected, Inc. Additionally, there is one terminated plan with options outstanding. The 2012 Employee Plan was approved by Autodesk's stockholders and became effective on January 6, 2012 . Since the 2012 Stock Plan was adopted by stockholders in January 2012, Autodesk has received stockholder approval to increase the number of shares subject to the plan by 36.1 million shares. The 2012 Employee Plan replaced the 2008 Employee Stock Plan, as amended ("2008 Plan"), and no further equity awards may be granted under the 2008 Plan. The 2012 Employee Plan reserves up to 57.3 million shares which includes 51.3 million shares reserved under the 2012 Employee Plan, as well as up to 6.0 million shares forfeited under certain prior employee stock plans during the life of the 2012 Employee Plan. The 2012 Employee Plan permits the grant of stock options, restricted stock units, and restricted stock awards. Each restricted stock unit or restricted stock award granted will be counted against the shares authorized for issuance under the 2012 Employee Plan as 1.79 shares. If a granted option, restricted stock unit, or restricted stock award expires or becomes unexercisable for any reason, the unpurchased or forfeited shares that were granted may be returned to the 2012 Employee Plan and may become available for future grant under the 2012 Employee Plan. As of January 31, 2019 , 45.0 million shares subject to options or restricted stock awards have been granted under the 2012 Employee Plan. Options and restricted stock that were granted under the 2012 Employee Plan vest over periods ranging from immediately upon grant to over a three year period and options expire 10 years from the date of grant. The 2012 Employee Plan will expire on June 30, 2022 . At January 31, 2019 , 18.6 million shares were available for future issuance under the 2012 Employee Plan. The 2012 Directors' Plan was approved by Autodesk's stockholders and became effective on January 6, 2012 . The 2012 Directors' Plan replaced the 2010 Outside Directors' Stock Plan, as amended ("2010 Plan"). The 2012 Directors' Plan permits the grant of stock options, restricted stock units, and restricted stock awards to non-employee members of Autodesk’s Board of Directors. Each restricted stock unit or restricted stock award granted will be counted against the shares authorized for issuance under the 2012 Directors' Plan as 2.11 shares. As of January 31, 2019 , 0.9 million shares subject to restricted stock unit awards have been granted under the 2012 Directors' Plan. Restricted stock units that were granted under the 2012 Outside Directors' Plan vest over one to three years from the date of grant. On March 12, 2015, the Board reduced the number of shares reserved for issuance under the 2012 Directors' Plan by 0.9 million shares, so that 1.7 million shares are now reserved for issuance under the 2012 Directors' Plan. The 2012 Directors' Plan will expire on June 30, 2022 . At January 31, 2019 , 0.8 million shares were available for future issuance under the 2012 Director's Plan. Pursuant to the PlanGrid acquisition on December 19, 2018, the Company assumed the unvested options and restricted stock units under the PlanGrid 2012 Plan. No further equity awards will be granted under the PlanGrid 2012 Plan. As of January 31, 2019, 0.6 million shares subject to options remain outstanding under the PlanGrid 2012 Plan. Options that were granted under the PlanGrid 2012 Plan vest over a four year period and expire 10 years from the date of grant. The PlanGrid 2012 Plan will expire on June 18, 2022. Pursuant to the BuildingConnected acquisition on January 23, 2019, the Company assumed the unvested options under the BuildingConnected 2013 Plan. No further equity awards will be granted under the BuildingConnected 2013 Plan. As of January 31, 2019, 0.1 million shares subject to options remain outstanding under the BuildingConnected 2013 Plan. Options that were granted under the BuildingConnected 2013 Plan vest over a four year period and expire 10 years from the date of grant. The BuildingConnected 2013 Plan will expire on May 6, 2023. The following sections summarize activity under Autodesk’s stock plans. Stock Options: A summary of stock option activity for the fiscal year ended January 31, 2019 is as follows: Number of Shares (in millions) Weighted average exercise price per share Weighted average remaining contractual term (in years) Aggregate Intrinsic Value (1) (in millions) Options outstanding at January 31, 2018 0.2 $ 40.49 Assumed from acquisitions 0.7 20.82 Granted — — Exercised (0.1 ) 37.64 Canceled/Forfeited — — Options vested, exercisable and outstanding at January 31, 2019 0.8 $ 23.95 7.7 $ 100.7 Options vested and exercisable at January 31, 2019 0.2 $ 37.10 2.6 $ 17.2 Options vested and exercisable as of January 31, 2019 and expected to vest thereafter 0.8 $ 23.95 7.7 $ 100.7 Shares available for grant at January 31, 2019 19.4 _______________ (1) Represents the total pre-tax intrinsic value, based on Autodesk’s closing stock price of $147.20 per share as of January 31, 2019 . As of January 31, 2019 , compensation cost of $ 66.5 million related to non-vested stock options is expected to be recognized over a weighted average period of 2.8 years. The following table summarizes information about the pre-tax intrinsic value of options exercised and the weighted average grant date fair value per share of options granted during the fiscal years ended January 31, 2019 , 2018 , and 2017 : Fiscal year ended January 31, 2019 2018 2017 Pre-tax intrinsic value of options exercised (1) $ 9.7 $ 22.8 $ 32.0 Weighted average grant date fair value per share of stock options assumed from acquisition $ 110.40 $ — $ — —————— (1) The intrinsic value of options exercised is calculated as the difference between the exercise price of the option and the market value of the stock on the date of exercise. The following table summarizes information about options vested and exercisable, and outstanding at January 31, 2019 : Options Vested and Exercisable Options Outstanding Number of Shares (in thousands) Weighted average contractual life (in years) Weighted average exercise price per share Aggregate intrinsic value (in millions) Number of Shares (in thousands) Weighted average contractual life (in years) Weighted average exercise price per share Aggregate intrinsic value (in millions) Range of per-share exercise prices: $2.90 - $16.12 2.6 $ 9.51 122.7 $ 14.62 $19.32 - $20.65 5.4 20.03 85.7 20.19 $21.13 - $21.13 2.8 21.13 292.9 21.13 $21.32 - $21.32 11.7 21.32 85.1 21.32 $22.17 - $31.88 8.5 25.58 105.3 27.50 $32.58 - $33.92 4.0 33.82 4.0 33.82 $36.06 - $36.06 2.5 36.06 2.5 36.06 $36.44 - $36.44 5.2 36.44 5.2 36.44 $38.55 - $38.55 1.4 38.55 1.4 38.55 $41.62 - $41.62 112.3 41.62 112.3 41.62 156.4 2.6 $ 37.10 $ 17.2 817.1 7.7 $ 23.95 $ 100.7 These options will expire if not exercised at specific dates ranging through October 2028 . Restricted Stock Units: A summary of restricted stock activity for the fiscal year ended January 31, 2019 is as follows: Unreleased Restricted Stock Units (in thousands) Weighted average grant date fair value per share Unvested restricted stock at January 31, 2018 5,670.7 $ 82.94 Granted 2,250.7 144.37 Vested (2,982.0 ) 76.30 Canceled/Forfeited (681.9 ) 94.70 Performance Adjustment (1) 29.9 101.74 Unvested restricted stock at January 31, 2019 4,287.4 $ 120.07 _______________ (1) Based on Autodesk's financial results and relative total stockholder return for the fiscal 2018 performance period. The performance stock units were attained at rates ranging from 90.0% to 117.6% of the target award. For the restricted stock granted during fiscal years ended January 31, 2019 , 2018 , and 2017 , the weighted average grant date fair values were $144.37 , $ 106.55 , and $ 65.95 , respectively. The fair values of the shares vested during fiscal years ended January 31, 2019 , 2018 , and 2017 were $425.4 million , $399.7 million , and $232.2 million , respectively. During the fiscal year ended January 31, 2019 , Autodesk granted 2.1 million restricted stock units. Restricted stock units vest over periods ranging from immediately upon grant to a pre-determined date that is typically within three years from the date of grant. Restricted stock units are not considered outstanding stock at the time of grant, as the holders of these units are not entitled to any of the rights of a stockholder, including voting rights. The fair value of the restricted stock units is expensed ratably over the vesting period. Autodesk recorded stock-based compensation expense related to restricted stock units of $ 189.3 million , $ 202.1 million , and $ 173.0 million during fiscal years ended January 31, 2019 , 2018 , and 2017 , respectively. As of January 31, 2019 , total compensation cost not yet recognized of $ 364.5 million related to non-vested awards is expected to be recognized over a weighted average period of 1.76 years. At January 31, 2019 , the number of restricted stock units granted but unvested was 3.9 million . During the fiscal year ended January 31, 2019 , Autodesk granted 0.2 million performance stock units for which the ultimate number of shares earned is determined based on the achievement of performance criteria at the end of the stated service and performance period. The performance criteria for the performance stock units are based on Annualized Recurring Revenue ("ARR") and free cash flow per share goals adopted by the Compensation and Human Resources Committee, as well as total stockholder return compared against companies in the S&amp;P Computer Software Select Index or the S&amp;P North American Technology Software Index ("Relative TSR"). These performance stock units vest over a three-year period and have the following vesting schedule: • Up to one third of the performance stock units may vest following year one, depending upon the achievement of the performance criteria for fiscal 2019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Performance stock units are not considered outstanding stock at the time of grant, as the holders of these units are not entitled to any of the rights of a stockholder, including voting rights. Autodesk has determined the grant-date fair value for these awards using the stock price on the date of grant or if the awards are subject to a market condition, a Monte Carlo simulation model. The fair value of the performance stock units is expensed using the accelerated attribution over the vesting period. Autodesk recorded stock-based compensation expense related to performance stock units of $ 28.6 million , $33.7 million , and $22.9 million during fiscal years ended January 31, 2019 , 2018 , and 2017 respectively. As of January 31, 2019 , total compensation cost not yet recognized of $ 5.6 million related to unvested performance stock units, is expected to be recognized over a weighted average period of 0.81 years. At January 31, 2019 , the number of performance stock units granted but unvested was 0.4 million .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 six -month exercise periods within a 24 -month offering period. At January 31, 2019 , a total of 8.1 million shares were available for future issuance. Under the ESPP, the Company issues shares on the first trading day following March 31 and September 30 of each fiscal year. The ESPP does not have an expiration date. A summary of the ESPP activity for the fiscal years ended January 31, 2019 , 2018 and 2017 is as follows: Fiscal year ended January 31, 2019 2018 2017 Issued shares 1.0 2.0 2.3 Average price of issued shares $ 90.25 $ 39.03 $ 36.99 Weighted average grant date fair value of awards granted under the ESPP $ 42.75 $ 32.41 $ 19.20 Autodesk recorded $ 27.2 million , $ 25.7 million , and $ 25.9 million of compensation expense associated with the ESPP in fiscal 2019 , 2018 , and 2017 , respectively. Equity Compensation Plan Information The following table summarizes the number of outstanding options and awards granted to employees and directors, as well as the number of securities remaining available for future issuance under these plans as of January 31, 2019 : (a) (b) (c) Plan category Number of securities to be issued upon exercise or vesting of outstanding options and awards (in millions) Weighted-average exercise price of outstanding options Number of securities remaining available for future issuance under equity compensation plans (excluding securities reflected in column (a)) (in millions) Equity compensation plans approved by security holders 5.1 $ 23.95 27.6 (1) Total 5.1 $ 23.95 27.6 ____________________ (1) Included in this amount are 8.1 million</t>
  </si>
  <si>
    <t>Income Taxes</t>
  </si>
  <si>
    <t>Income Tax Disclosure [Abstract]</t>
  </si>
  <si>
    <t>Income Taxes The provision for income taxes consists of the following: Fiscal year ended January 31, 2019 2018 2017 Federal: Current $ (13.3 ) $ (0.8 ) $ 1.6 Deferred (6.7 ) (19.3 ) 8.4 State: Current (1.8 ) (0.3 ) (1.9 ) Deferred 0.1 2.2 1.3 Foreign: Current 65.3 50.9 93.9 Deferred (5.5 ) (23.1 ) (45.0 ) $ 38.1 $ 9.6 $ 58.3 Foreign pretax (loss) income was $ 181.4 million in fiscal 2019 , $ (76.2) million in fiscal 2018 , and $ (27.6) million in fiscal 2017 . The differences between the U.S. statutory rate and the aggregate income tax provision are as follows: Fiscal year ended January 31, 2019 2018 2017 Income tax provision (benefit) at U.S. Federal statutory rate $ (9.0 ) $ (188.4 ) $ (177.0 ) State income tax benefit, net of the U.S. Federal benefit (11.4 ) (21.9 ) (17.3 ) Foreign income taxed at rates different from the U.S. statutory rate 117.8 (53.3 ) 22.3 U.S. valuation allowance 18.8 (82.5 ) 233.0 Transition tax (16.0 ) 408.4 — Increase in attributes due to ASU 2016-9 adoption — — (119.4 ) Change in valuation allowance from ASU 2016-9 adoption — — 119.4 Tax effect of non-deductible stock-based compensation 7.6 20.7 18.8 Stock compensation windfall / shortfall (39.4 ) (67.7 ) (23.0 ) Research and development tax credit benefit (23.5 ) (11.3 ) (10.3 ) Closure of income tax audits and changes in uncertain tax positions (12.7 ) 1.2 8.2 Tax effect of officer compensation in excess of $1.0 million 5.0 2.2 2.2 Non-deductible expenses 1.5 2.1 2.0 Other (0.6 ) 0.1 (0.6 ) $ 38.1 $ 9.6 $ 58.3 Significant components of Autodesk’s deferred tax assets and liabilities are as follows: January 31, 2019 2018 Stock-based compensation $ 25.9 $ 26.7 Research and development tax credit carryforwards 238.7 170.3 Foreign tax credit carryforwards 198.6 162.2 Accrued compensation and benefits 6.5 25.9 Other accruals not currently deductible for tax 19.0 22.9 Purchased technology and capitalized software 32.6 43.4 Fixed assets 15.0 16.5 Tax loss carryforwards 237.2 85.7 Deferred revenue 49.0 120.3 Other 28.4 32.4 Total deferred tax assets 850.9 706.3 Less: valuation allowance (797.8 ) (634.2 ) Net deferred tax assets 53.1 72.1 Indefinite lived intangibles (67.6 ) (57.0 ) Total deferred tax liabilities (67.6 ) (57.0 ) Net deferred tax assets (liabilities) $ (14.5 ) $ 15.1 Autodesk’s tax expense is primarily driven by tax expense in foreign locations, withholding taxes on payments made to the U.S. from foreign sources, and tax amortization on indefinite-lived intangibles offset by a tax benefit resulting from release of uncertain tax positions upon finalization of IRS examination and release of valuation allowance from acquired deferred tax liabilities. Autodesk regularly assesses the need for a valuation allowance against its deferred tax assets. In making that assessment, Autodesk considers both positive and negative evidence, whether it is more likely than not that some or all of the deferred tax assets will not be realized. In evaluating the need for a valuation allowance, Autodesk considered cumulative losses arising from the Company's business model transition as a significant piece of negative evidence. Consequently, Autodesk determined that a valuation allowance was required on the accumulated U.S., Canada and Singapore tax attributes. In the current year, the U.S. created incremental deferred tax assets, primarily operating losses, foreign tax and R&amp;D credits, Singapore generated operating losses and Canada generated R&amp;D credits. These U.S. and Singapore deferred tax attributes have been offset by a full valuation allowance. The valuation allowance increased by $ 163.6 million in fiscal 2019 primarily due to the generation of deferred tax attributes. The valuation allowance decreased by $ 113.8 million , and increased $ 352.4 million in fiscal 2018 , and 2017 , respectively, primarily related to U.S. Tax Act reduction in rate in fiscal 2018 and U.S. and Canadian deferred tax attributes generated in fiscal 2017. As Autodesk continually strives to optimize the overall business model, tax planning strategies may become feasible and prudent allowing the Company to realize many of the deferred tax assets that are offset by a valuation allowance; therefore, Autodesk will continue to evaluate the ability to utilize the net deferred tax assets each quarter, both in the U.S. and in foreign jurisdictions, based on all available evidence, both positive and negative. The Tax Act was signed into law on December 22, 2017 and provided broad and significant changes to the U.S. corporate income tax regime. In light of our fiscal year-end, the Tax Act reduced the statutory federal corporate rate from 35% to 33.81% for fiscal 2018 and to 21% for fiscal 2019 and forward. The Tax Act also, among many other provisions, imposed a one-time mandatory tax on accumulated earnings of foreign subsidiaries (commonly referred to as the "transition tax"), subjected the deemed intangible income of our foreign subsidiaries to current U.S. taxation (commonly referred to as "GILTI"), provided for a full dividends received deduction upon repatriation of untaxed earnings of our foreign subsidiaries, imposed a minimum taxation (without most tax credits) on modified taxable income, which is generally taxable income without deductions for payments to related foreign companies (commonly referred to as “BEAT”), modified the accelerated depreciation deduction rules, and made updates to the deductibility of certain expenses. We have completed our determination of the accounting implications of the Tax Act on our tax accruals. We recorded a tax benefit of the Tax Act in our financial statements as of January 31, 2018 of approximately $32.3 million mainly driven by the corporate rate remeasurement of the indefinite-lived intangible deferred tax liability. As of January 31, 2018, we estimated taxable income associated with offshore earnings of $831.5 million , and as of January 31, 2019, we adjusted the taxable income to $819.6 million to reflect the impact of Treasury Regulations issued in the fourth quarter of fiscal 2019. Transition tax related to adjustments in the offshore earnings resulted in no impact to the effective tax rate as it is primarily offset by net operating losses that are subject to a full valuation allowance. As a result of the transition tax, we recorded a deferred tax asset of approximately $45.1 million for foreign tax credits, which are also subject to a full valuation allowance. We are subject to GILTI in fiscal 2019, primarily offset by current year operating losses, resulting in no impact to the effective tax rate. We anticipate that the U.S. Department of Treasury and other standard-setting bodies will continue to interpret or issue guidance on how provisions of the Tax Act will be applied or otherwise administered. As future guidance is issued, we may make adjustments to amounts that we have previously recorded that may materially impact our financial statements in the period in which the adjustments are made. Realization of foreign non-current net deferred tax assets of $ 54.3 million is dependent upon the Company's ability to generate future taxable income in appropriate tax jurisdictions to obtain benefit from the reversal of temporary differences, net operating loss carryforwards and tax credits. The amount of deferred tax assets considered realizable is subject to adjustment in future periods if estimates of future taxable income are reduced and Autodesk then determines that it is not more likely than not to realize such deferred tax assets. As of January 31, 2019 , Autodesk had $ 531.4 million of cumulative federal tax loss carryforwards and $ 1,465.7 million of cumulative state tax loss carryforwards, which may be available to reduce future income tax liabilities in federal and state jurisdictions. In addition to U.S. federal and state tax loss carryforwards, Ireland, Netherlands, and Singapore jurisdictions incurred federal tax losses totaling $521.8 million , which may be available to reduce future income tax liabilities indefinitely. As discussed above, with the exception of our Irish losses, of $238.8 million , these cumulative assets have full valuation allowance against them on our balance sheet as the Company has determined it is more likely than not that these losses will not be utilized. The pre-fiscal 2019 federal tax loss carryforward will expire beginning fiscal 2021 through fiscal 2038 . Federal losses generated in fiscal 2019 do not have an expiration pursuant to the Tax Act and are carried forward indefinitely. The state tax loss carryforward will expire beginning fiscal 2020 through fiscal 2040 . As of January 31, 2019 , Autodesk had $ 164.9 million of cumulative federal research tax credit carryforwards, $ 68.8 million of cumulative California state research tax credit carryforwards, and $ 59.0 million of cumulative Canadian federal tax credit carryforwards, which may be available to reduce future income tax liabilities in the respective jurisdictions. The federal tax credit carryforwards will expire beginning fiscal 2021 through fiscal 2040 , the state credit carryforwards may reduce future California income tax liabilities indefinitely, and the Canadian tax credit carryforwards will expire beginning fiscal 2027 through fiscal 2040 . Autodesk also has $ 242.4 million of cumulative foreign tax credit carryforwards, which may be available to reduce future U. S. tax liabilities. The foreign tax credit will expire beginning fiscal 2020 through fiscal 2030 . As discussed above, these cumulative assets have full valuation allowance against them on our balance sheet as the Company has determined it is more likely than not that these losses will not be utilized. Utilization of net operating losses and tax credits may be subject to an annual limitation due to ownership change limitations provided in the Internal Revenue Code and similar state provisions. This annual limitation may result in the expiration of net operating losses and credits before utilization. No ownership change has occurred through the balance sheet date that would limit a material amount of U.S. federal and state tax attributes. As of January 31, 2019 , the Company had $ 209.0 million of gross unrecognized tax benefits, of which $ 190.6 million would reduce our valuation allowance, if recognized. The remaining $18.4 million would impact the effective tax rate. It is possible that the amount of unrecognized tax benefits will change in the next twelve months; however, an estimate of the range of the possible change cannot be made at this time. A reconciliation of the beginning and ending amount of the gross unrecognized tax benefits is as follows: Fiscal Year Ended January 31, 2019 2018 2017 Gross unrecognized tax benefits at the beginning of the fiscal year $ 337.6 $ 261.4 $ 254.3 Increases for tax positions of prior years 7.9 22.8 11.9 Decreases for tax positions of prior years (146.3 ) (22.5 ) (4.1 ) Increases for tax positions related to the current year 10.3 78.4 11.1 Decreases relating to settlements with taxing authorities — (0.8 ) (10.8 ) Reductions as a result of lapse of the statute of limitations (0.5 ) (1.7 ) (1.0 ) Gross unrecognized tax benefits at the end of the fiscal year $ 209.0 $ 337.6 $ 261.4 It is the Company's continuing practice to recognize interest and/or penalties related to income tax matters in income tax expense. Autodesk had $ 3.1 million , $ 2.8 million , and $ 2.5 million , net of tax benefit, accrued for interest and penalties related to unrecognized tax benefits as of January 31, 2019 , 2018 , and 2017 , respectively. There was $ 0.3 million , $ 0.3 million , and $1.5 million of net expense for interest and penalties related to tax matters recorded through the consolidated statements of operations for the years ended January 31, 2019 , 2018 , and 2017 , respectively. Autodesk's U.S. and state income tax returns for fiscal year 2003 through fiscal year 2019 remain open to examination due to either net operating loss or credit carryforward. The Internal Revenue Service has examined the Company's U.S. consolidated federal income tax returns for fiscal years 2014 and 2015. This audit was finalized on January 31, 2019 and impacts from the finalization of the audit were recorded in the January 31, 2019 financial statements. While it is possible that the Company's tax positions may be challenged, the Company believes its positions are consistent with the tax law, and the balance sheet reflects appropriate liabilities for uncertain federal tax positions for the years being examined. Autodesk files tax returns in multiple foreign taxing jurisdictions with open tax years ranging from fiscal year 2005 to 2019 . As a result of certain business and employment actions and capital investments undertaken by Autodesk, income earned in certain Europe and Asia Pacific countries is subject to reduced tax rates through fiscal 2019. In fiscal 2019 , the Company incurred $11.4 million net benefit ( $0.05 basic net income per share) from the tax status of these business arrangements, compared to zero benefit in fiscal 2018 , and $27.1 million ( $0.12 basic net income per share) in fiscal 2017</t>
  </si>
  <si>
    <t>Acquisitions</t>
  </si>
  <si>
    <t>Business Combinations [Abstract]</t>
  </si>
  <si>
    <t>Acquisitions During the fiscal years ended January 31, 2019 , and January 31, 2018 , Autodesk completed the business combinations described below. The results of operations for the following acquisitions are included in the accompanying Consolidated Statements of Operations since their respective acquisition dates. Pro forma results of operations have been presented for acquisitions that were material to Autodesk's Consolidated Financial Statements. The adoption of ASU No. 2017-01 in the first quarter of fiscal 2019 did not impact the accounting for these acquisitions. Fiscal 2019 Acquisitions BuildingConnected, Inc. On January 23, 2019, Autodesk acquired BuildingConnected, Inc. ("BuildingConnected"). BuildingConnected is a leading provider of construction bid-management software and this acquisition is expected to enable Autodesk to offer a more comprehensive construction workflow. The acquisition-date fair value of the consideration transferred totaled $253.2 million , which consisted of $248.1 million of cash, and $5.1 million attributable to the fair value of equity awards related to pre-combination services. Under the terms of the merger agreement, Autodesk was obligated to replace BuilidingConnected's unvested options with 116,279 Autodesk options. PlanGrid, Inc. On December 19, 2018, Autodesk acquired PlanGrid, Inc. ("PlanGrid"). PlanGrid is a leading provider of construction productivity software and this acquisition is expected to enable Autodesk to offer a more comprehensive, cloud-based construction platform. The acquisition-date fair value of the consideration transferred totaled $777.6 million , which consisted of $772.4 million of cash and $5.2 million attributed to the fair value of assumed PlanGrid equity awards for pre-combination services. Under the terms of the merger agreement, Autodesk was obligated to replace PlanGrid's unvested options and restricted stock awards with 602,051 Autodesk options and 41,069 Autodesk RSUs. Autodesk entered in to a term loan agreement in the aggregate principal amount of $500.0 million to fund a portion of the purchase. See Note 8 , " Borrowing Arrangements " for more information. Assemble Systems, Inc. On July 3, 2018, Autodesk acquired Assemble Systems, Inc. ("Assemble Systems"). Assemble Systems is a provider of software solutions that enable construction professionals to influence, query and connect BIM data to key workflows across bid management, estimating, scheduling, site management and finance. Over time, Assemble Systems' software solution will be integrated with Autodesk's BIM 360 project management platform. The acquisition-date fair value of the consideration transferred totaled $93.6 million , which consisted of $38.2 million of cash, $44.8 million of Autodesk common stock ( 340,769 shares) and ascribed a value of $10.6 million to Autodesk's existing equity interest in Assemble Systems. Prior to the acquisition date, Autodesk accounted for its approximate 14% equity interest in Assemble Systems as a cost-method investment. The acquisition-date fair value of Autodesk's existing equity interest was $10.6 million and is included in the measurement of the consideration transferred. Autodesk recognized a gain of $4.6 million as a result of remeasuring its prior equity interest in Assemble Systems held before the business combination using a control premium to calculate a discount for lack of control. The gain is included in “Interest and other expense, net” in the Consolidated Statements of Operations. Preliminary Purchase Price Allocation For the Assemble Systems, PlanGrid, and BuildingConnected acquisitions that were accounted for as business combinations, Autodesk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ed the excess of consideration transferred over the aggregate fair values as goodwill. The goodwill recorded is primarily attributable to synergies expected to arise after the acquisition. There is no amount of goodwill that is deductible for U.S. income tax purposes. The following table summarizes the fair value of the assets acquired and liabilities assumed by major class for the business combinations that were completed during the fiscal year ended January 31, 2019 : Assemble Systems (1) PlanGrid BuildingConnected Total Developed technologies $ 4.4 $ 78.0 $ 12.5 $ 94.9 Customer relationships and other non-current intangible assets 12.0 98.0 26.9 136.9 Trade name 2.8 20.0 6.8 29.6 Goodwill 72.0 588.7 206.3 867.0 Deferred revenue (current and non-current) (1.7 ) (25.5 ) (2.8 ) (30.0 ) Net tangible assets 4.1 18.4 3.5 26.0 Total $ 93.6 $ 777.6 $ 253.2 $ 1,124.4 _______________ (1) During Q4 of fiscal 2019, Autodesk recorded a measurement period adjustment related to the valuation of the deferred tax liability associated with the Assemble Systems acquisition. This adjustment increased goodwill and reduced net tangible assets by $0.1 million . For the three business combinations in fiscal 2019, the determination of estimated fair values of certain assets and liabilities is derived from estimated fair value assessments and assumptions by Autodesk. For PlanGrid and BuildingConnected, Autodesk's estimates and assumptions are subject to change within the measurement period (up to one year from the acquisition date). For the three business combinations in fiscal 2019, the tax impact of the acquisition is also subject to change within the measurement period. Different estimates and assumptions could result in different valuations assigned to the individual assets acquired and liabilities assumed, and the resulting amount of goodwill. Unaudited Pro Forma Results of Acquirees Autodesk has included the financial results of each of the acquirees in the consolidated financial statements from the respective dates of acquisition; the revenues and the results of each of the acquirees, except for PlanGrid, have not been material both individually or in the aggregate to Autodesk's fiscal 2019 and 2018 results. The following unaudited pro forma financial information summarizes the combined results of operations for Autodesk and PlanGrid, as though the companies were combined as of the beginning of Autodesk's fiscal year 2018. The unaudited pro forma financial information was as follows (in millions): Fiscal Year ended January 31, 2019 2018 Total revenues $ 2,632.6 $ 2,099.2 Pretax loss (157.5 ) (724.9 ) Net loss (200.1 ) (734.5 ) The pro forma financial information for all periods presented includes the business combination accounting effects from the acquisition of PlanGrid including amortization expense from acquired intangible assets, compensation expense, and the interest expense and debt issuance costs related to the term loan agreement. The historical financial information has been adjusted to give effect to pro forma events that are directly attributable to the business combinations and factually supportable. The pro forma financial information is for informational purposes only and is not indicative of the results of operations that would have been achieved if the acquisition had taken place at the beginning of the Company’s fiscal 2018. The pro forma financial information for fiscal 2019 and 2018 combines the historical results of the Company, the adjusted historical results of PlanGrid for fiscal 2019 and 2018 considering the date the Company acquired PlanGrid and the effects of the pro forma adjustments described above. Fiscal 2018 Acquisitions During the fiscal year ended January 31, 2018</t>
  </si>
  <si>
    <t>Deferred Compensation</t>
  </si>
  <si>
    <t>Compensation Related Costs [Abstract]</t>
  </si>
  <si>
    <t>Deferred Compensation At January 31, 2019 , Autodesk had marketable securities totaling $ 67.6 million , of which $ 60.3 million related to investments in debt and equity securities that are held in a rabbi trust under non-qualified deferred compensation plans. Of the $ 60.3 million related to the deferred compensation liability at January 31, 2019 , $ 5.0 million was classified as current and $ 55.3 million was classified as non-current liabilities. Of the $ 59.0 million related to the deferred compensation liability at January 31, 2018 , $ 3.4 million was classified as current and $ 55.6 million was classified as non-current liabilities. The securities are recorded in the Consolidated Balance Sheets under the current portion of "Marketable securities." The current and non-current portions of the liability are recorded in the Consolidated Balance Sheets under “Accrued compensation” and “Long-Term Other liabilities,” respectively. Costs to obtain a contract with a customer Sales commissions earned by our internal sales personnel and our reseller partners are considered incremental and recoverable costs of obtaining a contract with a customer. The commission costs are capitalized and included in "Prepaid expenses and other current assets" and "Other assets" on our Consolidated Balance Sheets. The deferred costs are then amortized over the period of benefit. Autodesk determined that sales commissions earned by internal sales personnel that are related to contract renewals are commensurate with sales commissions earned on the initial contracts, and we determined the period of benefit to be the term of the respective customer contract. Commissions paid to our reseller partners that are related to contract renewals are not commensurate with commissions earned on the initial contract, and we determined the estimated period of benefit by taking into consideration customer retention data, customer contracts, our technology and other factors. Deferred costs are periodically reviewed for impairment. Amortization expense is included in sales and marketing expenses in the Consolidated Statements of Operations. The ending balance of assets recognized from costs to obtain a contract with a customer was $93.0 million as of January 31, 2019 . Amortization expense related to assets recognized from costs to obtain a contract with a customer was $108.8 million during the fiscal year ended January 31, 2019 . Autodesk did not recognize any contract cost impairment losses during the fiscal year ended January 31, 2019</t>
  </si>
  <si>
    <t>Borrowing Arrangements</t>
  </si>
  <si>
    <t>Debt Disclosure [Abstract]</t>
  </si>
  <si>
    <t>Borrowing Arrangements On December 17, 2018, Autodesk entered into a credit agreement by and among Autodesk, the lenders from time to time party therto and Citibank, N.A., as agent, which provides for an unsecured revolving loan facility in the aggregate principal amount of $650.0 million with an option, subject to customary conditions, to request an increase in the amount of the credit facility by up to an additional $350.0 million , and is available for working capital or other business needs. The credit agreement replaced and terminated Autodesk’s prior $400.0 million revolving credit facility. The credit agreement contains customary covenants that could, among other things, restrict the imposition of liens on Autodesk's assets, and restrict Autodesk's ability to incur additional indebtedness or make dispositions of assets if Autodesk fails to maintain compliance with the financial covenants. The credit agreement financial covenants consist of (1) a minimum interest coverage ratio of 2.50 :1.0 starting with the fiscal quarter ending January 31, 2019 and increasing to 3.00 :1.0 starting with the fiscal quarter ending April 30, 2019, and (2) a maximum leverage ratio of 3.50 :1.0 starting with the fiscal quarter ending July 31, 2019 and dropping to 3.00 :1.0 in the fiscal quarter ending January 31, 2020. At January 31, 2019 , Autodesk was in compliance with the credit agreement covenants. Revolving loans under the credit agreement bear interest, at Autodesk's option, at either (i) a floating rate per annum equal to the base rate plus a margin of between 0.000% and 0.500% , depending on Autodesk’s Public Debt Rating (as defined in the credit agreement) or (ii) a per annum rate equal to the rate at which dollar deposits are offered in the London interbank market, plus a margin of between 0.900% and 1.500% , depending on Autodesk’s Public Debt Rating. The maturity date on the credit agreement is December 2023 . At January 31, 2019 , Autodesk had no outstanding borrowings under the credit agreement. On December 17, 2018, Autodesk also entered into a term loan agreement by and among Autodesk, the lenders from time to time party thereto and Citibank, N.A., as agent, which provides for a delayed draw term loan facility in the aggregate principal amount of $ 500.0 million and was borrowed in full to consummate the PlanGrid acquisition in Note 6 , " Acquisitions ." The term loan bears interest, at Autodesk's option, at either (i) a floating rate per annum equal to the base rate plus a margin between 0.000% and 0.625% , depending on Autodesk's Public Debt Rating or (ii) a per annum rate equal to the rate at which dollar deposits are offered in the London interbank market, plus a margin of between 0.875% and 1.625% , depending on Autodesk's Public Debt Rating. Based on Autodesk's current credit ratings the term loan bears interest at a per annum rate equal to the rate at which dollar deposits are offered in the London interbank market, plus a margin of 1.125% per annum. Interest under the term loan was 3.628% at January 31, 2019 . The term loan agreement contains customary covenants that could, among other things, restrict the imposition of liens on Autodesk's assets, and restrict Autodesk’s ability to incur additional indebtedness or make dispositions of assets if Autodesk fails to maintain the financial covenants. The term loan agreement has the same financial covenants as those included in the credit agreement governing its revolving loan facility described above. The term loan will mature on December 2020 and will not be subject to amortization prior to the maturity date. In June 2017, Autodesk issued $ 500.0 million aggregate principal amount of 3.5% notes due June 15, 2027 (collectively, the “2017 Notes”). Net of a discount of $ 3.1 million and issuance costs of $ 4.9 million , Autodesk received net proceeds of $ 492.0 million from issuance of the 2017 Notes. Both the discount and issuance costs are being amortized to interest expense over the term of the 2017 Notes using the effective interest method. The proceeds of the 2017 Notes have been used for the repayment of $ 400.0 million of debt originally due December 15, 2017 and the remainder is available for general corporate purposes. Autodesk may redeem the 2017 Notes at any time, subject to a make whole premium. In addition, upon the occurrence of certain change of control triggering events, Autodesk may be required to repurchase the 2017 Notes at a price equal to 101.0% of their principal amount, plus accrued and unpaid interest to the date of repurchase. The 2017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7 Notes was approximately $ 474.3 million as of January 31, 2019 . In June 2015, Autodesk issued $ 450.0 million aggregate principal amount of 3.125% senior notes due June 15, 2020 and $ 300.0 million aggregate principal amount of 4.375% senior notes due June 15, 2025 (collectively, the “2015 Notes”). Net of a discount of $1.7 million and issuance costs of $6.3 million , Autodesk received net proceeds of $ 742.0 million from issuance of the 2015 Senior Notes. Both the discount and issuance costs are being amortized to interest expense over the respective terms of the 2015 Notes using the effective interest method. The proceeds of the 2015 Notes are available for general corporate purposes. Autodesk may redeem the 2015 Notes at any time, subject to a make whole premium. In addition, upon the occurrence of certain change of control triggering events, Autodesk may be required to repurchase the 2015 Notes, at a price equal to 101% of their principal amount, plus accrued and unpaid interest to the date of repurchase. The 2015 Notes contain restrictive covenants that limit Autodesk's ability to create certain liens, to enter into certain sale and leaseback transactions and to consolidate or merge with, or convey, transfer or lease all or substantially all of its assets, subject to significant qualifications and exceptions. Based on quoted market prices, the fair value of the 2015 Notes was approximately $ 754.2 million as of January 31, 2019 . In December 2012, Autodesk issued $ 400.0 million aggregate principal amount of 1.95% senior notes due December 15, 2017 (" $400.0 million 2012 Notes") and $ 350.0 million aggregate principal amount of 3.6% senior notes due December 15, 2022 (" $350.0 million 2012 Notes" and collectively with the $400.0 million 2012 Notes, the "2012 Notes"). Autodesk received net proceeds of $ 739.3 million from issuance of the 2012 Notes, net of a discount of $ 4.5 million and issuance costs of $ 6.1 million . Both the discount and issuance costs are being amortized to interest expense over the respective terms of the 2012 Notes using the effective interest method. The proceeds of the 2012 Notes are available for general corporate purposes. On July 27, 2017, Autodesk redeemed in full the $400.0 million 2012 Notes. The redemption was completed pursuant to the optional redemption provisions of the first supplemental indenture dated December 13, 2012. To redeem the notes, Autodesk used the proceeds of the 2017 Notes to pay a redemption price of approximately $400.9 million , plus accrued and unpaid interest. Total cash repayment was $401.8 million . Autodesk did not incur any additional early termination penalties in connection with such redemption. Based on the quoted market price, the fair value of the $350.0 million 2012 Notes was approximately $ 349.6 million as of January 31, 2019</t>
  </si>
  <si>
    <t>Commitments and Contingencies</t>
  </si>
  <si>
    <t>Commitments and Contingencies Disclosure [Abstract]</t>
  </si>
  <si>
    <t>Commitments and Contingencies Lease commitments Autodesk leases office space and computer equipment under non-cancellable operating lease agreements that expire at various dates through 2090 . The leases generally provide that Autodesk pay taxes, insurance, and maintenance expenses related to the leased assets. Certain of these lease arrangements contain escalation clauses whereby monthly rent increases over time. At January 31, 2019 , the aggregate future minimum lease payments required were as follows: 2020 $ 76.2 2021 61.7 2022 53.6 2023 50.7 2024 41.4 Thereafter 127.0 410.6 Less: Sublease income 0.8 $ 409.8 Rent expense related to these operating leases recognized on a straight-line basis over the lease period, was as follows: Fiscal Year Ended January 31, 2019 2018 2017 Rent expense $ 60.7 $ 55.9 $ 65.3 Purchase commitments In the normal course of business, Autodesk enters into various purchase commitments for goods or services. Total non-cancellable purchase commitments as of January 31, 2019 , were approximately $ 82.7 million for periods through fiscal 2028 . These purchase commitments primarily result from contracts entered into for the acquisition of IT infrastructure, marketing, and software development services, as well as commitments related to our investment agreements with limited liability partnership funds. Autodesk has certain royalty commitments associated with the sale and licensing of certain products. Royalty expense is generally based on a dollar amount per unit sold or a percentage of the underlying revenue. Royalty expense, which was recorded under cost of maintenance and subscription revenue and cost of license and other revenue on Autodesk’s Consolidated Statements of Operations, was $ 6.4 million in fiscal 2019 , $ 15.3 million in fiscal 2018 , and $ 16.2 million in fiscal 2017 .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t>
  </si>
  <si>
    <t>Stockholders' (Deficit) Equity</t>
  </si>
  <si>
    <t>Equity [Abstract]</t>
  </si>
  <si>
    <t>Stockholders' (Deficit) Equity Preferred Stock Under Autodesk’s Certificate of Incorporation, 2.0 million shares of preferred stock are authorized. At January 31, 2019 , there were no preferred shares issued or outstanding. The Board of Directors has the authority to issue the preferred stock in one or more series and to fix rights, preferences, privileges, and restrictions, including dividends and the number of shares constituting any series or the designation of such series, without any further vote or action by the stockholders. Common Stock Repurchase Program Autodesk has a stock repurchase program that is used to offset dilution from the issuance of stock under the Company’s employee stock plans and for such other purposes as may be in the interests of Autodesk and its stockholders, which has the effect of returning excess cash generated from the Company’s business to stockholders. Autodesk repurchased and retired approximately 2.2 million shares in fiscal 2019 at an average repurchase price of $ 130.15 per share, 6.9 million shares in fiscal 2018 at an average repurchase price of $ 100.45 per share, and 9.7 million shares in fiscal 2017 at an average repurchase price of $ 64.73 . At January 31, 2019 , 17.4 million shares remained available for repurchase under the repurchase program approved by the Board of Directors. The share repurchase program does not have an expiration date and the pace and timing of repurchases will depend on factors such as cash generation from operations, available surplus, the volume of employee stock plan activity, cash requirements for acquisitions, economic and market conditions, stock price and legal and regulatory requirements.</t>
  </si>
  <si>
    <t>Interest and Other Expense, net</t>
  </si>
  <si>
    <t>Other Income and Expenses [Abstract]</t>
  </si>
  <si>
    <t>Interest and Other Expense, net Interest and other expense, net , consists of the following: Fiscal Year Ended January 31, 2019 2018 2017 Interest and investment expense, net $ (52.1 ) $ (34.5 ) $ (29.7 ) Gain (loss) on foreign currency 5.1 (3.3 ) (3.3 ) Gain (loss) on strategic investments 12.5 (16.4 ) 0.3 Other income 16.8 6.0 8.5 Interest and other expense, net $ (17.7 ) $ (48.2 ) $ (24.2 )</t>
  </si>
  <si>
    <t>Accumulated Other Comprehensive Loss</t>
  </si>
  <si>
    <t>Accumulated Other Comprehensive Income (Loss), Net of Tax [Abstract]</t>
  </si>
  <si>
    <t>Accumulated Other Comprehensive Loss Accumulated other comprehensive loss, net of taxes, consisted of the following: Net Unrealized Gains (Losses) on Derivative Instruments Net Unrealized Gains (Losses) on Available for Sale Securities Defined Benefit Pension Components Foreign Currency Translation Adjustments Total Balances, January 31, 2017 $ 14.6 $ 1.5 $ (33.8 ) $ (160.8 ) $ (178.5 ) Other comprehensive (loss) income before reclassifications (24.5 ) (0.6 ) 4.3 86.3 65.5 Pre-tax losses (gains) reclassified from accumulated other comprehensive income (9.9 ) 0.3 0.9 0.1 (8.6 ) Tax effects 3.2 0.1 (0.7 ) (4.8 ) (2.2 ) Net current period other comprehensive (loss) income (31.2 ) (0.2 ) 4.5 81.6 54.7 Balances, January 31, 2018 (16.6 ) 1.3 (29.3 ) (79.2 ) (123.8 ) Other comprehensive income (loss) before reclassifications 20.6 0.7 14.7 (58.3 ) (22.3 ) Pre-tax gains reclassified from accumulated other comprehensive income 12.1 1.3 0.3 — 13.7 Tax effects (1.1 ) — (2.0 ) 0.5 (2.6 ) Net current period other comprehensive income (loss) 31.6 2.0 13.0 (57.8 ) (11.2 ) Balances, January 31, 2019 $ 15.0 $ 3.3 $ (16.3 ) $ (137.0 ) $ (135.0 ) Reclassifications related to gains and losses on available-for-sale debt securities are included in " Interest and other expense, net ". Refer to Note 3 , " Financial Instruments " for the amount and location of reclassifications related to derivative instruments. Reclassifications of the defined benefit pension components of net periodic benefit cost are included in " Interest and other expense, net ". Refer to Note 15 , " Retirement Benefit Plans</t>
  </si>
  <si>
    <t>Net Loss Per Share</t>
  </si>
  <si>
    <t>Earnings Per Share [Abstract]</t>
  </si>
  <si>
    <t>Net Loss Per Share Basic net loss per share is computed using the weighted average number of shares of common stock outstanding for the period, excluding stock options and restricted stock units. Diluted net loss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loss per share amounts: Fiscal Year Ended January 31, 2019 2018 2017 Numerator: Net loss $ (80.8 ) $ (566.9 ) $ (582.1 ) Denominator: Denominator for basic net loss per share—weighted average shares 218.9 219.5 222.7 Effect of dilutive securities (1) — — — Denominator for dilutive net loss per share 218.9 219.5 222.7 Basic net loss per share $ (0.37 ) $ (2.58 ) $ (2.61 ) Diluted net loss per share $ (0.37 ) $ (2.58 ) $ (2.61 ) ____________________ (1) The effect of dilutive securities of 3.1 million , 4.5 million , and 4.6 million shares for the fiscal years ended January 31, 2019 , 2018 , and 2017 , respectively, have been excluded from the calculation of diluted net loss per share as those shares would have been anti-dilutive due to the net loss incurred during those fiscal years. The computation of diluted net loss per share does not include shares that are anti-dilutive under the treasury stock method because their exercise prices are higher than the average market value of Autodesk’s stock during the fiscal year. The effect of 0.5 million , 0.5 million , and 0.1 million potentially anti-dilutive shares were excluded from the computation of net loss per share for the fiscal years ended January 31, 2019 , 2018 , and 2017</t>
  </si>
  <si>
    <t>Segments</t>
  </si>
  <si>
    <t>Segment Reporting [Abstract]</t>
  </si>
  <si>
    <t>Segments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hief operating decision maker ("CODM") allocates resources and assesses the operating performance of the Company as a whole. As such, Autodesk has one segment manager (the CODM), and one</t>
  </si>
  <si>
    <t>Retirement Benefit Plans</t>
  </si>
  <si>
    <t>Retirement Benefits [Abstract]</t>
  </si>
  <si>
    <t>Retirement Benefit Plans Pretax Savings Plan Autodesk has a 401(k) plan that covers nearly all U.S. employees. Eligible employees may contribute up to 75% of their pretax salary, subject to limitations mandated by the Internal Revenue Service. Autodesk makes voluntary cash contributions and matches a portion of employee contributions in cash. Autodesk’s contributions were $ 17.1 million in fiscal 2019 , $ 17.3 million in fiscal 2018 , and $ 16.4 million in fiscal 2017 . Autodesk does not allow participants to invest in Autodesk common stock through the 401(k) plan. Defined Benefit Pension Plans Autodesk maintains certain defined benefit pension plans to employees primarily located in countries outside of the U.S, particularly the United Kingdom, Switzerland, and Japan. The Company deposits funds for specific plans, consistent with the requirements of local law, with insurance companies, third-party trustees, or into government-managed accounts, and accrues for the unfunded portion of the obligation, where material. Depending on the design of the plan, local customs, and market circumstances, the liabilities of a plan may exceed qualified plan assets. Benefit Obligation and Plan Assets The changes in the projected benefit obligations and plan assets for the plans described above were as follows: Fiscal year ended January 31, 2019 2018 Beginning projected benefit obligation $ 158.1 $ 146.4 Service cost 4.1 5.2 Interest cost 2.3 2.7 Actuarial (gain) loss (4.3 ) (2.8 ) Benefits paid (2.6 ) (3.3 ) Foreign currency exchange rate changes (10.0 ) 13.9 Curtailments and settlements (61.0 ) (8.2 ) Contributions by plan participants 5.0 4.0 Plan amendment — 0.2 Ending projected benefit obligation $ 91.6 $ 158.1 Beginning fair value of plan assets $ 121.1 $ 107.4 Actual return on plan assets 1.4 3.8 Contributions paid by employer 5.9 6.5 Contributions paid by plan participants 5.0 4.0 Benefit payments (2.6 ) (3.3 ) Curtailments and settlements (42.3 ) (8.0 ) Foreign currency exchange rate changes (7.7 ) 10.7 Ending fair value of plan assets $ 80.8 $ 121.1 Funded status $ (10.8 ) $ (37.0 ) The amounts recognized on the consolidated balance sheets at the end of each period were as follows: Fiscal Year Ended January 31, 2019 2018 Other long-term liabilities $ 10.8 $ 37.0 Accumulated other comprehensive loss, before tax 16.3 31.7 Net amount recognized $ 27.1 $ 68.7 On a worldwide basis, the Company's defined benefit pension plans were 88% funded as of January 31, 2019 . As of January 31, 2019 , the aggregate accumulated benefit obligation was $85.1 million for the defined benefit pension plans compared to $139.5 million as of January 31, 2018 . Included in the aggregate data in the following tables are the amounts applicable to the Company's defined benefit pension plans, with accumulated benefit obligations in excess of plan assets, as well as plans with projected benefit obligations in excess of plan assets. Amounts related to such plans at the end of each period were as follows: Fiscal Year Ended January 31, 2019 2018 Plans with accumulated benefit obligations in excess of plan assets: Accumulated benefit obligations $ 75.6 $ 130.7 Plan assets 70.0 112.1 Plans with projected benefit obligations in excess of plan assets: Projected benefit obligations $ 91.6 $ 158.1 Plan assets 80.8 121.1 Defined Benefit Pension Plan Assets The investments of the plans are managed by insurance companies or third-party investment managers selected by Autodesk's Trustees, consistent with regulations or market practice of the country where the assets are invested. Investments managed by qualified insurance companies or third-party investment managers under standard contracts follow local regulations, and Autodesk is not actively involved in their investment strategies. Defined benefit pension plan assets measured at fair value on a recurring basis consisted of the following investment categories at the end of each period as follows: Fiscal Year Ended January 31, 2019 2018 Level 1 Level 2 Level 3 Total Total Insurance contracts $ — $ 28.0 $ — $ 28.0 $ 53.0 Other investments — 14.5 — 14.5 17.0 Total assets measured at fair value $ — $ 42.5 $ — 42.5 70.0 Cash 4.3 0.2 Investment Fund valued using net asset value 34.0 50.9 Total pension plan assets at fair value $ 80.8 $ 121.1 The insurance contracts in the preceding table represent the immediate cash surrender value of assets managed by qualified insurance companies. Autodesk does not have control over the target allocation or visibility of the investment strategies of those investments. Insurance contracts and investments held by insurance companies made up 35% and 44% of total plan assets as of January 31, 2019 and January 31, 2018 , respectively. The assets held in the investment fund in the preceding table are invested in a diversified growth fund actively managed by Russell Investments in association with Aon Hewitt. The objective of the fund is to generate capital appreciation on a long-term basis through a diversified portfolio of investments. The fund aims to deliver equity-like returns in the medium to long term with around two-thirds the volatility of equity markets. The fair value of the assets held in the investment fund are priced monthly at net asset value without restrictions on redemption. Estimated Future Benefit Payments Estimated benefit payments over the next 10 fiscal years are as follows: Pension Benefits 2020 $ 2.4 2021 2.3 2022 2.3 2023 2.3 2024 2.3 2025-2029 13.9 Total $ 25.5 Funding Expectations Our expected required funding for the plans during fiscal 2020 is approximately $4.6 million . Net Periodic Benefit Cost The components of net periodic pension cost for the defined benefit pension plans for fiscal 2019 , 2018 , and 2017 are as follows: Fiscal Year Ended January 31, 2019 2018 2017 Service cost for benefits earned during the period $ 4.1 $ 5.2 $ 5.6 Interest cost on projected benefit obligation (1) 2.3 2.7 3.0 Expected return on plan assets (1) (3.2 ) (3.9 ) (4.2 ) Amortization of prior service credit (1) (0.2 ) (0.3 ) (0.3 ) Amortization of loss (1) 0.5 1.2 1.5 Settlement loss (1) 4.3 1.9 1.2 Curtailment gain (1) (10.9 ) (0.1 ) — Net periodic (benefit) cost $ (3.1 ) $ 6.7 $ 6.8 ____________________ (1) Included in Interest and other expense, net in Autodesk's fiscal 2019 Consolidated Statements of Operations as a result of the adoption of ASU No. 2017-07 in the first quarter of fiscal 2019. Amounts Recorded in OCI The components of other comprehensive income (loss) for the defined benefit pension plans before taxes for fiscal 2019 , 2018 , and 2017 are as follows: Fiscal Year Ended January 31, 2019 2018 2017 Prior service credit for period $ (0.1 ) $ 0.2 $ — Net (gain) loss for period (2.4 ) (2.5 ) 7.2 Effect of settlement (4.3 ) (1.9 ) (1.2 ) Effect of curtailment (7.9 ) (0.2 ) — Amortization of prior service credit 0.2 0.3 0.3 Amortization of net loss (0.5 ) (1.2 ) (1.5 ) Other comprehensive (income) loss $ (15.0 ) $ (5.3 ) $ 4.8 Amounts Recorded in Accumulated Other Comprehensive Loss The amounts recorded in accumulated other comprehensive loss before taxes at the end of each period were as follows: Fiscal Year Ended January 31, 2019 2018 Net prior service credit $ (1.4 ) $ (3.1 ) Net actuarial loss 17.7 34.8 Accumulated other comprehensive loss, before tax $ 16.3 $ 31.7 Assumptions Weighted average actuarial assumptions used to determine costs for the plans for each period were as follows: Fiscal Year Ended January 31, 2019 2018 2017 Discount rate 2.5 % 2.4 % 3.2 % Expected long-term rate of return on plan assets 3.3 % 3.3 % 4.3 % Rate of compensation increase 2.3 % 2.3 % 2.2 % The weighted-average expected long-term rate of return for the plan assets is 3.3% . The weighted-average expected long-term rate of return on plan assets is based on the interest rates guaranteed under the insurance contracts, and the expected rate of return appropriate for each category of assets weighted for the distribution within the diversified investment fund. The assumptions used for the plans are based upon customary rates and practices for the location of the plans. Factors such as asset class allocations, long-term rates of return (actual and expected), and results of periodic asset liability modeling studies are considered when constructing the long-term rate of return assumption for our defined benefit pension plans. Weighted average actuarial assumptions used to determine benefit obligations for the plans at the end of each period were as follows: Fiscal Year Ended January 31, 2019 2018 2017 Discount rate 2.0 % 1.8 % 1.7 % Rate of compensation increase 2.7 % 2.6 % 2.6 % In selecting the appropriate discount rate for the plans, the Company uses country-specific information, adjusted to reflect the duration of the particular plan . The discount rate was based on highly rated long-term bond indexes and yield curves that match the duration of the plan’s benefit obligations. Defined Contribution Plans Autodesk also provides defined contribution plans in certain foreign countries where required by statute. Autodesk’s funding policy for foreign defined contribution plans is consistent with the local requirements in each country. Autodesk’s contributions to these plans were $ 29.6 million in fiscal 2019 , $ 27.2 million in fiscal 2018 , and $ 26.6 million in fiscal 2017 . Cash Balance Plans Autodesk provides a cash balance plan that insures the risks of disability, death, and longevity, in which the vested pension capital is reinvested and provides a 100% capital and interest guarantee. The weighted-average guaranteed interest crediting rate for cash balance plans was 1.0% , 1.0% , and 1.3% for mandatory retirement savings and 0.3% , 0.3% , and 0.8% for supplementary retirement savings for fiscal 2019 , 2018 , and 2017 , respectively. Other Plans In addition, Autodesk offers a non-qualified deferred compensation plan to certain key employees whereby they may defer a portion (or all) of their annual compensation until retirement or a different date specified by the employee in accordance with terms of the plan. See Note 7 , “ Deferred Compensation</t>
  </si>
  <si>
    <t>Restructuring and Related Activities [Abstract]</t>
  </si>
  <si>
    <t>Restructuring and other exit costs, net During the fourth quarter of fiscal year 2018, the Board of Directors approved a world-wide restructuring plan (“Fiscal 2018 Plan”) to support the Company's strategic priorities of completing the subscription transition, digitizing the Company, and re-imagining manufacturing, construction, and production. Through the restructuring, Autodesk seeks to reduce its investments in areas not aligned with its strategic priorities, including in areas related to research and development and go-to-market activities. At the same time, Autodesk plans to further invest in strategic priority areas related to digital infrastructure, customer success, and construction. By re-balancing resources to better align with the Company’s strategic priorities, Autodesk is positioning itself to meet its long-term goals. This world-wide restructuring plan included a reduction in force of approximately 11% of the Company’s workforce, or 1,027 employees, and the consolidation of certain leased facilities. By January 31, 2019, the personnel and facilities related actions included in this restructuring plan were substantially complete. During Fiscal 2019 , restructuring charges under the Fiscal 2018 Plan included $ 39.2 million in employee termination benefits and $ 3.2 million in lease termination and other exit costs. The following tables set forth the restructuring charges and other facility exit costs, net during the fiscal years ended January 31, 2019 and 2018 : Balances, January 31, 2018 Additions Payments Adjustments (1) Balances, January 31, 2019 Fiscal 2018 Plan Employee terminations costs $ 53.0 $ 39.2 $ (89.7 ) $ (0.5 ) $ 2.0 Facility terminations and other exit costs 2.5 3.2 (5.7 ) 0.1 0.1 Total $ 55.5 $ 42.4 $ (95.4 ) $ (0.4 ) $ 2.1 Current portion (2) $ 55.5 $ 2.1 Total $ 55.5 $ 2.1 ____________________ (1) Adjustments primarily relate to the impact of foreign exchange rate changes, settlement of lease contracts, and certain write offs related to fixed assets. (2) The current portions of the reserve are recorded in the Consolidated Balance Sheets under “Other accrued liabilities.” There was no non-current portion as of January 31, 2019 . Balances, January 31, 2017 Additions Payments Adjustments (1) Balances, January 31, 2018 Fiscal 2018 Plan Employee terminations costs $ — $ 87.3 $ (35.1 ) $ 0.8 $ 53.0 Facility terminations and other exit costs — 6.3 (1.3 ) (2.5 ) 2.5 Fiscal 2017 Plan Employee termination costs 1.1 0.1 (1.5 ) 0.3 — Facility terminations and other exit costs 1.9 0.1 (1.5 ) (0.3 ) 0.2 Other facility termination costs Facility termination costs 4.5 0.3 (3.0 ) (0.3 ) 1.5 Total $ 7.5 $ 94.1 $ (42.4 ) $ (2.0 ) $ 57.2 Current portion (2) $ 5.9 $ 57.2 Non-current portion (2) 1.6 — Total $ 7.5 $ 57.2 _______________ (1) Adjustments primarily relate to the accelerated depreciation of fixed assets and the impact of foreign exchange rate changes. (2)</t>
  </si>
  <si>
    <t>Selected Quarterly Financial Information (Unaudited)</t>
  </si>
  <si>
    <t>Quarterly Financial Information Disclosure [Abstract]</t>
  </si>
  <si>
    <t>Selected Quarterly Financial Information (Unaudited) Summarized quarterly financial information for fiscal year 2019 and 2018 is as follows: 2019 1st quarter 2nd quarter 3rd quarter 4th quarter Fiscal year Net revenue (1) $ 559.9 $ 611.7 $ 660.9 $ 737.3 $ 2,569.8 Gross profit (1) 493.1 541.9 588.6 660.3 2,283.9 (Loss) Income from operations (1) (55.3 ) (24.7 ) 14.7 40.3 (25.0 ) Provision for income taxes (18.6 ) (16.0 ) (35.2 ) 31.7 (38.1 ) Net (loss) income (1) (82.4 ) (39.4 ) (23.7 ) 64.7 (80.8 ) Basic net (loss) income per share (1) (2) $ (0.38 ) $ (0.18 ) $ (0.11 ) $ 0.30 $ (0.37 ) Diluted net (loss) income per share (1) (2) $ (0.38 ) $ (0.18 ) $ (0.11 ) $ 0.29 $ (0.37 ) (Loss) Income from operations includes the following items: Stock-based compensation expense $ 54.4 $ 56.9 $ 64.2 $ 74.0 $ 249.5 Amortization of acquisition related intangibles 7.4 7.2 7.8 11.1 33.5 CEO transition costs — (0.1 ) — — (0.1 ) Acquisition related costs — 2.5 1.8 11.9 16.2 Restructuring and other exit costs, net $ 22.5 $ 13.8 $ 3.7 $ 1.9 $ 41.9 2018 1st quarter 2nd quarter 3rd quarter 4th quarter Fiscal year Net revenue $ 485.7 $ 501.8 $ 515.3 $ 553.8 $ 2,056.6 Gross profit 407.5 427.2 437.8 480.7 1,753.2 Loss from operations (119.6 ) (107.6 ) (100.0 ) (181.9 ) (509.1 ) (Provision) Benefit for income taxes (8.2 ) (17.6 ) (8.6 ) 24.8 (9.6 ) Net loss (129.6 ) (144.0 ) (119.8 ) (173.5 ) (566.9 ) Basic net loss per share (2) $ (0.59 ) $ (0.66 ) $ (0.55 ) $ (0.79 ) $ (2.58 ) Diluted net loss per share (2) $ (0.59 ) $ (0.66 ) $ (0.55 ) $ (0.79 ) $ (2.58 ) Loss from operations includes the following items: Stock-based compensation expense $ 59.0 $ 58.8 $ 65.1 $ 62.1 $ 245.0 Amortization of acquisition related intangibles 10.4 8.9 8.7 8.6 36.6 CEO transition costs 11.0 10.6 — (0.2 ) 21.4 Restructuring and other exit costs, net $ (0.3 ) $ 0.5 $ — $ 93.9 $ 94.1 ____________________ (1) Reflects the impact of the adoption of new accounting standards in fiscal year 2019 related to revenue recognition. See Note 1 , " Business and Summary of Significant Accounting Policies , Accounting Standards Adopted ", of our consolidated financial statements for additional information. (2)</t>
  </si>
  <si>
    <t>Subsequent Events</t>
  </si>
  <si>
    <t>Subsequent Events [Abstract]</t>
  </si>
  <si>
    <t xml:space="preserve"> Subsequent Events In February 2019 and March 2019, Autodesk repaid $75.0 million and $50.0 million , respectively for a total payment of $125.0 million on the $500.0 million Term Loan Agreement entered into in December 2018 in connection with the consummation of the PlanGrid acquisition described in Note 6 , " Acquisitions ." See Note 8 ," Borrowing Arrangements</t>
  </si>
  <si>
    <t>FINANCIAL STATEMENT SCHEDULE II</t>
  </si>
  <si>
    <t>SEC Schedule, 12-09, Valuation and Qualifying Accounts [Abstract]</t>
  </si>
  <si>
    <t>Financial Statement Schedule II</t>
  </si>
  <si>
    <t>FINANCIAL STATEMENT SCHEDULE II Description Balance at Beginning of Fiscal Year Additions Charged to Costs and Expenses or Revenues Deductions and Write-Offs Balance at End of Fiscal Year (in millions) Fiscal Year Ended January 31, 2019 Partner Program reserves (1) 36.5 294.7 279.5 51.7 Restructuring and other facility exit costs 57.2 41.9 97.0 2.1 Fiscal Year Ended January 31, 2018 Partner Program reserves (1) 28.1 224.3 215.9 36.5 Restructuring and other facility exit costs 8.4 94.1 45.3 57.2 Fiscal Year Ended January 31, 2017 Partner Program reserves (1) 45.2 240.3 257.4 28.1 Restructuring and other facility exit costs 1.3 77.8 70.7 8.4 ____________________ (1)</t>
  </si>
  <si>
    <t>Business and Summary of Significant Accounting Policies (Policies)</t>
  </si>
  <si>
    <t>Business</t>
  </si>
  <si>
    <t>Principles of Consolidation</t>
  </si>
  <si>
    <t>Use of Estimates</t>
  </si>
  <si>
    <t>Use of Estimates The preparation of financial statements in conformity with U.S. generally accepted accounting principles ("GAAP")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Examples of significant estimates and assumptions made by management involve revenue recognition for our hybrid desktop software and cloud service subscriptions, the determination of the fair value of acquired assets and liabilities, goodwill, financial instruments including strategic investments, long-lived assets and other intangible assets, the realizability of deferred tax assets, and the fair value of stock awards. The Company also makes assumptions, judgments, and estimates in determining the accruals for uncertain tax positions, variable compensation, partner incentive programs, product returns reserves, allowances for doubtful accounts, asset retirement obligations, and legal contingencies.</t>
  </si>
  <si>
    <t>Foreign Currency Translation and Transactions</t>
  </si>
  <si>
    <t>Foreign Currency Translation and Transaction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as other comprehensive (loss) income.</t>
  </si>
  <si>
    <t>Derivative Financial Instruments</t>
  </si>
  <si>
    <t>Cash and Cash Equivalents</t>
  </si>
  <si>
    <t>Marketable Securities and Privately Held Company Investments</t>
  </si>
  <si>
    <t>Marketable Securities and Privately Held Company Investments Marketable securities are stated at fair value. Marketable securities maturing within one year that are not restricted are classified as current assets. Substantially all marketable debt and equity investments held by Autodesk are classified as current based on the nature of the investments and their availability for use in current operation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deficit) until disposition or maturity. Autodesk carries all “trading securities” at fair value, with unrealized gains and losses, recorded in “Interest and other expense, net” in the Company’s Consolidated Statements of Operations. The cost of securities sold is based on the specific-identification method. Privately held debt and equity securities (Level 3) are valued using significant unobservable inputs or data in an inactive market and the valuation requires the Company's judgment due to the absence of market prices and inherent lack of liquidity. These assumptions are inherently subjective and involve significant management judgment. Whenever possible, we use observable market data and rely on unobservable inputs only when observable market data is not available, when determining fair value.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In addition, the determination of whether an orderly transaction is for a same or similar investment requires significant management judgment including: the rights and obligations of the investments, the extent to which those differences would affect the fair values of those investments, and the impact of any differences based on the stage of operational development of the investee. All of Autodesk’s marketable securities and privately held company investments are subject to a periodic impairment review. For any marketable debt securities, declines in fair value judged to be other-than-temporary on securities available for sale are included as a reduction to investment income.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For the purposes of computing realized and unrealized gains and losses, the cost of securities sold is based on the specific-identification method. Interest on securities classified as available for sale is also included as a component of investment income.</t>
  </si>
  <si>
    <t>Accounts Receivable, Net</t>
  </si>
  <si>
    <t>Allowances for uncollectible trade receivables are based upon historical loss patterns, the number of days that billings are past due, and an evaluation of the potential risk of loss associated with problem accounts.</t>
  </si>
  <si>
    <t>Concentration of Credit Risk</t>
  </si>
  <si>
    <t>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 650.0 million line of credit facility.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However, Autodesk does not have any master netting arrangements in place with collateral features.</t>
  </si>
  <si>
    <t>Computer Equipment, Software, Furniture and Leasehold Improvements, Net</t>
  </si>
  <si>
    <t xml:space="preserve">Costs incurred for computer software developed or obtained for internal use are capitalized for application development activities, if material, and immediately expensed for preliminary project activities and post-implementation activities. These capitalized costs are amortized over the software’s expected useful life, which is generally three Computer equipment, software, and furniture are depreciated using the straight-line method over the estimated useful lives of the assets, which range from three to five years. Leasehold improvements are amortized on a straight-line basis over the </t>
  </si>
  <si>
    <t>Software Development Costs</t>
  </si>
  <si>
    <t>Other Intangible Assets, Net</t>
  </si>
  <si>
    <t>Other Intangible Assets, Net 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two to ten</t>
  </si>
  <si>
    <t>Goodwill Goodwill consists of the excess of the consideration transferred over the fair value of net assets acquired in business combinations. Autodesk tests goodwill for impairment annually in its fourth fiscal quarter or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quantitative impairment test is unnecessary. The quantitative impairment test is necessary when either Autodesk does not use the optional assessment or, as a result of the optional assessment, it is not more likely than not that the fair value of the reporting unit is greater than its carrying value. In situations in which an entity's reporting unit is publicly traded, the fair value of the Company may be approximated by its market capitalization, in performing the quantitative impairment test. Goodwill impairment exists when the estimated fair value of goodwill is less than its carrying value. If impairment exists, the carrying value of the goodwill is reduced to fair value through an impairment charge recorded in the Company's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a significant slowdown in the worldwide economy or the industries Autodesk serves, or (iv) changes in Autodesk’s business strategy. For the annual impairment test, Autodesk's market capitalization was substantially in excess of the carrying value of the Company as of January 31, 2019 . Accordingly, Autodesk has determined there was no goodwill impairment during the fiscal year ended January 31, 2019 . In addition, Autodesk did not recognize any goodwill impairment losses in fiscal 2018 or 2017 .</t>
  </si>
  <si>
    <t>Impairment of Long-Lived Assets</t>
  </si>
  <si>
    <t>Impairment of Long-Lived Assets 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recoverability of these assets. Recoverability is measured by comparison of the carrying amounts of the assets to the future undiscounted cash flow the assets are expected to generate. If the long-lived assets are considered to be impaired, the impairment to be recognized is equal to the amount by which the carrying value of the assets exceeds its fair market value. Autodesk did not recognize any material impairments of long-lived assets during the fiscal years ended January 31, 2019 , 2018 , and 2017 , respectively.</t>
  </si>
  <si>
    <t>Deferred Tax Assets</t>
  </si>
  <si>
    <t>Stock-Based Compensation Expense</t>
  </si>
  <si>
    <t>Autodesk determines the grant date fair value of its share-based payment awards using a Black-Scholes Merton ("BSM") option pricing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erformance stock units subject to market conditions includes the expected volatility of Autodesk's peer companies within the S&amp;P Computer Software Select Index or S&amp;P North American Technology Software Index with a market capitalization over $2.00 billion , depending on the award type. Autodesk estimates the expected life of stock-based awards using both exercise behavior and post-vesting termination behavior as well as consideration of outstanding options. The range of expected lives of ESPP awards are based upon the four , six -month exercise periods within a 24 -month offering period. Autodesk did not pay cash dividends in fiscal 2019 , 2018 , or 2017 and does not anticipate paying any cash dividends in the foreseeable future.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t>
  </si>
  <si>
    <t>Advertising Expenses</t>
  </si>
  <si>
    <t>Defined Benefit Pension Plans</t>
  </si>
  <si>
    <t>Defined Benefit Pension Plans The funded status of Autodesk's defined benefit pension plans is recognized in the Consolidated Balance Sheets. The funded status is measured as the difference between the fair value of plan assets and the projected benefit obligation for the fiscal years presented. The projected benefit obligation represents the actuarial present value of benefits expected to be paid upon retirement based on employee services already rendered and estimated future compensation levels. The fair value of plan assets represents the current market value of Autodesk's cumulative company and participant contributions made to the various plans in effect. Net periodic benefit cost is recorded in the Consolidated Statements of Operations and includes service cost, interest cost, expected return on plan assets, amortization of prior service costs, and gains or losses previously recognized as a component of other comprehensive loss. Certain events, such as changes in the employee base, plan amendments, and changes in actuarial assumptions may result in a change in the defined benefit obligation and the corresponding change to other comprehensive loss. Gains and losses and prior service costs not recognized as a component of net periodic benefit cost in the Consolidated Statements of Operations as they arise are recognized as a component of other comprehensive (loss) income in the Consolidated Statements of Comprehensive Loss. Those gains and losses and prior service costs are subsequently amortized as a component of net periodic benefit cost over the average remaining service lives of the plan participants using a corridor approach to determine the portion of gain or loss subject to amortization.</t>
  </si>
  <si>
    <t>Accounting Standards</t>
  </si>
  <si>
    <t xml:space="preserve">Accounting Standards in Fiscal 2019 With the exception of those discussed below, there have been no recent changes in accounting pronouncements issued by FASB or adopted by the Company during the fiscal year ended January 31, 2019 , that are applicable to the Company. Accounting Standards Adopted Effective in the third quarter of fiscal 2019, Autodesk early adopted ASU No. 2018-15, "Intangibles—Goodwill and Other—Internal-Use Software (Subtopic 350-40): Customer’s Accounting for Implementation Costs Incurred in a Cloud Computing Arrangement that is a Service Contract." The ASU allows implementation costs incurred by customers in cloud computing arrangements to be deferred and recognized over the term of the arrangement. The ASU also requires amortization expense be recognized in the same line item as the related fees associated with the arrangement and related capitalized implementation costs be presented in the same line as the prepayment for the hosting fee. Changes to Autodesk's disclosures appear in this filing. The new guidance was applied prospectively to eligible costs as of August 1, 2018, and did not have a material impact on our Consolidated Financial Statements. In August 2018, as part of FASB’s Disclosure Framework project, FASB issued ASU No. 2018-14, "Compensation—Retirement Benefits—Defined Benefit Plans—General (Subtopic 715-20): Disclosure Framework—Changes to the Disclosure Requirements for Defined Benefit Plans," and ASU No. 2018-13, "Fair Value Measurement (Topic 820): Disclosure Framework—Changes to the Disclosure Requirements for Fair Value Measurement." FASB issued these ASUs to help improve the effectiveness of disclosures in the notes to financial statements by facilitating clear communication of the information required by GAAP that is most important to users of each entity’s financial statements. Effective in the third quarter of fiscal 2019, Autodesk early adopted ASU No. 2018-14 and ASU No. 2018-13. Most changes required retrospective application with a few exceptions in ASU No. 2018-13 that allowed for prospective adoption. Effective in the first quarter of fiscal 2019, Autodesk adopted FASB Accounting Standards Update ("ASU") No. 2017-05, "Other Income– Gains and Losses from the Derecognition of Nonfinancial Assets (Subtopic 610-20): Clarifying the Scope of Asset Derecognition Guidance and Accounting for Partial Sales of Nonfinancial Assets." The ASU, among other things, clarifies the scope of the derecognition of nonfinancial assets, provides the definition of in-substance financial assets, and impacts the accounting for partial sales of nonfinancial assets by requiring full gain recognition upon the sale. The new guidance was adopted prospectively as there was no impact on the Company's prior periods consolidated statements of financial position and results of operations which would be reflected in either the full or modified retrospective transition approach. The future effect of the adoption will depend upon the nature of the Company's future dispositions, if any. Effective in the first quarter of fiscal 2019, Autodesk adopted FASB ASU No. 2017-01, "Business Combinations: Clarifying the Definition of a Business" which provides a more robust framework to use in determining when a set of assets and activities is considered a business. The new guidance was applied on a prospective basis and the adoption did not have any impact on Autodesk's consolidated financial statements. Any future effect of the adoption will depend upon the nature of the Company's future acquisitions, if any. Effective in the first quarter of fiscal 2019, Autodesk adopted FASB ASU No. 2016-16, “Income Taxes: Intra-Entity Transfers of Assets Other than Inventory” which requires that entities recognize the income tax consequences of an intra-entity transfer of an asset, other than inventory, when the transfer occurs. The new guidance was applied on a modified retrospective basis with a cumulative increase of $1.9 million to the opening balance of "Accumulated deficit" at February 1, 2018. The ASU did not have any other material impacts on Autodesk's Consolidated Financial Statements. Effective in the first quarter of fiscal 2019, Autodesk adopted FASB ASU No. 2016-01 regarding Accounting Standards Codification ("ASC") Topic 825-10, "Financial Instruments - Overall." The amendments address certain aspects of recognition, measurement, presentation, and disclosure of financial instruments, and require equity securities to be measured at fair value, unless the measurement alternative method has been elected for equity investments without readily determinable fair values ("non-marketable equity securities"), with changes in fair value recognized through net income. The amendments also simplify the impairment assessment of equity investments without readily determinable fair values by requiring a qualitative assessment for impairment quarterly at each reporting period. Under the measurement alternative method, the non-marketable equity securities will be measured at cost, less any impairment, plus or minus adjustments resulting from observable price changes in orderly transactions for the identical or a similar investment of the same issuer, which will be recorded within the Consolidated Statement of Operations. The determination of whether a transaction is for a similar investment will require significant management judgment including consideration of the rights and obligations between the investments and the extent to which those differences would affect the fair values of those investments with additional consideration for the stage of development of the investee company. Autodesk prospectively adopted the amendments related to non-marketable equity securities existing as of the date of adoption. The new standard may add volatility to the Company's statements of operations in future periods, due to changes in market prices of the Company's investments in publicly held equity investments and the valuation and timing of observable price changes and impairments of its investments in non-marketable securities. See Note 3 , " Financial Instruments " for more information. Revenue from contracts with customers Effective in the first quarter of fiscal 2019, Autodesk adopted ASU No. 2014-09, “Revenue from Contracts with Customers" regarding Accounting Standards Codification (ASC Topic 606)” and the subsequent and related ASU No. 2015-14, ASU No. 2016-08, ASU No. 2016-10, ASU No. 2016-12, and ASU No. 2016-20. Under ASC Topic 606, the Company has concluded that the desktop software and related substantial cloud functionality that are included in the majority of its product subscription offerings and enterprise arrangements are not distinct in the context of the contract as they are considered highly interrelated and represent a single combined performance obligation that should be recognized over time. Therefore, the adoption of ASC Topic 606 has not resulted in a material change in the timing and amount of the recognition of revenue for the majority of the Company's product subscription offerings and enterprise arrangements. One impact of the new standard relates to product subscriptions that do not incorporate substantial cloud functionality. A limited number of Autodesk's product subscriptions do not incorporate substantial cloud functionality, and therefore are not considered highly interrelated. Under ASU No. 2014-09, these limited number of product subscriptions are recognized as separate and distinct license and service performance obligations. Under ASU No. 2009-13, "Revenue Recognition" regarding Accounting Standards Codification (ASC Topic 605), licenses sold with undelivered elements without vendor-specific objective evidence ("VSOE") are recognized ratably over the term of the undelivered elements. Under ASC Topic 606, Autodesk is no longer required to establish VSOE to recognize software license revenue separately from the other elements and recognizes software licenses once the customer obtains control of the license, which is generally upon delivery of the license. Therefore, revenue allocated to the licenses in these offerings under ASC Topic 606 is recognized at a point in time instead of over the contract term. Autodesk adopted ASC Topic 606 using the modified retrospective method, with a cumulative decrease of $89.0 million to the opening balance of "Accumulated deficit" at February 1, 2018. Autodesk applied the standard only to contracts that are not completed as of the date of initial application. The comparative information has not been adjusted and continues to be reported under ASC Topic 605. The details of the quantitative impact of the adoption on the fiscal year ended January 31, 2019 , are shown below. See the Note 2, "Revenue Recognition" for more details. Costs to acquire a contract from a customer With the adoption of ASC Topic 606, Autodesk also adopted ASC Topic 340-40, "Other Assets and Deferred Costs—Contracts with Customers." Prior to the adoption of ASC Topic 340-40, Autodesk previously recognized compensation paid to sales employees and certain resellers related to obtaining customer contracts in marketing and sales expense in the Consolidated Statements of Operations when incurred. Under ASC Topic 340-40, Autodesk capitalizes this sales compensation as contract costs when they are incremental, directly incurred to obtain a contract with a customer and expected to be recoverable. The contract costs are amortized based on the transfer of goods or services to which the contract costs relate. Under the modified retrospective method, Autodesk booked a cumulative decrease of $90.4 million to the opening balance of "Accumulated deficit" at February 1, 2018. The comparative information has not been adjusted and continues to be reported as incurred. The details of the quantitative impact of the adoption on the fiscal year ended January 31, 2019 , are shown below. See Note 7 , " Deferred Compensation " for disclosures under the new standard. Quantitative effect of ASC Topics 606 and 340-40 adoption Under the modified retrospective adoption, Autodesk calculated the impact of the adoption during fiscal 2019, as the first year of adoption. The following table shows select line items that were materially impacted by the adoption of ASC Topics 606 and 340-40 on Autodesk’s Consolidated Statements of Operations for the fiscal year ended January 31, 2019 : For the Fiscal Year ended January 31, 2019 As reported Impact from the adoption of ASC 606 and 340-40 As adjusted Net revenue (1) Subscription $ 1,802.3 $ (16.6 ) $ 1,785.7 Maintenance 635.1 5.7 640.8 Other 132.4 (11.3 ) 121.1 Cost of revenue (1) Cost of subscription and maintenance revenue 216.0 (0.1 ) 215.9 Cost of other revenue 54.4 1.1 55.5 Operating expenses (1): Marketing and sales 1,183.9 (17.9 ) 1,166.0 Provision for income taxes (38.1 ) (4.8 ) (42.9 ) Net loss (2) $ (80.8 ) $ (10.1 ) $ (90.9 ) Basic net loss per share $ (0.37 ) $ (0.05 ) $ (0.42 ) Diluted net loss per share $ (0.37 ) $ (0.05 ) $ (0.42 ) ____________________ (1) While not shown here, gross margin, loss from operations, and loss before income taxes have consequently been affected as a result of the net effect of the adjustments noted above. (2) The impact on the Consolidated Statements of Comprehensive Loss is limited to the net effects of the impacts noted above on the Consolidated Statements of Operations, specifically on the line item "Net loss." The following table shows select line items that were materially impacted by the adoption of ASC Topics 606 and 340-40 on Autodesk’s Consolidated Balance Sheet as of January 31, 2019 : As reported Impact from the adoption of ASC 606 and 340-40 As adjusted ASSETS Current assets: Accounts receivable, net $ 474.3 $ 73.4 $ 547.7 Prepaid expenses and other current assets (1) 192.1 (79.4 ) 112.7 Deferred income taxes, net 65.3 7.0 72.3 Other assets (1) 337.8 (17.9 ) 319.9 LIABILITIES AND STOCKHOLDERS’ DEFICIT Current liabilities: Deferred revenue 1,763.3 140.6 1,903.9 Other accrued liabilities 142.3 1.7 144.0 Long-term deferred revenue 328.1 37.2 365.3 Long-term income taxes payable 21.5 (0.2 ) 21.3 Long-term deferred income taxes 79.8 (6.7 ) 73.1 Stockholders’ deficit: Accumulated deficit (2) $ (2,147.4 ) $ (189.5 ) $ (2,336.9 ) ____________________ (1) Short term and long term "contract assets" under ASC Topic 606 are included within "Prepaid expenses and other current assets" and "Other assets", respectively, on the Consolidated Balance Sheet. (2) Included in the "Accumulated deficit" adjustment is $179.4 million for the cumulative effect adjustment of adopting ASC Topic 606 and 340-40 on the opening balance as of February 1, 2018. Adoption of the standard had no impact to net cash provided by or (used in) operating, financing, or investing activities on the Company’s Consolidated Statements of Cash Flows. Recently Issued Accounting Standards But Not Yet Adopted In February 2018, FASB issued ASU No. 2018-02, “Income Statement-Reporting Comprehensive Income (Topic 220): Reclassification of Certain Tax Effects from Accumulated Other Comprehensive Income.” The amendment allows entities to reclassify stranded tax effects resulting from the Tax Cuts and Jobs Act from accumulated other comprehensive income to retained earnings. The amendment only impacts the income tax effect of the passage of the Tax Cuts and Jobs Act but does not affect the underlying guidance that requires that the effect of a change in tax laws or rates be included in income from continuing operations. The amendment is effective for Autodesk's fiscal year beginning February 1, 2019. Autodesk currently expects the impact to stockholders' deficit and other comprehensive loss to be approximately $1.3M . In August 2017, FASB issued ASU No. 2017-12, "Derivatives and Hedging (Topic 815): Targeted Improvements to Accounting for Hedging Activities." The amendment helps simplify certain aspects of hedge accounting and results in a more accurate portrayal of the economics of an entity’s risk management activities in its financial statements. For cash flow and net investment hedges as of the adoption date, the guidance requires a modified retrospective approach. The amended presentation and disclosure guidance is required only prospectively. Autodesk will adopt the amendment for the fiscal year beginning February 1, 2019, the required adoption date. The transition impact, if any, is expected to be immaterial and no substantive changes are expected to Autodesk’s current processes, accounting, or disclosures for cash flow hedges. In June 2016, FASB issued ASU No. 2016-13 regarding ASC Topic 326, "Financial Instruments - Credit Losses," which modifies the measurement of expected credit losses of certain financial instruments. Autodesk plans to adopt ASU No. 2016-13 as of the effective date which represents Autodesk’s fiscal year beginning February 1, 2020. Autodesk does not believe the ASU will have a material impact on its consolidated financial statements. In February 2016, FASB issued ASU No. 2016-02, Leases (ASC Topic 842) to increase transparency and comparability among organizations by recognizing lease assets and lease liabilities on the balance sheet and disclosing key information about leasing transactions. The new standard requires entities to reflect the net present value of all future fixed lease payments for both operating and finance leases. It also requires entities to disclose fixed and variable lease payments separately and by lease type (operating vs. finance leases). In addition, FASB issued ASU No. 2018-10 and 2018-11 in July 2018 and ASU No. 2018-20 in December 2018 to help provide interpretive clarifications on various issues raised by stakeholders. ASU No. 2018-10 clarifies ambiguous or potentially conflicting guidance in ASU No. 2016-02 but is not expected to have a material impact on Autodesk. ASU No. 2018-11 provides an additional transition option to apply ASU No. 2016-02 upon adoption of the new standard. ASU No. 2018-20 allows lessors, as an accounting policy election, to treat sales taxes and other similar taxes as lessee costs only. ASU No. 2018-20 also requires lessors to exclude certain lessor costs paid by lessees directly to third parties from its variable payments, and therefore revenue, and requires lessors to allocate other variable payments to be allocated between lease and nonlease components. Autodesk will adopt ASU No. 2016-02 as of February 1, 2019 using the modified retrospective method permitted under ASC No. 2018-11 for all existing leases. Under ASU No. 2016-02, Autodesk is required to recognize an asset and offsetting liability upon adoption. The asset and liability are measured by taking the present value of all future fixed lease payments, discounted using the Company’s incremental borrowing rate. Autodesk has elected to opt for the practical expedients to not reassess whether any existing contracts are leases or contain a lease, not reassess the lease classification of existing leases, not reassess initial direct costs for existing leases, and to combine lease and non-lease components for new leases post adoption. </t>
  </si>
  <si>
    <t xml:space="preserve">Revenue Recognition Autodesk’s revenue is divided into three categories: subscription revenue, maintenance revenue, and other revenue. Revenue is recognized when control for these offerings is transferred to our customers, in an amount that reflects the consideration we expect to be entitled to in exchange for products and services. Our contracts with customer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Judgment is required to determine the level of integration and interdependency between individual components of software and cloud functionality. This determination influences whether the software is considered distinct and accounted for separately as a license performance obligation, or not distinct and accounted for together with the cloud functionality as a single subscription performance obligation recognized over time. For product subscriptions and enterprise business agreement ("EBA") subscriptions in which the desktop software and related cloud functionality are highly interrelated, the combined performance obligation is recognized ratably over the contract term as the obligation is delivered. For contracts involving distinct software licenses, the license performance obligation is satisfied at a point in time when control is transferred to the customer. For standalone maintenance subscriptions, cloud subscriptions, and technical support services, the performance obligation is satisfied ratably over the contract term as those services are delivered. For consulting services, the performance obligation is satisfied over a period of time as those services are delivered. When an arrangement includes multiple performance obligations which are concurrently delivered and have the same pattern of transfer to the customer (the services transfer to the customer over the contract period), we account for those performance obligations as a single performance obligation. For contracts with more than one performance obligation, the transaction price is allocated among the performance obligations in an amount that depicts the relative standalone selling price ("SSP") of each obligation. Judgment is required to determine the SSP for each distinct performance obligation. We use a range of amounts to estimate SSP when we sell each of the products and services separately and need to determine whether there is a discount that should be allocated based on the relative SSP of the various products and services. In instances where SSP is not directly observable, such as when we do not sell the product or service separately, we determine the SSP using information that includes market conditions and other observable inputs. We typically have more than one SSP for individual products and services due to the stratification of those products and services by customer and circumstance. In these instances, we use relevant information such as the sales channel and geographic region to determine the SSP. Our indirect channel model includes both a two-tiered distribution structure, where Autodesk sells to distributors that subsequently sell to resellers, and a one-tiered structure where Autodesk sells directly to resellers. For these arrangements, transfer of control begins at the time access to our subscriptions is made available electronically to our customer, provided all other criteria for revenue recognition are met. Judgment is required to determine whether our distributors and resellers have the ability to honor their commitment to pay, regardless of whether they collect payment from their customers. If we were to change this assessment, it could cause a material increase or decrease in the amount of revenue that we report in a particular period. As part of the indirect channel model, we have a partner incentive program that uses quarterly attainment of monetary rewards to motivate distributors and resellers to achieve mutually agreed upon business goals in a specified time period. Incentives related to our subscription program are recorded as a reduction to deferred revenue in the period the subscription transaction is billed, and are subsequently recognized as a reduction to subscription revenue over the contract period. A small portion of partner incentives reduce other revenue in the current period. These incentive balances do not require significant assumptions or judgments. Depending on how the payments are made, the reserves associated with the partner incentive program are recorded on the balance sheet as either contra accounts receivable or accounts payable. Revenue Disaggregation Autodesk recognizes revenue from the sale of (1) product subscriptions, cloud service offerings, and flexible enterprise business agreements ("EBAs"), (2) renewal fees for existing maintenance plan agreements that were initially purchased with a perpetual software license, and (3) consulting, training and other goods and services. The three categories are presented as line items on Autodesk's Consolidated Statements of Operations. </t>
  </si>
  <si>
    <t>Business and Summary of Significant Accounting Policies (Tables)</t>
  </si>
  <si>
    <t>Schedule of Accounts, Notes, Loans and Financing Receivable</t>
  </si>
  <si>
    <t>Accounts receivable, net, consisted of the following as of January 31: 2019 2018 Trade accounts receivable $ 526.6 $ 469.2 Less: Allowance for doubtful accounts (2.2 ) (2.3 ) Product returns reserve (0.3 ) (0.2 ) Partner programs and other obligations (49.8 ) (28.5 ) Accounts receivable, net (1) $ 474.3 $ 438.2 _______________ (1) Autodesk adopted ASU No. 2014-09, “Revenue from Contracts with Customers" regarding Accounting Standards Codification (ASC Topic 606) during the first quarter of fiscal 2019. As such, current year balances are shown under ASC Topic 606 and prior year balances are shown under ASC Topic 605. See Note 1 , " Business and Summary of Significant Accounting Policies - Accounting Standards Adopted</t>
  </si>
  <si>
    <t>Property, Plant and Equipment</t>
  </si>
  <si>
    <t>Computer equipment, software, furniture, leasehold improvements and the related accumulated depreciation at January 31 were as follows: 2019 2018 Computer hardware, at cost $ 190.2 $ 217.1 Computer software, at cost 66.7 72.6 Leasehold improvements, land and buildings, at cost 247.8 228.9 Furniture and equipment, at cost 67.2 63.4 Computer software, hardware, leasehold improvements, furniture, and equipment, at cost 571.9 582.0 Less: Accumulated depreciation (422.2 ) (437.0 ) Computer software, hardware, leasehold improvements, furniture, and equipment, net $ 149.7 $ 145.0</t>
  </si>
  <si>
    <t>Schedule of Finite-Lived Intangible Assets by Major Class</t>
  </si>
  <si>
    <t>Other intangible assets and related accumulated amortization at January 31 were as follows: 2019 2018 Developed technologies, at cost $ 670.2 $ 578.5 Customer relationships, trade names, patents, and user lists, at cost (1) 533.1 372.5 Other intangible assets, at cost (2) 1,203.3 951.0 Less: accumulated amortization (922.5 ) (895.8 ) Other intangible assets, net $ 280.8 $ 55.2 _______________ (1) Included in “Other assets” in the accompanying Consolidated Balance Sheets. (2)</t>
  </si>
  <si>
    <t>Schedule of Expected Amortization Expense</t>
  </si>
  <si>
    <t>Excluding in-process research and development, expected future amortization expense for developed technologies, customer relationships, trade names, patents, and user lists for each of the fiscal years ended thereafter is as follows: Fiscal Year ended January 31, 2020 $ 73.6 2021 64.8 2022 49.1 2023 37.6 Thereafter 19.2 Total $ 244.3</t>
  </si>
  <si>
    <t>Schedule of Goodwill</t>
  </si>
  <si>
    <t xml:space="preserve">The following table summarizes the changes in the carrying amount of goodwill during the fiscal years ended January 31, 2019 and 2018 : January 31, 2019 January 31, 2018 Goodwill, beginning of the year $ 1,769.4 $ 1,710.3 Less: accumulated impairment losses, beginning of the year (149.2 ) (149.2 ) Additions arising from acquisitions during the year 866.9 — Effect of foreign currency translation, measurement period adjustments, and other (1) (36.3 ) 59.1 Goodwill, end of the year $ 2,450.8 $ 1,620.2 _______________ (1) Purchase accounting adjustments reflect revisions made to the Company’s preliminary determination of estimated fair value of assets and liabilities assumed during fiscal 2019 and 2018 . </t>
  </si>
  <si>
    <t>Schedule of Employee Service Share-based Compensation, Allocation of Recognized Period Costs</t>
  </si>
  <si>
    <t>The following table summarizes stock-based compensation expense for fiscal 2019 , 2018 , and 2017 , respectively, as follows: Fiscal Year Ended January 31, 2019 2018 2017 Cost of subscription and maintenance revenue $ 13.2 $ 11.9 $ 8.6 Cost of other revenue 4.3 4.0 5.5 Marketing and sales 109.4 107.3 94.1 Research and development 82.6 82.9 81.3 General and administrative 40.0 55.3 32.3 Stock-based compensation expense related to stock awards and Employee Qualified Stock Purchase Plan ("ESPP") purchases 249.5 261.4 221.8 Tax benefit (2.6 ) (2.6 ) (2.6 ) Stock-based compensation expense related to stock awards and ESPP purchases, net $ 246.9 $ 258.8 $ 219.2</t>
  </si>
  <si>
    <t>Disclosure of Share-based Compensation Arrangements by Share-based Payment Award</t>
  </si>
  <si>
    <t>Autodesk uses the following assumptions to estimate the fair value of stock-based awards: Fiscal Year Ended Fiscal Year Ended Fiscal Year Ended January 31, 2019 January 31, 2018 January 31, 2017 Stock Option Plans Performance Stock Unit ESPP Performance Stock Unit ESPP Performance Stock Unit ESPP Range of expected volatilities 37 - 42% 36% 33 - 38% 32% 31 - 34% 38 - 39% 30 - 40% Range of expected lives (in years) 0.5 - 3.8 N/A 0.5 - 2.0 N/A 0.5 - 2.0 N/A 0.5 - 2.0 Expected dividends —% —% —% —% —% —% —% Range of risk-free interest rates 2.3 - 2.7% 2.0% 1.9 - 2.8% 1.0 - 1.2% 0.9 - 1.4% 0.6 - 0.7% 0.5 - 0.9%</t>
  </si>
  <si>
    <t>Schedule of New Accounting Pronouncements</t>
  </si>
  <si>
    <t>The following table shows select line items that were materially impacted by the adoption of ASC Topics 606 and 340-40 on Autodesk’s Consolidated Statements of Operations for the fiscal year ended January 31, 2019 : For the Fiscal Year ended January 31, 2019 As reported Impact from the adoption of ASC 606 and 340-40 As adjusted Net revenue (1) Subscription $ 1,802.3 $ (16.6 ) $ 1,785.7 Maintenance 635.1 5.7 640.8 Other 132.4 (11.3 ) 121.1 Cost of revenue (1) Cost of subscription and maintenance revenue 216.0 (0.1 ) 215.9 Cost of other revenue 54.4 1.1 55.5 Operating expenses (1): Marketing and sales 1,183.9 (17.9 ) 1,166.0 Provision for income taxes (38.1 ) (4.8 ) (42.9 ) Net loss (2) $ (80.8 ) $ (10.1 ) $ (90.9 ) Basic net loss per share $ (0.37 ) $ (0.05 ) $ (0.42 ) Diluted net loss per share $ (0.37 ) $ (0.05 ) $ (0.42 ) ____________________ (1) While not shown here, gross margin, loss from operations, and loss before income taxes have consequently been affected as a result of the net effect of the adjustments noted above. (2) The impact on the Consolidated Statements of Comprehensive Loss is limited to the net effects of the impacts noted above on the Consolidated Statements of Operations, specifically on the line item "Net loss." The following table shows select line items that were materially impacted by the adoption of ASC Topics 606 and 340-40 on Autodesk’s Consolidated Balance Sheet as of January 31, 2019 : As reported Impact from the adoption of ASC 606 and 340-40 As adjusted ASSETS Current assets: Accounts receivable, net $ 474.3 $ 73.4 $ 547.7 Prepaid expenses and other current assets (1) 192.1 (79.4 ) 112.7 Deferred income taxes, net 65.3 7.0 72.3 Other assets (1) 337.8 (17.9 ) 319.9 LIABILITIES AND STOCKHOLDERS’ DEFICIT Current liabilities: Deferred revenue 1,763.3 140.6 1,903.9 Other accrued liabilities 142.3 1.7 144.0 Long-term deferred revenue 328.1 37.2 365.3 Long-term income taxes payable 21.5 (0.2 ) 21.3 Long-term deferred income taxes 79.8 (6.7 ) 73.1 Stockholders’ deficit: Accumulated deficit (2) $ (2,147.4 ) $ (189.5 ) $ (2,336.9 ) ____________________ (1) Short term and long term "contract assets" under ASC Topic 606 are included within "Prepaid expenses and other current assets" and "Other assets", respectively, on the Consolidated Balance Sheet. (2) Included in the "Accumulated deficit" adjustment is $179.4 million</t>
  </si>
  <si>
    <t>Revenue Recognition (Tables)</t>
  </si>
  <si>
    <t>Disaggregation of Revenue</t>
  </si>
  <si>
    <t>Information regarding the components of Autodesk's net revenue from contracts with customers by geographic location, product family, and sales channel is as follows: Fiscal Year ended January 31, 2019 2018 2017 Net revenue by product family (1): Architecture, Engineering and Construction $ 1,021.6 $ 787.5 $ 810.4 Manufacturing 616.2 528.8 575.2 AutoCAD and AutoCAD LT 731.8 561.4 472.7 Media and Entertainment 182 152.1 138.8 Other 18.2 26.8 33.9 Total net revenue $ 2,569.8 $ 2,056.6 $ 2,031.0 Net revenue by geographic area: Americas U.S. $ 874.6 $ 740.4 $ 742.1 Other Americas 175.3 130.7 129.8 Total Americas 1,049.9 871.1 871.9 Europe, Middle East and Africa 1,034.3 815.4 800.4 Asia Pacific 485.6 370.1 358.7 Total net revenue $ 2,569.8 $ 2,056.6 $ 2,031.0 Net revenue by sales channel: Indirect $ 1,830.8 $ 1,443.8 $ 1,468.9 Direct 739.0 612.8 562.1 Total net revenue $ 2,569.8 $ 2,056.6 $ 2,031.0 ____________________ (1)</t>
  </si>
  <si>
    <t>Financial Instruments (Tables)</t>
  </si>
  <si>
    <t>Cost and Fair Value of Financial Instruments Disclosure</t>
  </si>
  <si>
    <t>The following tables summarize the Company's financial instruments' amortized cost, gross unrealized gains, gross unrealized losses, and fair value by significant investment category as of January 31, 2019 and 2018 . January 31, 2019 Amortized Cost Gross Unrealized Gains Gross Unrealized Losses Fair Value Level 1 Level 2 Level 3 Cash equivalents (1): Certificates of deposit $ 1.0 $ — $ — $ 1.0 $ — $ 1.0 $ — Commercial paper 87.9 — — 87.9 — 87.9 — Corporate debt securities 5.0 — — 5.0 — 5.0 — Custody cash deposit 0.8 — — 0.8 0.8 — — Money market funds 281.4 — — 281.4 281.4 — — Marketable securities: Short-term available-for-sale Other (2) 6.2 1.1 — 7.3 2.7 4.6 — Short-term trading securities Mutual funds 56.6 3.7 — 60.3 60.3 — — Convertible debt securities (3) 4.6 1.9 (2.1 ) 4.4 — — 4.4 Derivative contract assets (4) 1.7 8.6 (1.8 ) 8.5 — 7.7 0.8 Derivative contract liabilities (5) — — (7.4 ) (7.4 ) — (7.4 ) — Total $ 445.2 $ 15.3 $ (11.3 ) $ 449.2 $ 345.2 $ 98.8 $ 5.2 ____________________ (1) Included in “Cash and cash equivalents” in the accompanying Consolidated Balance Sheets. (2) Consists of corporate bonds, commercial paper, and common stock. (3) Considered “available for sale” and included in “Other assets” in the accompanying Consolidated Balance Sheets. (4) Included in “Prepaid expenses and other current assets,” “Other assets,” or “Other accrued liabilities” in the accompanying Consolidated Balance Sheets. (5) Included in “Other accrued liabilities” in the accompanying Consolidated Balance Sheets. January 31, 2018 Amortized Cost Gross Unrealized Gains Gross Unrealized Losses Fair Value Level 1 Level 2 Level 3 Cash equivalents (1): Agency bonds $ 5.0 $ — $ — $ 5.0 $ 5.0 $ — $ — Certificates of deposit 17.4 — — 17.4 17.4 — — Commercial paper 324.2 — — 324.2 — 324.2 — Corporate debt securities 5.0 — — 5.0 5.0 — — Custody cash deposit 5.2 — — 5.2 5.2 — — Money market funds 278.8 — — 278.8 — 278.8 — Municipal bonds 5.0 — — 5.0 5.0 — — Sovereign debt 2.0 — — 2.0 — 2.0 — U.S. government securities — — — — — — — Marketable securities: Short-term available-for-sale Agency bonds — — — — — — — Asset backed securities 13.1 — — 13.1 — 13.1 — Certificates of deposit — — — — — — — Commercial paper 27.5 — — 27.5 — 27.5 — Corporate debt securities 99.4 — (0.1 ) 99.3 99.3 — — Municipal bonds — — — — — — — Sovereign debt 9.2 — — 9.2 7.7 1.5 — U.S. government securities 37.1 — — 37.1 37.1 — — Short-term trading securities Mutual funds 50.1 8.9 — 59.0 59.0 — — Long-term available-for-sale Agency bonds 13.7 — (0.1 ) 13.6 13.6 — — Asset backed securities 36.8 — (0.2 ) 36.6 — 36.6 — Corporate debt securities 100.2 0.1 (0.4 ) 99.9 99.9 — — Municipal bonds 12.7 — (0.1 ) 12.6 12.6 — — Sovereign debt 2.8 — — 2.8 — 2.8 — U.S. government securities 25.5 — (0.2 ) 25.3 25.3 — — Convertible debt securities (2) 7.5 0.5 (0.2 ) 7.8 — — 7.8 Derivative contract assets (3) 2.0 7.5 (1.3 ) 8.2 — 7.2 1.0 Derivative contract liabilities (4) — — (26.6 ) (26.6 ) — (26.6 ) — Total $ 1,080.2 $ 17.0 $ (29.2 ) $ 1,068.0 $ 392.1 $ 667.1 $ 8.8 ____________________ (1) Included in “Cash and cash equivalents” in the accompanying Consolidated Balance Sheets. (2) Considered "available for sale" securities and included in "Other assets" in the accompanying Consolidated Balance Sheets. (3) Included in “Prepaid expenses and other current assets,” "Other assets," or “Other accrued liabilities” in the accompanying Consolidated Balance Sheets. (4)</t>
  </si>
  <si>
    <t>Fair Value, Assets Measured on Recurring Basis</t>
  </si>
  <si>
    <t>A reconciliation of the change in Autodesk’s Level 3 items for the fiscal year ended January 31, 2019 was as follows: Fair Value Measurements Using Significant Unobservable Inputs (Level 3) Derivative Contracts Convertible Debt Securities Total Balances, January 31, 2018 $ 1.0 $ 7.8 $ 8.8 Settlements — (3.5 ) (3.5 ) (Losses) Gains included in earnings (1) (0.2 ) 0.5 0.3 Losses included in OCI — (0.4 ) (0.4 ) Balances, January 31, 2019 $ 0.8 $ 4.4 $ 5.2 ____________________ (1) Included in “ Interest and other expense, net ” in the accompanying Consolidated Statements of Operations.</t>
  </si>
  <si>
    <t>Debt Securities, Available-for-sale</t>
  </si>
  <si>
    <t>The following table summarizes the estimated fair value of Autodesk's “available-for-sale securities” classified by the contractual maturity date of the security: January 31, 2019 Cost Fair Value Due within 1 year $ 10.8 $ 11.7 Total $ 10.8 $ 11.7</t>
  </si>
  <si>
    <t>Schedule of Derivative Instruments in Statement of Financial Position, Fair Value</t>
  </si>
  <si>
    <t>The fair value of derivative instruments in Autodesk’s Consolidated Balance Sheets were as follows as of January 31, 2019 , and January 31, 2018 : Balance Sheet Location Fair Value at January 31, 2019 January 31, 2018 Derivative Assets Foreign currency contracts designated as cash flow hedges Prepaid expenses and other current assets $ 4.3 $ 6.2 Derivatives not designated as hedging instruments Prepaid expenses and other current assets and Other assets 4.2 2.0 Total derivative assets $ 8.5 $ 8.2 Derivative Liabilities Foreign currency contracts designated as cash flow hedges Other accrued liabilities $ 3.3 $ 18.7 Derivatives not designated as hedging instruments Other accrued liabilities 4.1 7.9 Total derivative liabilities $ 7.4 $ 26.6</t>
  </si>
  <si>
    <t>Schedule of Derivative Instruments, Gain (Loss) in Statement of Financial Performance</t>
  </si>
  <si>
    <t>The effects of derivatives designated as hedging instruments on Autodesk’s Consolidated Statements of Operations were as follows for the fiscal years ended January 31, 2019 , 2018 , and 2017 , respectively (amounts presented include any income tax effects): Foreign Currency Contracts Fiscal Year Ended January 31, 2019 2018 2017 Amount of gain (loss) recognized in accumulated other comprehensive loss on derivatives (effective portion) $ 19.6 $ (21.3 ) $ 6.3 Amount and location of (loss) gain reclassified from accumulated other comprehensive loss into (loss) income (effective portion) Net revenue $ (8.5 ) $ 8.0 $ 9.2 Operating expenses (3.6 ) 1.9 (1.8 ) Total $ (12.1 ) $ 9.9 $ 7.4 Amount and location of gain (loss) recognized in income (loss) on derivatives (ineffective portion and amount excluded from effectiveness testing) Interest and other expense, net $ 0.2 $ (0.2 ) $ (0.3 ) The effects of derivatives not designated as hedging instruments on Autodesk’s Consolidated Statements of Operations were as follows for the fiscal years ended January 31, 2019 , 2018 , and 2017 , respectively (amounts presented include any income tax effects): Fiscal Year Ended January 31, 2019 2018 2017 Amount and location of loss recognized in loss (income) on derivatives Interest and other expense, net $ 6.6 $ (19.1 ) $ (11.1 )</t>
  </si>
  <si>
    <t>Employee and Director Stock Plans (Tables)</t>
  </si>
  <si>
    <t>Schedule of Share-based Compensation, Stock Options, Activity</t>
  </si>
  <si>
    <t>A summary of stock option activity for the fiscal year ended January 31, 2019 is as follows: Number of Shares (in millions) Weighted average exercise price per share Weighted average remaining contractual term (in years) Aggregate Intrinsic Value (1) (in millions) Options outstanding at January 31, 2018 0.2 $ 40.49 Assumed from acquisitions 0.7 20.82 Granted — — Exercised (0.1 ) 37.64 Canceled/Forfeited — — Options vested, exercisable and outstanding at January 31, 2019 0.8 $ 23.95 7.7 $ 100.7 Options vested and exercisable at January 31, 2019 0.2 $ 37.10 2.6 $ 17.2 Options vested and exercisable as of January 31, 2019 and expected to vest thereafter 0.8 $ 23.95 7.7 $ 100.7 Shares available for grant at January 31, 2019 19.4 _______________ (1) Represents the total pre-tax intrinsic value, based on Autodesk’s closing stock price of $147.20 per share as of January 31, 2019 .</t>
  </si>
  <si>
    <t>Intrinsic Value of Options Exercised and Weighted Average Grant Date Fair Value of Stock Options Granted</t>
  </si>
  <si>
    <t>The following table summarizes information about the pre-tax intrinsic value of options exercised and the weighted average grant date fair value per share of options granted during the fiscal years ended January 31, 2019 , 2018 , and 2017 : Fiscal year ended January 31, 2019 2018 2017 Pre-tax intrinsic value of options exercised (1) $ 9.7 $ 22.8 $ 32.0 Weighted average grant date fair value per share of stock options assumed from acquisition $ 110.40 $ — $ — —————— (1)</t>
  </si>
  <si>
    <t>Schedule of Share-based Compensation, Shares Authorized under Stock Option Plans, by Exercise Price Range</t>
  </si>
  <si>
    <t>The following table summarizes information about options vested and exercisable, and outstanding at January 31, 2019 : Options Vested and Exercisable Options Outstanding Number of Shares (in thousands) Weighted average contractual life (in years) Weighted average exercise price per share Aggregate intrinsic value (in millions) Number of Shares (in thousands) Weighted average contractual life (in years) Weighted average exercise price per share Aggregate intrinsic value (in millions) Range of per-share exercise prices: $2.90 - $16.12 2.6 $ 9.51 122.7 $ 14.62 $19.32 - $20.65 5.4 20.03 85.7 20.19 $21.13 - $21.13 2.8 21.13 292.9 21.13 $21.32 - $21.32 11.7 21.32 85.1 21.32 $22.17 - $31.88 8.5 25.58 105.3 27.50 $32.58 - $33.92 4.0 33.82 4.0 33.82 $36.06 - $36.06 2.5 36.06 2.5 36.06 $36.44 - $36.44 5.2 36.44 5.2 36.44 $38.55 - $38.55 1.4 38.55 1.4 38.55 $41.62 - $41.62 112.3 41.62 112.3 41.62 156.4 2.6 $ 37.10 $ 17.2 817.1 7.7 $ 23.95 $ 100.7</t>
  </si>
  <si>
    <t>Restricted Share Activity Disclosure</t>
  </si>
  <si>
    <t>A summary of restricted stock activity for the fiscal year ended January 31, 2019 is as follows: Unreleased Restricted Stock Units (in thousands) Weighted average grant date fair value per share Unvested restricted stock at January 31, 2018 5,670.7 $ 82.94 Granted 2,250.7 144.37 Vested (2,982.0 ) 76.30 Canceled/Forfeited (681.9 ) 94.70 Performance Adjustment (1) 29.9 101.74 Unvested restricted stock at January 31, 2019 4,287.4 $ 120.07 _______________ (1) Based on Autodesk's financial results and relative total stockholder return for the fiscal 2018 performance period. The performance stock units were attained at rates ranging from 90.0% to 117.6%</t>
  </si>
  <si>
    <t>Schedule of Share-based Compensation, Employee Stock Purchase Plan, Activity</t>
  </si>
  <si>
    <t>A summary of the ESPP activity for the fiscal years ended January 31, 2019 , 2018 and 2017 is as follows: Fiscal year ended January 31, 2019 2018 2017 Issued shares 1.0 2.0 2.3 Average price of issued shares $ 90.25 $ 39.03 $ 36.99 Weighted average grant date fair value of awards granted under the ESPP $ 42.75 $ 32.41 $ 19.20</t>
  </si>
  <si>
    <t>Employee and Director Stock Options Outstanding</t>
  </si>
  <si>
    <t>The following table summarizes the number of outstanding options and awards granted to employees and directors, as well as the number of securities remaining available for future issuance under these plans as of January 31, 2019 : (a) (b) (c) Plan category Number of securities to be issued upon exercise or vesting of outstanding options and awards (in millions) Weighted-average exercise price of outstanding options Number of securities remaining available for future issuance under equity compensation plans (excluding securities reflected in column (a)) (in millions) Equity compensation plans approved by security holders 5.1 $ 23.95 27.6 (1) Total 5.1 $ 23.95 27.6 ____________________ (1) Included in this amount are 8.1 million securities available for future issuance under Autodesk’s ESPP.</t>
  </si>
  <si>
    <t>Income Taxes (Tables)</t>
  </si>
  <si>
    <t>The provision for income taxes consists of the following: Fiscal year ended January 31, 2019 2018 2017 Federal: Current $ (13.3 ) $ (0.8 ) $ 1.6 Deferred (6.7 ) (19.3 ) 8.4 State: Current (1.8 ) (0.3 ) (1.9 ) Deferred 0.1 2.2 1.3 Foreign: Current 65.3 50.9 93.9 Deferred (5.5 ) (23.1 ) (45.0 ) $ 38.1 $ 9.6 $ 58.3</t>
  </si>
  <si>
    <t>Differences between the U.S. statutory rate and the aggregate income tax provision</t>
  </si>
  <si>
    <t>The differences between the U.S. statutory rate and the aggregate income tax provision are as follows: Fiscal year ended January 31, 2019 2018 2017 Income tax provision (benefit) at U.S. Federal statutory rate $ (9.0 ) $ (188.4 ) $ (177.0 ) State income tax benefit, net of the U.S. Federal benefit (11.4 ) (21.9 ) (17.3 ) Foreign income taxed at rates different from the U.S. statutory rate 117.8 (53.3 ) 22.3 U.S. valuation allowance 18.8 (82.5 ) 233.0 Transition tax (16.0 ) 408.4 — Increase in attributes due to ASU 2016-9 adoption — — (119.4 ) Change in valuation allowance from ASU 2016-9 adoption — — 119.4 Tax effect of non-deductible stock-based compensation 7.6 20.7 18.8 Stock compensation windfall / shortfall (39.4 ) (67.7 ) (23.0 ) Research and development tax credit benefit (23.5 ) (11.3 ) (10.3 ) Closure of income tax audits and changes in uncertain tax positions (12.7 ) 1.2 8.2 Tax effect of officer compensation in excess of $1.0 million 5.0 2.2 2.2 Non-deductible expenses 1.5 2.1 2.0 Other (0.6 ) 0.1 (0.6 ) $ 38.1 $ 9.6 $ 58.3</t>
  </si>
  <si>
    <t>Components of Deferred Tax Assets and Liabilities</t>
  </si>
  <si>
    <t>Significant components of Autodesk’s deferred tax assets and liabilities are as follows: January 31, 2019 2018 Stock-based compensation $ 25.9 $ 26.7 Research and development tax credit carryforwards 238.7 170.3 Foreign tax credit carryforwards 198.6 162.2 Accrued compensation and benefits 6.5 25.9 Other accruals not currently deductible for tax 19.0 22.9 Purchased technology and capitalized software 32.6 43.4 Fixed assets 15.0 16.5 Tax loss carryforwards 237.2 85.7 Deferred revenue 49.0 120.3 Other 28.4 32.4 Total deferred tax assets 850.9 706.3 Less: valuation allowance (797.8 ) (634.2 ) Net deferred tax assets 53.1 72.1 Indefinite lived intangibles (67.6 ) (57.0 ) Total deferred tax liabilities (67.6 ) (57.0 ) Net deferred tax assets (liabilities) $ (14.5 ) $ 15.1</t>
  </si>
  <si>
    <t>Unrecognized Tax Benefits Reconciliation</t>
  </si>
  <si>
    <t>A reconciliation of the beginning and ending amount of the gross unrecognized tax benefits is as follows: Fiscal Year Ended January 31, 2019 2018 2017 Gross unrecognized tax benefits at the beginning of the fiscal year $ 337.6 $ 261.4 $ 254.3 Increases for tax positions of prior years 7.9 22.8 11.9 Decreases for tax positions of prior years (146.3 ) (22.5 ) (4.1 ) Increases for tax positions related to the current year 10.3 78.4 11.1 Decreases relating to settlements with taxing authorities — (0.8 ) (10.8 ) Reductions as a result of lapse of the statute of limitations (0.5 ) (1.7 ) (1.0 ) Gross unrecognized tax benefits at the end of the fiscal year $ 209.0 $ 337.6 $ 261.4</t>
  </si>
  <si>
    <t>Acquisitions (Tables)</t>
  </si>
  <si>
    <t>Schedule of Fair Value of the Assets Acquired and Liabilities Assumed</t>
  </si>
  <si>
    <t>The following table summarizes the fair value of the assets acquired and liabilities assumed by major class for the business combinations that were completed during the fiscal year ended January 31, 2019 : Assemble Systems (1) PlanGrid BuildingConnected Total Developed technologies $ 4.4 $ 78.0 $ 12.5 $ 94.9 Customer relationships and other non-current intangible assets 12.0 98.0 26.9 136.9 Trade name 2.8 20.0 6.8 29.6 Goodwill 72.0 588.7 206.3 867.0 Deferred revenue (current and non-current) (1.7 ) (25.5 ) (2.8 ) (30.0 ) Net tangible assets 4.1 18.4 3.5 26.0 Total $ 93.6 $ 777.6 $ 253.2 $ 1,124.4 _______________ (1) During Q4 of fiscal 2019, Autodesk recorded a measurement period adjustment related to the valuation of the deferred tax liability associated with the Assemble Systems acquisition. This adjustment increased goodwill and reduced net tangible assets by $0.1 million</t>
  </si>
  <si>
    <t>Business Acquisition, Pro Forma Information</t>
  </si>
  <si>
    <t xml:space="preserve"> The unaudited pro forma financial information was as follows (in millions): Fiscal Year ended January 31, 2019 2018 Total revenues $ 2,632.6 $ 2,099.2 Pretax loss (157.5 ) (724.9 ) Net loss (200.1 ) (734.5 )</t>
  </si>
  <si>
    <t>Commitments and Contingencies (Tables)</t>
  </si>
  <si>
    <t>Aggregate Future Minimum Lease Payments</t>
  </si>
  <si>
    <t>At January 31, 2019 , the aggregate future minimum lease payments required were as follows: 2020 $ 76.2 2021 61.7 2022 53.6 2023 50.7 2024 41.4 Thereafter 127.0 410.6 Less: Sublease income 0.8 $ 409.8</t>
  </si>
  <si>
    <t>Rent Expense Related to Operating Leases</t>
  </si>
  <si>
    <t>Rent expense related to these operating leases recognized on a straight-line basis over the lease period, was as follows: Fiscal Year Ended January 31, 2019 2018 2017 Rent expense $ 60.7 $ 55.9 $ 65.3</t>
  </si>
  <si>
    <t>Interest and Other Expense, net (Tables)</t>
  </si>
  <si>
    <t>Interest and Other Income, net</t>
  </si>
  <si>
    <t>Interest and other expense, net , consists of the following: Fiscal Year Ended January 31, 2019 2018 2017 Interest and investment expense, net $ (52.1 ) $ (34.5 ) $ (29.7 ) Gain (loss) on foreign currency 5.1 (3.3 ) (3.3 ) Gain (loss) on strategic investments 12.5 (16.4 ) 0.3 Other income 16.8 6.0 8.5 Interest and other expense, net $ (17.7 ) $ (48.2 ) $ (24.2 )</t>
  </si>
  <si>
    <t>Accumulated Other Comprehensive Loss (Tables)</t>
  </si>
  <si>
    <t>Schedule of Accumulated Other Comprehensive (Loss) Income</t>
  </si>
  <si>
    <t>Accumulated other comprehensive loss, net of taxes, consisted of the following: Net Unrealized Gains (Losses) on Derivative Instruments Net Unrealized Gains (Losses) on Available for Sale Securities Defined Benefit Pension Components Foreign Currency Translation Adjustments Total Balances, January 31, 2017 $ 14.6 $ 1.5 $ (33.8 ) $ (160.8 ) $ (178.5 ) Other comprehensive (loss) income before reclassifications (24.5 ) (0.6 ) 4.3 86.3 65.5 Pre-tax losses (gains) reclassified from accumulated other comprehensive income (9.9 ) 0.3 0.9 0.1 (8.6 ) Tax effects 3.2 0.1 (0.7 ) (4.8 ) (2.2 ) Net current period other comprehensive (loss) income (31.2 ) (0.2 ) 4.5 81.6 54.7 Balances, January 31, 2018 (16.6 ) 1.3 (29.3 ) (79.2 ) (123.8 ) Other comprehensive income (loss) before reclassifications 20.6 0.7 14.7 (58.3 ) (22.3 ) Pre-tax gains reclassified from accumulated other comprehensive income 12.1 1.3 0.3 — 13.7 Tax effects (1.1 ) — (2.0 ) 0.5 (2.6 ) Net current period other comprehensive income (loss) 31.6 2.0 13.0 (57.8 ) (11.2 ) Balances, January 31, 2019 $ 15.0 $ 3.3 $ (16.3 ) $ (137.0 ) $ (135.0 )</t>
  </si>
  <si>
    <t>Net Loss Per Share (Tables)</t>
  </si>
  <si>
    <t>Schedule of Calculation of Numerator and Denominator in Net Loss Per Share</t>
  </si>
  <si>
    <t>The following table sets forth the computation of the numerators and denominators used in the basic and diluted net loss per share amounts: Fiscal Year Ended January 31, 2019 2018 2017 Numerator: Net loss $ (80.8 ) $ (566.9 ) $ (582.1 ) Denominator: Denominator for basic net loss per share—weighted average shares 218.9 219.5 222.7 Effect of dilutive securities (1) — — — Denominator for dilutive net loss per share 218.9 219.5 222.7 Basic net loss per share $ (0.37 ) $ (2.58 ) $ (2.61 ) Diluted net loss per share $ (0.37 ) $ (2.58 ) $ (2.61 ) ____________________ (1) The effect of dilutive securities of 3.1 million , 4.5 million , and 4.6 million shares for the fiscal years ended January 31, 2019 , 2018 , and 2017</t>
  </si>
  <si>
    <t>Retirement Benefit Plans (Tables)</t>
  </si>
  <si>
    <t>Schedule of Changes in Projected Benefit Obligations</t>
  </si>
  <si>
    <t>The changes in the projected benefit obligations and plan assets for the plans described above were as follows: Fiscal year ended January 31, 2019 2018 Beginning projected benefit obligation $ 158.1 $ 146.4 Service cost 4.1 5.2 Interest cost 2.3 2.7 Actuarial (gain) loss (4.3 ) (2.8 ) Benefits paid (2.6 ) (3.3 ) Foreign currency exchange rate changes (10.0 ) 13.9 Curtailments and settlements (61.0 ) (8.2 ) Contributions by plan participants 5.0 4.0 Plan amendment — 0.2 Ending projected benefit obligation $ 91.6 $ 158.1 Beginning fair value of plan assets $ 121.1 $ 107.4 Actual return on plan assets 1.4 3.8 Contributions paid by employer 5.9 6.5 Contributions paid by plan participants 5.0 4.0 Benefit payments (2.6 ) (3.3 ) Curtailments and settlements (42.3 ) (8.0 ) Foreign currency exchange rate changes (7.7 ) 10.7 Ending fair value of plan assets $ 80.8 $ 121.1 Funded status $ (10.8 ) $ (37.0 )</t>
  </si>
  <si>
    <t>Schedule of Amounts Recognized in Balance Sheet</t>
  </si>
  <si>
    <t>The amounts recognized on the consolidated balance sheets at the end of each period were as follows: Fiscal Year Ended January 31, 2019 2018 Other long-term liabilities $ 10.8 $ 37.0 Accumulated other comprehensive loss, before tax 16.3 31.7 Net amount recognized $ 27.1 $ 68.7</t>
  </si>
  <si>
    <t>Schedule of Accumulated Benefit Obligations in Excess of Fair Value of Plan Assets</t>
  </si>
  <si>
    <t>Included in the aggregate data in the following tables are the amounts applicable to the Company's defined benefit pension plans, with accumulated benefit obligations in excess of plan assets, as well as plans with projected benefit obligations in excess of plan assets. Amounts related to such plans at the end of each period were as follows: Fiscal Year Ended January 31, 2019 2018 Plans with accumulated benefit obligations in excess of plan assets: Accumulated benefit obligations $ 75.6 $ 130.7 Plan assets 70.0 112.1 Plans with projected benefit obligations in excess of plan assets: Projected benefit obligations $ 91.6 $ 158.1 Plan assets 80.8 121.1</t>
  </si>
  <si>
    <t>Schedule of Allocation of Plan Assets</t>
  </si>
  <si>
    <t>Defined benefit pension plan assets measured at fair value on a recurring basis consisted of the following investment categories at the end of each period as follows: Fiscal Year Ended January 31, 2019 2018 Level 1 Level 2 Level 3 Total Total Insurance contracts $ — $ 28.0 $ — $ 28.0 $ 53.0 Other investments — 14.5 — 14.5 17.0 Total assets measured at fair value $ — $ 42.5 $ — 42.5 70.0 Cash 4.3 0.2 Investment Fund valued using net asset value 34.0 50.9 Total pension plan assets at fair value $ 80.8 $ 121.1</t>
  </si>
  <si>
    <t>Schedule of Expected Benefit Payments</t>
  </si>
  <si>
    <t>Estimated benefit payments over the next 10 fiscal years are as follows: Pension Benefits 2020 $ 2.4 2021 2.3 2022 2.3 2023 2.3 2024 2.3 2025-2029 13.9 Total $ 25.5</t>
  </si>
  <si>
    <t>Schedule of Net Benefit Costs</t>
  </si>
  <si>
    <t>The components of net periodic pension cost for the defined benefit pension plans for fiscal 2019 , 2018 , and 2017 are as follows: Fiscal Year Ended January 31, 2019 2018 2017 Service cost for benefits earned during the period $ 4.1 $ 5.2 $ 5.6 Interest cost on projected benefit obligation (1) 2.3 2.7 3.0 Expected return on plan assets (1) (3.2 ) (3.9 ) (4.2 ) Amortization of prior service credit (1) (0.2 ) (0.3 ) (0.3 ) Amortization of loss (1) 0.5 1.2 1.5 Settlement loss (1) 4.3 1.9 1.2 Curtailment gain (1) (10.9 ) (0.1 ) — Net periodic (benefit) cost $ (3.1 ) $ 6.7 $ 6.8 ____________________ (1) Included in Interest and other expense, net in Autodesk's fiscal 2019</t>
  </si>
  <si>
    <t>Schedule of Amounts Recognized in Other Comprehensive Income (Loss)</t>
  </si>
  <si>
    <t>The components of other comprehensive income (loss) for the defined benefit pension plans before taxes for fiscal 2019 , 2018 , and 2017 are as follows: Fiscal Year Ended January 31, 2019 2018 2017 Prior service credit for period $ (0.1 ) $ 0.2 $ — Net (gain) loss for period (2.4 ) (2.5 ) 7.2 Effect of settlement (4.3 ) (1.9 ) (1.2 ) Effect of curtailment (7.9 ) (0.2 ) — Amortization of prior service credit 0.2 0.3 0.3 Amortization of net loss (0.5 ) (1.2 ) (1.5 ) Other comprehensive (income) loss $ (15.0 ) $ (5.3 ) $ 4.8</t>
  </si>
  <si>
    <t>Schedule of Net Periodic Benefit Cost Not yet Recognized</t>
  </si>
  <si>
    <t>The amounts recorded in accumulated other comprehensive loss before taxes at the end of each period were as follows: Fiscal Year Ended January 31, 2019 2018 Net prior service credit $ (1.4 ) $ (3.1 ) Net actuarial loss 17.7 34.8 Accumulated other comprehensive loss, before tax $ 16.3 $ 31.7</t>
  </si>
  <si>
    <t>Schedule of Assumptions Used</t>
  </si>
  <si>
    <t>Weighted average actuarial assumptions used to determine costs for the plans for each period were as follows: Fiscal Year Ended January 31, 2019 2018 2017 Discount rate 2.5 % 2.4 % 3.2 % Expected long-term rate of return on plan assets 3.3 % 3.3 % 4.3 % Rate of compensation increase 2.3 % 2.3 % 2.2 % Fiscal Year Ended January 31, 2019 2018 2017 Discount rate 2.0 % 1.8 % 1.7 % Rate of compensation increase 2.7 % 2.6 % 2.6 %</t>
  </si>
  <si>
    <t>Restructuring and other exit costs, net (Tables)</t>
  </si>
  <si>
    <t>Schedule of Restructuring Reserve by Type of Cost</t>
  </si>
  <si>
    <t>The following tables set forth the restructuring charges and other facility exit costs, net during the fiscal years ended January 31, 2019 and 2018 : Balances, January 31, 2018 Additions Payments Adjustments (1) Balances, January 31, 2019 Fiscal 2018 Plan Employee terminations costs $ 53.0 $ 39.2 $ (89.7 ) $ (0.5 ) $ 2.0 Facility terminations and other exit costs 2.5 3.2 (5.7 ) 0.1 0.1 Total $ 55.5 $ 42.4 $ (95.4 ) $ (0.4 ) $ 2.1 Current portion (2) $ 55.5 $ 2.1 Total $ 55.5 $ 2.1 ____________________ (1) Adjustments primarily relate to the impact of foreign exchange rate changes, settlement of lease contracts, and certain write offs related to fixed assets. (2) The current portions of the reserve are recorded in the Consolidated Balance Sheets under “Other accrued liabilities.” There was no non-current portion as of January 31, 2019 . Balances, January 31, 2017 Additions Payments Adjustments (1) Balances, January 31, 2018 Fiscal 2018 Plan Employee terminations costs $ — $ 87.3 $ (35.1 ) $ 0.8 $ 53.0 Facility terminations and other exit costs — 6.3 (1.3 ) (2.5 ) 2.5 Fiscal 2017 Plan Employee termination costs 1.1 0.1 (1.5 ) 0.3 — Facility terminations and other exit costs 1.9 0.1 (1.5 ) (0.3 ) 0.2 Other facility termination costs Facility termination costs 4.5 0.3 (3.0 ) (0.3 ) 1.5 Total $ 7.5 $ 94.1 $ (42.4 ) $ (2.0 ) $ 57.2 Current portion (2) $ 5.9 $ 57.2 Non-current portion (2) 1.6 — Total $ 7.5 $ 57.2 _______________ (1) Adjustments primarily relate to the accelerated depreciation of fixed assets and the impact of foreign exchange rate changes. (2)</t>
  </si>
  <si>
    <t>Selected Quarterly Financial Information (Unaudited) (Tables)</t>
  </si>
  <si>
    <t>Quarterly Financial Information</t>
  </si>
  <si>
    <t>Summarized quarterly financial information for fiscal year 2019 and 2018 is as follows: 2019 1st quarter 2nd quarter 3rd quarter 4th quarter Fiscal year Net revenue (1) $ 559.9 $ 611.7 $ 660.9 $ 737.3 $ 2,569.8 Gross profit (1) 493.1 541.9 588.6 660.3 2,283.9 (Loss) Income from operations (1) (55.3 ) (24.7 ) 14.7 40.3 (25.0 ) Provision for income taxes (18.6 ) (16.0 ) (35.2 ) 31.7 (38.1 ) Net (loss) income (1) (82.4 ) (39.4 ) (23.7 ) 64.7 (80.8 ) Basic net (loss) income per share (1) (2) $ (0.38 ) $ (0.18 ) $ (0.11 ) $ 0.30 $ (0.37 ) Diluted net (loss) income per share (1) (2) $ (0.38 ) $ (0.18 ) $ (0.11 ) $ 0.29 $ (0.37 ) (Loss) Income from operations includes the following items: Stock-based compensation expense $ 54.4 $ 56.9 $ 64.2 $ 74.0 $ 249.5 Amortization of acquisition related intangibles 7.4 7.2 7.8 11.1 33.5 CEO transition costs — (0.1 ) — — (0.1 ) Acquisition related costs — 2.5 1.8 11.9 16.2 Restructuring and other exit costs, net $ 22.5 $ 13.8 $ 3.7 $ 1.9 $ 41.9 2018 1st quarter 2nd quarter 3rd quarter 4th quarter Fiscal year Net revenue $ 485.7 $ 501.8 $ 515.3 $ 553.8 $ 2,056.6 Gross profit 407.5 427.2 437.8 480.7 1,753.2 Loss from operations (119.6 ) (107.6 ) (100.0 ) (181.9 ) (509.1 ) (Provision) Benefit for income taxes (8.2 ) (17.6 ) (8.6 ) 24.8 (9.6 ) Net loss (129.6 ) (144.0 ) (119.8 ) (173.5 ) (566.9 ) Basic net loss per share (2) $ (0.59 ) $ (0.66 ) $ (0.55 ) $ (0.79 ) $ (2.58 ) Diluted net loss per share (2) $ (0.59 ) $ (0.66 ) $ (0.55 ) $ (0.79 ) $ (2.58 ) Loss from operations includes the following items: Stock-based compensation expense $ 59.0 $ 58.8 $ 65.1 $ 62.1 $ 245.0 Amortization of acquisition related intangibles 10.4 8.9 8.7 8.6 36.6 CEO transition costs 11.0 10.6 — (0.2 ) 21.4 Restructuring and other exit costs, net $ (0.3 ) $ 0.5 $ — $ 93.9 $ 94.1 ____________________ (1) Reflects the impact of the adoption of new accounting standards in fiscal year 2019 related to revenue recognition. See Note 1 , " Business and Summary of Significant Accounting Policies , Accounting Standards Adopted ", of our consolidated financial statements for additional information. (2)</t>
  </si>
  <si>
    <t>Business and Summary of Significant Accounting Policies - Accounts Receivable, Net (Details) - USD ($) $ in Millions</t>
  </si>
  <si>
    <t>Trade accounts receivable</t>
  </si>
  <si>
    <t>Less: Allowance for doubtful accounts</t>
  </si>
  <si>
    <t>Product returns reserve</t>
  </si>
  <si>
    <t>Partner programs and other obligations</t>
  </si>
  <si>
    <t>Business and Summary of Significant Accounting Policies - Concentration of Credit Risk (Details) - Tech Data</t>
  </si>
  <si>
    <t>Sales Revenue, Net</t>
  </si>
  <si>
    <t>Fair Value, Concentration of Risk, Financial Statement Captions [Line Items]</t>
  </si>
  <si>
    <t>Concentration risk, percentage</t>
  </si>
  <si>
    <t>35.00%</t>
  </si>
  <si>
    <t>31.00%</t>
  </si>
  <si>
    <t>30.00%</t>
  </si>
  <si>
    <t>Accounts Receivable</t>
  </si>
  <si>
    <t>29.00%</t>
  </si>
  <si>
    <t>Business and Summary of Significant Accounting Policies - Computer Equipment, Software, Furniture and Leasehold Improvements, Net (Details) - USD ($) $ in Millions</t>
  </si>
  <si>
    <t>Property, Plant and Equipment [Abstract]</t>
  </si>
  <si>
    <t>Depreciation</t>
  </si>
  <si>
    <t>Computer hardware, at cost</t>
  </si>
  <si>
    <t>Computer software, at cost</t>
  </si>
  <si>
    <t>Leasehold improvements, land and buildings, at cost</t>
  </si>
  <si>
    <t>Furniture and equipment, at cost</t>
  </si>
  <si>
    <t>Computer software, hardware, leasehold improvements, furniture, and equipment, at cost</t>
  </si>
  <si>
    <t>Less: Accumulated depreciation</t>
  </si>
  <si>
    <t>Computer software, hardware, leasehold improvements, furniture, and equipment, net</t>
  </si>
  <si>
    <t>Software and Software Development Costs</t>
  </si>
  <si>
    <t>Useful Life</t>
  </si>
  <si>
    <t>3 years</t>
  </si>
  <si>
    <t>Minimum</t>
  </si>
  <si>
    <t>Maximum</t>
  </si>
  <si>
    <t>5 years</t>
  </si>
  <si>
    <t>Business and Summary of Significant Accounting Policies - Other Intangible Assets and Related Accumulated Amortization (Details) - USD ($) $ in Millions</t>
  </si>
  <si>
    <t>Finite-Lived Intangible Assets, Net [Abstract]</t>
  </si>
  <si>
    <t>Amortization of intangible assets</t>
  </si>
  <si>
    <t>Developed technologies, at cost</t>
  </si>
  <si>
    <t>Customer relationships, trade names, patents, and user lists, at cost</t>
  </si>
  <si>
    <t>Other intangible assets, at cost</t>
  </si>
  <si>
    <t>Less: accumulated amortization</t>
  </si>
  <si>
    <t>Other intangible assets, net</t>
  </si>
  <si>
    <t>Weighted average useful life</t>
  </si>
  <si>
    <t>5 years 4 months 24 days</t>
  </si>
  <si>
    <t>Customer Relationships, Trade Names, Patents, and User List</t>
  </si>
  <si>
    <t>Customer Relationships, Trade Names, Patents, and User List | Minimum</t>
  </si>
  <si>
    <t>Finite-Lived Intangible Assets [Line Items]</t>
  </si>
  <si>
    <t>Finite-lived intangible asset, useful life</t>
  </si>
  <si>
    <t>2 years</t>
  </si>
  <si>
    <t>Customer Relationships, Trade Names, Patents, and User List | Maximum</t>
  </si>
  <si>
    <t>10 years</t>
  </si>
  <si>
    <t>Business and Summary of Significant Accounting Policies - Expected Future Amortization Expense for Purchased Technologies, Customer Relationships and Trade Names (Details) $ in Millions</t>
  </si>
  <si>
    <t>Jan. 31, 2019USD ($)</t>
  </si>
  <si>
    <t>Expected Future Amortization Expense for Purchased Technologies, Customer Relationships and Trade Name [Abstract]</t>
  </si>
  <si>
    <t>2020</t>
  </si>
  <si>
    <t>2021</t>
  </si>
  <si>
    <t>2022</t>
  </si>
  <si>
    <t>Thereafter</t>
  </si>
  <si>
    <t>Business and Summary of Significant Accounting Policies - Changes In the Carrying Amount of Goodwill (Details) - USD ($)</t>
  </si>
  <si>
    <t>Impairment of goodwill</t>
  </si>
  <si>
    <t>Goodwill [Roll Forward]</t>
  </si>
  <si>
    <t>Goodwill, beginning of period, gross</t>
  </si>
  <si>
    <t>Less: accumulated impairment losses, beginning of the year</t>
  </si>
  <si>
    <t>Additions arising from acquisitions during the year</t>
  </si>
  <si>
    <t>Effect of foreign currency translation, measurement period adjustments, and other (1)</t>
  </si>
  <si>
    <t>Goodwill, end of period, net</t>
  </si>
  <si>
    <t>Business and Summary of Significant Accounting Policies - Impairments of Long-lived Assets (Details) - USD ($) $ in Millions</t>
  </si>
  <si>
    <t>Impairment of long-lived assets</t>
  </si>
  <si>
    <t>Business and Summary of Significant Accounting Policies - Stock Based Compensation Expense (Details) $ in Millions</t>
  </si>
  <si>
    <t>Jan. 31, 2019USD ($)period</t>
  </si>
  <si>
    <t>Jan. 31, 2018USD ($)</t>
  </si>
  <si>
    <t>Jan. 31, 2017USD ($)</t>
  </si>
  <si>
    <t>Employee Service Share-based Compensation, Allocation of Recognized Period Costs [Line Items]</t>
  </si>
  <si>
    <t>Stock-based compensation expense related to stock awards and Employee Qualified Stock Purchase Plan (ESPP) purchases</t>
  </si>
  <si>
    <t>Tax benefit</t>
  </si>
  <si>
    <t>Stock-based compensation expense related to stock awards and ESPP purchases, net</t>
  </si>
  <si>
    <t>Market capitalization level of peer group</t>
  </si>
  <si>
    <t>Number of exercise periods | period</t>
  </si>
  <si>
    <t>Term of exercise period</t>
  </si>
  <si>
    <t>6 months</t>
  </si>
  <si>
    <t>Term of offering period</t>
  </si>
  <si>
    <t>24 months</t>
  </si>
  <si>
    <t>Dividend yield</t>
  </si>
  <si>
    <t>0.00%</t>
  </si>
  <si>
    <t>Cost of subscription and maintenance revenue</t>
  </si>
  <si>
    <t>Cost of other revenue</t>
  </si>
  <si>
    <t>Business and Summary of Significant Accounting Policies - Assumption Used to Estimate the Fair Value of Stock-Based Awards (Details)</t>
  </si>
  <si>
    <t>Share-based Compensation Arrangement by Share-based Payment Award [Line Items]</t>
  </si>
  <si>
    <t>Expected dividends</t>
  </si>
  <si>
    <t>Stock Option Plans</t>
  </si>
  <si>
    <t>Stock Option Plans | Minimum</t>
  </si>
  <si>
    <t>Range of expected volatilities</t>
  </si>
  <si>
    <t>37.00%</t>
  </si>
  <si>
    <t>Range of expected lives</t>
  </si>
  <si>
    <t>Range of risk-free interest rates</t>
  </si>
  <si>
    <t>2.30%</t>
  </si>
  <si>
    <t>Stock Option Plans | Maximum</t>
  </si>
  <si>
    <t>42.00%</t>
  </si>
  <si>
    <t>3 years 9 months</t>
  </si>
  <si>
    <t>2.70%</t>
  </si>
  <si>
    <t>Performance Stock Unit</t>
  </si>
  <si>
    <t>36.00%</t>
  </si>
  <si>
    <t>32.00%</t>
  </si>
  <si>
    <t>2.00%</t>
  </si>
  <si>
    <t>Performance Stock Unit | Minimum</t>
  </si>
  <si>
    <t>38.00%</t>
  </si>
  <si>
    <t>1.00%</t>
  </si>
  <si>
    <t>0.60%</t>
  </si>
  <si>
    <t>Performance Stock Unit | Maximum</t>
  </si>
  <si>
    <t>39.00%</t>
  </si>
  <si>
    <t>1.20%</t>
  </si>
  <si>
    <t>0.70%</t>
  </si>
  <si>
    <t>ESPP</t>
  </si>
  <si>
    <t>ESPP | Minimum</t>
  </si>
  <si>
    <t>33.00%</t>
  </si>
  <si>
    <t>1.90%</t>
  </si>
  <si>
    <t>0.90%</t>
  </si>
  <si>
    <t>0.50%</t>
  </si>
  <si>
    <t>ESPP | Maximum</t>
  </si>
  <si>
    <t>34.00%</t>
  </si>
  <si>
    <t>40.00%</t>
  </si>
  <si>
    <t>2.80%</t>
  </si>
  <si>
    <t>1.40%</t>
  </si>
  <si>
    <t>Business and Summary of Significant Accounting Policies - Advertising Expense (Details) - USD ($) $ in Millions</t>
  </si>
  <si>
    <t>Advertising Expense</t>
  </si>
  <si>
    <t>Business and Summary of Significant Accounting Policies - New Accounting Standards (Details) - USD ($) $ in Millions</t>
  </si>
  <si>
    <t>Feb. 01, 2018</t>
  </si>
  <si>
    <t>Oct. 31, 2018</t>
  </si>
  <si>
    <t>Apr. 30, 2018</t>
  </si>
  <si>
    <t>Oct. 31, 2017</t>
  </si>
  <si>
    <t>Jul. 31, 2017</t>
  </si>
  <si>
    <t>Apr. 30, 2017</t>
  </si>
  <si>
    <t>Jan. 31, 2020</t>
  </si>
  <si>
    <t>New Accounting Pronouncements or Change in Accounting Principle [Line Items]</t>
  </si>
  <si>
    <t>Capitalized contract cost</t>
  </si>
  <si>
    <t>Accumulated deficit adjustment</t>
  </si>
  <si>
    <t>Scenario, Forecast | Accounting Standards Update 2018-02</t>
  </si>
  <si>
    <t>Expected impact of new accounting pronouncement</t>
  </si>
  <si>
    <t>Accumulated deficit | Accounting Standards Update 2016-16</t>
  </si>
  <si>
    <t>Cumulative increase to accumulated deficit</t>
  </si>
  <si>
    <t>Impact from the adoption of ASC 606 and 340-40 | Accounting Standards Update 2014-09</t>
  </si>
  <si>
    <t>Business and Summary of Significant Accounting Policies - Adoption of New Accounting Standard - Income Statement (Details) - USD ($) $ / shares in Units, $ in Millions</t>
  </si>
  <si>
    <t>As Adjusted</t>
  </si>
  <si>
    <t>Accounting Standards Update 2014-09 | Impact from the adoption of ASC 606 and 340-40</t>
  </si>
  <si>
    <t>Maintenance and subscription</t>
  </si>
  <si>
    <t>Maintenance and subscription | As Adjusted</t>
  </si>
  <si>
    <t>Maintenance and subscription | Accounting Standards Update 2014-09 | Impact from the adoption of ASC 606 and 340-40</t>
  </si>
  <si>
    <t>Subscription | As Adjusted</t>
  </si>
  <si>
    <t>Subscription | Accounting Standards Update 2014-09 | Impact from the adoption of ASC 606 and 340-40</t>
  </si>
  <si>
    <t>Maintenance | As Adjusted</t>
  </si>
  <si>
    <t>Maintenance | Accounting Standards Update 2014-09 | Impact from the adoption of ASC 606 and 340-40</t>
  </si>
  <si>
    <t>Other | As Adjusted</t>
  </si>
  <si>
    <t>Other | Accounting Standards Update 2014-09 | Impact from the adoption of ASC 606 and 340-40</t>
  </si>
  <si>
    <t>Business and Summary of Significant Accounting Policies - Adoption of New Accounting Standard - Balance Sheet (Details) - USD ($) $ in Millions</t>
  </si>
  <si>
    <t>Revenue Recognition (Contract Revenue) (Details) - USD ($) $ in Millions</t>
  </si>
  <si>
    <t>3 Months Ended</t>
  </si>
  <si>
    <t>Disaggregation of Revenue [Line Items]</t>
  </si>
  <si>
    <t>Contract with customer, liability, revenue recognized</t>
  </si>
  <si>
    <t>Indirect</t>
  </si>
  <si>
    <t>Direct</t>
  </si>
  <si>
    <t>Americas</t>
  </si>
  <si>
    <t>U.S.</t>
  </si>
  <si>
    <t>Other Americas</t>
  </si>
  <si>
    <t>Europe, Middle East and Africa</t>
  </si>
  <si>
    <t>Asia Pacific</t>
  </si>
  <si>
    <t>Architecture, Engineering and Construction</t>
  </si>
  <si>
    <t>AutoCAD and AutoCAD LT</t>
  </si>
  <si>
    <t>Manufacturing</t>
  </si>
  <si>
    <t>Media and Entertainment</t>
  </si>
  <si>
    <t>Revenue Recognition (Narrative) (Details) $ in Billions</t>
  </si>
  <si>
    <t>Remaining performance obligation</t>
  </si>
  <si>
    <t>Revenue, Remaining Performance Obligation, Expected Timing of Satisfaction, Start Date [Axis]: 2019-02-01</t>
  </si>
  <si>
    <t>Revenue, Remaining Performance Obligation, Expected Timing of Satisfaction [Line Items]</t>
  </si>
  <si>
    <t>Remaining performance obligation percentage</t>
  </si>
  <si>
    <t>72.00%</t>
  </si>
  <si>
    <t>Performance obligation, expected timing of satisfaction</t>
  </si>
  <si>
    <t>12 months</t>
  </si>
  <si>
    <t>Revenue, Remaining Performance Obligation, Expected Timing of Satisfaction, Start Date [Axis]: 2020-02-01</t>
  </si>
  <si>
    <t>28.00%</t>
  </si>
  <si>
    <t>Financial Instruments - Cost and Fair Value of Financial Instruments (Details) - USD ($) $ in Millions</t>
  </si>
  <si>
    <t>Jan. 31, 2016</t>
  </si>
  <si>
    <t>Cash equivalents:</t>
  </si>
  <si>
    <t>Amortized Cost</t>
  </si>
  <si>
    <t>Available-for-sale</t>
  </si>
  <si>
    <t>Fair Value</t>
  </si>
  <si>
    <t>Short-term trading securities</t>
  </si>
  <si>
    <t>Convertible debt securities, Amortized Cost</t>
  </si>
  <si>
    <t>Convertible debt securities, Gross Unrealized Gains</t>
  </si>
  <si>
    <t>Convertible debt securities, Gross Unrealized Losses</t>
  </si>
  <si>
    <t>Convertible debt securities, Fair Value</t>
  </si>
  <si>
    <t>Derivative contract assets, Amortized Cost</t>
  </si>
  <si>
    <t>Derivative contract assets, Gross Unrealized Gains</t>
  </si>
  <si>
    <t>Derivative contract assets, Gross Unrealized Losses</t>
  </si>
  <si>
    <t>Derivative contract assets, Fair Value</t>
  </si>
  <si>
    <t>Derivative contract liabilities, Amortized Cost</t>
  </si>
  <si>
    <t>Derivative contract liabilities, Gross Unrealized Gains</t>
  </si>
  <si>
    <t>Derivative contract liabilities, Gross Unrealized Losses</t>
  </si>
  <si>
    <t>Derivative contract liabilities, Fair Value</t>
  </si>
  <si>
    <t>Gross Unrealized Gains</t>
  </si>
  <si>
    <t>Gross Unrealized Losses</t>
  </si>
  <si>
    <t>Level 1</t>
  </si>
  <si>
    <t>Level 2</t>
  </si>
  <si>
    <t>Level 3</t>
  </si>
  <si>
    <t>Agency bonds</t>
  </si>
  <si>
    <t>Agency bonds | Marketable Securities, Current</t>
  </si>
  <si>
    <t>Agency bonds | Marketable Securities, Noncurrent</t>
  </si>
  <si>
    <t>Agency bonds | Level 1</t>
  </si>
  <si>
    <t>Agency bonds | Level 1 | Marketable Securities, Current</t>
  </si>
  <si>
    <t>Agency bonds | Level 1 | Marketable Securities, Noncurrent</t>
  </si>
  <si>
    <t>Agency bonds | Level 2</t>
  </si>
  <si>
    <t>Agency bonds | Level 2 | Marketable Securities, Current</t>
  </si>
  <si>
    <t>Agency bonds | Level 2 | Marketable Securities, Noncurrent</t>
  </si>
  <si>
    <t>Agency bonds | Level 3</t>
  </si>
  <si>
    <t>Agency bonds | Level 3 | Marketable Securities, Current</t>
  </si>
  <si>
    <t>Agency bonds | Level 3 | Marketable Securities, Noncurrent</t>
  </si>
  <si>
    <t>Certificates of deposit</t>
  </si>
  <si>
    <t>Certificates of deposit | Marketable Securities, Current</t>
  </si>
  <si>
    <t>Certificates of deposit | Level 1</t>
  </si>
  <si>
    <t>Certificates of deposit | Level 1 | Marketable Securities, Current</t>
  </si>
  <si>
    <t>Certificates of deposit | Level 2</t>
  </si>
  <si>
    <t>Certificates of deposit | Level 2 | Marketable Securities, Current</t>
  </si>
  <si>
    <t>Certificates of deposit | Level 3</t>
  </si>
  <si>
    <t>Certificates of deposit | Level 3 | Marketable Securities, Current</t>
  </si>
  <si>
    <t>Commercial paper</t>
  </si>
  <si>
    <t>Commercial paper | Marketable Securities, Current</t>
  </si>
  <si>
    <t>Commercial paper | Level 1</t>
  </si>
  <si>
    <t>Commercial paper | Level 1 | Marketable Securities, Current</t>
  </si>
  <si>
    <t>Commercial paper | Level 2</t>
  </si>
  <si>
    <t>Commercial paper | Level 2 | Marketable Securities, Current</t>
  </si>
  <si>
    <t>Commercial paper | Level 3</t>
  </si>
  <si>
    <t>Commercial paper | Level 3 | Marketable Securities, Current</t>
  </si>
  <si>
    <t>Corporate debt securities</t>
  </si>
  <si>
    <t>Corporate debt securities | Marketable Securities, Current</t>
  </si>
  <si>
    <t>Corporate debt securities | Marketable Securities, Noncurrent</t>
  </si>
  <si>
    <t>Corporate debt securities | Level 1</t>
  </si>
  <si>
    <t>Corporate debt securities | Level 1 | Marketable Securities, Current</t>
  </si>
  <si>
    <t>Corporate debt securities | Level 1 | Marketable Securities, Noncurrent</t>
  </si>
  <si>
    <t>Corporate debt securities | Level 2</t>
  </si>
  <si>
    <t>Corporate debt securities | Level 2 | Marketable Securities, Current</t>
  </si>
  <si>
    <t>Corporate debt securities | Level 2 | Marketable Securities, Noncurrent</t>
  </si>
  <si>
    <t>Corporate debt securities | Level 3</t>
  </si>
  <si>
    <t>Corporate debt securities | Level 3 | Marketable Securities, Current</t>
  </si>
  <si>
    <t>Corporate debt securities | Level 3 | Marketable Securities, Noncurrent</t>
  </si>
  <si>
    <t>Custody cash deposit</t>
  </si>
  <si>
    <t>Custody cash deposit | Level 1</t>
  </si>
  <si>
    <t>Custody cash deposit | Level 2</t>
  </si>
  <si>
    <t>Custody cash deposit | Level 3</t>
  </si>
  <si>
    <t>Money market funds</t>
  </si>
  <si>
    <t>Money market funds | Level 1</t>
  </si>
  <si>
    <t>Money market funds | Level 2</t>
  </si>
  <si>
    <t>Money market funds | Level 3</t>
  </si>
  <si>
    <t>Municipal bonds</t>
  </si>
  <si>
    <t>Municipal bonds | Marketable Securities, Current</t>
  </si>
  <si>
    <t>Municipal bonds | Marketable Securities, Noncurrent</t>
  </si>
  <si>
    <t>Municipal bonds | Level 1</t>
  </si>
  <si>
    <t>Municipal bonds | Level 1 | Marketable Securities, Current</t>
  </si>
  <si>
    <t>Municipal bonds | Level 1 | Marketable Securities, Noncurrent</t>
  </si>
  <si>
    <t>Municipal bonds | Level 2</t>
  </si>
  <si>
    <t>Municipal bonds | Level 2 | Marketable Securities, Current</t>
  </si>
  <si>
    <t>Municipal bonds | Level 2 | Marketable Securities, Noncurrent</t>
  </si>
  <si>
    <t>Municipal bonds | Level 3</t>
  </si>
  <si>
    <t>Municipal bonds | Level 3 | Marketable Securities, Current</t>
  </si>
  <si>
    <t>Municipal bonds | Level 3 | Marketable Securities, Noncurrent</t>
  </si>
  <si>
    <t>Sovereign debt</t>
  </si>
  <si>
    <t>Sovereign debt | Marketable Securities, Current</t>
  </si>
  <si>
    <t>Sovereign debt | Marketable Securities, Noncurrent</t>
  </si>
  <si>
    <t>Sovereign debt | Level 1</t>
  </si>
  <si>
    <t>Sovereign debt | Level 1 | Marketable Securities, Current</t>
  </si>
  <si>
    <t>Sovereign debt | Level 1 | Marketable Securities, Noncurrent</t>
  </si>
  <si>
    <t>Sovereign debt | Level 2</t>
  </si>
  <si>
    <t>Sovereign debt | Level 2 | Marketable Securities, Current</t>
  </si>
  <si>
    <t>Sovereign debt | Level 2 | Marketable Securities, Noncurrent</t>
  </si>
  <si>
    <t>Sovereign debt | Level 3</t>
  </si>
  <si>
    <t>Sovereign debt | Level 3 | Marketable Securities, Current</t>
  </si>
  <si>
    <t>Sovereign debt | Level 3 | Marketable Securities, Noncurrent</t>
  </si>
  <si>
    <t>U.S. government securities</t>
  </si>
  <si>
    <t>U.S. government securities | Marketable Securities, Current</t>
  </si>
  <si>
    <t>U.S. government securities | Marketable Securities, Noncurrent</t>
  </si>
  <si>
    <t>U.S. government securities | Level 1</t>
  </si>
  <si>
    <t>U.S. government securities | Level 1 | Marketable Securities, Current</t>
  </si>
  <si>
    <t>U.S. government securities | Level 1 | Marketable Securities, Noncurrent</t>
  </si>
  <si>
    <t>U.S. government securities | Level 2</t>
  </si>
  <si>
    <t>U.S. government securities | Level 2 | Marketable Securities, Current</t>
  </si>
  <si>
    <t>U.S. government securities | Level 2 | Marketable Securities, Noncurrent</t>
  </si>
  <si>
    <t>U.S. government securities | Level 3</t>
  </si>
  <si>
    <t>U.S. government securities | Level 3 | Marketable Securities, Current</t>
  </si>
  <si>
    <t>U.S. government securities | Level 3 | Marketable Securities, Noncurrent</t>
  </si>
  <si>
    <t>Mutual funds</t>
  </si>
  <si>
    <t>Mutual funds | Level 1</t>
  </si>
  <si>
    <t>Mutual funds | Level 2</t>
  </si>
  <si>
    <t>Mutual funds | Level 3</t>
  </si>
  <si>
    <t>Asset backed securities | Marketable Securities, Current</t>
  </si>
  <si>
    <t>Asset backed securities | Marketable Securities, Noncurrent</t>
  </si>
  <si>
    <t>Asset backed securities | Level 1 | Marketable Securities, Current</t>
  </si>
  <si>
    <t>Asset backed securities | Level 1 | Marketable Securities, Noncurrent</t>
  </si>
  <si>
    <t>Asset backed securities | Level 2 | Marketable Securities, Current</t>
  </si>
  <si>
    <t>Asset backed securities | Level 2 | Marketable Securities, Noncurrent</t>
  </si>
  <si>
    <t>Asset backed securities | Level 3 | Marketable Securities, Current</t>
  </si>
  <si>
    <t>Asset backed securities | Level 3 | Marketable Securities, Noncurrent</t>
  </si>
  <si>
    <t>Other | Marketable Securities, Current</t>
  </si>
  <si>
    <t>Other | Level 1 | Marketable Securities, Current</t>
  </si>
  <si>
    <t>Other | Level 2 | Marketable Securities, Current</t>
  </si>
  <si>
    <t>Other | Level 3 | Marketable Securities, Current</t>
  </si>
  <si>
    <t>Financial Instruments - Reconciliation of the Change in Level 3 Items (Details) - Level 3 $ in Millions</t>
  </si>
  <si>
    <t>Fair Value, Assets Measured on Recurring Basis, Unobservable Input Reconciliation, Calculation [Roll Forward]</t>
  </si>
  <si>
    <t>Beginning Balance</t>
  </si>
  <si>
    <t>Settlements</t>
  </si>
  <si>
    <t>(Losses) Gains included in earnings</t>
  </si>
  <si>
    <t>Losses included in OCI</t>
  </si>
  <si>
    <t>Ending Balance</t>
  </si>
  <si>
    <t>Derivative Contracts</t>
  </si>
  <si>
    <t>Convertible Debt Securities</t>
  </si>
  <si>
    <t>Financial Instruments - Contractual Maturities of Types of Securities (Details) $ in Millions</t>
  </si>
  <si>
    <t>Cost</t>
  </si>
  <si>
    <t>Due within 1 year</t>
  </si>
  <si>
    <t>Financial Instruments - Narrative (Detail) - USD ($)</t>
  </si>
  <si>
    <t>Securities in continuous unrealized loss position for greater than twelve months</t>
  </si>
  <si>
    <t>Available-for-sale securities gross gains (losses)</t>
  </si>
  <si>
    <t>Proceeds from sale and maturity of marketable securities</t>
  </si>
  <si>
    <t>Non-marketable equity securities investments without readily determinable fair value</t>
  </si>
  <si>
    <t>Positive adjustment on privately held investments</t>
  </si>
  <si>
    <t>Other than temporary impairment losses, investments</t>
  </si>
  <si>
    <t>Financial Instruments - Derivative Narrative and Fair Value of Derivative Instruments (Detail) - USD ($) $ in Millions</t>
  </si>
  <si>
    <t>Derivatives, Fair Value [Line Items]</t>
  </si>
  <si>
    <t>Notional amount of foreign currency forward contracts not designated as cash flow hedges</t>
  </si>
  <si>
    <t>Net loss expected to be recognized into earnings</t>
  </si>
  <si>
    <t>Derivative asset, net</t>
  </si>
  <si>
    <t>Derivative liability, net</t>
  </si>
  <si>
    <t>Net Unrealized Gains (Losses) on Derivative Instruments</t>
  </si>
  <si>
    <t>Foreign Exchange Contracts</t>
  </si>
  <si>
    <t>Designated as Hedging Instrument | Foreign Exchange Contracts | Prepaid expenses and other current assets</t>
  </si>
  <si>
    <t>Designated as Hedging Instrument | Foreign Exchange Contracts | Other accrued liabilities</t>
  </si>
  <si>
    <t>Not Designated as Hedging Instrument | Prepaid expenses and other current assets</t>
  </si>
  <si>
    <t>Not Designated as Hedging Instrument | Other accrued liabilities</t>
  </si>
  <si>
    <t>Minimum | Foreign Exchange Contracts</t>
  </si>
  <si>
    <t>Derivative, term of contract</t>
  </si>
  <si>
    <t>1 month</t>
  </si>
  <si>
    <t>Maximum | Foreign Exchange Contracts</t>
  </si>
  <si>
    <t>Financial Instruments - Effects of Derivative Instruments on Condensed Consolidated Statements of Operations (Detail) - Foreign Exchange Contracts - USD ($) $ in Millions</t>
  </si>
  <si>
    <t>Designated as Hedging Instrument</t>
  </si>
  <si>
    <t>Derivative Instruments, Gain (Loss) [Line Items]</t>
  </si>
  <si>
    <t>Amount of gain (loss) recognized in accumulated other comprehensive loss on derivatives (effective portion)</t>
  </si>
  <si>
    <t>Amount and location of (loss) gain reclassified from accumulated other comprehensive loss into (loss) income (effective portion)</t>
  </si>
  <si>
    <t>Designated as Hedging Instrument | Net revenue</t>
  </si>
  <si>
    <t>Designated as Hedging Instrument | Operating expenses</t>
  </si>
  <si>
    <t>Designated as Hedging Instrument | Interest and other expense, net</t>
  </si>
  <si>
    <t>Amount and location of gain (loss) recognized in income (loss) on derivatives (ineffective portion and amount excluded from effectiveness testing)</t>
  </si>
  <si>
    <t>Not Designated as Hedging Instrument | Interest and other expense, net</t>
  </si>
  <si>
    <t>Amount and location of loss recognized in loss (income) on derivatives</t>
  </si>
  <si>
    <t>Employee and Director Stock Plans - Narrative (Detail) $ / shares in Units, $ in Millions</t>
  </si>
  <si>
    <t>Mar. 12, 2015shares</t>
  </si>
  <si>
    <t>Jan. 31, 2019USD ($)periodPlan$ / sharesshares</t>
  </si>
  <si>
    <t>Jan. 31, 2018USD ($)$ / sharesshares</t>
  </si>
  <si>
    <t>Jan. 31, 2017USD ($)$ / shares</t>
  </si>
  <si>
    <t>Jan. 31, 2019USD ($)shares</t>
  </si>
  <si>
    <t>Compensation Related Costs Share Based Payments Disclosure [Line Items]</t>
  </si>
  <si>
    <t>Number of active stock plans | Plan</t>
  </si>
  <si>
    <t>Number of additional share authorized (in shares)</t>
  </si>
  <si>
    <t>Grants in period, net of forfeitures (in shares)</t>
  </si>
  <si>
    <t>Shares available for future issuance (in shares)</t>
  </si>
  <si>
    <t>Options outstanding (in shares)</t>
  </si>
  <si>
    <t>Non-vested stock options compensation cost not yet recognized | $</t>
  </si>
  <si>
    <t>Employee Stock Plan 2012</t>
  </si>
  <si>
    <t>Shares of common stock reserved for issuance (in shares)</t>
  </si>
  <si>
    <t>Restricted stock award, net of forfeitures (in shares)</t>
  </si>
  <si>
    <t>Shares forfeited (in shares)</t>
  </si>
  <si>
    <t>Shares granted to shares issued (in shares)</t>
  </si>
  <si>
    <t>Directors stock plan 2012</t>
  </si>
  <si>
    <t>Reduction of shares reserved for issuance (in shares)</t>
  </si>
  <si>
    <t>2012 Outside Directors' Plan | Minimum</t>
  </si>
  <si>
    <t>Vesting period</t>
  </si>
  <si>
    <t>1 year</t>
  </si>
  <si>
    <t>2012 Outside Directors' Plan | Maximum</t>
  </si>
  <si>
    <t>PlanGrid 2012 Plan</t>
  </si>
  <si>
    <t>4 years</t>
  </si>
  <si>
    <t>Share based payment award options expiration term (in years)</t>
  </si>
  <si>
    <t>BuildingConnected 2012 Plan</t>
  </si>
  <si>
    <t>ESP Plan</t>
  </si>
  <si>
    <t>Percentage of compensation that eligible employees can use to purchase common stock, maximum</t>
  </si>
  <si>
    <t>15.00%</t>
  </si>
  <si>
    <t>Percentage of fair market value eligible employees can purchase common stock, minimum</t>
  </si>
  <si>
    <t>85.00%</t>
  </si>
  <si>
    <t>Employee service share based compensation recognized compensation costs on nonvested restricted shares | $</t>
  </si>
  <si>
    <t>Stock Options and Restricted Stock | Employee Stock Plan 2012</t>
  </si>
  <si>
    <t>Restricted Stock Units (RSUs) and Performance Stock Units (PSUs)</t>
  </si>
  <si>
    <t>Granted (in dollars per share) | $ / shares</t>
  </si>
  <si>
    <t>Fair value of units vested in period | $</t>
  </si>
  <si>
    <t>Restricted stock granted (in shares)</t>
  </si>
  <si>
    <t>Number of awards granted but unreleased</t>
  </si>
  <si>
    <t>Restricted Stock Units (RSUs)</t>
  </si>
  <si>
    <t>Total compensation cost related to non-vested awards not yet recognized, weighted average period of recognition (in years)</t>
  </si>
  <si>
    <t>1 year 9 months 3 days</t>
  </si>
  <si>
    <t>Share based compensation expense, restricted stock units | $</t>
  </si>
  <si>
    <t>Total compensation cost related to non-vested awards not yet recognized | $</t>
  </si>
  <si>
    <t>Restricted Stock Units (RSUs) | Maximum</t>
  </si>
  <si>
    <t>Restricted Stock Units (RSUs) | Directors stock plan 2012</t>
  </si>
  <si>
    <t>2 years 9 months 18 days</t>
  </si>
  <si>
    <t>9 months 21 days</t>
  </si>
  <si>
    <t>Performance Stock Unit | Year One</t>
  </si>
  <si>
    <t>Vesting percentage (up to percentage)</t>
  </si>
  <si>
    <t>33.33%</t>
  </si>
  <si>
    <t>Performance Stock Unit | Year Two</t>
  </si>
  <si>
    <t>Performance Stock Unit | Year Three</t>
  </si>
  <si>
    <t>Employee and Director Stock Plans - Schedule Of Share-based Compensation Options Activity (Detail) $ / shares in Units, $ in Millions</t>
  </si>
  <si>
    <t>Jan. 31, 2019USD ($)$ / sharesshares</t>
  </si>
  <si>
    <t>Number of Shares</t>
  </si>
  <si>
    <t>Options outstanding (in shares) | shares</t>
  </si>
  <si>
    <t>Assumed from acquisitions (in shares) | shares</t>
  </si>
  <si>
    <t>Granted (in shares) | shares</t>
  </si>
  <si>
    <t>Exercised (in shares) | shares</t>
  </si>
  <si>
    <t>Canceled/Forfeited (in shares) | shares</t>
  </si>
  <si>
    <t>Weighted average exercise price per share</t>
  </si>
  <si>
    <t>Options outstanding, beginning balance (in dollars per share) | $ / shares</t>
  </si>
  <si>
    <t>Assumed from acquisitions (in dollars per share) | $ / shares</t>
  </si>
  <si>
    <t>Exercised (in dollars per share) | $ / shares</t>
  </si>
  <si>
    <t>Canceled/Forfeited (in dollars per share) | $ / shares</t>
  </si>
  <si>
    <t>Options outstanding, ending balance (in dollars per share) | $ / shares</t>
  </si>
  <si>
    <t>Share-based Compensation Arrangement by Share-based Payment Award, Options, Additional Disclosures [Abstract]</t>
  </si>
  <si>
    <t>Options vested, exercisable and outstanding at January 31, 2019, Number of Shares (in shares) | shares</t>
  </si>
  <si>
    <t>Options vested and exercisable as of January 31, 2019 and expected to vest thereafter, Number of Shares (in shares) | shares</t>
  </si>
  <si>
    <t>Shares available for grant at January 31, 2019 (in shares) | shares</t>
  </si>
  <si>
    <t>Options vested and exercisable at January 31, 2019, Weighted average exercise price per share (in dollars per share) | $ / shares</t>
  </si>
  <si>
    <t>Options vested and exercisable at January 31, 2019 and expected to vest thereafter, Weighted average exercise price per share (in dollars per share) | $ / shares</t>
  </si>
  <si>
    <t>Options vested, exercisable and outstanding, Weighted average remaining contractual term (in years)</t>
  </si>
  <si>
    <t>7 years 8 months 12 days</t>
  </si>
  <si>
    <t>Options vested and exercisable at January 31, 2019, Weighted average remaining contractual term (in years)</t>
  </si>
  <si>
    <t>2 years 7 months 6 days</t>
  </si>
  <si>
    <t>Options vested and exercisable as of January 31, 2019 and expected to vest thereafter, Weighted average remaining contractual term (in years)</t>
  </si>
  <si>
    <t>Options vested, exercisable and outstanding at January 31, 2019, Aggregate Intrinsic Value | $</t>
  </si>
  <si>
    <t>Options vested and exercisable at January 31, 2019, Aggregate Intrinsic Value | $</t>
  </si>
  <si>
    <t>Options vested and exercisable as of January 31, 2019 and expected to vest thereafter, Aggregate Intrinsic Value | $</t>
  </si>
  <si>
    <t>Closing stock price (in usd per share) | $ / shares</t>
  </si>
  <si>
    <t>Employee and Director Stock Plans - Intrinsic Value of Options Exercised and Weighted Average Grant Date Fair Value of Stock Options Granted (Detail) - USD ($) $ / shares in Units, $ in Millions</t>
  </si>
  <si>
    <t>Pre-tax intrinsic value of options exercised</t>
  </si>
  <si>
    <t>Weighted average grant date fair value per share of stock options assumed from acquisition (in dollars per share)</t>
  </si>
  <si>
    <t>Employee and Director Stock Plans - Options Outstanding and Exercisable (Detail) - USD ($) $ / shares in Units, $ in Millions</t>
  </si>
  <si>
    <t>Options Vested and Exercisable, Number of Shares (in shares)</t>
  </si>
  <si>
    <t>Options Vested and Exercisable, Weighted average contractual life (in years)</t>
  </si>
  <si>
    <t>Options Vested and Exercisable, Weighted average exercise price per share (in dollars per share)</t>
  </si>
  <si>
    <t>Options Vested and Exercisable, Aggregate intrinsic value</t>
  </si>
  <si>
    <t>Options Outstanding, Number of Shares (in shares)</t>
  </si>
  <si>
    <t>Options Outstanding, Weighted average contractual life (in years)</t>
  </si>
  <si>
    <t>Options Outstanding, Weighted average exercise price per share (in dollars per share)</t>
  </si>
  <si>
    <t>Options Outstanding, Aggregate intrinsic value</t>
  </si>
  <si>
    <t>$2.90 - $16.12</t>
  </si>
  <si>
    <t>Range of per-share exercise prices, lower limit (in dollars per share)</t>
  </si>
  <si>
    <t>Range of per-share exercise prices, upper limit (in dollars per share)</t>
  </si>
  <si>
    <t>$19.32 - $20.65</t>
  </si>
  <si>
    <t>$21.13 - $21.13</t>
  </si>
  <si>
    <t>$21.32 - $21.32</t>
  </si>
  <si>
    <t>$22.17 - $31.88</t>
  </si>
  <si>
    <t>$32.58 - $33.92</t>
  </si>
  <si>
    <t>$36.06 - $36.06</t>
  </si>
  <si>
    <t>$36.44 - $36.44</t>
  </si>
  <si>
    <t>$38.55 - $38.55</t>
  </si>
  <si>
    <t>$41.62 - $41.62</t>
  </si>
  <si>
    <t>Employee and Director Stock Plans - Summary of Restricted Stock Activity (Detail) - $ / shares</t>
  </si>
  <si>
    <t>Unreleased Restricted Stock Units (in thousands)</t>
  </si>
  <si>
    <t>Unvested restricted stock, beginning balance (in shares)</t>
  </si>
  <si>
    <t>Granted (in shares)</t>
  </si>
  <si>
    <t>Vested (in shares)</t>
  </si>
  <si>
    <t>Canceled/Forfeited (in shares)</t>
  </si>
  <si>
    <t>Performance Adjustment (in shares)</t>
  </si>
  <si>
    <t>Unvested restricted stock, ending balance (in shares)</t>
  </si>
  <si>
    <t>Weighted average grant date fair value per share</t>
  </si>
  <si>
    <t>Unvested restricted stock, beginning balance (in dollars per share)</t>
  </si>
  <si>
    <t>Granted (in dollars per share)</t>
  </si>
  <si>
    <t>Vested (in dollars per share)</t>
  </si>
  <si>
    <t>Canceled/Forfeited (in dollars per share)</t>
  </si>
  <si>
    <t>Performance Adjustment (in dollars per share)</t>
  </si>
  <si>
    <t>Unvested restricted stock, ending balance (in dollars per share)</t>
  </si>
  <si>
    <t>Minimum | Performance Stock Unit</t>
  </si>
  <si>
    <t>Performance shares payout</t>
  </si>
  <si>
    <t>90.00%</t>
  </si>
  <si>
    <t>Maximum | Performance Stock Unit</t>
  </si>
  <si>
    <t>117.60%</t>
  </si>
  <si>
    <t>Employee and Director Stock Plans - ESPP Activity (Details) - ESPP - Employee Qualified Stock Purchase Plan 1998 ESP Plan - $ / shares shares in Millions</t>
  </si>
  <si>
    <t>Issued shares (in shares)</t>
  </si>
  <si>
    <t>Average price of issued shares (in dollars per share)</t>
  </si>
  <si>
    <t>Weighted average grant date fair value of awards granted under the ESPP (in dollars per share)</t>
  </si>
  <si>
    <t>Employee and Director Stock Plans - Options Outstanding (Details) - $ / shares shares in Millions</t>
  </si>
  <si>
    <t>Number of securities to be issued upon exercise or vesting of outstanding options and awards (in shares)</t>
  </si>
  <si>
    <t>Weighted-average exercise price of outstanding options (in dollars per share)</t>
  </si>
  <si>
    <t>Number of securities remaining available for future issuance under equity compensation plans (excluding securities reflected in column (a)) (in shares)</t>
  </si>
  <si>
    <t>Equity Compensation Plans Approved by Security Holders</t>
  </si>
  <si>
    <t>Income Taxes - Provision for Income Taxes  (Details) - USD ($) $ in Millions</t>
  </si>
  <si>
    <t>Federal:</t>
  </si>
  <si>
    <t>Current</t>
  </si>
  <si>
    <t>Deferred</t>
  </si>
  <si>
    <t>State:</t>
  </si>
  <si>
    <t>Foreign:</t>
  </si>
  <si>
    <t>Income tax expense</t>
  </si>
  <si>
    <t>Income Taxes - Additional Information (Details) - USD ($)</t>
  </si>
  <si>
    <t>Income Taxes [Line Items]</t>
  </si>
  <si>
    <t>Foreign pretax income (loss)</t>
  </si>
  <si>
    <t>Valuation allowance increase (decrease)</t>
  </si>
  <si>
    <t>Blended income tax rate</t>
  </si>
  <si>
    <t>33.81%</t>
  </si>
  <si>
    <t>Tax Cuts and Jobs Act, provisional income tax benefit</t>
  </si>
  <si>
    <t>Tax Cuts and Jobs Act, provisional transition tax for accumulated foreign earnings</t>
  </si>
  <si>
    <t>Tax Cuts and Jobs Act, transition tax for accumulated foreign earnings</t>
  </si>
  <si>
    <t>Tax Cuts and Jobs Act, foreign tax credits as a result of transition tax</t>
  </si>
  <si>
    <t>Gross unrecognized tax benefits</t>
  </si>
  <si>
    <t>Unrecognized tax benefits that would reduce the valuation allowance if recognized</t>
  </si>
  <si>
    <t>Amount of gross unrecognized tax benefits that would impact the effective tax rate, if recognized</t>
  </si>
  <si>
    <t>Unrecognized tax benefits</t>
  </si>
  <si>
    <t>Income tax expense from penalties and interest</t>
  </si>
  <si>
    <t>Foreign income tax expense (benefit)</t>
  </si>
  <si>
    <t>Income tax benefits per share (in dollars per share)</t>
  </si>
  <si>
    <t>Domestic Country</t>
  </si>
  <si>
    <t>Operating loss carryforwards</t>
  </si>
  <si>
    <t>Domestic Country | Research Tax Credit Carryforward</t>
  </si>
  <si>
    <t>Tax credit carryforward</t>
  </si>
  <si>
    <t>State and Local Jurisdiction</t>
  </si>
  <si>
    <t>State and Local Jurisdiction | Research Tax Credit Carryforward</t>
  </si>
  <si>
    <t>Foreign Country</t>
  </si>
  <si>
    <t>Foreign Country | Ireland, Netherlands, and Singapore</t>
  </si>
  <si>
    <t>Foreign Country | Ireland</t>
  </si>
  <si>
    <t>Foreign Country | Canada</t>
  </si>
  <si>
    <t>Income Taxes - Differences between the U.S. statutory rate and the aggregate income tax provision (Details) - USD ($)</t>
  </si>
  <si>
    <t>First $1M of officer compensation</t>
  </si>
  <si>
    <t>Income tax provision (benefit) at U.S. Federal statutory rate</t>
  </si>
  <si>
    <t>State income tax benefit, net of the U.S. Federal benefit</t>
  </si>
  <si>
    <t>Foreign income taxed at rates different from the U.S. statutory rate</t>
  </si>
  <si>
    <t>U.S. valuation allowance</t>
  </si>
  <si>
    <t>Transition tax</t>
  </si>
  <si>
    <t>Increase in attributes due to ASU 2016-9 adoption</t>
  </si>
  <si>
    <t>Change in valuation allowance from ASU 2016-9 adoption</t>
  </si>
  <si>
    <t>Tax effect of non-deductible stock-based compensation</t>
  </si>
  <si>
    <t>Stock compensation windfall / shortfall</t>
  </si>
  <si>
    <t>Research and development tax credit benefit</t>
  </si>
  <si>
    <t>Closure of income tax audits and changes in uncertain tax positions</t>
  </si>
  <si>
    <t>Tax effect of officer compensation in excess of $1.0 million</t>
  </si>
  <si>
    <t>Non-deductible expenses</t>
  </si>
  <si>
    <t>Income Taxes - Components Of Deferred Tax Assets and Liabilities (Details) - USD ($) $ in Millions</t>
  </si>
  <si>
    <t>Stock-based compensation</t>
  </si>
  <si>
    <t>Research and development tax credit carryforwards</t>
  </si>
  <si>
    <t>Foreign tax credit carryforwards</t>
  </si>
  <si>
    <t>Accrued compensation and benefits</t>
  </si>
  <si>
    <t>Other accruals not currently deductible for tax</t>
  </si>
  <si>
    <t>Purchased technology and capitalized software</t>
  </si>
  <si>
    <t>Fixed assets</t>
  </si>
  <si>
    <t>Tax loss carryforwards</t>
  </si>
  <si>
    <t>Total deferred tax assets</t>
  </si>
  <si>
    <t>Less: valuation allowance</t>
  </si>
  <si>
    <t>Net deferred tax assets</t>
  </si>
  <si>
    <t>Indefinite lived intangibles</t>
  </si>
  <si>
    <t>Total deferred tax liabilities</t>
  </si>
  <si>
    <t>Net deferred tax liabilities</t>
  </si>
  <si>
    <t>Income Taxes - Unrecognized Tax Benefits Reconciliation, Table (Details) - USD ($) $ in Millions</t>
  </si>
  <si>
    <t>Reconciliation of Unrecognized Tax Benefits, Excluding Amounts Pertaining to Examined Tax Returns [Roll Forward]</t>
  </si>
  <si>
    <t>Gross unrecognized tax benefits at the beginning of the fiscal year</t>
  </si>
  <si>
    <t>Increases for tax positions of prior years</t>
  </si>
  <si>
    <t>Decreases for tax positions of prior years</t>
  </si>
  <si>
    <t>Increases for tax positions related to the current year</t>
  </si>
  <si>
    <t>Decreases relating to settlements with taxing authorities</t>
  </si>
  <si>
    <t>Reductions as a result of lapse of the statute of limitations</t>
  </si>
  <si>
    <t>Gross unrecognized tax benefits at the end of the fiscal year</t>
  </si>
  <si>
    <t>Acquisitions (Narrative) (Details) - USD ($)</t>
  </si>
  <si>
    <t>Jan. 23, 2019</t>
  </si>
  <si>
    <t>Dec. 19, 2018</t>
  </si>
  <si>
    <t>Jul. 03, 2018</t>
  </si>
  <si>
    <t>Dec. 17, 2018</t>
  </si>
  <si>
    <t>Business Acquisition [Line Items]</t>
  </si>
  <si>
    <t>Consideration transferred, equity interests</t>
  </si>
  <si>
    <t>Term Loan</t>
  </si>
  <si>
    <t>Face amount</t>
  </si>
  <si>
    <t>BuildingConnected, Inc.</t>
  </si>
  <si>
    <t>Consideration transferred</t>
  </si>
  <si>
    <t>Payments to acquire businesses</t>
  </si>
  <si>
    <t>Consideration transferred, number of options (in shares)</t>
  </si>
  <si>
    <t>PlanGrid</t>
  </si>
  <si>
    <t>PlanGrid | Restricted Stock Units (RSUs)</t>
  </si>
  <si>
    <t>Consideration transferred, number of restricted stock units (in shares)</t>
  </si>
  <si>
    <t>Assemble Systems Inc</t>
  </si>
  <si>
    <t>Consideration</t>
  </si>
  <si>
    <t>Stock issued (shares)</t>
  </si>
  <si>
    <t>Equity interest prior to acquisition</t>
  </si>
  <si>
    <t>Ownership percentage prior to acquisition</t>
  </si>
  <si>
    <t>14.00%</t>
  </si>
  <si>
    <t>Step acquisition remeasurement gain</t>
  </si>
  <si>
    <t>Acquisitions (Summary of Fair Value of Assets Acquired and Liabilities Assumed by Major Class) (Details) - USD ($) $ in Millions</t>
  </si>
  <si>
    <t>Fiscal 2019 Acquisitions</t>
  </si>
  <si>
    <t>Deferred revenue (current and non-current)</t>
  </si>
  <si>
    <t>Net tangible assets</t>
  </si>
  <si>
    <t>Fiscal 2019 Acquisitions | Developed technologies</t>
  </si>
  <si>
    <t>Finite-lived intangibles</t>
  </si>
  <si>
    <t>Fiscal 2019 Acquisitions | Customer relationships and other non-current intangible assets</t>
  </si>
  <si>
    <t>Fiscal 2019 Acquisitions | Trade name</t>
  </si>
  <si>
    <t>Goodwill, measurement period adjustment</t>
  </si>
  <si>
    <t>Net tangible assets, measurement period adjustment</t>
  </si>
  <si>
    <t>Assemble Systems Inc | Developed technologies</t>
  </si>
  <si>
    <t>Assemble Systems Inc | Customer relationships and other non-current intangible assets</t>
  </si>
  <si>
    <t>Assemble Systems Inc | Trade name</t>
  </si>
  <si>
    <t>PlanGrid | Developed technologies</t>
  </si>
  <si>
    <t>PlanGrid | Customer relationships and other non-current intangible assets</t>
  </si>
  <si>
    <t>PlanGrid | Trade name</t>
  </si>
  <si>
    <t>BuildingConnected, Inc. | Developed technologies</t>
  </si>
  <si>
    <t>BuildingConnected, Inc. | Customer relationships and other non-current intangible assets</t>
  </si>
  <si>
    <t>BuildingConnected, Inc. | Trade name</t>
  </si>
  <si>
    <t>Acquisitions (Unaudited Pro Forma Results of Acquirees) (Details) - PlanGrid - USD ($) $ in Millions</t>
  </si>
  <si>
    <t>Total revenues</t>
  </si>
  <si>
    <t>Pretax loss</t>
  </si>
  <si>
    <t>Deferred Compensation - Additional Information (Detail) - USD ($) $ in Millions</t>
  </si>
  <si>
    <t>Deferred Compensation Arrangement with Individual, Excluding Share-based Payments and Postretirement Benefits [Line Items]</t>
  </si>
  <si>
    <t>Deferred compensation liability, current and non-current</t>
  </si>
  <si>
    <t>Deferred compensation liability, current</t>
  </si>
  <si>
    <t>Deferred compensation liability, non-current</t>
  </si>
  <si>
    <t>Costs to obtain a contract</t>
  </si>
  <si>
    <t>Amortization of costs to obtain a contract</t>
  </si>
  <si>
    <t>Rabbi Trust</t>
  </si>
  <si>
    <t>Debt securities, trading</t>
  </si>
  <si>
    <t>Borrowing Arrangements (Details)</t>
  </si>
  <si>
    <t>Dec. 17, 2018USD ($)</t>
  </si>
  <si>
    <t>Jul. 27, 2017USD ($)</t>
  </si>
  <si>
    <t>Jun. 30, 2017USD ($)</t>
  </si>
  <si>
    <t>Jun. 30, 2015USD ($)</t>
  </si>
  <si>
    <t>Dec. 31, 2012USD ($)</t>
  </si>
  <si>
    <t>Dec. 16, 2018USD ($)</t>
  </si>
  <si>
    <t>Debt Disclosure [Line Items]</t>
  </si>
  <si>
    <t>Senior Notes | 2017 Notes</t>
  </si>
  <si>
    <t>Stated interest rate</t>
  </si>
  <si>
    <t>3.50%</t>
  </si>
  <si>
    <t>Unamortized discount</t>
  </si>
  <si>
    <t>Debt issuance costs</t>
  </si>
  <si>
    <t>Proceeds from debt, net of issuance costs</t>
  </si>
  <si>
    <t>Debt redemption percentage of principle amount (as a percent)</t>
  </si>
  <si>
    <t>101.00%</t>
  </si>
  <si>
    <t>Fair value disclosure</t>
  </si>
  <si>
    <t>Senior Notes | Senior Notes due 2017</t>
  </si>
  <si>
    <t>1.95%</t>
  </si>
  <si>
    <t>Debt redemption price</t>
  </si>
  <si>
    <t>Senior Notes | Senior Notes due 2020</t>
  </si>
  <si>
    <t>3.125%</t>
  </si>
  <si>
    <t>Senior Notes | Senior Notes due 2025</t>
  </si>
  <si>
    <t>4.375%</t>
  </si>
  <si>
    <t>Senior Notes | 2015 Notes</t>
  </si>
  <si>
    <t>Senior Notes | Senior Notes due 2022</t>
  </si>
  <si>
    <t>3.60%</t>
  </si>
  <si>
    <t>Senior Notes | 2012 Senior Notes</t>
  </si>
  <si>
    <t>Revolving Credit Facility</t>
  </si>
  <si>
    <t>Maximum borrowing capacity</t>
  </si>
  <si>
    <t>Revolving Credit Facility | December 17, 2018 Credit Agreement</t>
  </si>
  <si>
    <t>Line of credit facility, increase limit</t>
  </si>
  <si>
    <t>Line of credit facility, outstanding borrowings</t>
  </si>
  <si>
    <t>Revolving Credit Facility | Term Loan</t>
  </si>
  <si>
    <t>Interest rate (as a percentage)</t>
  </si>
  <si>
    <t>3.628%</t>
  </si>
  <si>
    <t>Fiscal quarter ending January 31, 2019 | Revolving Credit Facility | December 17, 2018 Credit Agreement</t>
  </si>
  <si>
    <t>Debt covenant, interest coverage ratio, minimum</t>
  </si>
  <si>
    <t>Fiscal quarter ending April 30, 2019 | Revolving Credit Facility | December 17, 2018 Credit Agreement</t>
  </si>
  <si>
    <t>Fiscal quarter ending July 31, 2019 | Revolving Credit Facility | December 17, 2018 Credit Agreement</t>
  </si>
  <si>
    <t>Debt covenant, leverage ratio, maximum</t>
  </si>
  <si>
    <t>Fiscal quarter ending January 31, 2020 | Revolving Credit Facility | December 17, 2018 Credit Agreement</t>
  </si>
  <si>
    <t>London Interbank Offered Rate (LIBOR) | Term Loan</t>
  </si>
  <si>
    <t>Basis spread on variable rate</t>
  </si>
  <si>
    <t>1.125%</t>
  </si>
  <si>
    <t>Minimum | Base Rate | Revolving Credit Facility | December 17, 2018 Credit Agreement</t>
  </si>
  <si>
    <t>Minimum | Base Rate | Revolving Credit Facility | Term Loan</t>
  </si>
  <si>
    <t>Minimum | London Interbank Offered Rate (LIBOR) | Revolving Credit Facility | December 17, 2018 Credit Agreement</t>
  </si>
  <si>
    <t>Minimum | London Interbank Offered Rate (LIBOR) | Revolving Credit Facility | Term Loan</t>
  </si>
  <si>
    <t>0.875%</t>
  </si>
  <si>
    <t>Maximum | Base Rate | Revolving Credit Facility | December 17, 2018 Credit Agreement</t>
  </si>
  <si>
    <t>Maximum | Base Rate | Revolving Credit Facility | Term Loan</t>
  </si>
  <si>
    <t>0.625%</t>
  </si>
  <si>
    <t>Maximum | London Interbank Offered Rate (LIBOR) | Revolving Credit Facility | December 17, 2018 Credit Agreement</t>
  </si>
  <si>
    <t>1.50%</t>
  </si>
  <si>
    <t>Maximum | London Interbank Offered Rate (LIBOR) | Revolving Credit Facility | Term Loan</t>
  </si>
  <si>
    <t>1.625%</t>
  </si>
  <si>
    <t>Commitments and Contingencies - Future Minimum Lease Payments (Details) - USD ($) $ in Millions</t>
  </si>
  <si>
    <t>Future Minimum Lease Payments [Abstract]</t>
  </si>
  <si>
    <t>2023</t>
  </si>
  <si>
    <t>2024</t>
  </si>
  <si>
    <t>Future minimum lease payments required</t>
  </si>
  <si>
    <t>Less: Sublease income</t>
  </si>
  <si>
    <t>Future minimum lease payments required, net</t>
  </si>
  <si>
    <t>Rent expense</t>
  </si>
  <si>
    <t>Commitments and Contingencies - Additional Information (Details) - USD ($) $ in Millions</t>
  </si>
  <si>
    <t>Total non cancellable purchase commitments</t>
  </si>
  <si>
    <t>Royalty expense recorded under cost of license and other revenue</t>
  </si>
  <si>
    <t>Stockholders' (Deficit) Equity (Details) - $ / shares</t>
  </si>
  <si>
    <t>Class of Stock [Line Items]</t>
  </si>
  <si>
    <t>Common Stock Repurchase Program</t>
  </si>
  <si>
    <t>Average repurchase price per share (in dollars per share)</t>
  </si>
  <si>
    <t>Common stock shares remained available for repurchase under repurchase plans (in shares)</t>
  </si>
  <si>
    <t>Interest and Other Expense, net (Details) - USD ($) $ in Millions</t>
  </si>
  <si>
    <t>Interest and investment expense, net</t>
  </si>
  <si>
    <t>Gain (loss) on foreign currency</t>
  </si>
  <si>
    <t>Gain (loss) on strategic investments</t>
  </si>
  <si>
    <t>Other income</t>
  </si>
  <si>
    <t>Accumulated Other Comprehensive Loss (Details) - USD ($) $ in Millions</t>
  </si>
  <si>
    <t>AOCI Attributable to Parent, Net of Tax [Roll Forward]</t>
  </si>
  <si>
    <t>Other comprehensive income (loss) before reclassifications</t>
  </si>
  <si>
    <t>Pre-tax losses (gains) reclassified from accumulated other comprehensive income</t>
  </si>
  <si>
    <t>Tax effects</t>
  </si>
  <si>
    <t>Net Unrealized Gains (Losses) on Available for Sale Securities</t>
  </si>
  <si>
    <t>Defined Benefit Pension Components</t>
  </si>
  <si>
    <t>Foreign Currency Translation Adjustments</t>
  </si>
  <si>
    <t>Net Loss Per Share - Computation of Net Income Per Share Amounts (Detail) - USD ($) $ / shares in Units, shares in Millions, $ in Millions</t>
  </si>
  <si>
    <t>Numerator:</t>
  </si>
  <si>
    <t>Denominator:</t>
  </si>
  <si>
    <t>Denominator for basic net loss per share—weighted average shares</t>
  </si>
  <si>
    <t>Effect of dilutive securities</t>
  </si>
  <si>
    <t>Denominator for dilutive net loss per share</t>
  </si>
  <si>
    <t>Antidilutive securities (in shares)</t>
  </si>
  <si>
    <t>Net Loss Per Share - Additional Information (Detail) - shares shares in Millions</t>
  </si>
  <si>
    <t>Antidilutive Securities Excluded from Computation of Earnings Per Share [Line Items]</t>
  </si>
  <si>
    <t>Potentially dilutive shares excluded from the computation of diluted net income per share (in shares)</t>
  </si>
  <si>
    <t>Treasury Stock</t>
  </si>
  <si>
    <t>Segments - Narratives (Details)</t>
  </si>
  <si>
    <t>Jan. 31, 2019managersegment</t>
  </si>
  <si>
    <t>Number of segment managers | manager</t>
  </si>
  <si>
    <t>Number of operating segments | segment</t>
  </si>
  <si>
    <t>Retirement Benefit Plans  - Additional Information (Details) - USD ($) $ in Millions</t>
  </si>
  <si>
    <t>Defined Contribution Plan Disclosure [Line Items]</t>
  </si>
  <si>
    <t>Funded percentage</t>
  </si>
  <si>
    <t>88.00%</t>
  </si>
  <si>
    <t>Accumulated benefit obligation</t>
  </si>
  <si>
    <t>Estimated future employer contributions in next fiscal year</t>
  </si>
  <si>
    <t>Expected long-term rate of return on plan assets</t>
  </si>
  <si>
    <t>3.30%</t>
  </si>
  <si>
    <t>4.30%</t>
  </si>
  <si>
    <t>United States</t>
  </si>
  <si>
    <t>Maximum annual contributions per employee</t>
  </si>
  <si>
    <t>75.00%</t>
  </si>
  <si>
    <t>Cost Recognized</t>
  </si>
  <si>
    <t>Foreign Plan</t>
  </si>
  <si>
    <t>Contributions paid by employer</t>
  </si>
  <si>
    <t>Insurance contracts</t>
  </si>
  <si>
    <t>Actual plan asset allocations</t>
  </si>
  <si>
    <t>44.00%</t>
  </si>
  <si>
    <t>Mandatory Retirement Savings, Cash Balance Plan</t>
  </si>
  <si>
    <t>Weighted-average interest crediting rate</t>
  </si>
  <si>
    <t>1.30%</t>
  </si>
  <si>
    <t>Supplementary Retirement Savings, Cash Balance Plan</t>
  </si>
  <si>
    <t>0.30%</t>
  </si>
  <si>
    <t>0.80%</t>
  </si>
  <si>
    <t>Retirement Benefit Plans  - Funded Status (Details) - USD ($) $ in Millions</t>
  </si>
  <si>
    <t>Defined Benefit Plan, Change in Benefit Obligation [Roll Forward]</t>
  </si>
  <si>
    <t>Beginning projected benefit obligation</t>
  </si>
  <si>
    <t>Service cost</t>
  </si>
  <si>
    <t>Interest cost</t>
  </si>
  <si>
    <t>Actuarial (gain) loss</t>
  </si>
  <si>
    <t>Benefits paid</t>
  </si>
  <si>
    <t>Foreign currency exchange rate changes</t>
  </si>
  <si>
    <t>Curtailments and settlements</t>
  </si>
  <si>
    <t>Contributions by plan participants</t>
  </si>
  <si>
    <t>Plan amendment</t>
  </si>
  <si>
    <t>Ending projected benefit obligation</t>
  </si>
  <si>
    <t>Defined Benefit Plan, Change in Fair Value of Plan Assets [Roll Forward]</t>
  </si>
  <si>
    <t>Beginning fair value of plan assets</t>
  </si>
  <si>
    <t>Actual return on plan assets</t>
  </si>
  <si>
    <t>Contributions paid by plan participants</t>
  </si>
  <si>
    <t>Benefit payments</t>
  </si>
  <si>
    <t>Ending fair value of plan assets</t>
  </si>
  <si>
    <t>Funded status</t>
  </si>
  <si>
    <t>Retirement Benefit Plans  - Balance Sheet (Details) - USD ($) $ in Millions</t>
  </si>
  <si>
    <t>Other long-term liabilities</t>
  </si>
  <si>
    <t>Accumulated other comprehensive loss, before tax</t>
  </si>
  <si>
    <t>Net amount recognized</t>
  </si>
  <si>
    <t>Retirement Benefit Plans  - Plan Assets (Details) - USD ($) $ in Millions</t>
  </si>
  <si>
    <t>Plans with accumulated benefit obligations in excess of plan assets:</t>
  </si>
  <si>
    <t>Accumulated benefit obligations</t>
  </si>
  <si>
    <t>Plan assets</t>
  </si>
  <si>
    <t>Plans with projected benefit obligations in excess of plan assets:</t>
  </si>
  <si>
    <t>Projected benefit obligations</t>
  </si>
  <si>
    <t>Retirement Benefit Plans  - Allocation of Plan Assets (Details) - USD ($) $ in Millions</t>
  </si>
  <si>
    <t>Defined Benefit Plans and Other Postretirement Benefit Plans Table Text Block [Line Items]</t>
  </si>
  <si>
    <t>Fair value of plan assets</t>
  </si>
  <si>
    <t>Fair Value, Measurements, Recurring</t>
  </si>
  <si>
    <t>Fair Value, Measurements, Recurring | Level 1, 2 and 3</t>
  </si>
  <si>
    <t>Fair Value, Measurements, Recurring | Level 1</t>
  </si>
  <si>
    <t>Fair Value, Measurements, Recurring | Level 2</t>
  </si>
  <si>
    <t>Fair Value, Measurements, Recurring | Level 3</t>
  </si>
  <si>
    <t>Fair Value, Measurements, Recurring | Insurance contracts</t>
  </si>
  <si>
    <t>Fair Value, Measurements, Recurring | Insurance contracts | Level 1</t>
  </si>
  <si>
    <t>Fair Value, Measurements, Recurring | Insurance contracts | Level 2</t>
  </si>
  <si>
    <t>Fair Value, Measurements, Recurring | Insurance contracts | Level 3</t>
  </si>
  <si>
    <t>Fair Value, Measurements, Recurring | Other investments</t>
  </si>
  <si>
    <t>Fair Value, Measurements, Recurring | Other investments | Level 1</t>
  </si>
  <si>
    <t>Fair Value, Measurements, Recurring | Other investments | Level 2</t>
  </si>
  <si>
    <t>Fair Value, Measurements, Recurring | Other investments | Level 3</t>
  </si>
  <si>
    <t>Fair Value, Measurements, Recurring | Cash</t>
  </si>
  <si>
    <t>Fair Value, Measurements, Recurring | Investment Fund | Net Asset Value</t>
  </si>
  <si>
    <t>Retirement Benefit Plans  - Estimated Payments (Details) $ in Millions</t>
  </si>
  <si>
    <t>Defined Benefit Plan, Expected Future Benefit Payment [Abstract]</t>
  </si>
  <si>
    <t>2025-2029</t>
  </si>
  <si>
    <t>Retirement Benefit Plans  - Net Periodic Benefit Cost (Details) - USD ($) $ in Millions</t>
  </si>
  <si>
    <t>Service cost for benefits earned during the period</t>
  </si>
  <si>
    <t>Interest cost on projected benefit obligation</t>
  </si>
  <si>
    <t>Expected return on plan assets</t>
  </si>
  <si>
    <t>Amortization of prior service credit</t>
  </si>
  <si>
    <t>Amortization of loss</t>
  </si>
  <si>
    <t>Settlement loss</t>
  </si>
  <si>
    <t>Curtailment gain</t>
  </si>
  <si>
    <t>Net periodic (benefit) cost</t>
  </si>
  <si>
    <t>Retirement Benefit Plans  - Other Comprehensive Income (Loss) (Details) - USD ($) $ in Millions</t>
  </si>
  <si>
    <t>Other Comprehensive (Income) Loss, Defined Benefit Plan, before Tax, after Reclassification Adjustment, Attributable to Parent [Abstract]</t>
  </si>
  <si>
    <t>Prior service credit for period</t>
  </si>
  <si>
    <t>Net (gain) loss for period</t>
  </si>
  <si>
    <t>Effect of settlement</t>
  </si>
  <si>
    <t>Effect of curtailment</t>
  </si>
  <si>
    <t>Amortization of net loss</t>
  </si>
  <si>
    <t>Other comprehensive (income) loss</t>
  </si>
  <si>
    <t>Retirement Benefit Plans  - Accumulated Other Comprehensive Income (Loss) (Details) - USD ($) $ in Millions</t>
  </si>
  <si>
    <t>Net prior service credit</t>
  </si>
  <si>
    <t>Net actuarial loss</t>
  </si>
  <si>
    <t>Retirement Benefit Plans  - Benefit Cost Assumptions (Details)</t>
  </si>
  <si>
    <t>Discount rate</t>
  </si>
  <si>
    <t>2.50%</t>
  </si>
  <si>
    <t>2.40%</t>
  </si>
  <si>
    <t>3.20%</t>
  </si>
  <si>
    <t>Rate of compensation increase</t>
  </si>
  <si>
    <t>2.20%</t>
  </si>
  <si>
    <t>Retirement Benefit Plans  - Benefit Obligation Assumptions (Details)</t>
  </si>
  <si>
    <t>1.80%</t>
  </si>
  <si>
    <t>1.70%</t>
  </si>
  <si>
    <t>2.60%</t>
  </si>
  <si>
    <t>Restructuring and other exit costs, net (Details) $ in Millions</t>
  </si>
  <si>
    <t>Jan. 31, 2018USD ($)Position</t>
  </si>
  <si>
    <t>Restructuring Cost and Reserve [Line Items]</t>
  </si>
  <si>
    <t>Additions</t>
  </si>
  <si>
    <t>Restructuring Reserve [Roll Forward]</t>
  </si>
  <si>
    <t>Total, beginning balance</t>
  </si>
  <si>
    <t>Current portion, beginning balance</t>
  </si>
  <si>
    <t>Non-current portion, beginning balance</t>
  </si>
  <si>
    <t>Payments</t>
  </si>
  <si>
    <t>Adjustments</t>
  </si>
  <si>
    <t>Total, ending balance</t>
  </si>
  <si>
    <t>Current portion, ending balance</t>
  </si>
  <si>
    <t>Non-current portion, ending balance</t>
  </si>
  <si>
    <t>Fiscal 2018 Plan</t>
  </si>
  <si>
    <t>Percentage of workforce eliminated</t>
  </si>
  <si>
    <t>11.00%</t>
  </si>
  <si>
    <t>Number of positions eliminated | Position</t>
  </si>
  <si>
    <t>Facility Closing | Fiscal 2018 Plan</t>
  </si>
  <si>
    <t>Facility Closing | Fiscal 2017 Plan</t>
  </si>
  <si>
    <t>Facility Closing | Other facility termination costs</t>
  </si>
  <si>
    <t>Employee Severance | Fiscal 2018 Plan</t>
  </si>
  <si>
    <t>Employee Severance | Fiscal 2017 Plan</t>
  </si>
  <si>
    <t>Selected Quarterly Financial Information (Unaudited) (Details) - USD ($) $ / shares in Units, $ in Millions</t>
  </si>
  <si>
    <t>(Loss) income from operations</t>
  </si>
  <si>
    <t>Net (loss) income</t>
  </si>
  <si>
    <t>Basic net (loss) income per share (in dollars per share)</t>
  </si>
  <si>
    <t>Diluted net (loss) income per share (in dollars per share)</t>
  </si>
  <si>
    <t>(Loss) Income from operations includes the following items:</t>
  </si>
  <si>
    <t>Amortization of acquisition related intangibles</t>
  </si>
  <si>
    <t>CEO transition costs</t>
  </si>
  <si>
    <t>Acquisition related costs</t>
  </si>
  <si>
    <t>Subsequent Events (Details) - Term Loan - USD ($)</t>
  </si>
  <si>
    <t>1 Months Ended</t>
  </si>
  <si>
    <t>2 Months Ended</t>
  </si>
  <si>
    <t>Mar. 21, 2019</t>
  </si>
  <si>
    <t>Feb. 28, 2019</t>
  </si>
  <si>
    <t>Subsequent Event [Line Items]</t>
  </si>
  <si>
    <t>Subsequent Event</t>
  </si>
  <si>
    <t>FINANCIAL STATEMENT SCHEDULE II (Details) - USD ($) $ in Millions</t>
  </si>
  <si>
    <t>Partner Program reserves</t>
  </si>
  <si>
    <t>SEC Schedule, 12-09, Movement in Valuation Allowances and Reserves [Roll Forward]</t>
  </si>
  <si>
    <t>Balance at the Beginning of Year</t>
  </si>
  <si>
    <t>Additions Charged to Costs and Expenses or Revenues</t>
  </si>
  <si>
    <t>Deductions and Write-Offs</t>
  </si>
  <si>
    <t>Balance at End of Year</t>
  </si>
  <si>
    <t>Restructuring and other facility exit cost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19535216</v>
      </c>
    </row>
    <row r="14" spans="1:4">
      <c r="A14" s="4" t="s">
        <v>25</v>
      </c>
      <c r="B14" s="4" t="s">
        <v>26</v>
      </c>
    </row>
    <row r="15" spans="1:4">
      <c r="A15" s="4" t="s">
        <v>27</v>
      </c>
      <c r="B15" s="4" t="s">
        <v>28</v>
      </c>
    </row>
    <row r="16" spans="1:4">
      <c r="A16" s="4" t="s">
        <v>29</v>
      </c>
      <c r="B16" s="4" t="s">
        <v>26</v>
      </c>
    </row>
    <row r="17" spans="1:4">
      <c r="A17" s="4" t="s">
        <v>30</v>
      </c>
      <c r="B17" s="4" t="s">
        <v>23</v>
      </c>
    </row>
    <row r="18" spans="1:4">
      <c r="A18" s="4" t="s">
        <v>31</v>
      </c>
      <c r="B18" s="4" t="s">
        <v>23</v>
      </c>
    </row>
    <row r="19" spans="1:4">
      <c r="A19" s="4" t="s">
        <v>32</v>
      </c>
      <c r="B19" s="4" t="s">
        <v>23</v>
      </c>
    </row>
    <row r="20" spans="1:4">
      <c r="A20" s="4" t="s">
        <v>33</v>
      </c>
      <c r="D20" s="6" t="n">
        <v>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520</v>
      </c>
      <c r="J1" s="2" t="s">
        <v>1</v>
      </c>
    </row>
    <row r="2" spans="1:12">
      <c r="B2" s="2" t="s">
        <v>2</v>
      </c>
      <c r="C2" s="2" t="s">
        <v>492</v>
      </c>
      <c r="D2" s="2" t="s">
        <v>4</v>
      </c>
      <c r="E2" s="2" t="s">
        <v>493</v>
      </c>
      <c r="F2" s="2" t="s">
        <v>35</v>
      </c>
      <c r="G2" s="2" t="s">
        <v>494</v>
      </c>
      <c r="H2" s="2" t="s">
        <v>495</v>
      </c>
      <c r="I2" s="2" t="s">
        <v>496</v>
      </c>
      <c r="J2" s="2" t="s">
        <v>2</v>
      </c>
      <c r="K2" s="2" t="s">
        <v>35</v>
      </c>
      <c r="L2" s="2" t="s">
        <v>36</v>
      </c>
    </row>
    <row r="3" spans="1:12">
      <c r="A3" s="3" t="s">
        <v>232</v>
      </c>
    </row>
    <row r="4" spans="1:12">
      <c r="A4" s="4" t="s">
        <v>38</v>
      </c>
      <c r="B4" s="6" t="n">
        <v>737.3</v>
      </c>
      <c r="C4" s="6" t="n">
        <v>660.9</v>
      </c>
      <c r="D4" s="6" t="n">
        <v>611.7</v>
      </c>
      <c r="E4" s="6" t="n">
        <v>559.9</v>
      </c>
      <c r="F4" s="6" t="n">
        <v>553.8</v>
      </c>
      <c r="G4" s="6" t="n">
        <v>515.3</v>
      </c>
      <c r="H4" s="6" t="n">
        <v>501.8</v>
      </c>
      <c r="I4" s="6" t="n">
        <v>485.7</v>
      </c>
      <c r="J4" s="6" t="n">
        <v>2569.8</v>
      </c>
      <c r="K4" s="6" t="n">
        <v>2056.6</v>
      </c>
      <c r="L4" s="7" t="n">
        <v>2031</v>
      </c>
    </row>
    <row r="5" spans="1:12">
      <c r="A5" s="4" t="s">
        <v>42</v>
      </c>
      <c r="B5" s="8" t="n">
        <v>660.3</v>
      </c>
      <c r="C5" s="8" t="n">
        <v>588.6</v>
      </c>
      <c r="D5" s="8" t="n">
        <v>541.9</v>
      </c>
      <c r="E5" s="8" t="n">
        <v>493.1</v>
      </c>
      <c r="F5" s="8" t="n">
        <v>480.7</v>
      </c>
      <c r="G5" s="8" t="n">
        <v>437.8</v>
      </c>
      <c r="H5" s="8" t="n">
        <v>427.2</v>
      </c>
      <c r="I5" s="8" t="n">
        <v>407.5</v>
      </c>
      <c r="J5" s="8" t="n">
        <v>2283.9</v>
      </c>
      <c r="K5" s="8" t="n">
        <v>1753.2</v>
      </c>
      <c r="L5" s="8" t="n">
        <v>1689.1</v>
      </c>
    </row>
    <row r="6" spans="1:12">
      <c r="A6" s="4" t="s">
        <v>1206</v>
      </c>
      <c r="B6" s="8" t="n">
        <v>40.3</v>
      </c>
      <c r="C6" s="8" t="n">
        <v>14.7</v>
      </c>
      <c r="D6" s="8" t="n">
        <v>-24.7</v>
      </c>
      <c r="E6" s="8" t="n">
        <v>-55.3</v>
      </c>
      <c r="F6" s="8" t="n">
        <v>-181.9</v>
      </c>
      <c r="G6" s="5" t="n">
        <v>-100</v>
      </c>
      <c r="H6" s="8" t="n">
        <v>-107.6</v>
      </c>
      <c r="I6" s="8" t="n">
        <v>-119.6</v>
      </c>
      <c r="J6" s="5" t="n">
        <v>-25</v>
      </c>
      <c r="K6" s="8" t="n">
        <v>-509.1</v>
      </c>
      <c r="L6" s="8" t="n">
        <v>-499.6</v>
      </c>
    </row>
    <row r="7" spans="1:12">
      <c r="A7" s="4" t="s">
        <v>53</v>
      </c>
      <c r="B7" s="8" t="n">
        <v>-31.7</v>
      </c>
      <c r="C7" s="8" t="n">
        <v>-35.2</v>
      </c>
      <c r="D7" s="5" t="n">
        <v>-16</v>
      </c>
      <c r="E7" s="8" t="n">
        <v>-18.6</v>
      </c>
      <c r="F7" s="8" t="n">
        <v>24.8</v>
      </c>
      <c r="G7" s="8" t="n">
        <v>-8.6</v>
      </c>
      <c r="H7" s="8" t="n">
        <v>-17.6</v>
      </c>
      <c r="I7" s="8" t="n">
        <v>-8.199999999999999</v>
      </c>
      <c r="J7" s="8" t="n">
        <v>-38.1</v>
      </c>
      <c r="K7" s="8" t="n">
        <v>-9.6</v>
      </c>
      <c r="L7" s="8" t="n">
        <v>-58.3</v>
      </c>
    </row>
    <row r="8" spans="1:12">
      <c r="A8" s="4" t="s">
        <v>1207</v>
      </c>
      <c r="B8" s="6" t="n">
        <v>64.7</v>
      </c>
      <c r="C8" s="6" t="n">
        <v>-23.7</v>
      </c>
      <c r="D8" s="6" t="n">
        <v>-39.4</v>
      </c>
      <c r="E8" s="6" t="n">
        <v>-82.40000000000001</v>
      </c>
      <c r="F8" s="6" t="n">
        <v>-173.5</v>
      </c>
      <c r="G8" s="6" t="n">
        <v>-119.8</v>
      </c>
      <c r="H8" s="7" t="n">
        <v>-144</v>
      </c>
      <c r="I8" s="6" t="n">
        <v>-129.6</v>
      </c>
      <c r="J8" s="6" t="n">
        <v>-80.8</v>
      </c>
      <c r="K8" s="6" t="n">
        <v>-566.9</v>
      </c>
      <c r="L8" s="6" t="n">
        <v>-582.1</v>
      </c>
    </row>
    <row r="9" spans="1:12">
      <c r="A9" s="4" t="s">
        <v>1208</v>
      </c>
      <c r="B9" s="9" t="n">
        <v>0.3</v>
      </c>
      <c r="C9" s="9" t="n">
        <v>-0.11</v>
      </c>
      <c r="D9" s="9" t="n">
        <v>-0.18</v>
      </c>
      <c r="E9" s="9" t="n">
        <v>-0.38</v>
      </c>
      <c r="F9" s="9" t="n">
        <v>-0.79</v>
      </c>
      <c r="G9" s="9" t="n">
        <v>-0.55</v>
      </c>
      <c r="H9" s="9" t="n">
        <v>-0.66</v>
      </c>
      <c r="I9" s="9" t="n">
        <v>-0.59</v>
      </c>
      <c r="J9" s="9" t="n">
        <v>-0.37</v>
      </c>
      <c r="K9" s="9" t="n">
        <v>-2.58</v>
      </c>
      <c r="L9" s="9" t="n">
        <v>-2.61</v>
      </c>
    </row>
    <row r="10" spans="1:12">
      <c r="A10" s="4" t="s">
        <v>1209</v>
      </c>
      <c r="B10" s="9" t="n">
        <v>0.29</v>
      </c>
      <c r="C10" s="9" t="n">
        <v>-0.11</v>
      </c>
      <c r="D10" s="9" t="n">
        <v>-0.18</v>
      </c>
      <c r="E10" s="9" t="n">
        <v>-0.38</v>
      </c>
      <c r="F10" s="9" t="n">
        <v>-0.79</v>
      </c>
      <c r="G10" s="9" t="n">
        <v>-0.55</v>
      </c>
      <c r="H10" s="9" t="n">
        <v>-0.66</v>
      </c>
      <c r="I10" s="9" t="n">
        <v>-0.59</v>
      </c>
      <c r="J10" s="9" t="n">
        <v>-0.37</v>
      </c>
      <c r="K10" s="9" t="n">
        <v>-2.58</v>
      </c>
      <c r="L10" s="9" t="n">
        <v>-2.61</v>
      </c>
    </row>
    <row r="11" spans="1:12">
      <c r="A11" s="3" t="s">
        <v>1210</v>
      </c>
    </row>
    <row r="12" spans="1:12">
      <c r="A12" s="4" t="s">
        <v>129</v>
      </c>
      <c r="B12" s="7" t="n">
        <v>74</v>
      </c>
      <c r="C12" s="6" t="n">
        <v>64.2</v>
      </c>
      <c r="D12" s="6" t="n">
        <v>56.9</v>
      </c>
      <c r="E12" s="6" t="n">
        <v>54.4</v>
      </c>
      <c r="F12" s="6" t="n">
        <v>62.1</v>
      </c>
      <c r="G12" s="6" t="n">
        <v>65.09999999999999</v>
      </c>
      <c r="H12" s="6" t="n">
        <v>58.8</v>
      </c>
      <c r="I12" s="7" t="n">
        <v>59</v>
      </c>
      <c r="J12" s="6" t="n">
        <v>249.5</v>
      </c>
      <c r="K12" s="7" t="n">
        <v>245</v>
      </c>
    </row>
    <row r="13" spans="1:12">
      <c r="A13" s="4" t="s">
        <v>1211</v>
      </c>
      <c r="B13" s="8" t="n">
        <v>11.1</v>
      </c>
      <c r="C13" s="8" t="n">
        <v>7.8</v>
      </c>
      <c r="D13" s="8" t="n">
        <v>7.2</v>
      </c>
      <c r="E13" s="8" t="n">
        <v>7.4</v>
      </c>
      <c r="F13" s="8" t="n">
        <v>8.6</v>
      </c>
      <c r="G13" s="8" t="n">
        <v>8.699999999999999</v>
      </c>
      <c r="H13" s="8" t="n">
        <v>8.9</v>
      </c>
      <c r="I13" s="8" t="n">
        <v>10.4</v>
      </c>
      <c r="J13" s="8" t="n">
        <v>33.5</v>
      </c>
      <c r="K13" s="8" t="n">
        <v>36.6</v>
      </c>
    </row>
    <row r="14" spans="1:12">
      <c r="A14" s="4" t="s">
        <v>1212</v>
      </c>
      <c r="B14" s="5" t="n">
        <v>0</v>
      </c>
      <c r="C14" s="5" t="n">
        <v>0</v>
      </c>
      <c r="D14" s="8" t="n">
        <v>-0.1</v>
      </c>
      <c r="E14" s="5" t="n">
        <v>0</v>
      </c>
      <c r="F14" s="8" t="n">
        <v>-0.2</v>
      </c>
      <c r="G14" s="5" t="n">
        <v>0</v>
      </c>
      <c r="H14" s="8" t="n">
        <v>10.6</v>
      </c>
      <c r="I14" s="5" t="n">
        <v>11</v>
      </c>
      <c r="J14" s="8" t="n">
        <v>-0.1</v>
      </c>
      <c r="K14" s="8" t="n">
        <v>21.4</v>
      </c>
    </row>
    <row r="15" spans="1:12">
      <c r="A15" s="4" t="s">
        <v>1213</v>
      </c>
      <c r="B15" s="8" t="n">
        <v>11.9</v>
      </c>
      <c r="C15" s="8" t="n">
        <v>1.8</v>
      </c>
      <c r="D15" s="8" t="n">
        <v>2.5</v>
      </c>
      <c r="E15" s="5" t="n">
        <v>0</v>
      </c>
      <c r="J15" s="8" t="n">
        <v>16.2</v>
      </c>
    </row>
    <row r="16" spans="1:12">
      <c r="A16" s="4" t="s">
        <v>48</v>
      </c>
      <c r="B16" s="6" t="n">
        <v>1.9</v>
      </c>
      <c r="C16" s="6" t="n">
        <v>3.7</v>
      </c>
      <c r="D16" s="6" t="n">
        <v>13.8</v>
      </c>
      <c r="E16" s="6" t="n">
        <v>22.5</v>
      </c>
      <c r="F16" s="6" t="n">
        <v>93.90000000000001</v>
      </c>
      <c r="G16" s="7" t="n">
        <v>0</v>
      </c>
      <c r="H16" s="6" t="n">
        <v>0.5</v>
      </c>
      <c r="I16" s="6" t="n">
        <v>-0.3</v>
      </c>
      <c r="J16" s="6" t="n">
        <v>41.9</v>
      </c>
      <c r="K16" s="6" t="n">
        <v>94.09999999999999</v>
      </c>
      <c r="L16" s="6" t="n">
        <v>80.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 customWidth="1" max="5" min="5" width="16"/>
  </cols>
  <sheetData>
    <row r="1" spans="1:5">
      <c r="A1" s="1" t="s">
        <v>1214</v>
      </c>
      <c r="B1" s="2" t="s">
        <v>1215</v>
      </c>
      <c r="D1" s="2" t="s">
        <v>1216</v>
      </c>
    </row>
    <row r="2" spans="1:5">
      <c r="B2" s="2" t="s">
        <v>1217</v>
      </c>
      <c r="C2" s="2" t="s">
        <v>1218</v>
      </c>
      <c r="D2" s="2" t="s">
        <v>1217</v>
      </c>
      <c r="E2" s="2" t="s">
        <v>927</v>
      </c>
    </row>
    <row r="3" spans="1:5">
      <c r="A3" s="3" t="s">
        <v>1219</v>
      </c>
    </row>
    <row r="4" spans="1:5">
      <c r="A4" s="4" t="s">
        <v>931</v>
      </c>
      <c r="E4" s="7" t="n">
        <v>500000000</v>
      </c>
    </row>
    <row r="5" spans="1:5">
      <c r="A5" s="4" t="s">
        <v>1220</v>
      </c>
    </row>
    <row r="6" spans="1:5">
      <c r="A6" s="3" t="s">
        <v>1219</v>
      </c>
    </row>
    <row r="7" spans="1:5">
      <c r="A7" s="4" t="s">
        <v>149</v>
      </c>
      <c r="B7" s="7" t="n">
        <v>50000000</v>
      </c>
      <c r="C7" s="7" t="n">
        <v>75000000</v>
      </c>
      <c r="D7" s="7" t="n">
        <v>1250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5</v>
      </c>
      <c r="D2" s="2" t="s">
        <v>36</v>
      </c>
    </row>
    <row r="3" spans="1:4">
      <c r="A3" s="4" t="s">
        <v>1222</v>
      </c>
    </row>
    <row r="4" spans="1:4">
      <c r="A4" s="3" t="s">
        <v>1223</v>
      </c>
    </row>
    <row r="5" spans="1:4">
      <c r="A5" s="4" t="s">
        <v>1224</v>
      </c>
      <c r="B5" s="6" t="n">
        <v>36.5</v>
      </c>
      <c r="C5" s="6" t="n">
        <v>28.1</v>
      </c>
      <c r="D5" s="6" t="n">
        <v>45.2</v>
      </c>
    </row>
    <row r="6" spans="1:4">
      <c r="A6" s="4" t="s">
        <v>1225</v>
      </c>
      <c r="B6" s="8" t="n">
        <v>294.7</v>
      </c>
      <c r="C6" s="8" t="n">
        <v>224.3</v>
      </c>
      <c r="D6" s="8" t="n">
        <v>240.3</v>
      </c>
    </row>
    <row r="7" spans="1:4">
      <c r="A7" s="4" t="s">
        <v>1226</v>
      </c>
      <c r="B7" s="8" t="n">
        <v>279.5</v>
      </c>
      <c r="C7" s="8" t="n">
        <v>215.9</v>
      </c>
      <c r="D7" s="8" t="n">
        <v>257.4</v>
      </c>
    </row>
    <row r="8" spans="1:4">
      <c r="A8" s="4" t="s">
        <v>1227</v>
      </c>
      <c r="B8" s="8" t="n">
        <v>51.7</v>
      </c>
      <c r="C8" s="8" t="n">
        <v>36.5</v>
      </c>
      <c r="D8" s="8" t="n">
        <v>28.1</v>
      </c>
    </row>
    <row r="9" spans="1:4">
      <c r="A9" s="4" t="s">
        <v>1228</v>
      </c>
    </row>
    <row r="10" spans="1:4">
      <c r="A10" s="3" t="s">
        <v>1223</v>
      </c>
    </row>
    <row r="11" spans="1:4">
      <c r="A11" s="4" t="s">
        <v>1224</v>
      </c>
      <c r="B11" s="8" t="n">
        <v>57.2</v>
      </c>
      <c r="C11" s="8" t="n">
        <v>8.4</v>
      </c>
      <c r="D11" s="8" t="n">
        <v>1.3</v>
      </c>
    </row>
    <row r="12" spans="1:4">
      <c r="A12" s="4" t="s">
        <v>1225</v>
      </c>
      <c r="B12" s="8" t="n">
        <v>41.9</v>
      </c>
      <c r="C12" s="8" t="n">
        <v>94.09999999999999</v>
      </c>
      <c r="D12" s="8" t="n">
        <v>77.8</v>
      </c>
    </row>
    <row r="13" spans="1:4">
      <c r="A13" s="4" t="s">
        <v>1226</v>
      </c>
      <c r="B13" s="5" t="n">
        <v>97</v>
      </c>
      <c r="C13" s="8" t="n">
        <v>45.3</v>
      </c>
      <c r="D13" s="8" t="n">
        <v>70.7</v>
      </c>
    </row>
    <row r="14" spans="1:4">
      <c r="A14" s="4" t="s">
        <v>1227</v>
      </c>
      <c r="B14" s="6" t="n">
        <v>2.1</v>
      </c>
      <c r="C14" s="6" t="n">
        <v>57.2</v>
      </c>
      <c r="D14" s="6" t="n">
        <v>8.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C4" s="6" t="n">
        <v>2569.8</v>
      </c>
      <c r="D4" s="6" t="n">
        <v>2056.6</v>
      </c>
      <c r="E4" s="7" t="n">
        <v>2031</v>
      </c>
    </row>
    <row r="5" spans="1:5">
      <c r="A5" s="3" t="s">
        <v>39</v>
      </c>
    </row>
    <row r="6" spans="1:5">
      <c r="A6" s="4" t="s">
        <v>40</v>
      </c>
      <c r="C6" s="8" t="n">
        <v>15.5</v>
      </c>
      <c r="D6" s="8" t="n">
        <v>16.4</v>
      </c>
      <c r="E6" s="5" t="n">
        <v>40</v>
      </c>
    </row>
    <row r="7" spans="1:5">
      <c r="A7" s="4" t="s">
        <v>41</v>
      </c>
      <c r="C7" s="8" t="n">
        <v>285.9</v>
      </c>
      <c r="D7" s="8" t="n">
        <v>303.4</v>
      </c>
      <c r="E7" s="8" t="n">
        <v>341.9</v>
      </c>
    </row>
    <row r="8" spans="1:5">
      <c r="A8" s="4" t="s">
        <v>42</v>
      </c>
      <c r="C8" s="8" t="n">
        <v>2283.9</v>
      </c>
      <c r="D8" s="8" t="n">
        <v>1753.2</v>
      </c>
      <c r="E8" s="8" t="n">
        <v>1689.1</v>
      </c>
    </row>
    <row r="9" spans="1:5">
      <c r="A9" s="3" t="s">
        <v>43</v>
      </c>
    </row>
    <row r="10" spans="1:5">
      <c r="A10" s="4" t="s">
        <v>44</v>
      </c>
      <c r="C10" s="8" t="n">
        <v>1183.9</v>
      </c>
      <c r="D10" s="8" t="n">
        <v>1087.3</v>
      </c>
      <c r="E10" s="8" t="n">
        <v>1022.5</v>
      </c>
    </row>
    <row r="11" spans="1:5">
      <c r="A11" s="4" t="s">
        <v>45</v>
      </c>
      <c r="C11" s="5" t="n">
        <v>725</v>
      </c>
      <c r="D11" s="8" t="n">
        <v>755.5</v>
      </c>
      <c r="E11" s="8" t="n">
        <v>766.1</v>
      </c>
    </row>
    <row r="12" spans="1:5">
      <c r="A12" s="4" t="s">
        <v>46</v>
      </c>
      <c r="C12" s="8" t="n">
        <v>340.1</v>
      </c>
      <c r="D12" s="8" t="n">
        <v>305.2</v>
      </c>
      <c r="E12" s="8" t="n">
        <v>287.8</v>
      </c>
    </row>
    <row r="13" spans="1:5">
      <c r="A13" s="4" t="s">
        <v>47</v>
      </c>
      <c r="C13" s="5" t="n">
        <v>18</v>
      </c>
      <c r="D13" s="8" t="n">
        <v>20.2</v>
      </c>
      <c r="E13" s="8" t="n">
        <v>31.8</v>
      </c>
    </row>
    <row r="14" spans="1:5">
      <c r="A14" s="4" t="s">
        <v>48</v>
      </c>
      <c r="C14" s="8" t="n">
        <v>41.9</v>
      </c>
      <c r="D14" s="8" t="n">
        <v>94.09999999999999</v>
      </c>
      <c r="E14" s="8" t="n">
        <v>80.5</v>
      </c>
    </row>
    <row r="15" spans="1:5">
      <c r="A15" s="4" t="s">
        <v>49</v>
      </c>
      <c r="C15" s="8" t="n">
        <v>2308.9</v>
      </c>
      <c r="D15" s="8" t="n">
        <v>2262.3</v>
      </c>
      <c r="E15" s="8" t="n">
        <v>2188.7</v>
      </c>
    </row>
    <row r="16" spans="1:5">
      <c r="A16" s="4" t="s">
        <v>50</v>
      </c>
      <c r="C16" s="5" t="n">
        <v>-25</v>
      </c>
      <c r="D16" s="8" t="n">
        <v>-509.1</v>
      </c>
      <c r="E16" s="8" t="n">
        <v>-499.6</v>
      </c>
    </row>
    <row r="17" spans="1:5">
      <c r="A17" s="4" t="s">
        <v>51</v>
      </c>
      <c r="C17" s="8" t="n">
        <v>-17.7</v>
      </c>
      <c r="D17" s="8" t="n">
        <v>-48.2</v>
      </c>
      <c r="E17" s="8" t="n">
        <v>-24.2</v>
      </c>
    </row>
    <row r="18" spans="1:5">
      <c r="A18" s="4" t="s">
        <v>52</v>
      </c>
      <c r="C18" s="8" t="n">
        <v>-42.7</v>
      </c>
      <c r="D18" s="8" t="n">
        <v>-557.3</v>
      </c>
      <c r="E18" s="8" t="n">
        <v>-523.8</v>
      </c>
    </row>
    <row r="19" spans="1:5">
      <c r="A19" s="4" t="s">
        <v>53</v>
      </c>
      <c r="C19" s="8" t="n">
        <v>-38.1</v>
      </c>
      <c r="D19" s="8" t="n">
        <v>-9.6</v>
      </c>
      <c r="E19" s="8" t="n">
        <v>-58.3</v>
      </c>
    </row>
    <row r="20" spans="1:5">
      <c r="A20" s="4" t="s">
        <v>54</v>
      </c>
      <c r="C20" s="6" t="n">
        <v>-80.8</v>
      </c>
      <c r="D20" s="6" t="n">
        <v>-566.9</v>
      </c>
      <c r="E20" s="6" t="n">
        <v>-582.1</v>
      </c>
    </row>
    <row r="21" spans="1:5">
      <c r="A21" s="4" t="s">
        <v>55</v>
      </c>
      <c r="C21" s="9" t="n">
        <v>-0.37</v>
      </c>
      <c r="D21" s="9" t="n">
        <v>-2.58</v>
      </c>
      <c r="E21" s="9" t="n">
        <v>-2.61</v>
      </c>
    </row>
    <row r="22" spans="1:5">
      <c r="A22" s="4" t="s">
        <v>56</v>
      </c>
      <c r="C22" s="9" t="n">
        <v>-0.37</v>
      </c>
      <c r="D22" s="9" t="n">
        <v>-2.58</v>
      </c>
      <c r="E22" s="9" t="n">
        <v>-2.61</v>
      </c>
    </row>
    <row r="23" spans="1:5">
      <c r="A23" s="4" t="s">
        <v>57</v>
      </c>
      <c r="C23" s="8" t="n">
        <v>218.9</v>
      </c>
      <c r="D23" s="8" t="n">
        <v>219.5</v>
      </c>
      <c r="E23" s="8" t="n">
        <v>222.7</v>
      </c>
    </row>
    <row r="24" spans="1:5">
      <c r="A24" s="4" t="s">
        <v>58</v>
      </c>
      <c r="C24" s="8" t="n">
        <v>218.9</v>
      </c>
      <c r="D24" s="8" t="n">
        <v>219.5</v>
      </c>
      <c r="E24" s="8" t="n">
        <v>222.7</v>
      </c>
    </row>
    <row r="25" spans="1:5">
      <c r="A25" s="4" t="s">
        <v>59</v>
      </c>
    </row>
    <row r="26" spans="1:5">
      <c r="A26" s="3" t="s">
        <v>37</v>
      </c>
    </row>
    <row r="27" spans="1:5">
      <c r="A27" s="4" t="s">
        <v>38</v>
      </c>
      <c r="C27" s="6" t="n">
        <v>2437.4</v>
      </c>
      <c r="D27" s="6" t="n">
        <v>1883.9</v>
      </c>
      <c r="E27" s="6" t="n">
        <v>1546.2</v>
      </c>
    </row>
    <row r="28" spans="1:5">
      <c r="A28" s="3" t="s">
        <v>39</v>
      </c>
    </row>
    <row r="29" spans="1:5">
      <c r="A29" s="4" t="s">
        <v>60</v>
      </c>
      <c r="C29" s="5" t="n">
        <v>216</v>
      </c>
      <c r="D29" s="8" t="n">
        <v>214.4</v>
      </c>
      <c r="E29" s="8" t="n">
        <v>191.7</v>
      </c>
    </row>
    <row r="30" spans="1:5">
      <c r="A30" s="4" t="s">
        <v>61</v>
      </c>
    </row>
    <row r="31" spans="1:5">
      <c r="A31" s="3" t="s">
        <v>37</v>
      </c>
    </row>
    <row r="32" spans="1:5">
      <c r="A32" s="4" t="s">
        <v>38</v>
      </c>
      <c r="C32" s="8" t="n">
        <v>1802.3</v>
      </c>
      <c r="D32" s="8" t="n">
        <v>894.3</v>
      </c>
      <c r="E32" s="8" t="n">
        <v>443.1</v>
      </c>
    </row>
    <row r="33" spans="1:5">
      <c r="A33" s="4" t="s">
        <v>62</v>
      </c>
    </row>
    <row r="34" spans="1:5">
      <c r="A34" s="3" t="s">
        <v>37</v>
      </c>
    </row>
    <row r="35" spans="1:5">
      <c r="A35" s="4" t="s">
        <v>38</v>
      </c>
      <c r="C35" s="8" t="n">
        <v>635.1</v>
      </c>
      <c r="D35" s="8" t="n">
        <v>989.6</v>
      </c>
      <c r="E35" s="8" t="n">
        <v>1103.1</v>
      </c>
    </row>
    <row r="36" spans="1:5">
      <c r="A36" s="4" t="s">
        <v>63</v>
      </c>
    </row>
    <row r="37" spans="1:5">
      <c r="A37" s="3" t="s">
        <v>37</v>
      </c>
    </row>
    <row r="38" spans="1:5">
      <c r="A38" s="4" t="s">
        <v>38</v>
      </c>
      <c r="B38" s="4" t="s">
        <v>64</v>
      </c>
      <c r="C38" s="8" t="n">
        <v>132.4</v>
      </c>
      <c r="D38" s="8" t="n">
        <v>172.7</v>
      </c>
      <c r="E38" s="8" t="n">
        <v>484.8</v>
      </c>
    </row>
    <row r="39" spans="1:5">
      <c r="A39" s="3" t="s">
        <v>39</v>
      </c>
    </row>
    <row r="40" spans="1:5">
      <c r="A40" s="4" t="s">
        <v>60</v>
      </c>
      <c r="B40" s="4" t="s">
        <v>65</v>
      </c>
      <c r="C40" s="6" t="n">
        <v>54.4</v>
      </c>
      <c r="D40" s="6" t="n">
        <v>72.59999999999999</v>
      </c>
      <c r="E40" s="6" t="n">
        <v>110.2</v>
      </c>
    </row>
    <row r="41" spans="1:5"/>
    <row r="42" spans="1:5">
      <c r="A42" s="4" t="s">
        <v>64</v>
      </c>
      <c r="B42" s="4" t="s">
        <v>66</v>
      </c>
    </row>
    <row r="43" spans="1:5">
      <c r="A43" s="4" t="s">
        <v>65</v>
      </c>
      <c r="B43" s="4" t="s">
        <v>67</v>
      </c>
    </row>
  </sheetData>
  <mergeCells count="5">
    <mergeCell ref="A1:B2"/>
    <mergeCell ref="C1:E1"/>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v>
      </c>
      <c r="B1" s="2" t="s">
        <v>1</v>
      </c>
    </row>
    <row r="2" spans="1:2">
      <c r="B2" s="2" t="s">
        <v>2</v>
      </c>
    </row>
    <row r="3" spans="1:2">
      <c r="A3" s="3" t="s">
        <v>229</v>
      </c>
    </row>
    <row r="4" spans="1:2">
      <c r="A4" s="4" t="s">
        <v>4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84</v>
      </c>
    </row>
    <row r="4" spans="1:2">
      <c r="A4" s="4" t="s">
        <v>242</v>
      </c>
      <c r="B4" s="4" t="s">
        <v>242</v>
      </c>
    </row>
    <row r="5" spans="1:2">
      <c r="A5" s="4" t="s">
        <v>243</v>
      </c>
      <c r="B5" s="4" t="s">
        <v>243</v>
      </c>
    </row>
    <row r="6" spans="1:2">
      <c r="A6" s="4" t="s">
        <v>244</v>
      </c>
      <c r="B6" s="4" t="s">
        <v>245</v>
      </c>
    </row>
    <row r="7" spans="1:2">
      <c r="A7" s="4" t="s">
        <v>246</v>
      </c>
      <c r="B7" s="4" t="s">
        <v>247</v>
      </c>
    </row>
    <row r="8" spans="1:2">
      <c r="A8" s="4" t="s">
        <v>248</v>
      </c>
      <c r="B8" s="4" t="s">
        <v>248</v>
      </c>
    </row>
    <row r="9" spans="1:2">
      <c r="A9" s="4" t="s">
        <v>249</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8</v>
      </c>
    </row>
    <row r="15" spans="1:2">
      <c r="A15" s="4" t="s">
        <v>259</v>
      </c>
      <c r="B15" s="4" t="s">
        <v>260</v>
      </c>
    </row>
    <row r="16" spans="1:2">
      <c r="A16" s="4" t="s">
        <v>91</v>
      </c>
      <c r="B16" s="4" t="s">
        <v>261</v>
      </c>
    </row>
    <row r="17" spans="1:2">
      <c r="A17" s="4" t="s">
        <v>262</v>
      </c>
      <c r="B17" s="4" t="s">
        <v>263</v>
      </c>
    </row>
    <row r="18" spans="1:2">
      <c r="A18" s="4" t="s">
        <v>264</v>
      </c>
      <c r="B18" s="4" t="s">
        <v>264</v>
      </c>
    </row>
    <row r="19" spans="1:2">
      <c r="A19" s="4" t="s">
        <v>265</v>
      </c>
      <c r="B19" s="4" t="s">
        <v>266</v>
      </c>
    </row>
    <row r="20" spans="1:2">
      <c r="A20" s="4" t="s">
        <v>267</v>
      </c>
      <c r="B20" s="4" t="s">
        <v>267</v>
      </c>
    </row>
    <row r="21" spans="1:2">
      <c r="A21" s="4" t="s">
        <v>220</v>
      </c>
      <c r="B21" s="4" t="s">
        <v>220</v>
      </c>
    </row>
    <row r="22" spans="1:2">
      <c r="A22" s="4" t="s">
        <v>268</v>
      </c>
      <c r="B22" s="4" t="s">
        <v>269</v>
      </c>
    </row>
    <row r="23" spans="1:2">
      <c r="A23" s="4" t="s">
        <v>270</v>
      </c>
      <c r="B23" s="4" t="s">
        <v>271</v>
      </c>
    </row>
    <row r="24" spans="1:2">
      <c r="A24" s="4" t="s">
        <v>187</v>
      </c>
      <c r="B2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36</v>
      </c>
    </row>
    <row r="3" spans="1:4">
      <c r="A3" s="3" t="s">
        <v>69</v>
      </c>
    </row>
    <row r="4" spans="1:4">
      <c r="A4" s="4" t="s">
        <v>54</v>
      </c>
      <c r="B4" s="6" t="n">
        <v>-80.8</v>
      </c>
      <c r="C4" s="6" t="n">
        <v>-566.9</v>
      </c>
      <c r="D4" s="6" t="n">
        <v>-582.1</v>
      </c>
    </row>
    <row r="5" spans="1:4">
      <c r="A5" s="3" t="s">
        <v>70</v>
      </c>
    </row>
    <row r="6" spans="1:4">
      <c r="A6" s="4" t="s">
        <v>71</v>
      </c>
      <c r="B6" s="8" t="n">
        <v>31.6</v>
      </c>
      <c r="C6" s="8" t="n">
        <v>-31.2</v>
      </c>
      <c r="D6" s="8" t="n">
        <v>-1.1</v>
      </c>
    </row>
    <row r="7" spans="1:4">
      <c r="A7" s="4" t="s">
        <v>72</v>
      </c>
      <c r="B7" s="5" t="n">
        <v>2</v>
      </c>
      <c r="C7" s="8" t="n">
        <v>-0.2</v>
      </c>
      <c r="D7" s="8" t="n">
        <v>1.3</v>
      </c>
    </row>
    <row r="8" spans="1:4">
      <c r="A8" s="4" t="s">
        <v>73</v>
      </c>
      <c r="B8" s="5" t="n">
        <v>13</v>
      </c>
      <c r="C8" s="8" t="n">
        <v>4.5</v>
      </c>
      <c r="D8" s="8" t="n">
        <v>-5.5</v>
      </c>
    </row>
    <row r="9" spans="1:4">
      <c r="A9" s="4" t="s">
        <v>74</v>
      </c>
      <c r="B9" s="8" t="n">
        <v>-57.8</v>
      </c>
      <c r="C9" s="8" t="n">
        <v>81.59999999999999</v>
      </c>
      <c r="D9" s="8" t="n">
        <v>-52.1</v>
      </c>
    </row>
    <row r="10" spans="1:4">
      <c r="A10" s="4" t="s">
        <v>75</v>
      </c>
      <c r="B10" s="8" t="n">
        <v>-11.2</v>
      </c>
      <c r="C10" s="8" t="n">
        <v>54.7</v>
      </c>
      <c r="D10" s="8" t="n">
        <v>-57.4</v>
      </c>
    </row>
    <row r="11" spans="1:4">
      <c r="A11" s="4" t="s">
        <v>76</v>
      </c>
      <c r="B11" s="7" t="n">
        <v>-92</v>
      </c>
      <c r="C11" s="6" t="n">
        <v>-512.2</v>
      </c>
      <c r="D11" s="6" t="n">
        <v>-63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7</v>
      </c>
    </row>
    <row r="4" spans="1:2">
      <c r="A4" s="4" t="s">
        <v>53</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0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15</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18</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36</v>
      </c>
    </row>
    <row r="3" spans="1:4">
      <c r="A3" s="3" t="s">
        <v>69</v>
      </c>
    </row>
    <row r="4" spans="1:4">
      <c r="A4" s="4" t="s">
        <v>78</v>
      </c>
      <c r="B4" s="6" t="n">
        <v>-1.1</v>
      </c>
      <c r="C4" s="6" t="n">
        <v>3.2</v>
      </c>
      <c r="D4" s="6" t="n">
        <v>-1.1</v>
      </c>
    </row>
    <row r="5" spans="1:4">
      <c r="A5" s="4" t="s">
        <v>79</v>
      </c>
      <c r="B5" s="5" t="n">
        <v>0</v>
      </c>
      <c r="C5" s="8" t="n">
        <v>0.1</v>
      </c>
      <c r="D5" s="8" t="n">
        <v>-0.5</v>
      </c>
    </row>
    <row r="6" spans="1:4">
      <c r="A6" s="4" t="s">
        <v>80</v>
      </c>
      <c r="B6" s="5" t="n">
        <v>-2</v>
      </c>
      <c r="C6" s="8" t="n">
        <v>-0.7</v>
      </c>
      <c r="D6" s="8" t="n">
        <v>-0.9</v>
      </c>
    </row>
    <row r="7" spans="1:4">
      <c r="A7" s="4" t="s">
        <v>81</v>
      </c>
      <c r="B7" s="6" t="n">
        <v>0.5</v>
      </c>
      <c r="C7" s="6" t="n">
        <v>-4.8</v>
      </c>
      <c r="D7" s="6"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29</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32</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5</v>
      </c>
    </row>
    <row r="2" spans="1:3">
      <c r="A2" s="3" t="s">
        <v>184</v>
      </c>
    </row>
    <row r="3" spans="1:3">
      <c r="A3" s="4" t="s">
        <v>370</v>
      </c>
      <c r="B3" s="6" t="n">
        <v>526.6</v>
      </c>
      <c r="C3" s="6" t="n">
        <v>469.2</v>
      </c>
    </row>
    <row r="4" spans="1:3">
      <c r="A4" s="4" t="s">
        <v>371</v>
      </c>
      <c r="B4" s="8" t="n">
        <v>-2.2</v>
      </c>
      <c r="C4" s="8" t="n">
        <v>-2.3</v>
      </c>
    </row>
    <row r="5" spans="1:3">
      <c r="A5" s="4" t="s">
        <v>372</v>
      </c>
      <c r="B5" s="8" t="n">
        <v>-0.3</v>
      </c>
      <c r="C5" s="8" t="n">
        <v>-0.2</v>
      </c>
    </row>
    <row r="6" spans="1:3">
      <c r="A6" s="4" t="s">
        <v>373</v>
      </c>
      <c r="B6" s="8" t="n">
        <v>-49.8</v>
      </c>
      <c r="C6" s="8" t="n">
        <v>-28.5</v>
      </c>
    </row>
    <row r="7" spans="1:3">
      <c r="A7" s="4" t="s">
        <v>86</v>
      </c>
      <c r="B7" s="6" t="n">
        <v>474.3</v>
      </c>
      <c r="C7" s="6" t="n">
        <v>4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5</v>
      </c>
      <c r="D2" s="2" t="s">
        <v>36</v>
      </c>
    </row>
    <row r="3" spans="1:4">
      <c r="A3" s="4" t="s">
        <v>375</v>
      </c>
    </row>
    <row r="4" spans="1:4">
      <c r="A4" s="3" t="s">
        <v>376</v>
      </c>
    </row>
    <row r="5" spans="1:4">
      <c r="A5" s="4" t="s">
        <v>377</v>
      </c>
      <c r="B5" s="4" t="s">
        <v>378</v>
      </c>
      <c r="C5" s="4" t="s">
        <v>379</v>
      </c>
      <c r="D5" s="4" t="s">
        <v>380</v>
      </c>
    </row>
    <row r="6" spans="1:4">
      <c r="A6" s="4" t="s">
        <v>381</v>
      </c>
    </row>
    <row r="7" spans="1:4">
      <c r="A7" s="3" t="s">
        <v>376</v>
      </c>
    </row>
    <row r="8" spans="1:4">
      <c r="A8" s="4" t="s">
        <v>377</v>
      </c>
      <c r="B8" s="4" t="s">
        <v>382</v>
      </c>
      <c r="C8" s="4" t="s">
        <v>3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5</v>
      </c>
      <c r="D2" s="2" t="s">
        <v>36</v>
      </c>
    </row>
    <row r="3" spans="1:4">
      <c r="A3" s="3" t="s">
        <v>384</v>
      </c>
    </row>
    <row r="4" spans="1:4">
      <c r="A4" s="4" t="s">
        <v>385</v>
      </c>
      <c r="B4" s="6" t="n">
        <v>59.2</v>
      </c>
      <c r="C4" s="6" t="n">
        <v>67.59999999999999</v>
      </c>
      <c r="D4" s="6" t="n">
        <v>73.09999999999999</v>
      </c>
    </row>
    <row r="5" spans="1:4">
      <c r="A5" s="4" t="s">
        <v>386</v>
      </c>
      <c r="B5" s="8" t="n">
        <v>190.2</v>
      </c>
      <c r="C5" s="8" t="n">
        <v>217.1</v>
      </c>
    </row>
    <row r="6" spans="1:4">
      <c r="A6" s="4" t="s">
        <v>387</v>
      </c>
      <c r="B6" s="8" t="n">
        <v>66.7</v>
      </c>
      <c r="C6" s="8" t="n">
        <v>72.59999999999999</v>
      </c>
    </row>
    <row r="7" spans="1:4">
      <c r="A7" s="4" t="s">
        <v>388</v>
      </c>
      <c r="B7" s="8" t="n">
        <v>247.8</v>
      </c>
      <c r="C7" s="8" t="n">
        <v>228.9</v>
      </c>
    </row>
    <row r="8" spans="1:4">
      <c r="A8" s="4" t="s">
        <v>389</v>
      </c>
      <c r="B8" s="8" t="n">
        <v>67.2</v>
      </c>
      <c r="C8" s="8" t="n">
        <v>63.4</v>
      </c>
    </row>
    <row r="9" spans="1:4">
      <c r="A9" s="4" t="s">
        <v>390</v>
      </c>
      <c r="B9" s="8" t="n">
        <v>571.9</v>
      </c>
      <c r="C9" s="5" t="n">
        <v>582</v>
      </c>
    </row>
    <row r="10" spans="1:4">
      <c r="A10" s="4" t="s">
        <v>391</v>
      </c>
      <c r="B10" s="8" t="n">
        <v>-422.2</v>
      </c>
      <c r="C10" s="5" t="n">
        <v>-437</v>
      </c>
    </row>
    <row r="11" spans="1:4">
      <c r="A11" s="4" t="s">
        <v>392</v>
      </c>
      <c r="B11" s="6" t="n">
        <v>149.7</v>
      </c>
      <c r="C11" s="7" t="n">
        <v>145</v>
      </c>
    </row>
    <row r="12" spans="1:4">
      <c r="A12" s="4" t="s">
        <v>393</v>
      </c>
    </row>
    <row r="13" spans="1:4">
      <c r="A13" s="3" t="s">
        <v>384</v>
      </c>
    </row>
    <row r="14" spans="1:4">
      <c r="A14" s="4" t="s">
        <v>394</v>
      </c>
      <c r="B14" s="4" t="s">
        <v>395</v>
      </c>
    </row>
    <row r="15" spans="1:4">
      <c r="A15" s="4" t="s">
        <v>396</v>
      </c>
    </row>
    <row r="16" spans="1:4">
      <c r="A16" s="3" t="s">
        <v>384</v>
      </c>
    </row>
    <row r="17" spans="1:4">
      <c r="A17" s="4" t="s">
        <v>394</v>
      </c>
      <c r="B17" s="4" t="s">
        <v>395</v>
      </c>
    </row>
    <row r="18" spans="1:4">
      <c r="A18" s="4" t="s">
        <v>397</v>
      </c>
    </row>
    <row r="19" spans="1:4">
      <c r="A19" s="3" t="s">
        <v>384</v>
      </c>
    </row>
    <row r="20" spans="1:4">
      <c r="A20" s="4" t="s">
        <v>394</v>
      </c>
      <c r="B20" s="4" t="s">
        <v>3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9</v>
      </c>
      <c r="B1" s="2" t="s">
        <v>1</v>
      </c>
    </row>
    <row r="2" spans="1:4">
      <c r="B2" s="2" t="s">
        <v>2</v>
      </c>
      <c r="C2" s="2" t="s">
        <v>35</v>
      </c>
      <c r="D2" s="2" t="s">
        <v>36</v>
      </c>
    </row>
    <row r="3" spans="1:4">
      <c r="A3" s="3" t="s">
        <v>400</v>
      </c>
    </row>
    <row r="4" spans="1:4">
      <c r="A4" s="4" t="s">
        <v>401</v>
      </c>
      <c r="B4" s="7" t="n">
        <v>18</v>
      </c>
      <c r="C4" s="6" t="n">
        <v>20.2</v>
      </c>
      <c r="D4" s="6" t="n">
        <v>31.8</v>
      </c>
    </row>
    <row r="5" spans="1:4">
      <c r="A5" s="4" t="s">
        <v>402</v>
      </c>
      <c r="B5" s="8" t="n">
        <v>670.2</v>
      </c>
      <c r="C5" s="8" t="n">
        <v>578.5</v>
      </c>
    </row>
    <row r="6" spans="1:4">
      <c r="A6" s="4" t="s">
        <v>403</v>
      </c>
      <c r="B6" s="8" t="n">
        <v>533.1</v>
      </c>
      <c r="C6" s="8" t="n">
        <v>372.5</v>
      </c>
    </row>
    <row r="7" spans="1:4">
      <c r="A7" s="4" t="s">
        <v>404</v>
      </c>
      <c r="B7" s="8" t="n">
        <v>1203.3</v>
      </c>
      <c r="C7" s="5" t="n">
        <v>951</v>
      </c>
    </row>
    <row r="8" spans="1:4">
      <c r="A8" s="4" t="s">
        <v>405</v>
      </c>
      <c r="B8" s="8" t="n">
        <v>-922.5</v>
      </c>
      <c r="C8" s="8" t="n">
        <v>-895.8</v>
      </c>
    </row>
    <row r="9" spans="1:4">
      <c r="A9" s="4" t="s">
        <v>406</v>
      </c>
      <c r="B9" s="6" t="n">
        <v>280.8</v>
      </c>
      <c r="C9" s="8" t="n">
        <v>55.2</v>
      </c>
    </row>
    <row r="10" spans="1:4">
      <c r="A10" s="4" t="s">
        <v>407</v>
      </c>
      <c r="B10" s="4" t="s">
        <v>408</v>
      </c>
    </row>
    <row r="11" spans="1:4">
      <c r="A11" s="4" t="s">
        <v>409</v>
      </c>
    </row>
    <row r="12" spans="1:4">
      <c r="A12" s="3" t="s">
        <v>400</v>
      </c>
    </row>
    <row r="13" spans="1:4">
      <c r="A13" s="4" t="s">
        <v>401</v>
      </c>
      <c r="B13" s="6" t="n">
        <v>33.5</v>
      </c>
      <c r="C13" s="6" t="n">
        <v>36.6</v>
      </c>
      <c r="D13" s="6" t="n">
        <v>72.2</v>
      </c>
    </row>
    <row r="14" spans="1:4">
      <c r="A14" s="4" t="s">
        <v>410</v>
      </c>
    </row>
    <row r="15" spans="1:4">
      <c r="A15" s="3" t="s">
        <v>411</v>
      </c>
    </row>
    <row r="16" spans="1:4">
      <c r="A16" s="4" t="s">
        <v>412</v>
      </c>
      <c r="B16" s="4" t="s">
        <v>413</v>
      </c>
    </row>
    <row r="17" spans="1:4">
      <c r="A17" s="4" t="s">
        <v>414</v>
      </c>
    </row>
    <row r="18" spans="1:4">
      <c r="A18" s="3" t="s">
        <v>411</v>
      </c>
    </row>
    <row r="19" spans="1:4">
      <c r="A19" s="4" t="s">
        <v>412</v>
      </c>
      <c r="B19" s="4" t="s">
        <v>4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3" t="s">
        <v>418</v>
      </c>
    </row>
    <row r="3" spans="1:2">
      <c r="A3" s="4" t="s">
        <v>19</v>
      </c>
      <c r="B3" s="6" t="n">
        <v>73.59999999999999</v>
      </c>
    </row>
    <row r="4" spans="1:2">
      <c r="A4" s="4" t="s">
        <v>419</v>
      </c>
      <c r="B4" s="8" t="n">
        <v>64.8</v>
      </c>
    </row>
    <row r="5" spans="1:2">
      <c r="A5" s="4" t="s">
        <v>420</v>
      </c>
      <c r="B5" s="8" t="n">
        <v>49.1</v>
      </c>
    </row>
    <row r="6" spans="1:2">
      <c r="A6" s="4" t="s">
        <v>421</v>
      </c>
      <c r="B6" s="8" t="n">
        <v>37.6</v>
      </c>
    </row>
    <row r="7" spans="1:2">
      <c r="A7" s="4" t="s">
        <v>422</v>
      </c>
      <c r="B7" s="8" t="n">
        <v>19.2</v>
      </c>
    </row>
    <row r="8" spans="1:2">
      <c r="A8" s="4" t="s">
        <v>163</v>
      </c>
      <c r="B8" s="6" t="n">
        <v>2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23</v>
      </c>
      <c r="B1" s="2" t="s">
        <v>1</v>
      </c>
    </row>
    <row r="2" spans="1:4">
      <c r="B2" s="2" t="s">
        <v>2</v>
      </c>
      <c r="C2" s="2" t="s">
        <v>35</v>
      </c>
      <c r="D2" s="2" t="s">
        <v>36</v>
      </c>
    </row>
    <row r="3" spans="1:4">
      <c r="A3" s="3" t="s">
        <v>184</v>
      </c>
    </row>
    <row r="4" spans="1:4">
      <c r="A4" s="4" t="s">
        <v>424</v>
      </c>
      <c r="B4" s="7" t="n">
        <v>0</v>
      </c>
      <c r="C4" s="7" t="n">
        <v>0</v>
      </c>
      <c r="D4" s="7" t="n">
        <v>0</v>
      </c>
    </row>
    <row r="5" spans="1:4">
      <c r="A5" s="3" t="s">
        <v>425</v>
      </c>
    </row>
    <row r="6" spans="1:4">
      <c r="A6" s="4" t="s">
        <v>426</v>
      </c>
      <c r="C6" s="5" t="n">
        <v>1769400000</v>
      </c>
      <c r="D6" s="5" t="n">
        <v>1710300000</v>
      </c>
    </row>
    <row r="7" spans="1:4">
      <c r="A7" s="4" t="s">
        <v>427</v>
      </c>
      <c r="C7" s="5" t="n">
        <v>-149200000</v>
      </c>
      <c r="D7" s="7" t="n">
        <v>-149200000</v>
      </c>
    </row>
    <row r="8" spans="1:4">
      <c r="A8" s="4" t="s">
        <v>428</v>
      </c>
      <c r="B8" s="5" t="n">
        <v>866900000</v>
      </c>
      <c r="C8" s="5" t="n">
        <v>0</v>
      </c>
    </row>
    <row r="9" spans="1:4">
      <c r="A9" s="4" t="s">
        <v>429</v>
      </c>
      <c r="B9" s="5" t="n">
        <v>-36300000</v>
      </c>
      <c r="C9" s="5" t="n">
        <v>59100000</v>
      </c>
    </row>
    <row r="10" spans="1:4">
      <c r="A10" s="4" t="s">
        <v>430</v>
      </c>
      <c r="B10" s="7" t="n">
        <v>2450800000</v>
      </c>
      <c r="C10" s="7" t="n">
        <v>16202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36</v>
      </c>
    </row>
    <row r="3" spans="1:4">
      <c r="A3" s="3" t="s">
        <v>184</v>
      </c>
    </row>
    <row r="4" spans="1:4">
      <c r="A4" s="4" t="s">
        <v>432</v>
      </c>
      <c r="B4" s="7" t="n">
        <v>0</v>
      </c>
      <c r="C4" s="7" t="n">
        <v>0</v>
      </c>
      <c r="D4"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33</v>
      </c>
      <c r="B1" s="2" t="s">
        <v>1</v>
      </c>
    </row>
    <row r="2" spans="1:4">
      <c r="B2" s="2" t="s">
        <v>434</v>
      </c>
      <c r="C2" s="2" t="s">
        <v>435</v>
      </c>
      <c r="D2" s="2" t="s">
        <v>436</v>
      </c>
    </row>
    <row r="3" spans="1:4">
      <c r="A3" s="3" t="s">
        <v>437</v>
      </c>
    </row>
    <row r="4" spans="1:4">
      <c r="A4" s="4" t="s">
        <v>438</v>
      </c>
      <c r="B4" s="6" t="n">
        <v>249.5</v>
      </c>
      <c r="C4" s="6" t="n">
        <v>261.4</v>
      </c>
      <c r="D4" s="6" t="n">
        <v>221.8</v>
      </c>
    </row>
    <row r="5" spans="1:4">
      <c r="A5" s="4" t="s">
        <v>439</v>
      </c>
      <c r="B5" s="8" t="n">
        <v>-2.6</v>
      </c>
      <c r="C5" s="8" t="n">
        <v>-2.6</v>
      </c>
      <c r="D5" s="8" t="n">
        <v>-2.6</v>
      </c>
    </row>
    <row r="6" spans="1:4">
      <c r="A6" s="4" t="s">
        <v>440</v>
      </c>
      <c r="B6" s="8" t="n">
        <v>246.9</v>
      </c>
      <c r="C6" s="8" t="n">
        <v>258.8</v>
      </c>
      <c r="D6" s="8" t="n">
        <v>219.2</v>
      </c>
    </row>
    <row r="7" spans="1:4">
      <c r="A7" s="4" t="s">
        <v>441</v>
      </c>
      <c r="B7" s="7" t="n">
        <v>2000</v>
      </c>
    </row>
    <row r="8" spans="1:4">
      <c r="A8" s="4" t="s">
        <v>442</v>
      </c>
      <c r="B8" s="5" t="n">
        <v>4</v>
      </c>
    </row>
    <row r="9" spans="1:4">
      <c r="A9" s="4" t="s">
        <v>443</v>
      </c>
      <c r="B9" s="4" t="s">
        <v>444</v>
      </c>
    </row>
    <row r="10" spans="1:4">
      <c r="A10" s="4" t="s">
        <v>445</v>
      </c>
      <c r="B10" s="4" t="s">
        <v>446</v>
      </c>
    </row>
    <row r="11" spans="1:4">
      <c r="A11" s="4" t="s">
        <v>447</v>
      </c>
      <c r="B11" s="4" t="s">
        <v>448</v>
      </c>
    </row>
    <row r="12" spans="1:4">
      <c r="A12" s="4" t="s">
        <v>449</v>
      </c>
    </row>
    <row r="13" spans="1:4">
      <c r="A13" s="3" t="s">
        <v>437</v>
      </c>
    </row>
    <row r="14" spans="1:4">
      <c r="A14" s="4" t="s">
        <v>438</v>
      </c>
      <c r="B14" s="6" t="n">
        <v>13.2</v>
      </c>
      <c r="C14" s="8" t="n">
        <v>11.9</v>
      </c>
      <c r="D14" s="8" t="n">
        <v>8.6</v>
      </c>
    </row>
    <row r="15" spans="1:4">
      <c r="A15" s="4" t="s">
        <v>450</v>
      </c>
    </row>
    <row r="16" spans="1:4">
      <c r="A16" s="3" t="s">
        <v>437</v>
      </c>
    </row>
    <row r="17" spans="1:4">
      <c r="A17" s="4" t="s">
        <v>438</v>
      </c>
      <c r="B17" s="8" t="n">
        <v>4.3</v>
      </c>
      <c r="C17" s="5" t="n">
        <v>4</v>
      </c>
      <c r="D17" s="8" t="n">
        <v>5.5</v>
      </c>
    </row>
    <row r="18" spans="1:4">
      <c r="A18" s="4" t="s">
        <v>44</v>
      </c>
    </row>
    <row r="19" spans="1:4">
      <c r="A19" s="3" t="s">
        <v>437</v>
      </c>
    </row>
    <row r="20" spans="1:4">
      <c r="A20" s="4" t="s">
        <v>438</v>
      </c>
      <c r="B20" s="8" t="n">
        <v>109.4</v>
      </c>
      <c r="C20" s="8" t="n">
        <v>107.3</v>
      </c>
      <c r="D20" s="8" t="n">
        <v>94.09999999999999</v>
      </c>
    </row>
    <row r="21" spans="1:4">
      <c r="A21" s="4" t="s">
        <v>45</v>
      </c>
    </row>
    <row r="22" spans="1:4">
      <c r="A22" s="3" t="s">
        <v>437</v>
      </c>
    </row>
    <row r="23" spans="1:4">
      <c r="A23" s="4" t="s">
        <v>438</v>
      </c>
      <c r="B23" s="8" t="n">
        <v>82.59999999999999</v>
      </c>
      <c r="C23" s="8" t="n">
        <v>82.90000000000001</v>
      </c>
      <c r="D23" s="8" t="n">
        <v>81.3</v>
      </c>
    </row>
    <row r="24" spans="1:4">
      <c r="A24" s="4" t="s">
        <v>46</v>
      </c>
    </row>
    <row r="25" spans="1:4">
      <c r="A25" s="3" t="s">
        <v>437</v>
      </c>
    </row>
    <row r="26" spans="1:4">
      <c r="A26" s="4" t="s">
        <v>438</v>
      </c>
      <c r="B26" s="7" t="n">
        <v>40</v>
      </c>
      <c r="C26" s="6" t="n">
        <v>55.3</v>
      </c>
      <c r="D26" s="6" t="n">
        <v>3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5</v>
      </c>
    </row>
    <row r="2" spans="1:3">
      <c r="A2" s="3" t="s">
        <v>83</v>
      </c>
    </row>
    <row r="3" spans="1:3">
      <c r="A3" s="4" t="s">
        <v>84</v>
      </c>
      <c r="B3" s="7" t="n">
        <v>886</v>
      </c>
      <c r="C3" s="7" t="n">
        <v>1078</v>
      </c>
    </row>
    <row r="4" spans="1:3">
      <c r="A4" s="4" t="s">
        <v>85</v>
      </c>
      <c r="B4" s="8" t="n">
        <v>67.59999999999999</v>
      </c>
      <c r="C4" s="8" t="n">
        <v>245.2</v>
      </c>
    </row>
    <row r="5" spans="1:3">
      <c r="A5" s="4" t="s">
        <v>86</v>
      </c>
      <c r="B5" s="8" t="n">
        <v>474.3</v>
      </c>
      <c r="C5" s="8" t="n">
        <v>438.2</v>
      </c>
    </row>
    <row r="6" spans="1:3">
      <c r="A6" s="4" t="s">
        <v>87</v>
      </c>
      <c r="B6" s="8" t="n">
        <v>192.1</v>
      </c>
      <c r="C6" s="8" t="n">
        <v>116.5</v>
      </c>
    </row>
    <row r="7" spans="1:3">
      <c r="A7" s="4" t="s">
        <v>88</v>
      </c>
      <c r="B7" s="5" t="n">
        <v>1620</v>
      </c>
      <c r="C7" s="8" t="n">
        <v>1877.9</v>
      </c>
    </row>
    <row r="8" spans="1:3">
      <c r="A8" s="4" t="s">
        <v>85</v>
      </c>
      <c r="B8" s="5" t="n">
        <v>0</v>
      </c>
      <c r="C8" s="8" t="n">
        <v>190.8</v>
      </c>
    </row>
    <row r="9" spans="1:3">
      <c r="A9" s="4" t="s">
        <v>89</v>
      </c>
      <c r="B9" s="8" t="n">
        <v>149.7</v>
      </c>
      <c r="C9" s="5" t="n">
        <v>145</v>
      </c>
    </row>
    <row r="10" spans="1:3">
      <c r="A10" s="4" t="s">
        <v>90</v>
      </c>
      <c r="B10" s="8" t="n">
        <v>105.6</v>
      </c>
      <c r="C10" s="8" t="n">
        <v>27.1</v>
      </c>
    </row>
    <row r="11" spans="1:3">
      <c r="A11" s="4" t="s">
        <v>91</v>
      </c>
      <c r="B11" s="8" t="n">
        <v>2450.8</v>
      </c>
      <c r="C11" s="8" t="n">
        <v>1620.2</v>
      </c>
    </row>
    <row r="12" spans="1:3">
      <c r="A12" s="4" t="s">
        <v>92</v>
      </c>
      <c r="B12" s="8" t="n">
        <v>65.3</v>
      </c>
      <c r="C12" s="8" t="n">
        <v>81.7</v>
      </c>
    </row>
    <row r="13" spans="1:3">
      <c r="A13" s="4" t="s">
        <v>93</v>
      </c>
      <c r="B13" s="8" t="n">
        <v>337.8</v>
      </c>
      <c r="C13" s="8" t="n">
        <v>170.9</v>
      </c>
    </row>
    <row r="14" spans="1:3">
      <c r="A14" s="4" t="s">
        <v>94</v>
      </c>
      <c r="B14" s="8" t="n">
        <v>4729.2</v>
      </c>
      <c r="C14" s="8" t="n">
        <v>4113.6</v>
      </c>
    </row>
    <row r="15" spans="1:3">
      <c r="A15" s="3" t="s">
        <v>95</v>
      </c>
    </row>
    <row r="16" spans="1:3">
      <c r="A16" s="4" t="s">
        <v>96</v>
      </c>
      <c r="B16" s="8" t="n">
        <v>101.6</v>
      </c>
      <c r="C16" s="8" t="n">
        <v>94.7</v>
      </c>
    </row>
    <row r="17" spans="1:3">
      <c r="A17" s="4" t="s">
        <v>97</v>
      </c>
      <c r="B17" s="8" t="n">
        <v>280.8</v>
      </c>
      <c r="C17" s="8" t="n">
        <v>250.9</v>
      </c>
    </row>
    <row r="18" spans="1:3">
      <c r="A18" s="4" t="s">
        <v>98</v>
      </c>
      <c r="B18" s="8" t="n">
        <v>13.2</v>
      </c>
      <c r="C18" s="5" t="n">
        <v>28</v>
      </c>
    </row>
    <row r="19" spans="1:3">
      <c r="A19" s="4" t="s">
        <v>99</v>
      </c>
      <c r="B19" s="8" t="n">
        <v>1763.3</v>
      </c>
      <c r="C19" s="8" t="n">
        <v>1551.6</v>
      </c>
    </row>
    <row r="20" spans="1:3">
      <c r="A20" s="4" t="s">
        <v>100</v>
      </c>
      <c r="B20" s="8" t="n">
        <v>142.3</v>
      </c>
      <c r="C20" s="5" t="n">
        <v>198</v>
      </c>
    </row>
    <row r="21" spans="1:3">
      <c r="A21" s="4" t="s">
        <v>101</v>
      </c>
      <c r="B21" s="8" t="n">
        <v>2301.2</v>
      </c>
      <c r="C21" s="8" t="n">
        <v>2123.2</v>
      </c>
    </row>
    <row r="22" spans="1:3">
      <c r="A22" s="4" t="s">
        <v>102</v>
      </c>
      <c r="B22" s="8" t="n">
        <v>328.1</v>
      </c>
      <c r="C22" s="8" t="n">
        <v>403.5</v>
      </c>
    </row>
    <row r="23" spans="1:3">
      <c r="A23" s="4" t="s">
        <v>103</v>
      </c>
      <c r="B23" s="8" t="n">
        <v>21.5</v>
      </c>
      <c r="C23" s="8" t="n">
        <v>41.6</v>
      </c>
    </row>
    <row r="24" spans="1:3">
      <c r="A24" s="4" t="s">
        <v>104</v>
      </c>
      <c r="B24" s="8" t="n">
        <v>79.8</v>
      </c>
      <c r="C24" s="8" t="n">
        <v>66.59999999999999</v>
      </c>
    </row>
    <row r="25" spans="1:3">
      <c r="A25" s="4" t="s">
        <v>105</v>
      </c>
      <c r="B25" s="8" t="n">
        <v>2087.7</v>
      </c>
      <c r="C25" s="5" t="n">
        <v>1586</v>
      </c>
    </row>
    <row r="26" spans="1:3">
      <c r="A26" s="4" t="s">
        <v>106</v>
      </c>
      <c r="B26" s="8" t="n">
        <v>121.8</v>
      </c>
      <c r="C26" s="8" t="n">
        <v>148.7</v>
      </c>
    </row>
    <row r="27" spans="1:3">
      <c r="A27" s="4" t="s">
        <v>107</v>
      </c>
      <c r="B27" s="4" t="s">
        <v>108</v>
      </c>
      <c r="C27" s="4" t="s">
        <v>108</v>
      </c>
    </row>
    <row r="28" spans="1:3">
      <c r="A28" s="3" t="s">
        <v>109</v>
      </c>
    </row>
    <row r="29" spans="1:3">
      <c r="A29" s="4" t="s">
        <v>110</v>
      </c>
      <c r="B29" s="5" t="n">
        <v>0</v>
      </c>
      <c r="C29" s="5" t="n">
        <v>0</v>
      </c>
    </row>
    <row r="30" spans="1:3">
      <c r="A30" s="4" t="s">
        <v>111</v>
      </c>
      <c r="B30" s="8" t="n">
        <v>2071.5</v>
      </c>
      <c r="C30" s="8" t="n">
        <v>1952.7</v>
      </c>
    </row>
    <row r="31" spans="1:3">
      <c r="A31" s="4" t="s">
        <v>112</v>
      </c>
      <c r="B31" s="5" t="n">
        <v>-135</v>
      </c>
      <c r="C31" s="8" t="n">
        <v>-123.8</v>
      </c>
    </row>
    <row r="32" spans="1:3">
      <c r="A32" s="4" t="s">
        <v>113</v>
      </c>
      <c r="B32" s="8" t="n">
        <v>-2147.4</v>
      </c>
      <c r="C32" s="8" t="n">
        <v>-2084.9</v>
      </c>
    </row>
    <row r="33" spans="1:3">
      <c r="A33" s="4" t="s">
        <v>114</v>
      </c>
      <c r="B33" s="8" t="n">
        <v>-210.9</v>
      </c>
      <c r="C33" s="5" t="n">
        <v>-256</v>
      </c>
    </row>
    <row r="34" spans="1:3">
      <c r="A34" s="4" t="s">
        <v>115</v>
      </c>
      <c r="B34" s="6" t="n">
        <v>4729.2</v>
      </c>
      <c r="C34" s="6" t="n">
        <v>41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51</v>
      </c>
      <c r="B1" s="2" t="s">
        <v>1</v>
      </c>
    </row>
    <row r="2" spans="1:4">
      <c r="B2" s="2" t="s">
        <v>2</v>
      </c>
      <c r="C2" s="2" t="s">
        <v>35</v>
      </c>
      <c r="D2" s="2" t="s">
        <v>36</v>
      </c>
    </row>
    <row r="3" spans="1:4">
      <c r="A3" s="3" t="s">
        <v>452</v>
      </c>
    </row>
    <row r="4" spans="1:4">
      <c r="A4" s="4" t="s">
        <v>453</v>
      </c>
      <c r="B4" s="4" t="s">
        <v>448</v>
      </c>
    </row>
    <row r="5" spans="1:4">
      <c r="A5" s="4" t="s">
        <v>454</v>
      </c>
    </row>
    <row r="6" spans="1:4">
      <c r="A6" s="3" t="s">
        <v>452</v>
      </c>
    </row>
    <row r="7" spans="1:4">
      <c r="A7" s="4" t="s">
        <v>453</v>
      </c>
      <c r="B7" s="4" t="s">
        <v>448</v>
      </c>
    </row>
    <row r="8" spans="1:4">
      <c r="A8" s="4" t="s">
        <v>455</v>
      </c>
    </row>
    <row r="9" spans="1:4">
      <c r="A9" s="3" t="s">
        <v>452</v>
      </c>
    </row>
    <row r="10" spans="1:4">
      <c r="A10" s="4" t="s">
        <v>456</v>
      </c>
      <c r="B10" s="4" t="s">
        <v>457</v>
      </c>
    </row>
    <row r="11" spans="1:4">
      <c r="A11" s="4" t="s">
        <v>458</v>
      </c>
      <c r="B11" s="4" t="s">
        <v>444</v>
      </c>
    </row>
    <row r="12" spans="1:4">
      <c r="A12" s="4" t="s">
        <v>459</v>
      </c>
      <c r="B12" s="4" t="s">
        <v>460</v>
      </c>
    </row>
    <row r="13" spans="1:4">
      <c r="A13" s="4" t="s">
        <v>461</v>
      </c>
    </row>
    <row r="14" spans="1:4">
      <c r="A14" s="3" t="s">
        <v>452</v>
      </c>
    </row>
    <row r="15" spans="1:4">
      <c r="A15" s="4" t="s">
        <v>456</v>
      </c>
      <c r="B15" s="4" t="s">
        <v>462</v>
      </c>
    </row>
    <row r="16" spans="1:4">
      <c r="A16" s="4" t="s">
        <v>458</v>
      </c>
      <c r="B16" s="4" t="s">
        <v>463</v>
      </c>
    </row>
    <row r="17" spans="1:4">
      <c r="A17" s="4" t="s">
        <v>459</v>
      </c>
      <c r="B17" s="4" t="s">
        <v>464</v>
      </c>
    </row>
    <row r="18" spans="1:4">
      <c r="A18" s="4" t="s">
        <v>465</v>
      </c>
    </row>
    <row r="19" spans="1:4">
      <c r="A19" s="3" t="s">
        <v>452</v>
      </c>
    </row>
    <row r="20" spans="1:4">
      <c r="A20" s="4" t="s">
        <v>456</v>
      </c>
      <c r="B20" s="4" t="s">
        <v>466</v>
      </c>
      <c r="C20" s="4" t="s">
        <v>467</v>
      </c>
    </row>
    <row r="21" spans="1:4">
      <c r="A21" s="4" t="s">
        <v>453</v>
      </c>
      <c r="B21" s="4" t="s">
        <v>448</v>
      </c>
      <c r="C21" s="4" t="s">
        <v>448</v>
      </c>
      <c r="D21" s="4" t="s">
        <v>448</v>
      </c>
    </row>
    <row r="22" spans="1:4">
      <c r="A22" s="4" t="s">
        <v>459</v>
      </c>
      <c r="B22" s="4" t="s">
        <v>468</v>
      </c>
    </row>
    <row r="23" spans="1:4">
      <c r="A23" s="4" t="s">
        <v>469</v>
      </c>
    </row>
    <row r="24" spans="1:4">
      <c r="A24" s="3" t="s">
        <v>452</v>
      </c>
    </row>
    <row r="25" spans="1:4">
      <c r="A25" s="4" t="s">
        <v>456</v>
      </c>
      <c r="D25" s="4" t="s">
        <v>470</v>
      </c>
    </row>
    <row r="26" spans="1:4">
      <c r="A26" s="4" t="s">
        <v>459</v>
      </c>
      <c r="C26" s="4" t="s">
        <v>471</v>
      </c>
      <c r="D26" s="4" t="s">
        <v>472</v>
      </c>
    </row>
    <row r="27" spans="1:4">
      <c r="A27" s="4" t="s">
        <v>473</v>
      </c>
    </row>
    <row r="28" spans="1:4">
      <c r="A28" s="3" t="s">
        <v>452</v>
      </c>
    </row>
    <row r="29" spans="1:4">
      <c r="A29" s="4" t="s">
        <v>456</v>
      </c>
      <c r="D29" s="4" t="s">
        <v>474</v>
      </c>
    </row>
    <row r="30" spans="1:4">
      <c r="A30" s="4" t="s">
        <v>459</v>
      </c>
      <c r="C30" s="4" t="s">
        <v>475</v>
      </c>
      <c r="D30" s="4" t="s">
        <v>476</v>
      </c>
    </row>
    <row r="31" spans="1:4">
      <c r="A31" s="4" t="s">
        <v>477</v>
      </c>
    </row>
    <row r="32" spans="1:4">
      <c r="A32" s="3" t="s">
        <v>452</v>
      </c>
    </row>
    <row r="33" spans="1:4">
      <c r="A33" s="4" t="s">
        <v>453</v>
      </c>
      <c r="B33" s="4" t="s">
        <v>448</v>
      </c>
      <c r="C33" s="4" t="s">
        <v>448</v>
      </c>
      <c r="D33" s="4" t="s">
        <v>448</v>
      </c>
    </row>
    <row r="34" spans="1:4">
      <c r="A34" s="4" t="s">
        <v>478</v>
      </c>
    </row>
    <row r="35" spans="1:4">
      <c r="A35" s="3" t="s">
        <v>452</v>
      </c>
    </row>
    <row r="36" spans="1:4">
      <c r="A36" s="4" t="s">
        <v>456</v>
      </c>
      <c r="B36" s="4" t="s">
        <v>479</v>
      </c>
      <c r="C36" s="4" t="s">
        <v>379</v>
      </c>
      <c r="D36" s="4" t="s">
        <v>380</v>
      </c>
    </row>
    <row r="37" spans="1:4">
      <c r="A37" s="4" t="s">
        <v>458</v>
      </c>
      <c r="B37" s="4" t="s">
        <v>444</v>
      </c>
      <c r="C37" s="4" t="s">
        <v>444</v>
      </c>
      <c r="D37" s="4" t="s">
        <v>444</v>
      </c>
    </row>
    <row r="38" spans="1:4">
      <c r="A38" s="4" t="s">
        <v>459</v>
      </c>
      <c r="B38" s="4" t="s">
        <v>480</v>
      </c>
      <c r="C38" s="4" t="s">
        <v>481</v>
      </c>
      <c r="D38" s="4" t="s">
        <v>482</v>
      </c>
    </row>
    <row r="39" spans="1:4">
      <c r="A39" s="4" t="s">
        <v>483</v>
      </c>
    </row>
    <row r="40" spans="1:4">
      <c r="A40" s="3" t="s">
        <v>452</v>
      </c>
    </row>
    <row r="41" spans="1:4">
      <c r="A41" s="4" t="s">
        <v>456</v>
      </c>
      <c r="B41" s="4" t="s">
        <v>470</v>
      </c>
      <c r="C41" s="4" t="s">
        <v>484</v>
      </c>
      <c r="D41" s="4" t="s">
        <v>485</v>
      </c>
    </row>
    <row r="42" spans="1:4">
      <c r="A42" s="4" t="s">
        <v>458</v>
      </c>
      <c r="B42" s="4" t="s">
        <v>413</v>
      </c>
      <c r="C42" s="4" t="s">
        <v>413</v>
      </c>
      <c r="D42" s="4" t="s">
        <v>413</v>
      </c>
    </row>
    <row r="43" spans="1:4">
      <c r="A43" s="4" t="s">
        <v>459</v>
      </c>
      <c r="B43" s="4" t="s">
        <v>486</v>
      </c>
      <c r="C43" s="4" t="s">
        <v>487</v>
      </c>
      <c r="D43" s="4" t="s">
        <v>4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5</v>
      </c>
      <c r="D2" s="2" t="s">
        <v>36</v>
      </c>
    </row>
    <row r="3" spans="1:4">
      <c r="A3" s="3" t="s">
        <v>184</v>
      </c>
    </row>
    <row r="4" spans="1:4">
      <c r="A4" s="4" t="s">
        <v>489</v>
      </c>
      <c r="B4" s="6" t="n">
        <v>37.5</v>
      </c>
      <c r="C4" s="6" t="n">
        <v>31.1</v>
      </c>
      <c r="D4" s="6" t="n">
        <v>3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0</v>
      </c>
      <c r="B1" s="2" t="s">
        <v>491</v>
      </c>
      <c r="C1" s="2" t="s">
        <v>2</v>
      </c>
      <c r="D1" s="2" t="s">
        <v>492</v>
      </c>
      <c r="E1" s="2" t="s">
        <v>4</v>
      </c>
      <c r="F1" s="2" t="s">
        <v>493</v>
      </c>
      <c r="G1" s="2" t="s">
        <v>35</v>
      </c>
      <c r="H1" s="2" t="s">
        <v>494</v>
      </c>
      <c r="I1" s="2" t="s">
        <v>495</v>
      </c>
      <c r="J1" s="2" t="s">
        <v>496</v>
      </c>
      <c r="K1" s="2" t="s">
        <v>497</v>
      </c>
      <c r="L1" s="2" t="s">
        <v>2</v>
      </c>
      <c r="M1" s="2" t="s">
        <v>35</v>
      </c>
      <c r="N1" s="2" t="s">
        <v>36</v>
      </c>
    </row>
    <row r="2" spans="1:14">
      <c r="A2" s="3" t="s">
        <v>498</v>
      </c>
    </row>
    <row r="3" spans="1:14">
      <c r="A3" s="4" t="s">
        <v>38</v>
      </c>
      <c r="C3" s="6" t="n">
        <v>737.3</v>
      </c>
      <c r="D3" s="6" t="n">
        <v>660.9</v>
      </c>
      <c r="E3" s="6" t="n">
        <v>611.7</v>
      </c>
      <c r="F3" s="6" t="n">
        <v>559.9</v>
      </c>
      <c r="G3" s="6" t="n">
        <v>553.8</v>
      </c>
      <c r="H3" s="6" t="n">
        <v>515.3</v>
      </c>
      <c r="I3" s="6" t="n">
        <v>501.8</v>
      </c>
      <c r="J3" s="6" t="n">
        <v>485.7</v>
      </c>
      <c r="L3" s="6" t="n">
        <v>2569.8</v>
      </c>
      <c r="M3" s="6" t="n">
        <v>2056.6</v>
      </c>
      <c r="N3" s="7" t="n">
        <v>2031</v>
      </c>
    </row>
    <row r="4" spans="1:14">
      <c r="A4" s="4" t="s">
        <v>499</v>
      </c>
      <c r="C4" s="5" t="n">
        <v>93</v>
      </c>
      <c r="L4" s="5" t="n">
        <v>93</v>
      </c>
    </row>
    <row r="5" spans="1:14">
      <c r="A5" s="4" t="s">
        <v>500</v>
      </c>
      <c r="C5" s="8" t="n">
        <v>-2147.4</v>
      </c>
      <c r="G5" s="8" t="n">
        <v>-2084.9</v>
      </c>
      <c r="L5" s="8" t="n">
        <v>-2147.4</v>
      </c>
      <c r="M5" s="8" t="n">
        <v>-2084.9</v>
      </c>
    </row>
    <row r="6" spans="1:14">
      <c r="A6" s="4" t="s">
        <v>501</v>
      </c>
    </row>
    <row r="7" spans="1:14">
      <c r="A7" s="3" t="s">
        <v>498</v>
      </c>
    </row>
    <row r="8" spans="1:14">
      <c r="A8" s="4" t="s">
        <v>502</v>
      </c>
      <c r="K8" s="6" t="n">
        <v>1.3</v>
      </c>
    </row>
    <row r="9" spans="1:14">
      <c r="A9" s="4" t="s">
        <v>503</v>
      </c>
    </row>
    <row r="10" spans="1:14">
      <c r="A10" s="3" t="s">
        <v>498</v>
      </c>
    </row>
    <row r="11" spans="1:14">
      <c r="A11" s="4" t="s">
        <v>504</v>
      </c>
      <c r="G11" s="6" t="n">
        <v>-1.9</v>
      </c>
      <c r="M11" s="6" t="n">
        <v>-1.9</v>
      </c>
    </row>
    <row r="12" spans="1:14">
      <c r="A12" s="4" t="s">
        <v>505</v>
      </c>
    </row>
    <row r="13" spans="1:14">
      <c r="A13" s="3" t="s">
        <v>498</v>
      </c>
    </row>
    <row r="14" spans="1:14">
      <c r="A14" s="4" t="s">
        <v>38</v>
      </c>
      <c r="B14" s="7" t="n">
        <v>89</v>
      </c>
    </row>
    <row r="15" spans="1:14">
      <c r="A15" s="4" t="s">
        <v>499</v>
      </c>
      <c r="B15" s="8" t="n">
        <v>90.40000000000001</v>
      </c>
    </row>
    <row r="16" spans="1:14">
      <c r="A16" s="4" t="s">
        <v>500</v>
      </c>
      <c r="B16" s="6" t="n">
        <v>179.4</v>
      </c>
      <c r="C16" s="6" t="n">
        <v>-189.5</v>
      </c>
      <c r="L16" s="6" t="n">
        <v>-18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6</v>
      </c>
      <c r="C1" s="2" t="s">
        <v>491</v>
      </c>
      <c r="D1" s="2" t="s">
        <v>2</v>
      </c>
      <c r="E1" s="2" t="s">
        <v>492</v>
      </c>
      <c r="F1" s="2" t="s">
        <v>4</v>
      </c>
      <c r="G1" s="2" t="s">
        <v>493</v>
      </c>
      <c r="H1" s="2" t="s">
        <v>35</v>
      </c>
      <c r="I1" s="2" t="s">
        <v>494</v>
      </c>
      <c r="J1" s="2" t="s">
        <v>495</v>
      </c>
      <c r="K1" s="2" t="s">
        <v>496</v>
      </c>
      <c r="L1" s="2" t="s">
        <v>2</v>
      </c>
      <c r="M1" s="2" t="s">
        <v>35</v>
      </c>
      <c r="N1" s="2" t="s">
        <v>36</v>
      </c>
    </row>
    <row r="2" spans="1:14">
      <c r="A2" s="3" t="s">
        <v>498</v>
      </c>
    </row>
    <row r="3" spans="1:14">
      <c r="A3" s="4" t="s">
        <v>38</v>
      </c>
      <c r="D3" s="6" t="n">
        <v>737.3</v>
      </c>
      <c r="E3" s="6" t="n">
        <v>660.9</v>
      </c>
      <c r="F3" s="6" t="n">
        <v>611.7</v>
      </c>
      <c r="G3" s="6" t="n">
        <v>559.9</v>
      </c>
      <c r="H3" s="6" t="n">
        <v>553.8</v>
      </c>
      <c r="I3" s="6" t="n">
        <v>515.3</v>
      </c>
      <c r="J3" s="6" t="n">
        <v>501.8</v>
      </c>
      <c r="K3" s="6" t="n">
        <v>485.7</v>
      </c>
      <c r="L3" s="6" t="n">
        <v>2569.8</v>
      </c>
      <c r="M3" s="6" t="n">
        <v>2056.6</v>
      </c>
      <c r="N3" s="7" t="n">
        <v>2031</v>
      </c>
    </row>
    <row r="4" spans="1:14">
      <c r="A4" s="4" t="s">
        <v>44</v>
      </c>
      <c r="L4" s="8" t="n">
        <v>1183.9</v>
      </c>
      <c r="M4" s="8" t="n">
        <v>1087.3</v>
      </c>
      <c r="N4" s="8" t="n">
        <v>1022.5</v>
      </c>
    </row>
    <row r="5" spans="1:14">
      <c r="A5" s="4" t="s">
        <v>53</v>
      </c>
      <c r="D5" s="8" t="n">
        <v>-31.7</v>
      </c>
      <c r="E5" s="8" t="n">
        <v>-35.2</v>
      </c>
      <c r="F5" s="5" t="n">
        <v>-16</v>
      </c>
      <c r="G5" s="8" t="n">
        <v>-18.6</v>
      </c>
      <c r="H5" s="8" t="n">
        <v>24.8</v>
      </c>
      <c r="I5" s="8" t="n">
        <v>-8.6</v>
      </c>
      <c r="J5" s="8" t="n">
        <v>-17.6</v>
      </c>
      <c r="K5" s="8" t="n">
        <v>-8.199999999999999</v>
      </c>
      <c r="L5" s="8" t="n">
        <v>-38.1</v>
      </c>
      <c r="M5" s="8" t="n">
        <v>-9.6</v>
      </c>
      <c r="N5" s="8" t="n">
        <v>-58.3</v>
      </c>
    </row>
    <row r="6" spans="1:14">
      <c r="A6" s="4" t="s">
        <v>54</v>
      </c>
      <c r="D6" s="6" t="n">
        <v>64.7</v>
      </c>
      <c r="E6" s="6" t="n">
        <v>-23.7</v>
      </c>
      <c r="F6" s="6" t="n">
        <v>-39.4</v>
      </c>
      <c r="G6" s="6" t="n">
        <v>-82.40000000000001</v>
      </c>
      <c r="H6" s="6" t="n">
        <v>-173.5</v>
      </c>
      <c r="I6" s="6" t="n">
        <v>-119.8</v>
      </c>
      <c r="J6" s="7" t="n">
        <v>-144</v>
      </c>
      <c r="K6" s="6" t="n">
        <v>-129.6</v>
      </c>
      <c r="L6" s="6" t="n">
        <v>-80.8</v>
      </c>
      <c r="M6" s="6" t="n">
        <v>-566.9</v>
      </c>
      <c r="N6" s="6" t="n">
        <v>-582.1</v>
      </c>
    </row>
    <row r="7" spans="1:14">
      <c r="A7" s="4" t="s">
        <v>55</v>
      </c>
      <c r="D7" s="9" t="n">
        <v>0.3</v>
      </c>
      <c r="E7" s="9" t="n">
        <v>-0.11</v>
      </c>
      <c r="F7" s="9" t="n">
        <v>-0.18</v>
      </c>
      <c r="G7" s="9" t="n">
        <v>-0.38</v>
      </c>
      <c r="H7" s="9" t="n">
        <v>-0.79</v>
      </c>
      <c r="I7" s="9" t="n">
        <v>-0.55</v>
      </c>
      <c r="J7" s="9" t="n">
        <v>-0.66</v>
      </c>
      <c r="K7" s="9" t="n">
        <v>-0.59</v>
      </c>
      <c r="L7" s="9" t="n">
        <v>-0.37</v>
      </c>
      <c r="M7" s="9" t="n">
        <v>-2.58</v>
      </c>
      <c r="N7" s="9" t="n">
        <v>-2.61</v>
      </c>
    </row>
    <row r="8" spans="1:14">
      <c r="A8" s="4" t="s">
        <v>56</v>
      </c>
      <c r="D8" s="9" t="n">
        <v>0.29</v>
      </c>
      <c r="E8" s="9" t="n">
        <v>-0.11</v>
      </c>
      <c r="F8" s="9" t="n">
        <v>-0.18</v>
      </c>
      <c r="G8" s="9" t="n">
        <v>-0.38</v>
      </c>
      <c r="H8" s="9" t="n">
        <v>-0.79</v>
      </c>
      <c r="I8" s="9" t="n">
        <v>-0.55</v>
      </c>
      <c r="J8" s="9" t="n">
        <v>-0.66</v>
      </c>
      <c r="K8" s="9" t="n">
        <v>-0.59</v>
      </c>
      <c r="L8" s="9" t="n">
        <v>-0.37</v>
      </c>
      <c r="M8" s="9" t="n">
        <v>-2.58</v>
      </c>
      <c r="N8" s="9" t="n">
        <v>-2.61</v>
      </c>
    </row>
    <row r="9" spans="1:14">
      <c r="A9" s="4" t="s">
        <v>507</v>
      </c>
    </row>
    <row r="10" spans="1:14">
      <c r="A10" s="3" t="s">
        <v>498</v>
      </c>
    </row>
    <row r="11" spans="1:14">
      <c r="A11" s="4" t="s">
        <v>44</v>
      </c>
      <c r="L11" s="7" t="n">
        <v>1166</v>
      </c>
    </row>
    <row r="12" spans="1:14">
      <c r="A12" s="4" t="s">
        <v>53</v>
      </c>
      <c r="L12" s="8" t="n">
        <v>-42.9</v>
      </c>
    </row>
    <row r="13" spans="1:14">
      <c r="A13" s="4" t="s">
        <v>54</v>
      </c>
      <c r="L13" s="6" t="n">
        <v>-90.90000000000001</v>
      </c>
    </row>
    <row r="14" spans="1:14">
      <c r="A14" s="4" t="s">
        <v>55</v>
      </c>
      <c r="L14" s="9" t="n">
        <v>-0.42</v>
      </c>
    </row>
    <row r="15" spans="1:14">
      <c r="A15" s="4" t="s">
        <v>56</v>
      </c>
      <c r="L15" s="9" t="n">
        <v>-0.42</v>
      </c>
    </row>
    <row r="16" spans="1:14">
      <c r="A16" s="4" t="s">
        <v>508</v>
      </c>
    </row>
    <row r="17" spans="1:14">
      <c r="A17" s="3" t="s">
        <v>498</v>
      </c>
    </row>
    <row r="18" spans="1:14">
      <c r="A18" s="4" t="s">
        <v>38</v>
      </c>
      <c r="C18" s="7" t="n">
        <v>89</v>
      </c>
    </row>
    <row r="19" spans="1:14">
      <c r="A19" s="4" t="s">
        <v>44</v>
      </c>
      <c r="L19" s="6" t="n">
        <v>-17.9</v>
      </c>
    </row>
    <row r="20" spans="1:14">
      <c r="A20" s="4" t="s">
        <v>53</v>
      </c>
      <c r="L20" s="8" t="n">
        <v>-4.8</v>
      </c>
    </row>
    <row r="21" spans="1:14">
      <c r="A21" s="4" t="s">
        <v>54</v>
      </c>
      <c r="L21" s="6" t="n">
        <v>-10.1</v>
      </c>
    </row>
    <row r="22" spans="1:14">
      <c r="A22" s="4" t="s">
        <v>55</v>
      </c>
      <c r="L22" s="9" t="n">
        <v>-0.05</v>
      </c>
    </row>
    <row r="23" spans="1:14">
      <c r="A23" s="4" t="s">
        <v>56</v>
      </c>
      <c r="L23" s="9" t="n">
        <v>-0.05</v>
      </c>
    </row>
    <row r="24" spans="1:14">
      <c r="A24" s="4" t="s">
        <v>509</v>
      </c>
    </row>
    <row r="25" spans="1:14">
      <c r="A25" s="3" t="s">
        <v>498</v>
      </c>
    </row>
    <row r="26" spans="1:14">
      <c r="A26" s="4" t="s">
        <v>38</v>
      </c>
      <c r="L26" s="6" t="n">
        <v>2437.4</v>
      </c>
      <c r="M26" s="6" t="n">
        <v>1883.9</v>
      </c>
      <c r="N26" s="6" t="n">
        <v>1546.2</v>
      </c>
    </row>
    <row r="27" spans="1:14">
      <c r="A27" s="4" t="s">
        <v>60</v>
      </c>
      <c r="L27" s="5" t="n">
        <v>216</v>
      </c>
      <c r="M27" s="8" t="n">
        <v>214.4</v>
      </c>
      <c r="N27" s="8" t="n">
        <v>191.7</v>
      </c>
    </row>
    <row r="28" spans="1:14">
      <c r="A28" s="4" t="s">
        <v>510</v>
      </c>
    </row>
    <row r="29" spans="1:14">
      <c r="A29" s="3" t="s">
        <v>498</v>
      </c>
    </row>
    <row r="30" spans="1:14">
      <c r="A30" s="4" t="s">
        <v>60</v>
      </c>
      <c r="L30" s="8" t="n">
        <v>215.9</v>
      </c>
    </row>
    <row r="31" spans="1:14">
      <c r="A31" s="4" t="s">
        <v>511</v>
      </c>
    </row>
    <row r="32" spans="1:14">
      <c r="A32" s="3" t="s">
        <v>498</v>
      </c>
    </row>
    <row r="33" spans="1:14">
      <c r="A33" s="4" t="s">
        <v>60</v>
      </c>
      <c r="L33" s="8" t="n">
        <v>-0.1</v>
      </c>
    </row>
    <row r="34" spans="1:14">
      <c r="A34" s="4" t="s">
        <v>61</v>
      </c>
    </row>
    <row r="35" spans="1:14">
      <c r="A35" s="3" t="s">
        <v>498</v>
      </c>
    </row>
    <row r="36" spans="1:14">
      <c r="A36" s="4" t="s">
        <v>38</v>
      </c>
      <c r="L36" s="8" t="n">
        <v>1802.3</v>
      </c>
      <c r="M36" s="8" t="n">
        <v>894.3</v>
      </c>
      <c r="N36" s="8" t="n">
        <v>443.1</v>
      </c>
    </row>
    <row r="37" spans="1:14">
      <c r="A37" s="4" t="s">
        <v>512</v>
      </c>
    </row>
    <row r="38" spans="1:14">
      <c r="A38" s="3" t="s">
        <v>498</v>
      </c>
    </row>
    <row r="39" spans="1:14">
      <c r="A39" s="4" t="s">
        <v>38</v>
      </c>
      <c r="L39" s="8" t="n">
        <v>1785.7</v>
      </c>
    </row>
    <row r="40" spans="1:14">
      <c r="A40" s="4" t="s">
        <v>513</v>
      </c>
    </row>
    <row r="41" spans="1:14">
      <c r="A41" s="3" t="s">
        <v>498</v>
      </c>
    </row>
    <row r="42" spans="1:14">
      <c r="A42" s="4" t="s">
        <v>38</v>
      </c>
      <c r="L42" s="8" t="n">
        <v>-16.6</v>
      </c>
    </row>
    <row r="43" spans="1:14">
      <c r="A43" s="4" t="s">
        <v>62</v>
      </c>
    </row>
    <row r="44" spans="1:14">
      <c r="A44" s="3" t="s">
        <v>498</v>
      </c>
    </row>
    <row r="45" spans="1:14">
      <c r="A45" s="4" t="s">
        <v>38</v>
      </c>
      <c r="L45" s="8" t="n">
        <v>635.1</v>
      </c>
      <c r="M45" s="8" t="n">
        <v>989.6</v>
      </c>
      <c r="N45" s="8" t="n">
        <v>1103.1</v>
      </c>
    </row>
    <row r="46" spans="1:14">
      <c r="A46" s="4" t="s">
        <v>514</v>
      </c>
    </row>
    <row r="47" spans="1:14">
      <c r="A47" s="3" t="s">
        <v>498</v>
      </c>
    </row>
    <row r="48" spans="1:14">
      <c r="A48" s="4" t="s">
        <v>38</v>
      </c>
      <c r="L48" s="8" t="n">
        <v>640.8</v>
      </c>
    </row>
    <row r="49" spans="1:14">
      <c r="A49" s="4" t="s">
        <v>515</v>
      </c>
    </row>
    <row r="50" spans="1:14">
      <c r="A50" s="3" t="s">
        <v>498</v>
      </c>
    </row>
    <row r="51" spans="1:14">
      <c r="A51" s="4" t="s">
        <v>38</v>
      </c>
      <c r="L51" s="8" t="n">
        <v>5.7</v>
      </c>
    </row>
    <row r="52" spans="1:14">
      <c r="A52" s="4" t="s">
        <v>63</v>
      </c>
    </row>
    <row r="53" spans="1:14">
      <c r="A53" s="3" t="s">
        <v>498</v>
      </c>
    </row>
    <row r="54" spans="1:14">
      <c r="A54" s="4" t="s">
        <v>38</v>
      </c>
      <c r="B54" s="4" t="s">
        <v>64</v>
      </c>
      <c r="L54" s="8" t="n">
        <v>132.4</v>
      </c>
      <c r="M54" s="8" t="n">
        <v>172.7</v>
      </c>
      <c r="N54" s="8" t="n">
        <v>484.8</v>
      </c>
    </row>
    <row r="55" spans="1:14">
      <c r="A55" s="4" t="s">
        <v>60</v>
      </c>
      <c r="B55" s="4" t="s">
        <v>65</v>
      </c>
      <c r="L55" s="8" t="n">
        <v>54.4</v>
      </c>
      <c r="M55" s="6" t="n">
        <v>72.59999999999999</v>
      </c>
      <c r="N55" s="6" t="n">
        <v>110.2</v>
      </c>
    </row>
    <row r="56" spans="1:14">
      <c r="A56" s="4" t="s">
        <v>516</v>
      </c>
    </row>
    <row r="57" spans="1:14">
      <c r="A57" s="3" t="s">
        <v>498</v>
      </c>
    </row>
    <row r="58" spans="1:14">
      <c r="A58" s="4" t="s">
        <v>38</v>
      </c>
      <c r="L58" s="8" t="n">
        <v>121.1</v>
      </c>
    </row>
    <row r="59" spans="1:14">
      <c r="A59" s="4" t="s">
        <v>60</v>
      </c>
      <c r="L59" s="8" t="n">
        <v>55.5</v>
      </c>
    </row>
    <row r="60" spans="1:14">
      <c r="A60" s="4" t="s">
        <v>517</v>
      </c>
    </row>
    <row r="61" spans="1:14">
      <c r="A61" s="3" t="s">
        <v>498</v>
      </c>
    </row>
    <row r="62" spans="1:14">
      <c r="A62" s="4" t="s">
        <v>38</v>
      </c>
      <c r="L62" s="8" t="n">
        <v>-11.3</v>
      </c>
    </row>
    <row r="63" spans="1:14">
      <c r="A63" s="4" t="s">
        <v>60</v>
      </c>
      <c r="L63" s="6" t="n">
        <v>1.1</v>
      </c>
    </row>
    <row r="64" spans="1:14"/>
    <row r="65" spans="1:14">
      <c r="A65" s="4" t="s">
        <v>64</v>
      </c>
      <c r="B65" s="4" t="s">
        <v>66</v>
      </c>
    </row>
    <row r="66" spans="1:14">
      <c r="A66" s="4" t="s">
        <v>65</v>
      </c>
      <c r="B66" s="4" t="s">
        <v>67</v>
      </c>
    </row>
  </sheetData>
  <mergeCells count="4">
    <mergeCell ref="A1:B1"/>
    <mergeCell ref="A64:M64"/>
    <mergeCell ref="B65:M65"/>
    <mergeCell ref="B66:M6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491</v>
      </c>
      <c r="D1" s="2" t="s">
        <v>35</v>
      </c>
    </row>
    <row r="2" spans="1:4">
      <c r="A2" s="3" t="s">
        <v>83</v>
      </c>
    </row>
    <row r="3" spans="1:4">
      <c r="A3" s="4" t="s">
        <v>86</v>
      </c>
      <c r="B3" s="6" t="n">
        <v>474.3</v>
      </c>
      <c r="D3" s="6" t="n">
        <v>438.2</v>
      </c>
    </row>
    <row r="4" spans="1:4">
      <c r="A4" s="4" t="s">
        <v>87</v>
      </c>
      <c r="B4" s="8" t="n">
        <v>192.1</v>
      </c>
      <c r="D4" s="8" t="n">
        <v>116.5</v>
      </c>
    </row>
    <row r="5" spans="1:4">
      <c r="A5" s="4" t="s">
        <v>92</v>
      </c>
      <c r="B5" s="8" t="n">
        <v>65.3</v>
      </c>
      <c r="D5" s="8" t="n">
        <v>81.7</v>
      </c>
    </row>
    <row r="6" spans="1:4">
      <c r="A6" s="4" t="s">
        <v>93</v>
      </c>
      <c r="B6" s="8" t="n">
        <v>337.8</v>
      </c>
      <c r="D6" s="8" t="n">
        <v>170.9</v>
      </c>
    </row>
    <row r="7" spans="1:4">
      <c r="A7" s="3" t="s">
        <v>95</v>
      </c>
    </row>
    <row r="8" spans="1:4">
      <c r="A8" s="4" t="s">
        <v>99</v>
      </c>
      <c r="B8" s="8" t="n">
        <v>1763.3</v>
      </c>
      <c r="D8" s="8" t="n">
        <v>1551.6</v>
      </c>
    </row>
    <row r="9" spans="1:4">
      <c r="A9" s="4" t="s">
        <v>100</v>
      </c>
      <c r="B9" s="8" t="n">
        <v>142.3</v>
      </c>
      <c r="D9" s="5" t="n">
        <v>198</v>
      </c>
    </row>
    <row r="10" spans="1:4">
      <c r="A10" s="4" t="s">
        <v>102</v>
      </c>
      <c r="B10" s="8" t="n">
        <v>328.1</v>
      </c>
      <c r="D10" s="8" t="n">
        <v>403.5</v>
      </c>
    </row>
    <row r="11" spans="1:4">
      <c r="A11" s="4" t="s">
        <v>103</v>
      </c>
      <c r="B11" s="8" t="n">
        <v>21.5</v>
      </c>
      <c r="D11" s="8" t="n">
        <v>41.6</v>
      </c>
    </row>
    <row r="12" spans="1:4">
      <c r="A12" s="4" t="s">
        <v>104</v>
      </c>
      <c r="B12" s="8" t="n">
        <v>79.8</v>
      </c>
      <c r="D12" s="8" t="n">
        <v>66.59999999999999</v>
      </c>
    </row>
    <row r="13" spans="1:4">
      <c r="A13" s="4" t="s">
        <v>113</v>
      </c>
      <c r="B13" s="8" t="n">
        <v>-2147.4</v>
      </c>
      <c r="D13" s="6" t="n">
        <v>-2084.9</v>
      </c>
    </row>
    <row r="14" spans="1:4">
      <c r="A14" s="4" t="s">
        <v>505</v>
      </c>
    </row>
    <row r="15" spans="1:4">
      <c r="A15" s="3" t="s">
        <v>83</v>
      </c>
    </row>
    <row r="16" spans="1:4">
      <c r="A16" s="4" t="s">
        <v>86</v>
      </c>
      <c r="B16" s="8" t="n">
        <v>73.40000000000001</v>
      </c>
    </row>
    <row r="17" spans="1:4">
      <c r="A17" s="4" t="s">
        <v>87</v>
      </c>
      <c r="B17" s="8" t="n">
        <v>-79.40000000000001</v>
      </c>
    </row>
    <row r="18" spans="1:4">
      <c r="A18" s="4" t="s">
        <v>92</v>
      </c>
      <c r="B18" s="5" t="n">
        <v>7</v>
      </c>
    </row>
    <row r="19" spans="1:4">
      <c r="A19" s="4" t="s">
        <v>93</v>
      </c>
      <c r="B19" s="8" t="n">
        <v>-17.9</v>
      </c>
    </row>
    <row r="20" spans="1:4">
      <c r="A20" s="3" t="s">
        <v>95</v>
      </c>
    </row>
    <row r="21" spans="1:4">
      <c r="A21" s="4" t="s">
        <v>99</v>
      </c>
      <c r="B21" s="8" t="n">
        <v>140.6</v>
      </c>
    </row>
    <row r="22" spans="1:4">
      <c r="A22" s="4" t="s">
        <v>100</v>
      </c>
      <c r="B22" s="8" t="n">
        <v>1.7</v>
      </c>
    </row>
    <row r="23" spans="1:4">
      <c r="A23" s="4" t="s">
        <v>102</v>
      </c>
      <c r="B23" s="8" t="n">
        <v>37.2</v>
      </c>
    </row>
    <row r="24" spans="1:4">
      <c r="A24" s="4" t="s">
        <v>103</v>
      </c>
      <c r="B24" s="8" t="n">
        <v>-0.2</v>
      </c>
    </row>
    <row r="25" spans="1:4">
      <c r="A25" s="4" t="s">
        <v>104</v>
      </c>
      <c r="B25" s="8" t="n">
        <v>-6.7</v>
      </c>
    </row>
    <row r="26" spans="1:4">
      <c r="A26" s="4" t="s">
        <v>113</v>
      </c>
      <c r="B26" s="8" t="n">
        <v>-189.5</v>
      </c>
      <c r="C26" s="6" t="n">
        <v>179.4</v>
      </c>
    </row>
    <row r="27" spans="1:4">
      <c r="A27" s="4" t="s">
        <v>507</v>
      </c>
    </row>
    <row r="28" spans="1:4">
      <c r="A28" s="3" t="s">
        <v>83</v>
      </c>
    </row>
    <row r="29" spans="1:4">
      <c r="A29" s="4" t="s">
        <v>86</v>
      </c>
      <c r="B29" s="8" t="n">
        <v>547.7</v>
      </c>
    </row>
    <row r="30" spans="1:4">
      <c r="A30" s="4" t="s">
        <v>87</v>
      </c>
      <c r="B30" s="8" t="n">
        <v>112.7</v>
      </c>
    </row>
    <row r="31" spans="1:4">
      <c r="A31" s="4" t="s">
        <v>92</v>
      </c>
      <c r="B31" s="8" t="n">
        <v>72.3</v>
      </c>
    </row>
    <row r="32" spans="1:4">
      <c r="A32" s="4" t="s">
        <v>93</v>
      </c>
      <c r="B32" s="8" t="n">
        <v>319.9</v>
      </c>
    </row>
    <row r="33" spans="1:4">
      <c r="A33" s="3" t="s">
        <v>95</v>
      </c>
    </row>
    <row r="34" spans="1:4">
      <c r="A34" s="4" t="s">
        <v>99</v>
      </c>
      <c r="B34" s="8" t="n">
        <v>1903.9</v>
      </c>
    </row>
    <row r="35" spans="1:4">
      <c r="A35" s="4" t="s">
        <v>100</v>
      </c>
      <c r="B35" s="5" t="n">
        <v>144</v>
      </c>
    </row>
    <row r="36" spans="1:4">
      <c r="A36" s="4" t="s">
        <v>102</v>
      </c>
      <c r="B36" s="8" t="n">
        <v>365.3</v>
      </c>
    </row>
    <row r="37" spans="1:4">
      <c r="A37" s="4" t="s">
        <v>103</v>
      </c>
      <c r="B37" s="8" t="n">
        <v>21.3</v>
      </c>
    </row>
    <row r="38" spans="1:4">
      <c r="A38" s="4" t="s">
        <v>104</v>
      </c>
      <c r="B38" s="8" t="n">
        <v>73.09999999999999</v>
      </c>
    </row>
    <row r="39" spans="1:4">
      <c r="A39" s="4" t="s">
        <v>113</v>
      </c>
      <c r="B39" s="6" t="n">
        <v>-233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20</v>
      </c>
      <c r="J1" s="2" t="s">
        <v>1</v>
      </c>
    </row>
    <row r="2" spans="1:12">
      <c r="B2" s="2" t="s">
        <v>2</v>
      </c>
      <c r="C2" s="2" t="s">
        <v>492</v>
      </c>
      <c r="D2" s="2" t="s">
        <v>4</v>
      </c>
      <c r="E2" s="2" t="s">
        <v>493</v>
      </c>
      <c r="F2" s="2" t="s">
        <v>35</v>
      </c>
      <c r="G2" s="2" t="s">
        <v>494</v>
      </c>
      <c r="H2" s="2" t="s">
        <v>495</v>
      </c>
      <c r="I2" s="2" t="s">
        <v>496</v>
      </c>
      <c r="J2" s="2" t="s">
        <v>2</v>
      </c>
      <c r="K2" s="2" t="s">
        <v>35</v>
      </c>
      <c r="L2" s="2" t="s">
        <v>36</v>
      </c>
    </row>
    <row r="3" spans="1:12">
      <c r="A3" s="3" t="s">
        <v>521</v>
      </c>
    </row>
    <row r="4" spans="1:12">
      <c r="A4" s="4" t="s">
        <v>38</v>
      </c>
      <c r="B4" s="6" t="n">
        <v>737.3</v>
      </c>
      <c r="C4" s="6" t="n">
        <v>660.9</v>
      </c>
      <c r="D4" s="6" t="n">
        <v>611.7</v>
      </c>
      <c r="E4" s="6" t="n">
        <v>559.9</v>
      </c>
      <c r="F4" s="6" t="n">
        <v>553.8</v>
      </c>
      <c r="G4" s="6" t="n">
        <v>515.3</v>
      </c>
      <c r="H4" s="6" t="n">
        <v>501.8</v>
      </c>
      <c r="I4" s="6" t="n">
        <v>485.7</v>
      </c>
      <c r="J4" s="6" t="n">
        <v>2569.8</v>
      </c>
      <c r="K4" s="6" t="n">
        <v>2056.6</v>
      </c>
      <c r="L4" s="7" t="n">
        <v>2031</v>
      </c>
    </row>
    <row r="5" spans="1:12">
      <c r="A5" s="4" t="s">
        <v>522</v>
      </c>
      <c r="J5" s="5" t="n">
        <v>1500</v>
      </c>
    </row>
    <row r="6" spans="1:12">
      <c r="A6" s="4" t="s">
        <v>523</v>
      </c>
    </row>
    <row r="7" spans="1:12">
      <c r="A7" s="3" t="s">
        <v>521</v>
      </c>
    </row>
    <row r="8" spans="1:12">
      <c r="A8" s="4" t="s">
        <v>38</v>
      </c>
      <c r="J8" s="8" t="n">
        <v>1830.8</v>
      </c>
      <c r="K8" s="8" t="n">
        <v>1443.8</v>
      </c>
      <c r="L8" s="8" t="n">
        <v>1468.9</v>
      </c>
    </row>
    <row r="9" spans="1:12">
      <c r="A9" s="4" t="s">
        <v>524</v>
      </c>
    </row>
    <row r="10" spans="1:12">
      <c r="A10" s="3" t="s">
        <v>521</v>
      </c>
    </row>
    <row r="11" spans="1:12">
      <c r="A11" s="4" t="s">
        <v>38</v>
      </c>
      <c r="J11" s="5" t="n">
        <v>739</v>
      </c>
      <c r="K11" s="8" t="n">
        <v>612.8</v>
      </c>
      <c r="L11" s="8" t="n">
        <v>562.1</v>
      </c>
    </row>
    <row r="12" spans="1:12">
      <c r="A12" s="4" t="s">
        <v>525</v>
      </c>
    </row>
    <row r="13" spans="1:12">
      <c r="A13" s="3" t="s">
        <v>521</v>
      </c>
    </row>
    <row r="14" spans="1:12">
      <c r="A14" s="4" t="s">
        <v>38</v>
      </c>
      <c r="J14" s="8" t="n">
        <v>1049.9</v>
      </c>
      <c r="K14" s="8" t="n">
        <v>871.1</v>
      </c>
      <c r="L14" s="8" t="n">
        <v>871.9</v>
      </c>
    </row>
    <row r="15" spans="1:12">
      <c r="A15" s="4" t="s">
        <v>526</v>
      </c>
    </row>
    <row r="16" spans="1:12">
      <c r="A16" s="3" t="s">
        <v>521</v>
      </c>
    </row>
    <row r="17" spans="1:12">
      <c r="A17" s="4" t="s">
        <v>38</v>
      </c>
      <c r="J17" s="8" t="n">
        <v>874.6</v>
      </c>
      <c r="K17" s="8" t="n">
        <v>740.4</v>
      </c>
      <c r="L17" s="8" t="n">
        <v>742.1</v>
      </c>
    </row>
    <row r="18" spans="1:12">
      <c r="A18" s="4" t="s">
        <v>527</v>
      </c>
    </row>
    <row r="19" spans="1:12">
      <c r="A19" s="3" t="s">
        <v>521</v>
      </c>
    </row>
    <row r="20" spans="1:12">
      <c r="A20" s="4" t="s">
        <v>38</v>
      </c>
      <c r="J20" s="8" t="n">
        <v>175.3</v>
      </c>
      <c r="K20" s="8" t="n">
        <v>130.7</v>
      </c>
      <c r="L20" s="8" t="n">
        <v>129.8</v>
      </c>
    </row>
    <row r="21" spans="1:12">
      <c r="A21" s="4" t="s">
        <v>528</v>
      </c>
    </row>
    <row r="22" spans="1:12">
      <c r="A22" s="3" t="s">
        <v>521</v>
      </c>
    </row>
    <row r="23" spans="1:12">
      <c r="A23" s="4" t="s">
        <v>38</v>
      </c>
      <c r="J23" s="8" t="n">
        <v>1034.3</v>
      </c>
      <c r="K23" s="8" t="n">
        <v>815.4</v>
      </c>
      <c r="L23" s="8" t="n">
        <v>800.4</v>
      </c>
    </row>
    <row r="24" spans="1:12">
      <c r="A24" s="4" t="s">
        <v>529</v>
      </c>
    </row>
    <row r="25" spans="1:12">
      <c r="A25" s="3" t="s">
        <v>521</v>
      </c>
    </row>
    <row r="26" spans="1:12">
      <c r="A26" s="4" t="s">
        <v>38</v>
      </c>
      <c r="J26" s="8" t="n">
        <v>485.6</v>
      </c>
      <c r="K26" s="8" t="n">
        <v>370.1</v>
      </c>
      <c r="L26" s="8" t="n">
        <v>358.7</v>
      </c>
    </row>
    <row r="27" spans="1:12">
      <c r="A27" s="4" t="s">
        <v>530</v>
      </c>
    </row>
    <row r="28" spans="1:12">
      <c r="A28" s="3" t="s">
        <v>521</v>
      </c>
    </row>
    <row r="29" spans="1:12">
      <c r="A29" s="4" t="s">
        <v>38</v>
      </c>
      <c r="J29" s="8" t="n">
        <v>1021.6</v>
      </c>
      <c r="K29" s="8" t="n">
        <v>787.5</v>
      </c>
      <c r="L29" s="8" t="n">
        <v>810.4</v>
      </c>
    </row>
    <row r="30" spans="1:12">
      <c r="A30" s="4" t="s">
        <v>531</v>
      </c>
    </row>
    <row r="31" spans="1:12">
      <c r="A31" s="3" t="s">
        <v>521</v>
      </c>
    </row>
    <row r="32" spans="1:12">
      <c r="A32" s="4" t="s">
        <v>38</v>
      </c>
      <c r="J32" s="8" t="n">
        <v>731.8</v>
      </c>
      <c r="K32" s="8" t="n">
        <v>561.4</v>
      </c>
      <c r="L32" s="8" t="n">
        <v>472.7</v>
      </c>
    </row>
    <row r="33" spans="1:12">
      <c r="A33" s="4" t="s">
        <v>532</v>
      </c>
    </row>
    <row r="34" spans="1:12">
      <c r="A34" s="3" t="s">
        <v>521</v>
      </c>
    </row>
    <row r="35" spans="1:12">
      <c r="A35" s="4" t="s">
        <v>38</v>
      </c>
      <c r="J35" s="8" t="n">
        <v>616.2</v>
      </c>
      <c r="K35" s="8" t="n">
        <v>528.8</v>
      </c>
      <c r="L35" s="8" t="n">
        <v>575.2</v>
      </c>
    </row>
    <row r="36" spans="1:12">
      <c r="A36" s="4" t="s">
        <v>533</v>
      </c>
    </row>
    <row r="37" spans="1:12">
      <c r="A37" s="3" t="s">
        <v>521</v>
      </c>
    </row>
    <row r="38" spans="1:12">
      <c r="A38" s="4" t="s">
        <v>38</v>
      </c>
      <c r="J38" s="5" t="n">
        <v>182</v>
      </c>
      <c r="K38" s="8" t="n">
        <v>152.1</v>
      </c>
      <c r="L38" s="8" t="n">
        <v>138.8</v>
      </c>
    </row>
    <row r="39" spans="1:12">
      <c r="A39" s="4" t="s">
        <v>63</v>
      </c>
    </row>
    <row r="40" spans="1:12">
      <c r="A40" s="3" t="s">
        <v>521</v>
      </c>
    </row>
    <row r="41" spans="1:12">
      <c r="A41" s="4" t="s">
        <v>38</v>
      </c>
      <c r="J41" s="6" t="n">
        <v>18.2</v>
      </c>
      <c r="K41" s="6" t="n">
        <v>26.8</v>
      </c>
      <c r="L41" s="6" t="n">
        <v>33.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17</v>
      </c>
    </row>
    <row r="2" spans="1:2">
      <c r="A2" s="3" t="s">
        <v>188</v>
      </c>
    </row>
    <row r="3" spans="1:2">
      <c r="A3" s="4" t="s">
        <v>535</v>
      </c>
      <c r="B3" s="6" t="n">
        <v>2.7</v>
      </c>
    </row>
    <row r="4" spans="1:2">
      <c r="A4" s="4" t="s">
        <v>536</v>
      </c>
    </row>
    <row r="5" spans="1:2">
      <c r="A5" s="3" t="s">
        <v>188</v>
      </c>
    </row>
    <row r="6" spans="1:2">
      <c r="A6" s="4" t="s">
        <v>535</v>
      </c>
      <c r="B6" s="6" t="n">
        <v>1.9</v>
      </c>
    </row>
    <row r="7" spans="1:2">
      <c r="A7" s="3" t="s">
        <v>537</v>
      </c>
    </row>
    <row r="8" spans="1:2">
      <c r="A8" s="4" t="s">
        <v>538</v>
      </c>
      <c r="B8" s="4" t="s">
        <v>539</v>
      </c>
    </row>
    <row r="9" spans="1:2">
      <c r="A9" s="4" t="s">
        <v>540</v>
      </c>
      <c r="B9" s="4" t="s">
        <v>541</v>
      </c>
    </row>
    <row r="10" spans="1:2">
      <c r="A10" s="4" t="s">
        <v>542</v>
      </c>
    </row>
    <row r="11" spans="1:2">
      <c r="A11" s="3" t="s">
        <v>188</v>
      </c>
    </row>
    <row r="12" spans="1:2">
      <c r="A12" s="4" t="s">
        <v>535</v>
      </c>
      <c r="B12" s="6" t="n">
        <v>0.8</v>
      </c>
    </row>
    <row r="13" spans="1:2">
      <c r="A13" s="3" t="s">
        <v>537</v>
      </c>
    </row>
    <row r="14" spans="1:2">
      <c r="A14" s="4" t="s">
        <v>538</v>
      </c>
      <c r="B14" s="4" t="s">
        <v>543</v>
      </c>
    </row>
    <row r="15" spans="1:2">
      <c r="A15" s="4" t="s">
        <v>540</v>
      </c>
      <c r="B15" s="4" t="s">
        <v>1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35</v>
      </c>
      <c r="D1" s="2" t="s">
        <v>36</v>
      </c>
      <c r="E1" s="2" t="s">
        <v>545</v>
      </c>
    </row>
    <row r="2" spans="1:5">
      <c r="A2" s="3" t="s">
        <v>546</v>
      </c>
    </row>
    <row r="3" spans="1:5">
      <c r="A3" s="4" t="s">
        <v>547</v>
      </c>
      <c r="B3" s="7" t="n">
        <v>886</v>
      </c>
      <c r="C3" s="7" t="n">
        <v>1078</v>
      </c>
      <c r="D3" s="6" t="n">
        <v>1213.1</v>
      </c>
      <c r="E3" s="7" t="n">
        <v>1353</v>
      </c>
    </row>
    <row r="4" spans="1:5">
      <c r="A4" s="3" t="s">
        <v>548</v>
      </c>
    </row>
    <row r="5" spans="1:5">
      <c r="A5" s="4" t="s">
        <v>547</v>
      </c>
      <c r="B5" s="8" t="n">
        <v>10.8</v>
      </c>
    </row>
    <row r="6" spans="1:5">
      <c r="A6" s="4" t="s">
        <v>549</v>
      </c>
      <c r="B6" s="8" t="n">
        <v>11.7</v>
      </c>
    </row>
    <row r="7" spans="1:5">
      <c r="A7" s="3" t="s">
        <v>550</v>
      </c>
    </row>
    <row r="8" spans="1:5">
      <c r="A8" s="4" t="s">
        <v>551</v>
      </c>
      <c r="B8" s="8" t="n">
        <v>4.6</v>
      </c>
      <c r="C8" s="8" t="n">
        <v>7.5</v>
      </c>
    </row>
    <row r="9" spans="1:5">
      <c r="A9" s="4" t="s">
        <v>552</v>
      </c>
      <c r="B9" s="8" t="n">
        <v>1.9</v>
      </c>
      <c r="C9" s="8" t="n">
        <v>0.5</v>
      </c>
    </row>
    <row r="10" spans="1:5">
      <c r="A10" s="4" t="s">
        <v>553</v>
      </c>
      <c r="B10" s="8" t="n">
        <v>-2.1</v>
      </c>
      <c r="C10" s="8" t="n">
        <v>-0.2</v>
      </c>
    </row>
    <row r="11" spans="1:5">
      <c r="A11" s="4" t="s">
        <v>554</v>
      </c>
      <c r="B11" s="8" t="n">
        <v>4.4</v>
      </c>
      <c r="C11" s="8" t="n">
        <v>7.8</v>
      </c>
    </row>
    <row r="12" spans="1:5">
      <c r="A12" s="4" t="s">
        <v>555</v>
      </c>
      <c r="B12" s="8" t="n">
        <v>1.7</v>
      </c>
      <c r="C12" s="5" t="n">
        <v>2</v>
      </c>
    </row>
    <row r="13" spans="1:5">
      <c r="A13" s="4" t="s">
        <v>556</v>
      </c>
      <c r="B13" s="8" t="n">
        <v>8.6</v>
      </c>
      <c r="C13" s="8" t="n">
        <v>7.5</v>
      </c>
    </row>
    <row r="14" spans="1:5">
      <c r="A14" s="4" t="s">
        <v>557</v>
      </c>
      <c r="B14" s="8" t="n">
        <v>-1.8</v>
      </c>
      <c r="C14" s="8" t="n">
        <v>-1.3</v>
      </c>
    </row>
    <row r="15" spans="1:5">
      <c r="A15" s="4" t="s">
        <v>558</v>
      </c>
      <c r="B15" s="8" t="n">
        <v>8.5</v>
      </c>
      <c r="C15" s="8" t="n">
        <v>8.199999999999999</v>
      </c>
    </row>
    <row r="16" spans="1:5">
      <c r="A16" s="4" t="s">
        <v>559</v>
      </c>
      <c r="B16" s="5" t="n">
        <v>0</v>
      </c>
      <c r="C16" s="5" t="n">
        <v>0</v>
      </c>
    </row>
    <row r="17" spans="1:5">
      <c r="A17" s="4" t="s">
        <v>560</v>
      </c>
      <c r="B17" s="5" t="n">
        <v>0</v>
      </c>
      <c r="C17" s="5" t="n">
        <v>0</v>
      </c>
    </row>
    <row r="18" spans="1:5">
      <c r="A18" s="4" t="s">
        <v>561</v>
      </c>
      <c r="B18" s="8" t="n">
        <v>-7.4</v>
      </c>
      <c r="C18" s="8" t="n">
        <v>-26.6</v>
      </c>
    </row>
    <row r="19" spans="1:5">
      <c r="A19" s="4" t="s">
        <v>562</v>
      </c>
      <c r="B19" s="8" t="n">
        <v>-7.4</v>
      </c>
      <c r="C19" s="8" t="n">
        <v>-26.6</v>
      </c>
    </row>
    <row r="20" spans="1:5">
      <c r="A20" s="4" t="s">
        <v>547</v>
      </c>
      <c r="B20" s="8" t="n">
        <v>445.2</v>
      </c>
      <c r="C20" s="8" t="n">
        <v>1080.2</v>
      </c>
    </row>
    <row r="21" spans="1:5">
      <c r="A21" s="4" t="s">
        <v>563</v>
      </c>
      <c r="B21" s="8" t="n">
        <v>15.3</v>
      </c>
      <c r="C21" s="5" t="n">
        <v>17</v>
      </c>
    </row>
    <row r="22" spans="1:5">
      <c r="A22" s="4" t="s">
        <v>564</v>
      </c>
      <c r="B22" s="8" t="n">
        <v>-11.3</v>
      </c>
      <c r="C22" s="8" t="n">
        <v>-29.2</v>
      </c>
    </row>
    <row r="23" spans="1:5">
      <c r="A23" s="4" t="s">
        <v>549</v>
      </c>
      <c r="B23" s="8" t="n">
        <v>449.2</v>
      </c>
      <c r="C23" s="5" t="n">
        <v>1068</v>
      </c>
    </row>
    <row r="24" spans="1:5">
      <c r="A24" s="4" t="s">
        <v>565</v>
      </c>
    </row>
    <row r="25" spans="1:5">
      <c r="A25" s="3" t="s">
        <v>550</v>
      </c>
    </row>
    <row r="26" spans="1:5">
      <c r="A26" s="4" t="s">
        <v>554</v>
      </c>
      <c r="B26" s="5" t="n">
        <v>0</v>
      </c>
      <c r="C26" s="5" t="n">
        <v>0</v>
      </c>
    </row>
    <row r="27" spans="1:5">
      <c r="A27" s="4" t="s">
        <v>558</v>
      </c>
      <c r="B27" s="5" t="n">
        <v>0</v>
      </c>
      <c r="C27" s="5" t="n">
        <v>0</v>
      </c>
    </row>
    <row r="28" spans="1:5">
      <c r="A28" s="4" t="s">
        <v>562</v>
      </c>
      <c r="B28" s="5" t="n">
        <v>0</v>
      </c>
      <c r="C28" s="5" t="n">
        <v>0</v>
      </c>
    </row>
    <row r="29" spans="1:5">
      <c r="A29" s="4" t="s">
        <v>549</v>
      </c>
      <c r="B29" s="8" t="n">
        <v>345.2</v>
      </c>
      <c r="C29" s="8" t="n">
        <v>392.1</v>
      </c>
    </row>
    <row r="30" spans="1:5">
      <c r="A30" s="4" t="s">
        <v>566</v>
      </c>
    </row>
    <row r="31" spans="1:5">
      <c r="A31" s="3" t="s">
        <v>550</v>
      </c>
    </row>
    <row r="32" spans="1:5">
      <c r="A32" s="4" t="s">
        <v>554</v>
      </c>
      <c r="B32" s="5" t="n">
        <v>0</v>
      </c>
      <c r="C32" s="5" t="n">
        <v>0</v>
      </c>
    </row>
    <row r="33" spans="1:5">
      <c r="A33" s="4" t="s">
        <v>558</v>
      </c>
      <c r="B33" s="8" t="n">
        <v>7.7</v>
      </c>
      <c r="C33" s="8" t="n">
        <v>7.2</v>
      </c>
    </row>
    <row r="34" spans="1:5">
      <c r="A34" s="4" t="s">
        <v>562</v>
      </c>
      <c r="B34" s="8" t="n">
        <v>-7.4</v>
      </c>
      <c r="C34" s="8" t="n">
        <v>-26.6</v>
      </c>
    </row>
    <row r="35" spans="1:5">
      <c r="A35" s="4" t="s">
        <v>549</v>
      </c>
      <c r="B35" s="8" t="n">
        <v>98.8</v>
      </c>
      <c r="C35" s="8" t="n">
        <v>667.1</v>
      </c>
    </row>
    <row r="36" spans="1:5">
      <c r="A36" s="4" t="s">
        <v>567</v>
      </c>
    </row>
    <row r="37" spans="1:5">
      <c r="A37" s="3" t="s">
        <v>550</v>
      </c>
    </row>
    <row r="38" spans="1:5">
      <c r="A38" s="4" t="s">
        <v>554</v>
      </c>
      <c r="B38" s="8" t="n">
        <v>4.4</v>
      </c>
      <c r="C38" s="8" t="n">
        <v>7.8</v>
      </c>
    </row>
    <row r="39" spans="1:5">
      <c r="A39" s="4" t="s">
        <v>558</v>
      </c>
      <c r="B39" s="8" t="n">
        <v>0.8</v>
      </c>
      <c r="C39" s="5" t="n">
        <v>1</v>
      </c>
    </row>
    <row r="40" spans="1:5">
      <c r="A40" s="4" t="s">
        <v>562</v>
      </c>
      <c r="B40" s="5" t="n">
        <v>0</v>
      </c>
      <c r="C40" s="5" t="n">
        <v>0</v>
      </c>
    </row>
    <row r="41" spans="1:5">
      <c r="A41" s="4" t="s">
        <v>549</v>
      </c>
      <c r="B41" s="8" t="n">
        <v>5.2</v>
      </c>
      <c r="C41" s="8" t="n">
        <v>8.800000000000001</v>
      </c>
    </row>
    <row r="42" spans="1:5">
      <c r="A42" s="4" t="s">
        <v>568</v>
      </c>
    </row>
    <row r="43" spans="1:5">
      <c r="A43" s="3" t="s">
        <v>546</v>
      </c>
    </row>
    <row r="44" spans="1:5">
      <c r="A44" s="4" t="s">
        <v>547</v>
      </c>
      <c r="C44" s="5" t="n">
        <v>5</v>
      </c>
    </row>
    <row r="45" spans="1:5">
      <c r="A45" s="4" t="s">
        <v>549</v>
      </c>
      <c r="C45" s="5" t="n">
        <v>5</v>
      </c>
    </row>
    <row r="46" spans="1:5">
      <c r="A46" s="4" t="s">
        <v>569</v>
      </c>
    </row>
    <row r="47" spans="1:5">
      <c r="A47" s="3" t="s">
        <v>548</v>
      </c>
    </row>
    <row r="48" spans="1:5">
      <c r="A48" s="4" t="s">
        <v>547</v>
      </c>
      <c r="C48" s="5" t="n">
        <v>0</v>
      </c>
    </row>
    <row r="49" spans="1:5">
      <c r="A49" s="4" t="s">
        <v>563</v>
      </c>
      <c r="C49" s="5" t="n">
        <v>0</v>
      </c>
    </row>
    <row r="50" spans="1:5">
      <c r="A50" s="4" t="s">
        <v>564</v>
      </c>
      <c r="C50" s="5" t="n">
        <v>0</v>
      </c>
    </row>
    <row r="51" spans="1:5">
      <c r="A51" s="4" t="s">
        <v>549</v>
      </c>
      <c r="C51" s="5" t="n">
        <v>0</v>
      </c>
    </row>
    <row r="52" spans="1:5">
      <c r="A52" s="4" t="s">
        <v>570</v>
      </c>
    </row>
    <row r="53" spans="1:5">
      <c r="A53" s="3" t="s">
        <v>548</v>
      </c>
    </row>
    <row r="54" spans="1:5">
      <c r="A54" s="4" t="s">
        <v>547</v>
      </c>
      <c r="C54" s="8" t="n">
        <v>13.7</v>
      </c>
    </row>
    <row r="55" spans="1:5">
      <c r="A55" s="4" t="s">
        <v>563</v>
      </c>
      <c r="C55" s="5" t="n">
        <v>0</v>
      </c>
    </row>
    <row r="56" spans="1:5">
      <c r="A56" s="4" t="s">
        <v>564</v>
      </c>
      <c r="C56" s="8" t="n">
        <v>-0.1</v>
      </c>
    </row>
    <row r="57" spans="1:5">
      <c r="A57" s="4" t="s">
        <v>549</v>
      </c>
      <c r="C57" s="8" t="n">
        <v>13.6</v>
      </c>
    </row>
    <row r="58" spans="1:5">
      <c r="A58" s="4" t="s">
        <v>571</v>
      </c>
    </row>
    <row r="59" spans="1:5">
      <c r="A59" s="3" t="s">
        <v>546</v>
      </c>
    </row>
    <row r="60" spans="1:5">
      <c r="A60" s="4" t="s">
        <v>549</v>
      </c>
      <c r="C60" s="5" t="n">
        <v>5</v>
      </c>
    </row>
    <row r="61" spans="1:5">
      <c r="A61" s="4" t="s">
        <v>572</v>
      </c>
    </row>
    <row r="62" spans="1:5">
      <c r="A62" s="3" t="s">
        <v>548</v>
      </c>
    </row>
    <row r="63" spans="1:5">
      <c r="A63" s="4" t="s">
        <v>549</v>
      </c>
      <c r="C63" s="5" t="n">
        <v>0</v>
      </c>
    </row>
    <row r="64" spans="1:5">
      <c r="A64" s="4" t="s">
        <v>573</v>
      </c>
    </row>
    <row r="65" spans="1:5">
      <c r="A65" s="3" t="s">
        <v>548</v>
      </c>
    </row>
    <row r="66" spans="1:5">
      <c r="A66" s="4" t="s">
        <v>549</v>
      </c>
      <c r="C66" s="8" t="n">
        <v>13.6</v>
      </c>
    </row>
    <row r="67" spans="1:5">
      <c r="A67" s="4" t="s">
        <v>574</v>
      </c>
    </row>
    <row r="68" spans="1:5">
      <c r="A68" s="3" t="s">
        <v>546</v>
      </c>
    </row>
    <row r="69" spans="1:5">
      <c r="A69" s="4" t="s">
        <v>549</v>
      </c>
      <c r="C69" s="5" t="n">
        <v>0</v>
      </c>
    </row>
    <row r="70" spans="1:5">
      <c r="A70" s="4" t="s">
        <v>575</v>
      </c>
    </row>
    <row r="71" spans="1:5">
      <c r="A71" s="3" t="s">
        <v>548</v>
      </c>
    </row>
    <row r="72" spans="1:5">
      <c r="A72" s="4" t="s">
        <v>549</v>
      </c>
      <c r="C72" s="5" t="n">
        <v>0</v>
      </c>
    </row>
    <row r="73" spans="1:5">
      <c r="A73" s="4" t="s">
        <v>576</v>
      </c>
    </row>
    <row r="74" spans="1:5">
      <c r="A74" s="3" t="s">
        <v>548</v>
      </c>
    </row>
    <row r="75" spans="1:5">
      <c r="A75" s="4" t="s">
        <v>549</v>
      </c>
      <c r="C75" s="5" t="n">
        <v>0</v>
      </c>
    </row>
    <row r="76" spans="1:5">
      <c r="A76" s="4" t="s">
        <v>577</v>
      </c>
    </row>
    <row r="77" spans="1:5">
      <c r="A77" s="3" t="s">
        <v>546</v>
      </c>
    </row>
    <row r="78" spans="1:5">
      <c r="A78" s="4" t="s">
        <v>549</v>
      </c>
      <c r="C78" s="5" t="n">
        <v>0</v>
      </c>
    </row>
    <row r="79" spans="1:5">
      <c r="A79" s="4" t="s">
        <v>578</v>
      </c>
    </row>
    <row r="80" spans="1:5">
      <c r="A80" s="3" t="s">
        <v>548</v>
      </c>
    </row>
    <row r="81" spans="1:5">
      <c r="A81" s="4" t="s">
        <v>549</v>
      </c>
      <c r="C81" s="5" t="n">
        <v>0</v>
      </c>
    </row>
    <row r="82" spans="1:5">
      <c r="A82" s="4" t="s">
        <v>579</v>
      </c>
    </row>
    <row r="83" spans="1:5">
      <c r="A83" s="3" t="s">
        <v>548</v>
      </c>
    </row>
    <row r="84" spans="1:5">
      <c r="A84" s="4" t="s">
        <v>549</v>
      </c>
      <c r="C84" s="5" t="n">
        <v>0</v>
      </c>
    </row>
    <row r="85" spans="1:5">
      <c r="A85" s="4" t="s">
        <v>580</v>
      </c>
    </row>
    <row r="86" spans="1:5">
      <c r="A86" s="3" t="s">
        <v>546</v>
      </c>
    </row>
    <row r="87" spans="1:5">
      <c r="A87" s="4" t="s">
        <v>547</v>
      </c>
      <c r="B87" s="5" t="n">
        <v>1</v>
      </c>
      <c r="C87" s="8" t="n">
        <v>17.4</v>
      </c>
    </row>
    <row r="88" spans="1:5">
      <c r="A88" s="4" t="s">
        <v>549</v>
      </c>
      <c r="B88" s="5" t="n">
        <v>1</v>
      </c>
      <c r="C88" s="8" t="n">
        <v>17.4</v>
      </c>
    </row>
    <row r="89" spans="1:5">
      <c r="A89" s="4" t="s">
        <v>581</v>
      </c>
    </row>
    <row r="90" spans="1:5">
      <c r="A90" s="3" t="s">
        <v>548</v>
      </c>
    </row>
    <row r="91" spans="1:5">
      <c r="A91" s="4" t="s">
        <v>547</v>
      </c>
      <c r="C91" s="5" t="n">
        <v>0</v>
      </c>
    </row>
    <row r="92" spans="1:5">
      <c r="A92" s="4" t="s">
        <v>563</v>
      </c>
      <c r="C92" s="5" t="n">
        <v>0</v>
      </c>
    </row>
    <row r="93" spans="1:5">
      <c r="A93" s="4" t="s">
        <v>564</v>
      </c>
      <c r="C93" s="5" t="n">
        <v>0</v>
      </c>
    </row>
    <row r="94" spans="1:5">
      <c r="A94" s="4" t="s">
        <v>549</v>
      </c>
      <c r="C94" s="5" t="n">
        <v>0</v>
      </c>
    </row>
    <row r="95" spans="1:5">
      <c r="A95" s="4" t="s">
        <v>582</v>
      </c>
    </row>
    <row r="96" spans="1:5">
      <c r="A96" s="3" t="s">
        <v>546</v>
      </c>
    </row>
    <row r="97" spans="1:5">
      <c r="A97" s="4" t="s">
        <v>549</v>
      </c>
      <c r="B97" s="5" t="n">
        <v>0</v>
      </c>
      <c r="C97" s="8" t="n">
        <v>17.4</v>
      </c>
    </row>
    <row r="98" spans="1:5">
      <c r="A98" s="4" t="s">
        <v>583</v>
      </c>
    </row>
    <row r="99" spans="1:5">
      <c r="A99" s="3" t="s">
        <v>548</v>
      </c>
    </row>
    <row r="100" spans="1:5">
      <c r="A100" s="4" t="s">
        <v>549</v>
      </c>
      <c r="C100" s="5" t="n">
        <v>0</v>
      </c>
    </row>
    <row r="101" spans="1:5">
      <c r="A101" s="4" t="s">
        <v>584</v>
      </c>
    </row>
    <row r="102" spans="1:5">
      <c r="A102" s="3" t="s">
        <v>546</v>
      </c>
    </row>
    <row r="103" spans="1:5">
      <c r="A103" s="4" t="s">
        <v>549</v>
      </c>
      <c r="B103" s="5" t="n">
        <v>1</v>
      </c>
      <c r="C103" s="5" t="n">
        <v>0</v>
      </c>
    </row>
    <row r="104" spans="1:5">
      <c r="A104" s="4" t="s">
        <v>585</v>
      </c>
    </row>
    <row r="105" spans="1:5">
      <c r="A105" s="3" t="s">
        <v>548</v>
      </c>
    </row>
    <row r="106" spans="1:5">
      <c r="A106" s="4" t="s">
        <v>549</v>
      </c>
      <c r="C106" s="5" t="n">
        <v>0</v>
      </c>
    </row>
    <row r="107" spans="1:5">
      <c r="A107" s="4" t="s">
        <v>586</v>
      </c>
    </row>
    <row r="108" spans="1:5">
      <c r="A108" s="3" t="s">
        <v>546</v>
      </c>
    </row>
    <row r="109" spans="1:5">
      <c r="A109" s="4" t="s">
        <v>549</v>
      </c>
      <c r="B109" s="5" t="n">
        <v>0</v>
      </c>
      <c r="C109" s="5" t="n">
        <v>0</v>
      </c>
    </row>
    <row r="110" spans="1:5">
      <c r="A110" s="4" t="s">
        <v>587</v>
      </c>
    </row>
    <row r="111" spans="1:5">
      <c r="A111" s="3" t="s">
        <v>548</v>
      </c>
    </row>
    <row r="112" spans="1:5">
      <c r="A112" s="4" t="s">
        <v>549</v>
      </c>
      <c r="C112" s="5" t="n">
        <v>0</v>
      </c>
    </row>
    <row r="113" spans="1:5">
      <c r="A113" s="4" t="s">
        <v>588</v>
      </c>
    </row>
    <row r="114" spans="1:5">
      <c r="A114" s="3" t="s">
        <v>546</v>
      </c>
    </row>
    <row r="115" spans="1:5">
      <c r="A115" s="4" t="s">
        <v>547</v>
      </c>
      <c r="B115" s="8" t="n">
        <v>87.90000000000001</v>
      </c>
      <c r="C115" s="8" t="n">
        <v>324.2</v>
      </c>
    </row>
    <row r="116" spans="1:5">
      <c r="A116" s="4" t="s">
        <v>549</v>
      </c>
      <c r="B116" s="8" t="n">
        <v>87.90000000000001</v>
      </c>
      <c r="C116" s="8" t="n">
        <v>324.2</v>
      </c>
    </row>
    <row r="117" spans="1:5">
      <c r="A117" s="4" t="s">
        <v>589</v>
      </c>
    </row>
    <row r="118" spans="1:5">
      <c r="A118" s="3" t="s">
        <v>548</v>
      </c>
    </row>
    <row r="119" spans="1:5">
      <c r="A119" s="4" t="s">
        <v>547</v>
      </c>
      <c r="C119" s="8" t="n">
        <v>27.5</v>
      </c>
    </row>
    <row r="120" spans="1:5">
      <c r="A120" s="4" t="s">
        <v>563</v>
      </c>
      <c r="C120" s="5" t="n">
        <v>0</v>
      </c>
    </row>
    <row r="121" spans="1:5">
      <c r="A121" s="4" t="s">
        <v>564</v>
      </c>
      <c r="C121" s="5" t="n">
        <v>0</v>
      </c>
    </row>
    <row r="122" spans="1:5">
      <c r="A122" s="4" t="s">
        <v>549</v>
      </c>
      <c r="C122" s="8" t="n">
        <v>27.5</v>
      </c>
    </row>
    <row r="123" spans="1:5">
      <c r="A123" s="4" t="s">
        <v>590</v>
      </c>
    </row>
    <row r="124" spans="1:5">
      <c r="A124" s="3" t="s">
        <v>546</v>
      </c>
    </row>
    <row r="125" spans="1:5">
      <c r="A125" s="4" t="s">
        <v>549</v>
      </c>
      <c r="B125" s="5" t="n">
        <v>0</v>
      </c>
      <c r="C125" s="5" t="n">
        <v>0</v>
      </c>
    </row>
    <row r="126" spans="1:5">
      <c r="A126" s="4" t="s">
        <v>591</v>
      </c>
    </row>
    <row r="127" spans="1:5">
      <c r="A127" s="3" t="s">
        <v>548</v>
      </c>
    </row>
    <row r="128" spans="1:5">
      <c r="A128" s="4" t="s">
        <v>549</v>
      </c>
      <c r="C128" s="5" t="n">
        <v>0</v>
      </c>
    </row>
    <row r="129" spans="1:5">
      <c r="A129" s="4" t="s">
        <v>592</v>
      </c>
    </row>
    <row r="130" spans="1:5">
      <c r="A130" s="3" t="s">
        <v>546</v>
      </c>
    </row>
    <row r="131" spans="1:5">
      <c r="A131" s="4" t="s">
        <v>549</v>
      </c>
      <c r="B131" s="8" t="n">
        <v>87.90000000000001</v>
      </c>
      <c r="C131" s="8" t="n">
        <v>324.2</v>
      </c>
    </row>
    <row r="132" spans="1:5">
      <c r="A132" s="4" t="s">
        <v>593</v>
      </c>
    </row>
    <row r="133" spans="1:5">
      <c r="A133" s="3" t="s">
        <v>548</v>
      </c>
    </row>
    <row r="134" spans="1:5">
      <c r="A134" s="4" t="s">
        <v>549</v>
      </c>
      <c r="C134" s="8" t="n">
        <v>27.5</v>
      </c>
    </row>
    <row r="135" spans="1:5">
      <c r="A135" s="4" t="s">
        <v>594</v>
      </c>
    </row>
    <row r="136" spans="1:5">
      <c r="A136" s="3" t="s">
        <v>546</v>
      </c>
    </row>
    <row r="137" spans="1:5">
      <c r="A137" s="4" t="s">
        <v>549</v>
      </c>
      <c r="B137" s="5" t="n">
        <v>0</v>
      </c>
      <c r="C137" s="5" t="n">
        <v>0</v>
      </c>
    </row>
    <row r="138" spans="1:5">
      <c r="A138" s="4" t="s">
        <v>595</v>
      </c>
    </row>
    <row r="139" spans="1:5">
      <c r="A139" s="3" t="s">
        <v>548</v>
      </c>
    </row>
    <row r="140" spans="1:5">
      <c r="A140" s="4" t="s">
        <v>549</v>
      </c>
      <c r="C140" s="5" t="n">
        <v>0</v>
      </c>
    </row>
    <row r="141" spans="1:5">
      <c r="A141" s="4" t="s">
        <v>596</v>
      </c>
    </row>
    <row r="142" spans="1:5">
      <c r="A142" s="3" t="s">
        <v>546</v>
      </c>
    </row>
    <row r="143" spans="1:5">
      <c r="A143" s="4" t="s">
        <v>547</v>
      </c>
      <c r="B143" s="5" t="n">
        <v>5</v>
      </c>
      <c r="C143" s="5" t="n">
        <v>5</v>
      </c>
    </row>
    <row r="144" spans="1:5">
      <c r="A144" s="4" t="s">
        <v>549</v>
      </c>
      <c r="B144" s="5" t="n">
        <v>5</v>
      </c>
      <c r="C144" s="5" t="n">
        <v>5</v>
      </c>
    </row>
    <row r="145" spans="1:5">
      <c r="A145" s="4" t="s">
        <v>597</v>
      </c>
    </row>
    <row r="146" spans="1:5">
      <c r="A146" s="3" t="s">
        <v>548</v>
      </c>
    </row>
    <row r="147" spans="1:5">
      <c r="A147" s="4" t="s">
        <v>547</v>
      </c>
      <c r="C147" s="8" t="n">
        <v>99.40000000000001</v>
      </c>
    </row>
    <row r="148" spans="1:5">
      <c r="A148" s="4" t="s">
        <v>563</v>
      </c>
      <c r="C148" s="5" t="n">
        <v>0</v>
      </c>
    </row>
    <row r="149" spans="1:5">
      <c r="A149" s="4" t="s">
        <v>564</v>
      </c>
      <c r="C149" s="8" t="n">
        <v>-0.1</v>
      </c>
    </row>
    <row r="150" spans="1:5">
      <c r="A150" s="4" t="s">
        <v>549</v>
      </c>
      <c r="C150" s="8" t="n">
        <v>99.3</v>
      </c>
    </row>
    <row r="151" spans="1:5">
      <c r="A151" s="4" t="s">
        <v>598</v>
      </c>
    </row>
    <row r="152" spans="1:5">
      <c r="A152" s="3" t="s">
        <v>548</v>
      </c>
    </row>
    <row r="153" spans="1:5">
      <c r="A153" s="4" t="s">
        <v>547</v>
      </c>
      <c r="C153" s="8" t="n">
        <v>100.2</v>
      </c>
    </row>
    <row r="154" spans="1:5">
      <c r="A154" s="4" t="s">
        <v>563</v>
      </c>
      <c r="C154" s="8" t="n">
        <v>0.1</v>
      </c>
    </row>
    <row r="155" spans="1:5">
      <c r="A155" s="4" t="s">
        <v>564</v>
      </c>
      <c r="C155" s="8" t="n">
        <v>-0.4</v>
      </c>
    </row>
    <row r="156" spans="1:5">
      <c r="A156" s="4" t="s">
        <v>549</v>
      </c>
      <c r="C156" s="8" t="n">
        <v>99.90000000000001</v>
      </c>
    </row>
    <row r="157" spans="1:5">
      <c r="A157" s="4" t="s">
        <v>599</v>
      </c>
    </row>
    <row r="158" spans="1:5">
      <c r="A158" s="3" t="s">
        <v>546</v>
      </c>
    </row>
    <row r="159" spans="1:5">
      <c r="A159" s="4" t="s">
        <v>549</v>
      </c>
      <c r="B159" s="5" t="n">
        <v>0</v>
      </c>
      <c r="C159" s="5" t="n">
        <v>5</v>
      </c>
    </row>
    <row r="160" spans="1:5">
      <c r="A160" s="4" t="s">
        <v>600</v>
      </c>
    </row>
    <row r="161" spans="1:5">
      <c r="A161" s="3" t="s">
        <v>548</v>
      </c>
    </row>
    <row r="162" spans="1:5">
      <c r="A162" s="4" t="s">
        <v>549</v>
      </c>
      <c r="C162" s="8" t="n">
        <v>99.3</v>
      </c>
    </row>
    <row r="163" spans="1:5">
      <c r="A163" s="4" t="s">
        <v>601</v>
      </c>
    </row>
    <row r="164" spans="1:5">
      <c r="A164" s="3" t="s">
        <v>548</v>
      </c>
    </row>
    <row r="165" spans="1:5">
      <c r="A165" s="4" t="s">
        <v>549</v>
      </c>
      <c r="C165" s="8" t="n">
        <v>99.90000000000001</v>
      </c>
    </row>
    <row r="166" spans="1:5">
      <c r="A166" s="4" t="s">
        <v>602</v>
      </c>
    </row>
    <row r="167" spans="1:5">
      <c r="A167" s="3" t="s">
        <v>546</v>
      </c>
    </row>
    <row r="168" spans="1:5">
      <c r="A168" s="4" t="s">
        <v>549</v>
      </c>
      <c r="B168" s="5" t="n">
        <v>5</v>
      </c>
      <c r="C168" s="5" t="n">
        <v>0</v>
      </c>
    </row>
    <row r="169" spans="1:5">
      <c r="A169" s="4" t="s">
        <v>603</v>
      </c>
    </row>
    <row r="170" spans="1:5">
      <c r="A170" s="3" t="s">
        <v>548</v>
      </c>
    </row>
    <row r="171" spans="1:5">
      <c r="A171" s="4" t="s">
        <v>549</v>
      </c>
      <c r="C171" s="5" t="n">
        <v>0</v>
      </c>
    </row>
    <row r="172" spans="1:5">
      <c r="A172" s="4" t="s">
        <v>604</v>
      </c>
    </row>
    <row r="173" spans="1:5">
      <c r="A173" s="3" t="s">
        <v>548</v>
      </c>
    </row>
    <row r="174" spans="1:5">
      <c r="A174" s="4" t="s">
        <v>549</v>
      </c>
      <c r="C174" s="5" t="n">
        <v>0</v>
      </c>
    </row>
    <row r="175" spans="1:5">
      <c r="A175" s="4" t="s">
        <v>605</v>
      </c>
    </row>
    <row r="176" spans="1:5">
      <c r="A176" s="3" t="s">
        <v>546</v>
      </c>
    </row>
    <row r="177" spans="1:5">
      <c r="A177" s="4" t="s">
        <v>549</v>
      </c>
      <c r="B177" s="5" t="n">
        <v>0</v>
      </c>
      <c r="C177" s="5" t="n">
        <v>0</v>
      </c>
    </row>
    <row r="178" spans="1:5">
      <c r="A178" s="4" t="s">
        <v>606</v>
      </c>
    </row>
    <row r="179" spans="1:5">
      <c r="A179" s="3" t="s">
        <v>548</v>
      </c>
    </row>
    <row r="180" spans="1:5">
      <c r="A180" s="4" t="s">
        <v>549</v>
      </c>
      <c r="C180" s="5" t="n">
        <v>0</v>
      </c>
    </row>
    <row r="181" spans="1:5">
      <c r="A181" s="4" t="s">
        <v>607</v>
      </c>
    </row>
    <row r="182" spans="1:5">
      <c r="A182" s="3" t="s">
        <v>548</v>
      </c>
    </row>
    <row r="183" spans="1:5">
      <c r="A183" s="4" t="s">
        <v>549</v>
      </c>
      <c r="C183" s="5" t="n">
        <v>0</v>
      </c>
    </row>
    <row r="184" spans="1:5">
      <c r="A184" s="4" t="s">
        <v>608</v>
      </c>
    </row>
    <row r="185" spans="1:5">
      <c r="A185" s="3" t="s">
        <v>546</v>
      </c>
    </row>
    <row r="186" spans="1:5">
      <c r="A186" s="4" t="s">
        <v>547</v>
      </c>
      <c r="B186" s="8" t="n">
        <v>0.8</v>
      </c>
      <c r="C186" s="8" t="n">
        <v>5.2</v>
      </c>
    </row>
    <row r="187" spans="1:5">
      <c r="A187" s="4" t="s">
        <v>549</v>
      </c>
      <c r="B187" s="8" t="n">
        <v>0.8</v>
      </c>
      <c r="C187" s="8" t="n">
        <v>5.2</v>
      </c>
    </row>
    <row r="188" spans="1:5">
      <c r="A188" s="4" t="s">
        <v>609</v>
      </c>
    </row>
    <row r="189" spans="1:5">
      <c r="A189" s="3" t="s">
        <v>546</v>
      </c>
    </row>
    <row r="190" spans="1:5">
      <c r="A190" s="4" t="s">
        <v>549</v>
      </c>
      <c r="B190" s="8" t="n">
        <v>0.8</v>
      </c>
      <c r="C190" s="8" t="n">
        <v>5.2</v>
      </c>
    </row>
    <row r="191" spans="1:5">
      <c r="A191" s="4" t="s">
        <v>610</v>
      </c>
    </row>
    <row r="192" spans="1:5">
      <c r="A192" s="3" t="s">
        <v>546</v>
      </c>
    </row>
    <row r="193" spans="1:5">
      <c r="A193" s="4" t="s">
        <v>549</v>
      </c>
      <c r="B193" s="5" t="n">
        <v>0</v>
      </c>
      <c r="C193" s="5" t="n">
        <v>0</v>
      </c>
    </row>
    <row r="194" spans="1:5">
      <c r="A194" s="4" t="s">
        <v>611</v>
      </c>
    </row>
    <row r="195" spans="1:5">
      <c r="A195" s="3" t="s">
        <v>546</v>
      </c>
    </row>
    <row r="196" spans="1:5">
      <c r="A196" s="4" t="s">
        <v>549</v>
      </c>
      <c r="B196" s="5" t="n">
        <v>0</v>
      </c>
      <c r="C196" s="5" t="n">
        <v>0</v>
      </c>
    </row>
    <row r="197" spans="1:5">
      <c r="A197" s="4" t="s">
        <v>612</v>
      </c>
    </row>
    <row r="198" spans="1:5">
      <c r="A198" s="3" t="s">
        <v>546</v>
      </c>
    </row>
    <row r="199" spans="1:5">
      <c r="A199" s="4" t="s">
        <v>547</v>
      </c>
      <c r="B199" s="8" t="n">
        <v>281.4</v>
      </c>
      <c r="C199" s="8" t="n">
        <v>278.8</v>
      </c>
    </row>
    <row r="200" spans="1:5">
      <c r="A200" s="4" t="s">
        <v>549</v>
      </c>
      <c r="B200" s="8" t="n">
        <v>281.4</v>
      </c>
      <c r="C200" s="8" t="n">
        <v>278.8</v>
      </c>
    </row>
    <row r="201" spans="1:5">
      <c r="A201" s="4" t="s">
        <v>613</v>
      </c>
    </row>
    <row r="202" spans="1:5">
      <c r="A202" s="3" t="s">
        <v>546</v>
      </c>
    </row>
    <row r="203" spans="1:5">
      <c r="A203" s="4" t="s">
        <v>549</v>
      </c>
      <c r="B203" s="8" t="n">
        <v>281.4</v>
      </c>
      <c r="C203" s="5" t="n">
        <v>0</v>
      </c>
    </row>
    <row r="204" spans="1:5">
      <c r="A204" s="4" t="s">
        <v>614</v>
      </c>
    </row>
    <row r="205" spans="1:5">
      <c r="A205" s="3" t="s">
        <v>546</v>
      </c>
    </row>
    <row r="206" spans="1:5">
      <c r="A206" s="4" t="s">
        <v>549</v>
      </c>
      <c r="B206" s="5" t="n">
        <v>0</v>
      </c>
      <c r="C206" s="8" t="n">
        <v>278.8</v>
      </c>
    </row>
    <row r="207" spans="1:5">
      <c r="A207" s="4" t="s">
        <v>615</v>
      </c>
    </row>
    <row r="208" spans="1:5">
      <c r="A208" s="3" t="s">
        <v>546</v>
      </c>
    </row>
    <row r="209" spans="1:5">
      <c r="A209" s="4" t="s">
        <v>549</v>
      </c>
      <c r="B209" s="5" t="n">
        <v>0</v>
      </c>
      <c r="C209" s="5" t="n">
        <v>0</v>
      </c>
    </row>
    <row r="210" spans="1:5">
      <c r="A210" s="4" t="s">
        <v>616</v>
      </c>
    </row>
    <row r="211" spans="1:5">
      <c r="A211" s="3" t="s">
        <v>546</v>
      </c>
    </row>
    <row r="212" spans="1:5">
      <c r="A212" s="4" t="s">
        <v>547</v>
      </c>
      <c r="C212" s="5" t="n">
        <v>5</v>
      </c>
    </row>
    <row r="213" spans="1:5">
      <c r="A213" s="4" t="s">
        <v>549</v>
      </c>
      <c r="C213" s="5" t="n">
        <v>5</v>
      </c>
    </row>
    <row r="214" spans="1:5">
      <c r="A214" s="4" t="s">
        <v>617</v>
      </c>
    </row>
    <row r="215" spans="1:5">
      <c r="A215" s="3" t="s">
        <v>548</v>
      </c>
    </row>
    <row r="216" spans="1:5">
      <c r="A216" s="4" t="s">
        <v>547</v>
      </c>
      <c r="C216" s="5" t="n">
        <v>0</v>
      </c>
    </row>
    <row r="217" spans="1:5">
      <c r="A217" s="4" t="s">
        <v>563</v>
      </c>
      <c r="C217" s="5" t="n">
        <v>0</v>
      </c>
    </row>
    <row r="218" spans="1:5">
      <c r="A218" s="4" t="s">
        <v>564</v>
      </c>
      <c r="C218" s="5" t="n">
        <v>0</v>
      </c>
    </row>
    <row r="219" spans="1:5">
      <c r="A219" s="4" t="s">
        <v>549</v>
      </c>
      <c r="C219" s="5" t="n">
        <v>0</v>
      </c>
    </row>
    <row r="220" spans="1:5">
      <c r="A220" s="4" t="s">
        <v>618</v>
      </c>
    </row>
    <row r="221" spans="1:5">
      <c r="A221" s="3" t="s">
        <v>548</v>
      </c>
    </row>
    <row r="222" spans="1:5">
      <c r="A222" s="4" t="s">
        <v>547</v>
      </c>
      <c r="C222" s="8" t="n">
        <v>12.7</v>
      </c>
    </row>
    <row r="223" spans="1:5">
      <c r="A223" s="4" t="s">
        <v>563</v>
      </c>
      <c r="C223" s="5" t="n">
        <v>0</v>
      </c>
    </row>
    <row r="224" spans="1:5">
      <c r="A224" s="4" t="s">
        <v>564</v>
      </c>
      <c r="C224" s="8" t="n">
        <v>-0.1</v>
      </c>
    </row>
    <row r="225" spans="1:5">
      <c r="A225" s="4" t="s">
        <v>549</v>
      </c>
      <c r="C225" s="8" t="n">
        <v>12.6</v>
      </c>
    </row>
    <row r="226" spans="1:5">
      <c r="A226" s="4" t="s">
        <v>619</v>
      </c>
    </row>
    <row r="227" spans="1:5">
      <c r="A227" s="3" t="s">
        <v>546</v>
      </c>
    </row>
    <row r="228" spans="1:5">
      <c r="A228" s="4" t="s">
        <v>549</v>
      </c>
      <c r="C228" s="5" t="n">
        <v>5</v>
      </c>
    </row>
    <row r="229" spans="1:5">
      <c r="A229" s="4" t="s">
        <v>620</v>
      </c>
    </row>
    <row r="230" spans="1:5">
      <c r="A230" s="3" t="s">
        <v>548</v>
      </c>
    </row>
    <row r="231" spans="1:5">
      <c r="A231" s="4" t="s">
        <v>549</v>
      </c>
      <c r="C231" s="5" t="n">
        <v>0</v>
      </c>
    </row>
    <row r="232" spans="1:5">
      <c r="A232" s="4" t="s">
        <v>621</v>
      </c>
    </row>
    <row r="233" spans="1:5">
      <c r="A233" s="3" t="s">
        <v>548</v>
      </c>
    </row>
    <row r="234" spans="1:5">
      <c r="A234" s="4" t="s">
        <v>549</v>
      </c>
      <c r="C234" s="8" t="n">
        <v>12.6</v>
      </c>
    </row>
    <row r="235" spans="1:5">
      <c r="A235" s="4" t="s">
        <v>622</v>
      </c>
    </row>
    <row r="236" spans="1:5">
      <c r="A236" s="3" t="s">
        <v>546</v>
      </c>
    </row>
    <row r="237" spans="1:5">
      <c r="A237" s="4" t="s">
        <v>549</v>
      </c>
      <c r="C237" s="5" t="n">
        <v>0</v>
      </c>
    </row>
    <row r="238" spans="1:5">
      <c r="A238" s="4" t="s">
        <v>623</v>
      </c>
    </row>
    <row r="239" spans="1:5">
      <c r="A239" s="3" t="s">
        <v>548</v>
      </c>
    </row>
    <row r="240" spans="1:5">
      <c r="A240" s="4" t="s">
        <v>549</v>
      </c>
      <c r="C240" s="5" t="n">
        <v>0</v>
      </c>
    </row>
    <row r="241" spans="1:5">
      <c r="A241" s="4" t="s">
        <v>624</v>
      </c>
    </row>
    <row r="242" spans="1:5">
      <c r="A242" s="3" t="s">
        <v>548</v>
      </c>
    </row>
    <row r="243" spans="1:5">
      <c r="A243" s="4" t="s">
        <v>549</v>
      </c>
      <c r="C243" s="5" t="n">
        <v>0</v>
      </c>
    </row>
    <row r="244" spans="1:5">
      <c r="A244" s="4" t="s">
        <v>625</v>
      </c>
    </row>
    <row r="245" spans="1:5">
      <c r="A245" s="3" t="s">
        <v>546</v>
      </c>
    </row>
    <row r="246" spans="1:5">
      <c r="A246" s="4" t="s">
        <v>549</v>
      </c>
      <c r="C246" s="5" t="n">
        <v>0</v>
      </c>
    </row>
    <row r="247" spans="1:5">
      <c r="A247" s="4" t="s">
        <v>626</v>
      </c>
    </row>
    <row r="248" spans="1:5">
      <c r="A248" s="3" t="s">
        <v>548</v>
      </c>
    </row>
    <row r="249" spans="1:5">
      <c r="A249" s="4" t="s">
        <v>549</v>
      </c>
      <c r="C249" s="5" t="n">
        <v>0</v>
      </c>
    </row>
    <row r="250" spans="1:5">
      <c r="A250" s="4" t="s">
        <v>627</v>
      </c>
    </row>
    <row r="251" spans="1:5">
      <c r="A251" s="3" t="s">
        <v>548</v>
      </c>
    </row>
    <row r="252" spans="1:5">
      <c r="A252" s="4" t="s">
        <v>549</v>
      </c>
      <c r="C252" s="5" t="n">
        <v>0</v>
      </c>
    </row>
    <row r="253" spans="1:5">
      <c r="A253" s="4" t="s">
        <v>628</v>
      </c>
    </row>
    <row r="254" spans="1:5">
      <c r="A254" s="3" t="s">
        <v>546</v>
      </c>
    </row>
    <row r="255" spans="1:5">
      <c r="A255" s="4" t="s">
        <v>547</v>
      </c>
      <c r="C255" s="5" t="n">
        <v>2</v>
      </c>
    </row>
    <row r="256" spans="1:5">
      <c r="A256" s="4" t="s">
        <v>549</v>
      </c>
      <c r="C256" s="5" t="n">
        <v>2</v>
      </c>
    </row>
    <row r="257" spans="1:5">
      <c r="A257" s="4" t="s">
        <v>629</v>
      </c>
    </row>
    <row r="258" spans="1:5">
      <c r="A258" s="3" t="s">
        <v>548</v>
      </c>
    </row>
    <row r="259" spans="1:5">
      <c r="A259" s="4" t="s">
        <v>547</v>
      </c>
      <c r="C259" s="8" t="n">
        <v>9.199999999999999</v>
      </c>
    </row>
    <row r="260" spans="1:5">
      <c r="A260" s="4" t="s">
        <v>563</v>
      </c>
      <c r="C260" s="5" t="n">
        <v>0</v>
      </c>
    </row>
    <row r="261" spans="1:5">
      <c r="A261" s="4" t="s">
        <v>564</v>
      </c>
      <c r="C261" s="5" t="n">
        <v>0</v>
      </c>
    </row>
    <row r="262" spans="1:5">
      <c r="A262" s="4" t="s">
        <v>549</v>
      </c>
      <c r="C262" s="8" t="n">
        <v>9.199999999999999</v>
      </c>
    </row>
    <row r="263" spans="1:5">
      <c r="A263" s="4" t="s">
        <v>630</v>
      </c>
    </row>
    <row r="264" spans="1:5">
      <c r="A264" s="3" t="s">
        <v>548</v>
      </c>
    </row>
    <row r="265" spans="1:5">
      <c r="A265" s="4" t="s">
        <v>547</v>
      </c>
      <c r="C265" s="8" t="n">
        <v>2.8</v>
      </c>
    </row>
    <row r="266" spans="1:5">
      <c r="A266" s="4" t="s">
        <v>563</v>
      </c>
      <c r="C266" s="5" t="n">
        <v>0</v>
      </c>
    </row>
    <row r="267" spans="1:5">
      <c r="A267" s="4" t="s">
        <v>564</v>
      </c>
      <c r="C267" s="5" t="n">
        <v>0</v>
      </c>
    </row>
    <row r="268" spans="1:5">
      <c r="A268" s="4" t="s">
        <v>549</v>
      </c>
      <c r="C268" s="8" t="n">
        <v>2.8</v>
      </c>
    </row>
    <row r="269" spans="1:5">
      <c r="A269" s="4" t="s">
        <v>631</v>
      </c>
    </row>
    <row r="270" spans="1:5">
      <c r="A270" s="3" t="s">
        <v>546</v>
      </c>
    </row>
    <row r="271" spans="1:5">
      <c r="A271" s="4" t="s">
        <v>549</v>
      </c>
      <c r="C271" s="5" t="n">
        <v>0</v>
      </c>
    </row>
    <row r="272" spans="1:5">
      <c r="A272" s="4" t="s">
        <v>632</v>
      </c>
    </row>
    <row r="273" spans="1:5">
      <c r="A273" s="3" t="s">
        <v>548</v>
      </c>
    </row>
    <row r="274" spans="1:5">
      <c r="A274" s="4" t="s">
        <v>549</v>
      </c>
      <c r="C274" s="8" t="n">
        <v>7.7</v>
      </c>
    </row>
    <row r="275" spans="1:5">
      <c r="A275" s="4" t="s">
        <v>633</v>
      </c>
    </row>
    <row r="276" spans="1:5">
      <c r="A276" s="3" t="s">
        <v>548</v>
      </c>
    </row>
    <row r="277" spans="1:5">
      <c r="A277" s="4" t="s">
        <v>549</v>
      </c>
      <c r="C277" s="5" t="n">
        <v>0</v>
      </c>
    </row>
    <row r="278" spans="1:5">
      <c r="A278" s="4" t="s">
        <v>634</v>
      </c>
    </row>
    <row r="279" spans="1:5">
      <c r="A279" s="3" t="s">
        <v>546</v>
      </c>
    </row>
    <row r="280" spans="1:5">
      <c r="A280" s="4" t="s">
        <v>549</v>
      </c>
      <c r="C280" s="5" t="n">
        <v>2</v>
      </c>
    </row>
    <row r="281" spans="1:5">
      <c r="A281" s="4" t="s">
        <v>635</v>
      </c>
    </row>
    <row r="282" spans="1:5">
      <c r="A282" s="3" t="s">
        <v>548</v>
      </c>
    </row>
    <row r="283" spans="1:5">
      <c r="A283" s="4" t="s">
        <v>549</v>
      </c>
      <c r="C283" s="8" t="n">
        <v>1.5</v>
      </c>
    </row>
    <row r="284" spans="1:5">
      <c r="A284" s="4" t="s">
        <v>636</v>
      </c>
    </row>
    <row r="285" spans="1:5">
      <c r="A285" s="3" t="s">
        <v>548</v>
      </c>
    </row>
    <row r="286" spans="1:5">
      <c r="A286" s="4" t="s">
        <v>549</v>
      </c>
      <c r="C286" s="8" t="n">
        <v>2.8</v>
      </c>
    </row>
    <row r="287" spans="1:5">
      <c r="A287" s="4" t="s">
        <v>637</v>
      </c>
    </row>
    <row r="288" spans="1:5">
      <c r="A288" s="3" t="s">
        <v>546</v>
      </c>
    </row>
    <row r="289" spans="1:5">
      <c r="A289" s="4" t="s">
        <v>549</v>
      </c>
      <c r="C289" s="5" t="n">
        <v>0</v>
      </c>
    </row>
    <row r="290" spans="1:5">
      <c r="A290" s="4" t="s">
        <v>638</v>
      </c>
    </row>
    <row r="291" spans="1:5">
      <c r="A291" s="3" t="s">
        <v>548</v>
      </c>
    </row>
    <row r="292" spans="1:5">
      <c r="A292" s="4" t="s">
        <v>549</v>
      </c>
      <c r="C292" s="5" t="n">
        <v>0</v>
      </c>
    </row>
    <row r="293" spans="1:5">
      <c r="A293" s="4" t="s">
        <v>639</v>
      </c>
    </row>
    <row r="294" spans="1:5">
      <c r="A294" s="3" t="s">
        <v>548</v>
      </c>
    </row>
    <row r="295" spans="1:5">
      <c r="A295" s="4" t="s">
        <v>549</v>
      </c>
      <c r="C295" s="5" t="n">
        <v>0</v>
      </c>
    </row>
    <row r="296" spans="1:5">
      <c r="A296" s="4" t="s">
        <v>640</v>
      </c>
    </row>
    <row r="297" spans="1:5">
      <c r="A297" s="3" t="s">
        <v>546</v>
      </c>
    </row>
    <row r="298" spans="1:5">
      <c r="A298" s="4" t="s">
        <v>547</v>
      </c>
      <c r="C298" s="5" t="n">
        <v>0</v>
      </c>
    </row>
    <row r="299" spans="1:5">
      <c r="A299" s="4" t="s">
        <v>549</v>
      </c>
      <c r="C299" s="5" t="n">
        <v>0</v>
      </c>
    </row>
    <row r="300" spans="1:5">
      <c r="A300" s="4" t="s">
        <v>641</v>
      </c>
    </row>
    <row r="301" spans="1:5">
      <c r="A301" s="3" t="s">
        <v>548</v>
      </c>
    </row>
    <row r="302" spans="1:5">
      <c r="A302" s="4" t="s">
        <v>547</v>
      </c>
      <c r="C302" s="8" t="n">
        <v>37.1</v>
      </c>
    </row>
    <row r="303" spans="1:5">
      <c r="A303" s="4" t="s">
        <v>563</v>
      </c>
      <c r="C303" s="5" t="n">
        <v>0</v>
      </c>
    </row>
    <row r="304" spans="1:5">
      <c r="A304" s="4" t="s">
        <v>564</v>
      </c>
      <c r="C304" s="5" t="n">
        <v>0</v>
      </c>
    </row>
    <row r="305" spans="1:5">
      <c r="A305" s="4" t="s">
        <v>549</v>
      </c>
      <c r="C305" s="8" t="n">
        <v>37.1</v>
      </c>
    </row>
    <row r="306" spans="1:5">
      <c r="A306" s="4" t="s">
        <v>642</v>
      </c>
    </row>
    <row r="307" spans="1:5">
      <c r="A307" s="3" t="s">
        <v>548</v>
      </c>
    </row>
    <row r="308" spans="1:5">
      <c r="A308" s="4" t="s">
        <v>547</v>
      </c>
      <c r="C308" s="8" t="n">
        <v>25.5</v>
      </c>
    </row>
    <row r="309" spans="1:5">
      <c r="A309" s="4" t="s">
        <v>563</v>
      </c>
      <c r="C309" s="5" t="n">
        <v>0</v>
      </c>
    </row>
    <row r="310" spans="1:5">
      <c r="A310" s="4" t="s">
        <v>564</v>
      </c>
      <c r="C310" s="8" t="n">
        <v>-0.2</v>
      </c>
    </row>
    <row r="311" spans="1:5">
      <c r="A311" s="4" t="s">
        <v>549</v>
      </c>
      <c r="C311" s="8" t="n">
        <v>25.3</v>
      </c>
    </row>
    <row r="312" spans="1:5">
      <c r="A312" s="4" t="s">
        <v>643</v>
      </c>
    </row>
    <row r="313" spans="1:5">
      <c r="A313" s="3" t="s">
        <v>546</v>
      </c>
    </row>
    <row r="314" spans="1:5">
      <c r="A314" s="4" t="s">
        <v>549</v>
      </c>
      <c r="C314" s="5" t="n">
        <v>0</v>
      </c>
    </row>
    <row r="315" spans="1:5">
      <c r="A315" s="4" t="s">
        <v>644</v>
      </c>
    </row>
    <row r="316" spans="1:5">
      <c r="A316" s="3" t="s">
        <v>548</v>
      </c>
    </row>
    <row r="317" spans="1:5">
      <c r="A317" s="4" t="s">
        <v>549</v>
      </c>
      <c r="C317" s="8" t="n">
        <v>37.1</v>
      </c>
    </row>
    <row r="318" spans="1:5">
      <c r="A318" s="4" t="s">
        <v>645</v>
      </c>
    </row>
    <row r="319" spans="1:5">
      <c r="A319" s="3" t="s">
        <v>548</v>
      </c>
    </row>
    <row r="320" spans="1:5">
      <c r="A320" s="4" t="s">
        <v>549</v>
      </c>
      <c r="C320" s="8" t="n">
        <v>25.3</v>
      </c>
    </row>
    <row r="321" spans="1:5">
      <c r="A321" s="4" t="s">
        <v>646</v>
      </c>
    </row>
    <row r="322" spans="1:5">
      <c r="A322" s="3" t="s">
        <v>546</v>
      </c>
    </row>
    <row r="323" spans="1:5">
      <c r="A323" s="4" t="s">
        <v>549</v>
      </c>
      <c r="C323" s="5" t="n">
        <v>0</v>
      </c>
    </row>
    <row r="324" spans="1:5">
      <c r="A324" s="4" t="s">
        <v>647</v>
      </c>
    </row>
    <row r="325" spans="1:5">
      <c r="A325" s="3" t="s">
        <v>548</v>
      </c>
    </row>
    <row r="326" spans="1:5">
      <c r="A326" s="4" t="s">
        <v>549</v>
      </c>
      <c r="C326" s="5" t="n">
        <v>0</v>
      </c>
    </row>
    <row r="327" spans="1:5">
      <c r="A327" s="4" t="s">
        <v>648</v>
      </c>
    </row>
    <row r="328" spans="1:5">
      <c r="A328" s="3" t="s">
        <v>548</v>
      </c>
    </row>
    <row r="329" spans="1:5">
      <c r="A329" s="4" t="s">
        <v>549</v>
      </c>
      <c r="C329" s="5" t="n">
        <v>0</v>
      </c>
    </row>
    <row r="330" spans="1:5">
      <c r="A330" s="4" t="s">
        <v>649</v>
      </c>
    </row>
    <row r="331" spans="1:5">
      <c r="A331" s="3" t="s">
        <v>546</v>
      </c>
    </row>
    <row r="332" spans="1:5">
      <c r="A332" s="4" t="s">
        <v>549</v>
      </c>
      <c r="C332" s="5" t="n">
        <v>0</v>
      </c>
    </row>
    <row r="333" spans="1:5">
      <c r="A333" s="4" t="s">
        <v>650</v>
      </c>
    </row>
    <row r="334" spans="1:5">
      <c r="A334" s="3" t="s">
        <v>548</v>
      </c>
    </row>
    <row r="335" spans="1:5">
      <c r="A335" s="4" t="s">
        <v>549</v>
      </c>
      <c r="C335" s="5" t="n">
        <v>0</v>
      </c>
    </row>
    <row r="336" spans="1:5">
      <c r="A336" s="4" t="s">
        <v>651</v>
      </c>
    </row>
    <row r="337" spans="1:5">
      <c r="A337" s="3" t="s">
        <v>548</v>
      </c>
    </row>
    <row r="338" spans="1:5">
      <c r="A338" s="4" t="s">
        <v>549</v>
      </c>
      <c r="C338" s="5" t="n">
        <v>0</v>
      </c>
    </row>
    <row r="339" spans="1:5">
      <c r="A339" s="4" t="s">
        <v>652</v>
      </c>
    </row>
    <row r="340" spans="1:5">
      <c r="A340" s="3" t="s">
        <v>550</v>
      </c>
    </row>
    <row r="341" spans="1:5">
      <c r="A341" s="4" t="s">
        <v>547</v>
      </c>
      <c r="B341" s="8" t="n">
        <v>56.6</v>
      </c>
      <c r="C341" s="8" t="n">
        <v>50.1</v>
      </c>
    </row>
    <row r="342" spans="1:5">
      <c r="A342" s="4" t="s">
        <v>563</v>
      </c>
      <c r="B342" s="8" t="n">
        <v>3.7</v>
      </c>
      <c r="C342" s="8" t="n">
        <v>8.9</v>
      </c>
    </row>
    <row r="343" spans="1:5">
      <c r="A343" s="4" t="s">
        <v>564</v>
      </c>
      <c r="B343" s="5" t="n">
        <v>0</v>
      </c>
      <c r="C343" s="5" t="n">
        <v>0</v>
      </c>
    </row>
    <row r="344" spans="1:5">
      <c r="A344" s="4" t="s">
        <v>549</v>
      </c>
      <c r="B344" s="8" t="n">
        <v>60.3</v>
      </c>
      <c r="C344" s="5" t="n">
        <v>59</v>
      </c>
    </row>
    <row r="345" spans="1:5">
      <c r="A345" s="4" t="s">
        <v>653</v>
      </c>
    </row>
    <row r="346" spans="1:5">
      <c r="A346" s="3" t="s">
        <v>550</v>
      </c>
    </row>
    <row r="347" spans="1:5">
      <c r="A347" s="4" t="s">
        <v>549</v>
      </c>
      <c r="B347" s="8" t="n">
        <v>60.3</v>
      </c>
      <c r="C347" s="5" t="n">
        <v>59</v>
      </c>
    </row>
    <row r="348" spans="1:5">
      <c r="A348" s="4" t="s">
        <v>654</v>
      </c>
    </row>
    <row r="349" spans="1:5">
      <c r="A349" s="3" t="s">
        <v>550</v>
      </c>
    </row>
    <row r="350" spans="1:5">
      <c r="A350" s="4" t="s">
        <v>549</v>
      </c>
      <c r="B350" s="5" t="n">
        <v>0</v>
      </c>
      <c r="C350" s="5" t="n">
        <v>0</v>
      </c>
    </row>
    <row r="351" spans="1:5">
      <c r="A351" s="4" t="s">
        <v>655</v>
      </c>
    </row>
    <row r="352" spans="1:5">
      <c r="A352" s="3" t="s">
        <v>550</v>
      </c>
    </row>
    <row r="353" spans="1:5">
      <c r="A353" s="4" t="s">
        <v>549</v>
      </c>
      <c r="B353" s="5" t="n">
        <v>0</v>
      </c>
      <c r="C353" s="5" t="n">
        <v>0</v>
      </c>
    </row>
    <row r="354" spans="1:5">
      <c r="A354" s="4" t="s">
        <v>656</v>
      </c>
    </row>
    <row r="355" spans="1:5">
      <c r="A355" s="3" t="s">
        <v>548</v>
      </c>
    </row>
    <row r="356" spans="1:5">
      <c r="A356" s="4" t="s">
        <v>547</v>
      </c>
      <c r="C356" s="8" t="n">
        <v>13.1</v>
      </c>
    </row>
    <row r="357" spans="1:5">
      <c r="A357" s="4" t="s">
        <v>563</v>
      </c>
      <c r="C357" s="5" t="n">
        <v>0</v>
      </c>
    </row>
    <row r="358" spans="1:5">
      <c r="A358" s="4" t="s">
        <v>564</v>
      </c>
      <c r="C358" s="5" t="n">
        <v>0</v>
      </c>
    </row>
    <row r="359" spans="1:5">
      <c r="A359" s="4" t="s">
        <v>549</v>
      </c>
      <c r="C359" s="8" t="n">
        <v>13.1</v>
      </c>
    </row>
    <row r="360" spans="1:5">
      <c r="A360" s="4" t="s">
        <v>657</v>
      </c>
    </row>
    <row r="361" spans="1:5">
      <c r="A361" s="3" t="s">
        <v>548</v>
      </c>
    </row>
    <row r="362" spans="1:5">
      <c r="A362" s="4" t="s">
        <v>547</v>
      </c>
      <c r="C362" s="8" t="n">
        <v>36.8</v>
      </c>
    </row>
    <row r="363" spans="1:5">
      <c r="A363" s="4" t="s">
        <v>563</v>
      </c>
      <c r="C363" s="5" t="n">
        <v>0</v>
      </c>
    </row>
    <row r="364" spans="1:5">
      <c r="A364" s="4" t="s">
        <v>564</v>
      </c>
      <c r="C364" s="8" t="n">
        <v>-0.2</v>
      </c>
    </row>
    <row r="365" spans="1:5">
      <c r="A365" s="4" t="s">
        <v>549</v>
      </c>
      <c r="C365" s="8" t="n">
        <v>36.6</v>
      </c>
    </row>
    <row r="366" spans="1:5">
      <c r="A366" s="4" t="s">
        <v>658</v>
      </c>
    </row>
    <row r="367" spans="1:5">
      <c r="A367" s="3" t="s">
        <v>548</v>
      </c>
    </row>
    <row r="368" spans="1:5">
      <c r="A368" s="4" t="s">
        <v>549</v>
      </c>
      <c r="C368" s="5" t="n">
        <v>0</v>
      </c>
    </row>
    <row r="369" spans="1:5">
      <c r="A369" s="4" t="s">
        <v>659</v>
      </c>
    </row>
    <row r="370" spans="1:5">
      <c r="A370" s="3" t="s">
        <v>548</v>
      </c>
    </row>
    <row r="371" spans="1:5">
      <c r="A371" s="4" t="s">
        <v>549</v>
      </c>
      <c r="C371" s="5" t="n">
        <v>0</v>
      </c>
    </row>
    <row r="372" spans="1:5">
      <c r="A372" s="4" t="s">
        <v>660</v>
      </c>
    </row>
    <row r="373" spans="1:5">
      <c r="A373" s="3" t="s">
        <v>548</v>
      </c>
    </row>
    <row r="374" spans="1:5">
      <c r="A374" s="4" t="s">
        <v>549</v>
      </c>
      <c r="C374" s="8" t="n">
        <v>13.1</v>
      </c>
    </row>
    <row r="375" spans="1:5">
      <c r="A375" s="4" t="s">
        <v>661</v>
      </c>
    </row>
    <row r="376" spans="1:5">
      <c r="A376" s="3" t="s">
        <v>548</v>
      </c>
    </row>
    <row r="377" spans="1:5">
      <c r="A377" s="4" t="s">
        <v>549</v>
      </c>
      <c r="C377" s="8" t="n">
        <v>36.6</v>
      </c>
    </row>
    <row r="378" spans="1:5">
      <c r="A378" s="4" t="s">
        <v>662</v>
      </c>
    </row>
    <row r="379" spans="1:5">
      <c r="A379" s="3" t="s">
        <v>548</v>
      </c>
    </row>
    <row r="380" spans="1:5">
      <c r="A380" s="4" t="s">
        <v>549</v>
      </c>
      <c r="C380" s="5" t="n">
        <v>0</v>
      </c>
    </row>
    <row r="381" spans="1:5">
      <c r="A381" s="4" t="s">
        <v>663</v>
      </c>
    </row>
    <row r="382" spans="1:5">
      <c r="A382" s="3" t="s">
        <v>548</v>
      </c>
    </row>
    <row r="383" spans="1:5">
      <c r="A383" s="4" t="s">
        <v>549</v>
      </c>
      <c r="C383" s="7" t="n">
        <v>0</v>
      </c>
    </row>
    <row r="384" spans="1:5">
      <c r="A384" s="4" t="s">
        <v>664</v>
      </c>
    </row>
    <row r="385" spans="1:5">
      <c r="A385" s="3" t="s">
        <v>548</v>
      </c>
    </row>
    <row r="386" spans="1:5">
      <c r="A386" s="4" t="s">
        <v>547</v>
      </c>
      <c r="B386" s="8" t="n">
        <v>6.2</v>
      </c>
    </row>
    <row r="387" spans="1:5">
      <c r="A387" s="4" t="s">
        <v>563</v>
      </c>
      <c r="B387" s="8" t="n">
        <v>1.1</v>
      </c>
    </row>
    <row r="388" spans="1:5">
      <c r="A388" s="4" t="s">
        <v>564</v>
      </c>
      <c r="B388" s="5" t="n">
        <v>0</v>
      </c>
    </row>
    <row r="389" spans="1:5">
      <c r="A389" s="4" t="s">
        <v>549</v>
      </c>
      <c r="B389" s="8" t="n">
        <v>7.3</v>
      </c>
    </row>
    <row r="390" spans="1:5">
      <c r="A390" s="4" t="s">
        <v>665</v>
      </c>
    </row>
    <row r="391" spans="1:5">
      <c r="A391" s="3" t="s">
        <v>548</v>
      </c>
    </row>
    <row r="392" spans="1:5">
      <c r="A392" s="4" t="s">
        <v>549</v>
      </c>
      <c r="B392" s="8" t="n">
        <v>2.7</v>
      </c>
    </row>
    <row r="393" spans="1:5">
      <c r="A393" s="4" t="s">
        <v>666</v>
      </c>
    </row>
    <row r="394" spans="1:5">
      <c r="A394" s="3" t="s">
        <v>548</v>
      </c>
    </row>
    <row r="395" spans="1:5">
      <c r="A395" s="4" t="s">
        <v>549</v>
      </c>
      <c r="B395" s="8" t="n">
        <v>4.6</v>
      </c>
    </row>
    <row r="396" spans="1:5">
      <c r="A396" s="4" t="s">
        <v>667</v>
      </c>
    </row>
    <row r="397" spans="1:5">
      <c r="A397" s="3" t="s">
        <v>548</v>
      </c>
    </row>
    <row r="398" spans="1:5">
      <c r="A398" s="4" t="s">
        <v>549</v>
      </c>
      <c r="B39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417</v>
      </c>
    </row>
    <row r="3" spans="1:2">
      <c r="A3" s="3" t="s">
        <v>669</v>
      </c>
    </row>
    <row r="4" spans="1:2">
      <c r="A4" s="4" t="s">
        <v>670</v>
      </c>
      <c r="B4" s="6" t="n">
        <v>8.800000000000001</v>
      </c>
    </row>
    <row r="5" spans="1:2">
      <c r="A5" s="4" t="s">
        <v>671</v>
      </c>
      <c r="B5" s="8" t="n">
        <v>-3.5</v>
      </c>
    </row>
    <row r="6" spans="1:2">
      <c r="A6" s="4" t="s">
        <v>672</v>
      </c>
      <c r="B6" s="8" t="n">
        <v>0.3</v>
      </c>
    </row>
    <row r="7" spans="1:2">
      <c r="A7" s="4" t="s">
        <v>673</v>
      </c>
      <c r="B7" s="8" t="n">
        <v>-0.4</v>
      </c>
    </row>
    <row r="8" spans="1:2">
      <c r="A8" s="4" t="s">
        <v>674</v>
      </c>
      <c r="B8" s="8" t="n">
        <v>5.2</v>
      </c>
    </row>
    <row r="9" spans="1:2">
      <c r="A9" s="4" t="s">
        <v>675</v>
      </c>
    </row>
    <row r="10" spans="1:2">
      <c r="A10" s="3" t="s">
        <v>669</v>
      </c>
    </row>
    <row r="11" spans="1:2">
      <c r="A11" s="4" t="s">
        <v>670</v>
      </c>
      <c r="B11" s="5" t="n">
        <v>1</v>
      </c>
    </row>
    <row r="12" spans="1:2">
      <c r="A12" s="4" t="s">
        <v>671</v>
      </c>
      <c r="B12" s="5" t="n">
        <v>0</v>
      </c>
    </row>
    <row r="13" spans="1:2">
      <c r="A13" s="4" t="s">
        <v>672</v>
      </c>
      <c r="B13" s="8" t="n">
        <v>-0.2</v>
      </c>
    </row>
    <row r="14" spans="1:2">
      <c r="A14" s="4" t="s">
        <v>673</v>
      </c>
      <c r="B14" s="5" t="n">
        <v>0</v>
      </c>
    </row>
    <row r="15" spans="1:2">
      <c r="A15" s="4" t="s">
        <v>674</v>
      </c>
      <c r="B15" s="8" t="n">
        <v>0.8</v>
      </c>
    </row>
    <row r="16" spans="1:2">
      <c r="A16" s="4" t="s">
        <v>676</v>
      </c>
    </row>
    <row r="17" spans="1:2">
      <c r="A17" s="3" t="s">
        <v>669</v>
      </c>
    </row>
    <row r="18" spans="1:2">
      <c r="A18" s="4" t="s">
        <v>670</v>
      </c>
      <c r="B18" s="8" t="n">
        <v>7.8</v>
      </c>
    </row>
    <row r="19" spans="1:2">
      <c r="A19" s="4" t="s">
        <v>671</v>
      </c>
      <c r="B19" s="8" t="n">
        <v>-3.5</v>
      </c>
    </row>
    <row r="20" spans="1:2">
      <c r="A20" s="4" t="s">
        <v>672</v>
      </c>
      <c r="B20" s="8" t="n">
        <v>0.5</v>
      </c>
    </row>
    <row r="21" spans="1:2">
      <c r="A21" s="4" t="s">
        <v>673</v>
      </c>
      <c r="B21" s="8" t="n">
        <v>-0.4</v>
      </c>
    </row>
    <row r="22" spans="1:2">
      <c r="A22" s="4" t="s">
        <v>674</v>
      </c>
      <c r="B22" s="6" t="n">
        <v>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17</v>
      </c>
    </row>
    <row r="2" spans="1:2">
      <c r="A2" s="3" t="s">
        <v>678</v>
      </c>
    </row>
    <row r="3" spans="1:2">
      <c r="A3" s="4" t="s">
        <v>679</v>
      </c>
      <c r="B3" s="6" t="n">
        <v>10.8</v>
      </c>
    </row>
    <row r="4" spans="1:2">
      <c r="A4" s="4" t="s">
        <v>547</v>
      </c>
      <c r="B4" s="8" t="n">
        <v>10.8</v>
      </c>
    </row>
    <row r="5" spans="1:2">
      <c r="A5" s="3" t="s">
        <v>549</v>
      </c>
    </row>
    <row r="6" spans="1:2">
      <c r="A6" s="4" t="s">
        <v>679</v>
      </c>
      <c r="B6" s="8" t="n">
        <v>11.7</v>
      </c>
    </row>
    <row r="7" spans="1:2">
      <c r="A7" s="4" t="s">
        <v>549</v>
      </c>
      <c r="B7" s="6" t="n">
        <v>1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6</v>
      </c>
      <c r="B1" s="2" t="s">
        <v>2</v>
      </c>
      <c r="C1" s="2" t="s">
        <v>35</v>
      </c>
    </row>
    <row r="2" spans="1:3">
      <c r="A2" s="3" t="s">
        <v>117</v>
      </c>
    </row>
    <row r="3" spans="1:3">
      <c r="A3" s="4" t="s">
        <v>118</v>
      </c>
      <c r="B3" s="9" t="n">
        <v>0.01</v>
      </c>
      <c r="C3" s="9" t="n">
        <v>0.01</v>
      </c>
    </row>
    <row r="4" spans="1:3">
      <c r="A4" s="4" t="s">
        <v>119</v>
      </c>
      <c r="B4" s="5" t="n">
        <v>2000000</v>
      </c>
      <c r="C4" s="5" t="n">
        <v>2000000</v>
      </c>
    </row>
    <row r="5" spans="1:3">
      <c r="A5" s="4" t="s">
        <v>120</v>
      </c>
      <c r="B5" s="5" t="n">
        <v>0</v>
      </c>
      <c r="C5" s="5" t="n">
        <v>0</v>
      </c>
    </row>
    <row r="6" spans="1:3">
      <c r="A6" s="4" t="s">
        <v>121</v>
      </c>
      <c r="B6" s="5" t="n">
        <v>0</v>
      </c>
      <c r="C6" s="5" t="n">
        <v>0</v>
      </c>
    </row>
    <row r="7" spans="1:3">
      <c r="A7" s="4" t="s">
        <v>122</v>
      </c>
      <c r="B7" s="9" t="n">
        <v>0.01</v>
      </c>
      <c r="C7" s="9" t="n">
        <v>0.01</v>
      </c>
    </row>
    <row r="8" spans="1:3">
      <c r="A8" s="4" t="s">
        <v>123</v>
      </c>
      <c r="B8" s="5" t="n">
        <v>750000000</v>
      </c>
      <c r="C8" s="5" t="n">
        <v>750000000</v>
      </c>
    </row>
    <row r="9" spans="1:3">
      <c r="A9" s="4" t="s">
        <v>124</v>
      </c>
      <c r="B9" s="5" t="n">
        <v>219400000</v>
      </c>
      <c r="C9" s="5" t="n">
        <v>218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36</v>
      </c>
    </row>
    <row r="3" spans="1:4">
      <c r="A3" s="3" t="s">
        <v>191</v>
      </c>
    </row>
    <row r="4" spans="1:4">
      <c r="A4" s="4" t="s">
        <v>681</v>
      </c>
      <c r="B4" s="7" t="n">
        <v>0</v>
      </c>
      <c r="C4" s="7" t="n">
        <v>0</v>
      </c>
    </row>
    <row r="5" spans="1:4">
      <c r="A5" s="4" t="s">
        <v>682</v>
      </c>
      <c r="B5" s="5" t="n">
        <v>-1300000</v>
      </c>
      <c r="C5" s="5" t="n">
        <v>-300000</v>
      </c>
      <c r="D5" s="7" t="n">
        <v>1500000</v>
      </c>
    </row>
    <row r="6" spans="1:4">
      <c r="A6" s="4" t="s">
        <v>683</v>
      </c>
      <c r="B6" s="5" t="n">
        <v>531000000</v>
      </c>
      <c r="C6" s="5" t="n">
        <v>1080000000</v>
      </c>
    </row>
    <row r="7" spans="1:4">
      <c r="A7" s="4" t="s">
        <v>684</v>
      </c>
      <c r="B7" s="5" t="n">
        <v>111600000</v>
      </c>
      <c r="C7" s="5" t="n">
        <v>112300000</v>
      </c>
    </row>
    <row r="8" spans="1:4">
      <c r="A8" s="4" t="s">
        <v>685</v>
      </c>
      <c r="B8" s="5" t="n">
        <v>6200000</v>
      </c>
    </row>
    <row r="9" spans="1:4">
      <c r="A9" s="4" t="s">
        <v>686</v>
      </c>
      <c r="B9" s="7" t="n">
        <v>4800000</v>
      </c>
      <c r="C9" s="7" t="n">
        <v>15500000</v>
      </c>
      <c r="D9" s="7" t="n">
        <v>13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7</v>
      </c>
      <c r="B1" s="2" t="s">
        <v>1</v>
      </c>
    </row>
    <row r="2" spans="1:5">
      <c r="B2" s="2" t="s">
        <v>2</v>
      </c>
      <c r="C2" s="2" t="s">
        <v>35</v>
      </c>
      <c r="D2" s="2" t="s">
        <v>36</v>
      </c>
      <c r="E2" s="2" t="s">
        <v>545</v>
      </c>
    </row>
    <row r="3" spans="1:5">
      <c r="A3" s="3" t="s">
        <v>688</v>
      </c>
    </row>
    <row r="4" spans="1:5">
      <c r="A4" s="4" t="s">
        <v>689</v>
      </c>
      <c r="B4" s="6" t="n">
        <v>803.5</v>
      </c>
      <c r="C4" s="6" t="n">
        <v>619.9</v>
      </c>
    </row>
    <row r="5" spans="1:5">
      <c r="A5" s="4" t="s">
        <v>690</v>
      </c>
      <c r="B5" s="8" t="n">
        <v>-210.9</v>
      </c>
      <c r="C5" s="5" t="n">
        <v>-256</v>
      </c>
      <c r="D5" s="6" t="n">
        <v>733.6</v>
      </c>
      <c r="E5" s="6" t="n">
        <v>1619.6</v>
      </c>
    </row>
    <row r="6" spans="1:5">
      <c r="A6" s="4" t="s">
        <v>691</v>
      </c>
      <c r="B6" s="8" t="n">
        <v>8.5</v>
      </c>
      <c r="C6" s="8" t="n">
        <v>8.199999999999999</v>
      </c>
    </row>
    <row r="7" spans="1:5">
      <c r="A7" s="4" t="s">
        <v>692</v>
      </c>
      <c r="B7" s="8" t="n">
        <v>7.4</v>
      </c>
      <c r="C7" s="8" t="n">
        <v>26.6</v>
      </c>
    </row>
    <row r="8" spans="1:5">
      <c r="A8" s="4" t="s">
        <v>693</v>
      </c>
    </row>
    <row r="9" spans="1:5">
      <c r="A9" s="3" t="s">
        <v>688</v>
      </c>
    </row>
    <row r="10" spans="1:5">
      <c r="A10" s="4" t="s">
        <v>690</v>
      </c>
      <c r="B10" s="5" t="n">
        <v>15</v>
      </c>
      <c r="C10" s="8" t="n">
        <v>-16.6</v>
      </c>
      <c r="D10" s="6" t="n">
        <v>14.6</v>
      </c>
    </row>
    <row r="11" spans="1:5">
      <c r="A11" s="4" t="s">
        <v>694</v>
      </c>
    </row>
    <row r="12" spans="1:5">
      <c r="A12" s="3" t="s">
        <v>688</v>
      </c>
    </row>
    <row r="13" spans="1:5">
      <c r="A13" s="4" t="s">
        <v>689</v>
      </c>
      <c r="B13" s="8" t="n">
        <v>579.8</v>
      </c>
      <c r="C13" s="8" t="n">
        <v>329.6</v>
      </c>
    </row>
    <row r="14" spans="1:5">
      <c r="A14" s="4" t="s">
        <v>695</v>
      </c>
    </row>
    <row r="15" spans="1:5">
      <c r="A15" s="3" t="s">
        <v>688</v>
      </c>
    </row>
    <row r="16" spans="1:5">
      <c r="A16" s="4" t="s">
        <v>691</v>
      </c>
      <c r="B16" s="8" t="n">
        <v>4.3</v>
      </c>
      <c r="C16" s="8" t="n">
        <v>6.2</v>
      </c>
    </row>
    <row r="17" spans="1:5">
      <c r="A17" s="4" t="s">
        <v>696</v>
      </c>
    </row>
    <row r="18" spans="1:5">
      <c r="A18" s="3" t="s">
        <v>688</v>
      </c>
    </row>
    <row r="19" spans="1:5">
      <c r="A19" s="4" t="s">
        <v>692</v>
      </c>
      <c r="B19" s="8" t="n">
        <v>3.3</v>
      </c>
      <c r="C19" s="8" t="n">
        <v>18.7</v>
      </c>
    </row>
    <row r="20" spans="1:5">
      <c r="A20" s="4" t="s">
        <v>697</v>
      </c>
    </row>
    <row r="21" spans="1:5">
      <c r="A21" s="3" t="s">
        <v>688</v>
      </c>
    </row>
    <row r="22" spans="1:5">
      <c r="A22" s="4" t="s">
        <v>691</v>
      </c>
      <c r="B22" s="8" t="n">
        <v>4.2</v>
      </c>
      <c r="C22" s="5" t="n">
        <v>2</v>
      </c>
    </row>
    <row r="23" spans="1:5">
      <c r="A23" s="4" t="s">
        <v>698</v>
      </c>
    </row>
    <row r="24" spans="1:5">
      <c r="A24" s="3" t="s">
        <v>688</v>
      </c>
    </row>
    <row r="25" spans="1:5">
      <c r="A25" s="4" t="s">
        <v>692</v>
      </c>
      <c r="B25" s="6" t="n">
        <v>4.1</v>
      </c>
      <c r="C25" s="6" t="n">
        <v>7.9</v>
      </c>
    </row>
    <row r="26" spans="1:5">
      <c r="A26" s="4" t="s">
        <v>699</v>
      </c>
    </row>
    <row r="27" spans="1:5">
      <c r="A27" s="3" t="s">
        <v>688</v>
      </c>
    </row>
    <row r="28" spans="1:5">
      <c r="A28" s="4" t="s">
        <v>700</v>
      </c>
      <c r="B28" s="4" t="s">
        <v>701</v>
      </c>
    </row>
    <row r="29" spans="1:5">
      <c r="A29" s="4" t="s">
        <v>702</v>
      </c>
    </row>
    <row r="30" spans="1:5">
      <c r="A30" s="3" t="s">
        <v>688</v>
      </c>
    </row>
    <row r="31" spans="1:5">
      <c r="A31" s="4" t="s">
        <v>700</v>
      </c>
      <c r="B31" s="4" t="s">
        <v>5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36</v>
      </c>
    </row>
    <row r="3" spans="1:4">
      <c r="A3" s="4" t="s">
        <v>704</v>
      </c>
    </row>
    <row r="4" spans="1:4">
      <c r="A4" s="3" t="s">
        <v>705</v>
      </c>
    </row>
    <row r="5" spans="1:4">
      <c r="A5" s="4" t="s">
        <v>706</v>
      </c>
      <c r="B5" s="6" t="n">
        <v>19.6</v>
      </c>
      <c r="C5" s="6" t="n">
        <v>-21.3</v>
      </c>
      <c r="D5" s="6" t="n">
        <v>6.3</v>
      </c>
    </row>
    <row r="6" spans="1:4">
      <c r="A6" s="4" t="s">
        <v>707</v>
      </c>
      <c r="B6" s="8" t="n">
        <v>-12.1</v>
      </c>
      <c r="C6" s="8" t="n">
        <v>9.9</v>
      </c>
      <c r="D6" s="8" t="n">
        <v>7.4</v>
      </c>
    </row>
    <row r="7" spans="1:4">
      <c r="A7" s="4" t="s">
        <v>708</v>
      </c>
    </row>
    <row r="8" spans="1:4">
      <c r="A8" s="3" t="s">
        <v>705</v>
      </c>
    </row>
    <row r="9" spans="1:4">
      <c r="A9" s="4" t="s">
        <v>707</v>
      </c>
      <c r="B9" s="8" t="n">
        <v>-8.5</v>
      </c>
      <c r="C9" s="5" t="n">
        <v>8</v>
      </c>
      <c r="D9" s="8" t="n">
        <v>9.199999999999999</v>
      </c>
    </row>
    <row r="10" spans="1:4">
      <c r="A10" s="4" t="s">
        <v>709</v>
      </c>
    </row>
    <row r="11" spans="1:4">
      <c r="A11" s="3" t="s">
        <v>705</v>
      </c>
    </row>
    <row r="12" spans="1:4">
      <c r="A12" s="4" t="s">
        <v>707</v>
      </c>
      <c r="B12" s="8" t="n">
        <v>-3.6</v>
      </c>
      <c r="C12" s="8" t="n">
        <v>1.9</v>
      </c>
      <c r="D12" s="8" t="n">
        <v>-1.8</v>
      </c>
    </row>
    <row r="13" spans="1:4">
      <c r="A13" s="4" t="s">
        <v>710</v>
      </c>
    </row>
    <row r="14" spans="1:4">
      <c r="A14" s="3" t="s">
        <v>705</v>
      </c>
    </row>
    <row r="15" spans="1:4">
      <c r="A15" s="4" t="s">
        <v>711</v>
      </c>
      <c r="B15" s="8" t="n">
        <v>0.2</v>
      </c>
      <c r="C15" s="8" t="n">
        <v>-0.2</v>
      </c>
      <c r="D15" s="8" t="n">
        <v>-0.3</v>
      </c>
    </row>
    <row r="16" spans="1:4">
      <c r="A16" s="4" t="s">
        <v>712</v>
      </c>
    </row>
    <row r="17" spans="1:4">
      <c r="A17" s="3" t="s">
        <v>705</v>
      </c>
    </row>
    <row r="18" spans="1:4">
      <c r="A18" s="4" t="s">
        <v>713</v>
      </c>
      <c r="B18" s="6" t="n">
        <v>6.6</v>
      </c>
      <c r="C18" s="6" t="n">
        <v>-19.1</v>
      </c>
      <c r="D18" s="6" t="n">
        <v>-1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37"/>
    <col customWidth="1" max="5" min="5" width="31"/>
    <col customWidth="1" max="6" min="6" width="27"/>
  </cols>
  <sheetData>
    <row r="1" spans="1:6">
      <c r="A1" s="1" t="s">
        <v>714</v>
      </c>
      <c r="B1" s="2" t="s">
        <v>715</v>
      </c>
      <c r="C1" s="2" t="s">
        <v>716</v>
      </c>
      <c r="D1" s="2" t="s">
        <v>717</v>
      </c>
      <c r="E1" s="2" t="s">
        <v>718</v>
      </c>
      <c r="F1" s="2" t="s">
        <v>719</v>
      </c>
    </row>
    <row r="2" spans="1:6">
      <c r="A2" s="3" t="s">
        <v>720</v>
      </c>
    </row>
    <row r="3" spans="1:6">
      <c r="A3" s="4" t="s">
        <v>721</v>
      </c>
      <c r="C3" s="5" t="n">
        <v>4</v>
      </c>
    </row>
    <row r="4" spans="1:6">
      <c r="A4" s="4" t="s">
        <v>722</v>
      </c>
      <c r="F4" s="5" t="n">
        <v>36100000</v>
      </c>
    </row>
    <row r="5" spans="1:6">
      <c r="A5" s="4" t="s">
        <v>723</v>
      </c>
      <c r="C5" s="5" t="n">
        <v>0</v>
      </c>
    </row>
    <row r="6" spans="1:6">
      <c r="A6" s="4" t="s">
        <v>724</v>
      </c>
      <c r="C6" s="5" t="n">
        <v>27600000</v>
      </c>
      <c r="F6" s="5" t="n">
        <v>27600000</v>
      </c>
    </row>
    <row r="7" spans="1:6">
      <c r="A7" s="4" t="s">
        <v>725</v>
      </c>
      <c r="C7" s="5" t="n">
        <v>817100</v>
      </c>
      <c r="D7" s="5" t="n">
        <v>200000</v>
      </c>
      <c r="F7" s="5" t="n">
        <v>817100</v>
      </c>
    </row>
    <row r="8" spans="1:6">
      <c r="A8" s="4" t="s">
        <v>726</v>
      </c>
      <c r="C8" s="6" t="n">
        <v>66.5</v>
      </c>
      <c r="F8" s="6" t="n">
        <v>66.5</v>
      </c>
    </row>
    <row r="9" spans="1:6">
      <c r="A9" s="4" t="s">
        <v>442</v>
      </c>
      <c r="C9" s="5" t="n">
        <v>4</v>
      </c>
    </row>
    <row r="10" spans="1:6">
      <c r="A10" s="4" t="s">
        <v>443</v>
      </c>
      <c r="C10" s="4" t="s">
        <v>444</v>
      </c>
    </row>
    <row r="11" spans="1:6">
      <c r="A11" s="4" t="s">
        <v>445</v>
      </c>
      <c r="C11" s="4" t="s">
        <v>446</v>
      </c>
    </row>
    <row r="12" spans="1:6">
      <c r="A12" s="4" t="s">
        <v>727</v>
      </c>
    </row>
    <row r="13" spans="1:6">
      <c r="A13" s="3" t="s">
        <v>720</v>
      </c>
    </row>
    <row r="14" spans="1:6">
      <c r="A14" s="4" t="s">
        <v>728</v>
      </c>
      <c r="C14" s="5" t="n">
        <v>57300000</v>
      </c>
      <c r="F14" s="5" t="n">
        <v>57300000</v>
      </c>
    </row>
    <row r="15" spans="1:6">
      <c r="A15" s="4" t="s">
        <v>729</v>
      </c>
      <c r="C15" s="5" t="n">
        <v>51300000</v>
      </c>
    </row>
    <row r="16" spans="1:6">
      <c r="A16" s="4" t="s">
        <v>730</v>
      </c>
      <c r="C16" s="5" t="n">
        <v>6000000</v>
      </c>
    </row>
    <row r="17" spans="1:6">
      <c r="A17" s="4" t="s">
        <v>731</v>
      </c>
      <c r="C17" s="10" t="n">
        <v>1.79</v>
      </c>
    </row>
    <row r="18" spans="1:6">
      <c r="A18" s="4" t="s">
        <v>724</v>
      </c>
      <c r="C18" s="5" t="n">
        <v>18600000</v>
      </c>
      <c r="F18" s="5" t="n">
        <v>18600000</v>
      </c>
    </row>
    <row r="19" spans="1:6">
      <c r="A19" s="4" t="s">
        <v>732</v>
      </c>
    </row>
    <row r="20" spans="1:6">
      <c r="A20" s="3" t="s">
        <v>720</v>
      </c>
    </row>
    <row r="21" spans="1:6">
      <c r="A21" s="4" t="s">
        <v>728</v>
      </c>
      <c r="C21" s="5" t="n">
        <v>1700000</v>
      </c>
      <c r="F21" s="5" t="n">
        <v>1700000</v>
      </c>
    </row>
    <row r="22" spans="1:6">
      <c r="A22" s="4" t="s">
        <v>731</v>
      </c>
      <c r="C22" s="10" t="n">
        <v>2.11</v>
      </c>
    </row>
    <row r="23" spans="1:6">
      <c r="A23" s="4" t="s">
        <v>724</v>
      </c>
      <c r="C23" s="5" t="n">
        <v>800000</v>
      </c>
      <c r="F23" s="5" t="n">
        <v>800000</v>
      </c>
    </row>
    <row r="24" spans="1:6">
      <c r="A24" s="4" t="s">
        <v>733</v>
      </c>
      <c r="B24" s="5" t="n">
        <v>900000</v>
      </c>
    </row>
    <row r="25" spans="1:6">
      <c r="A25" s="4" t="s">
        <v>734</v>
      </c>
    </row>
    <row r="26" spans="1:6">
      <c r="A26" s="3" t="s">
        <v>720</v>
      </c>
    </row>
    <row r="27" spans="1:6">
      <c r="A27" s="4" t="s">
        <v>735</v>
      </c>
      <c r="C27" s="4" t="s">
        <v>736</v>
      </c>
    </row>
    <row r="28" spans="1:6">
      <c r="A28" s="4" t="s">
        <v>737</v>
      </c>
    </row>
    <row r="29" spans="1:6">
      <c r="A29" s="3" t="s">
        <v>720</v>
      </c>
    </row>
    <row r="30" spans="1:6">
      <c r="A30" s="4" t="s">
        <v>735</v>
      </c>
      <c r="C30" s="4" t="s">
        <v>395</v>
      </c>
    </row>
    <row r="31" spans="1:6">
      <c r="A31" s="4" t="s">
        <v>738</v>
      </c>
    </row>
    <row r="32" spans="1:6">
      <c r="A32" s="3" t="s">
        <v>720</v>
      </c>
    </row>
    <row r="33" spans="1:6">
      <c r="A33" s="4" t="s">
        <v>735</v>
      </c>
      <c r="C33" s="4" t="s">
        <v>739</v>
      </c>
    </row>
    <row r="34" spans="1:6">
      <c r="A34" s="4" t="s">
        <v>740</v>
      </c>
      <c r="C34" s="4" t="s">
        <v>415</v>
      </c>
    </row>
    <row r="35" spans="1:6">
      <c r="A35" s="4" t="s">
        <v>725</v>
      </c>
      <c r="C35" s="5" t="n">
        <v>600000</v>
      </c>
      <c r="F35" s="5" t="n">
        <v>600000</v>
      </c>
    </row>
    <row r="36" spans="1:6">
      <c r="A36" s="4" t="s">
        <v>741</v>
      </c>
    </row>
    <row r="37" spans="1:6">
      <c r="A37" s="3" t="s">
        <v>720</v>
      </c>
    </row>
    <row r="38" spans="1:6">
      <c r="A38" s="4" t="s">
        <v>735</v>
      </c>
      <c r="C38" s="4" t="s">
        <v>739</v>
      </c>
    </row>
    <row r="39" spans="1:6">
      <c r="A39" s="4" t="s">
        <v>740</v>
      </c>
      <c r="C39" s="4" t="s">
        <v>415</v>
      </c>
    </row>
    <row r="40" spans="1:6">
      <c r="A40" s="4" t="s">
        <v>725</v>
      </c>
      <c r="C40" s="5" t="n">
        <v>100000</v>
      </c>
      <c r="F40" s="5" t="n">
        <v>100000</v>
      </c>
    </row>
    <row r="41" spans="1:6">
      <c r="A41" s="4" t="s">
        <v>742</v>
      </c>
    </row>
    <row r="42" spans="1:6">
      <c r="A42" s="3" t="s">
        <v>720</v>
      </c>
    </row>
    <row r="43" spans="1:6">
      <c r="A43" s="4" t="s">
        <v>724</v>
      </c>
      <c r="C43" s="5" t="n">
        <v>8100000</v>
      </c>
      <c r="F43" s="5" t="n">
        <v>8100000</v>
      </c>
    </row>
    <row r="44" spans="1:6">
      <c r="A44" s="4" t="s">
        <v>743</v>
      </c>
      <c r="C44" s="4" t="s">
        <v>744</v>
      </c>
    </row>
    <row r="45" spans="1:6">
      <c r="A45" s="4" t="s">
        <v>745</v>
      </c>
      <c r="C45" s="4" t="s">
        <v>746</v>
      </c>
    </row>
    <row r="46" spans="1:6">
      <c r="A46" s="4" t="s">
        <v>442</v>
      </c>
      <c r="C46" s="5" t="n">
        <v>4</v>
      </c>
    </row>
    <row r="47" spans="1:6">
      <c r="A47" s="4" t="s">
        <v>443</v>
      </c>
      <c r="C47" s="4" t="s">
        <v>444</v>
      </c>
    </row>
    <row r="48" spans="1:6">
      <c r="A48" s="4" t="s">
        <v>445</v>
      </c>
      <c r="C48" s="4" t="s">
        <v>446</v>
      </c>
    </row>
    <row r="49" spans="1:6">
      <c r="A49" s="4" t="s">
        <v>747</v>
      </c>
      <c r="C49" s="6" t="n">
        <v>27.2</v>
      </c>
      <c r="D49" s="6" t="n">
        <v>25.7</v>
      </c>
      <c r="E49" s="6" t="n">
        <v>25.9</v>
      </c>
    </row>
    <row r="50" spans="1:6">
      <c r="A50" s="4" t="s">
        <v>748</v>
      </c>
    </row>
    <row r="51" spans="1:6">
      <c r="A51" s="3" t="s">
        <v>720</v>
      </c>
    </row>
    <row r="52" spans="1:6">
      <c r="A52" s="4" t="s">
        <v>723</v>
      </c>
      <c r="C52" s="5" t="n">
        <v>45000000</v>
      </c>
    </row>
    <row r="53" spans="1:6">
      <c r="A53" s="4" t="s">
        <v>735</v>
      </c>
      <c r="C53" s="4" t="s">
        <v>395</v>
      </c>
    </row>
    <row r="54" spans="1:6">
      <c r="A54" s="4" t="s">
        <v>740</v>
      </c>
      <c r="C54" s="4" t="s">
        <v>415</v>
      </c>
    </row>
    <row r="55" spans="1:6">
      <c r="A55" s="4" t="s">
        <v>749</v>
      </c>
    </row>
    <row r="56" spans="1:6">
      <c r="A56" s="3" t="s">
        <v>720</v>
      </c>
    </row>
    <row r="57" spans="1:6">
      <c r="A57" s="4" t="s">
        <v>750</v>
      </c>
      <c r="C57" s="9" t="n">
        <v>144.37</v>
      </c>
      <c r="D57" s="9" t="n">
        <v>106.55</v>
      </c>
      <c r="E57" s="9" t="n">
        <v>65.95</v>
      </c>
    </row>
    <row r="58" spans="1:6">
      <c r="A58" s="4" t="s">
        <v>751</v>
      </c>
      <c r="C58" s="6" t="n">
        <v>425.4</v>
      </c>
      <c r="D58" s="6" t="n">
        <v>399.7</v>
      </c>
      <c r="E58" s="6" t="n">
        <v>232.2</v>
      </c>
    </row>
    <row r="59" spans="1:6">
      <c r="A59" s="4" t="s">
        <v>752</v>
      </c>
      <c r="C59" s="5" t="n">
        <v>2250700</v>
      </c>
    </row>
    <row r="60" spans="1:6">
      <c r="A60" s="4" t="s">
        <v>753</v>
      </c>
      <c r="C60" s="5" t="n">
        <v>4287400</v>
      </c>
      <c r="D60" s="5" t="n">
        <v>5670700</v>
      </c>
      <c r="F60" s="5" t="n">
        <v>4287400</v>
      </c>
    </row>
    <row r="61" spans="1:6">
      <c r="A61" s="4" t="s">
        <v>754</v>
      </c>
    </row>
    <row r="62" spans="1:6">
      <c r="A62" s="3" t="s">
        <v>720</v>
      </c>
    </row>
    <row r="63" spans="1:6">
      <c r="A63" s="4" t="s">
        <v>755</v>
      </c>
      <c r="C63" s="4" t="s">
        <v>756</v>
      </c>
    </row>
    <row r="64" spans="1:6">
      <c r="A64" s="4" t="s">
        <v>752</v>
      </c>
      <c r="C64" s="5" t="n">
        <v>2100000</v>
      </c>
    </row>
    <row r="65" spans="1:6">
      <c r="A65" s="4" t="s">
        <v>757</v>
      </c>
      <c r="C65" s="6" t="n">
        <v>189.3</v>
      </c>
      <c r="D65" s="6" t="n">
        <v>202.1</v>
      </c>
      <c r="E65" s="5" t="n">
        <v>173</v>
      </c>
    </row>
    <row r="66" spans="1:6">
      <c r="A66" s="4" t="s">
        <v>758</v>
      </c>
      <c r="C66" s="6" t="n">
        <v>364.5</v>
      </c>
      <c r="F66" s="6" t="n">
        <v>364.5</v>
      </c>
    </row>
    <row r="67" spans="1:6">
      <c r="A67" s="4" t="s">
        <v>753</v>
      </c>
      <c r="C67" s="5" t="n">
        <v>3900000</v>
      </c>
      <c r="F67" s="5" t="n">
        <v>3900000</v>
      </c>
    </row>
    <row r="68" spans="1:6">
      <c r="A68" s="4" t="s">
        <v>759</v>
      </c>
    </row>
    <row r="69" spans="1:6">
      <c r="A69" s="3" t="s">
        <v>720</v>
      </c>
    </row>
    <row r="70" spans="1:6">
      <c r="A70" s="4" t="s">
        <v>735</v>
      </c>
      <c r="C70" s="4" t="s">
        <v>395</v>
      </c>
    </row>
    <row r="71" spans="1:6">
      <c r="A71" s="4" t="s">
        <v>760</v>
      </c>
    </row>
    <row r="72" spans="1:6">
      <c r="A72" s="3" t="s">
        <v>720</v>
      </c>
    </row>
    <row r="73" spans="1:6">
      <c r="A73" s="4" t="s">
        <v>723</v>
      </c>
      <c r="C73" s="5" t="n">
        <v>900000</v>
      </c>
    </row>
    <row r="74" spans="1:6">
      <c r="A74" s="4" t="s">
        <v>454</v>
      </c>
    </row>
    <row r="75" spans="1:6">
      <c r="A75" s="3" t="s">
        <v>720</v>
      </c>
    </row>
    <row r="76" spans="1:6">
      <c r="A76" s="4" t="s">
        <v>755</v>
      </c>
      <c r="C76" s="4" t="s">
        <v>761</v>
      </c>
    </row>
    <row r="77" spans="1:6">
      <c r="A77" s="4" t="s">
        <v>465</v>
      </c>
    </row>
    <row r="78" spans="1:6">
      <c r="A78" s="3" t="s">
        <v>720</v>
      </c>
    </row>
    <row r="79" spans="1:6">
      <c r="A79" s="4" t="s">
        <v>735</v>
      </c>
      <c r="C79" s="4" t="s">
        <v>395</v>
      </c>
    </row>
    <row r="80" spans="1:6">
      <c r="A80" s="4" t="s">
        <v>755</v>
      </c>
      <c r="C80" s="4" t="s">
        <v>762</v>
      </c>
    </row>
    <row r="81" spans="1:6">
      <c r="A81" s="4" t="s">
        <v>752</v>
      </c>
      <c r="C81" s="5" t="n">
        <v>200000</v>
      </c>
    </row>
    <row r="82" spans="1:6">
      <c r="A82" s="4" t="s">
        <v>757</v>
      </c>
      <c r="C82" s="6" t="n">
        <v>28.6</v>
      </c>
      <c r="D82" s="6" t="n">
        <v>33.7</v>
      </c>
      <c r="E82" s="6" t="n">
        <v>22.9</v>
      </c>
    </row>
    <row r="83" spans="1:6">
      <c r="A83" s="4" t="s">
        <v>758</v>
      </c>
      <c r="C83" s="6" t="n">
        <v>5.6</v>
      </c>
      <c r="F83" s="6" t="n">
        <v>5.6</v>
      </c>
    </row>
    <row r="84" spans="1:6">
      <c r="A84" s="4" t="s">
        <v>753</v>
      </c>
      <c r="C84" s="5" t="n">
        <v>400000</v>
      </c>
      <c r="F84" s="5" t="n">
        <v>400000</v>
      </c>
    </row>
    <row r="85" spans="1:6">
      <c r="A85" s="4" t="s">
        <v>763</v>
      </c>
    </row>
    <row r="86" spans="1:6">
      <c r="A86" s="3" t="s">
        <v>720</v>
      </c>
    </row>
    <row r="87" spans="1:6">
      <c r="A87" s="4" t="s">
        <v>764</v>
      </c>
      <c r="C87" s="4" t="s">
        <v>765</v>
      </c>
    </row>
    <row r="88" spans="1:6">
      <c r="A88" s="4" t="s">
        <v>766</v>
      </c>
    </row>
    <row r="89" spans="1:6">
      <c r="A89" s="3" t="s">
        <v>720</v>
      </c>
    </row>
    <row r="90" spans="1:6">
      <c r="A90" s="4" t="s">
        <v>764</v>
      </c>
      <c r="C90" s="4" t="s">
        <v>765</v>
      </c>
    </row>
    <row r="91" spans="1:6">
      <c r="A91" s="4" t="s">
        <v>767</v>
      </c>
    </row>
    <row r="92" spans="1:6">
      <c r="A92" s="3" t="s">
        <v>720</v>
      </c>
    </row>
    <row r="93" spans="1:6">
      <c r="A93" s="4" t="s">
        <v>764</v>
      </c>
      <c r="C93" s="4" t="s">
        <v>7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768</v>
      </c>
      <c r="B1" s="2" t="s">
        <v>1</v>
      </c>
    </row>
    <row r="2" spans="1:2">
      <c r="B2" s="2" t="s">
        <v>769</v>
      </c>
    </row>
    <row r="3" spans="1:2">
      <c r="A3" s="3" t="s">
        <v>770</v>
      </c>
    </row>
    <row r="4" spans="1:2">
      <c r="A4" s="4" t="s">
        <v>771</v>
      </c>
      <c r="B4" s="5" t="n">
        <v>200000</v>
      </c>
    </row>
    <row r="5" spans="1:2">
      <c r="A5" s="4" t="s">
        <v>772</v>
      </c>
      <c r="B5" s="5" t="n">
        <v>700000</v>
      </c>
    </row>
    <row r="6" spans="1:2">
      <c r="A6" s="4" t="s">
        <v>773</v>
      </c>
      <c r="B6" s="5" t="n">
        <v>0</v>
      </c>
    </row>
    <row r="7" spans="1:2">
      <c r="A7" s="4" t="s">
        <v>774</v>
      </c>
      <c r="B7" s="5" t="n">
        <v>-100000</v>
      </c>
    </row>
    <row r="8" spans="1:2">
      <c r="A8" s="4" t="s">
        <v>775</v>
      </c>
      <c r="B8" s="5" t="n">
        <v>0</v>
      </c>
    </row>
    <row r="9" spans="1:2">
      <c r="A9" s="4" t="s">
        <v>771</v>
      </c>
      <c r="B9" s="5" t="n">
        <v>817100</v>
      </c>
    </row>
    <row r="10" spans="1:2">
      <c r="A10" s="3" t="s">
        <v>776</v>
      </c>
    </row>
    <row r="11" spans="1:2">
      <c r="A11" s="4" t="s">
        <v>777</v>
      </c>
      <c r="B11" s="9" t="n">
        <v>40.49</v>
      </c>
    </row>
    <row r="12" spans="1:2">
      <c r="A12" s="4" t="s">
        <v>778</v>
      </c>
      <c r="B12" s="10" t="n">
        <v>20.82</v>
      </c>
    </row>
    <row r="13" spans="1:2">
      <c r="A13" s="4" t="s">
        <v>750</v>
      </c>
      <c r="B13" s="5" t="n">
        <v>0</v>
      </c>
    </row>
    <row r="14" spans="1:2">
      <c r="A14" s="4" t="s">
        <v>779</v>
      </c>
      <c r="B14" s="10" t="n">
        <v>37.64</v>
      </c>
    </row>
    <row r="15" spans="1:2">
      <c r="A15" s="4" t="s">
        <v>780</v>
      </c>
      <c r="B15" s="5" t="n">
        <v>0</v>
      </c>
    </row>
    <row r="16" spans="1:2">
      <c r="A16" s="4" t="s">
        <v>781</v>
      </c>
      <c r="B16" s="9" t="n">
        <v>23.95</v>
      </c>
    </row>
    <row r="17" spans="1:2">
      <c r="A17" s="3" t="s">
        <v>782</v>
      </c>
    </row>
    <row r="18" spans="1:2">
      <c r="A18" s="4" t="s">
        <v>783</v>
      </c>
      <c r="B18" s="5" t="n">
        <v>156400</v>
      </c>
    </row>
    <row r="19" spans="1:2">
      <c r="A19" s="4" t="s">
        <v>784</v>
      </c>
      <c r="B19" s="5" t="n">
        <v>800000</v>
      </c>
    </row>
    <row r="20" spans="1:2">
      <c r="A20" s="4" t="s">
        <v>785</v>
      </c>
      <c r="B20" s="5" t="n">
        <v>19400000</v>
      </c>
    </row>
    <row r="21" spans="1:2">
      <c r="A21" s="4" t="s">
        <v>786</v>
      </c>
      <c r="B21" s="9" t="n">
        <v>37.1</v>
      </c>
    </row>
    <row r="22" spans="1:2">
      <c r="A22" s="4" t="s">
        <v>787</v>
      </c>
      <c r="B22" s="9" t="n">
        <v>23.95</v>
      </c>
    </row>
    <row r="23" spans="1:2">
      <c r="A23" s="4" t="s">
        <v>788</v>
      </c>
      <c r="B23" s="4" t="s">
        <v>789</v>
      </c>
    </row>
    <row r="24" spans="1:2">
      <c r="A24" s="4" t="s">
        <v>790</v>
      </c>
      <c r="B24" s="4" t="s">
        <v>791</v>
      </c>
    </row>
    <row r="25" spans="1:2">
      <c r="A25" s="4" t="s">
        <v>792</v>
      </c>
      <c r="B25" s="4" t="s">
        <v>789</v>
      </c>
    </row>
    <row r="26" spans="1:2">
      <c r="A26" s="4" t="s">
        <v>793</v>
      </c>
      <c r="B26" s="6" t="n">
        <v>100.7</v>
      </c>
    </row>
    <row r="27" spans="1:2">
      <c r="A27" s="4" t="s">
        <v>794</v>
      </c>
      <c r="B27" s="8" t="n">
        <v>17.2</v>
      </c>
    </row>
    <row r="28" spans="1:2">
      <c r="A28" s="4" t="s">
        <v>795</v>
      </c>
      <c r="B28" s="6" t="n">
        <v>100.7</v>
      </c>
    </row>
    <row r="29" spans="1:2">
      <c r="A29" s="4" t="s">
        <v>796</v>
      </c>
      <c r="B29" s="9" t="n">
        <v>14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36</v>
      </c>
    </row>
    <row r="3" spans="1:4">
      <c r="A3" s="3" t="s">
        <v>194</v>
      </c>
    </row>
    <row r="4" spans="1:4">
      <c r="A4" s="4" t="s">
        <v>798</v>
      </c>
      <c r="B4" s="6" t="n">
        <v>9.699999999999999</v>
      </c>
      <c r="C4" s="6" t="n">
        <v>22.8</v>
      </c>
      <c r="D4" s="7" t="n">
        <v>32</v>
      </c>
    </row>
    <row r="5" spans="1:4">
      <c r="A5" s="4" t="s">
        <v>799</v>
      </c>
      <c r="B5" s="9" t="n">
        <v>110.4</v>
      </c>
      <c r="C5" s="7" t="n">
        <v>0</v>
      </c>
      <c r="D5"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0</v>
      </c>
      <c r="B1" s="2" t="s">
        <v>1</v>
      </c>
    </row>
    <row r="2" spans="1:3">
      <c r="B2" s="2" t="s">
        <v>2</v>
      </c>
      <c r="C2" s="2" t="s">
        <v>35</v>
      </c>
    </row>
    <row r="3" spans="1:3">
      <c r="A3" s="3" t="s">
        <v>452</v>
      </c>
    </row>
    <row r="4" spans="1:3">
      <c r="A4" s="4" t="s">
        <v>801</v>
      </c>
      <c r="B4" s="5" t="n">
        <v>156400</v>
      </c>
    </row>
    <row r="5" spans="1:3">
      <c r="A5" s="4" t="s">
        <v>802</v>
      </c>
      <c r="B5" s="4" t="s">
        <v>791</v>
      </c>
    </row>
    <row r="6" spans="1:3">
      <c r="A6" s="4" t="s">
        <v>803</v>
      </c>
      <c r="B6" s="9" t="n">
        <v>37.1</v>
      </c>
    </row>
    <row r="7" spans="1:3">
      <c r="A7" s="4" t="s">
        <v>804</v>
      </c>
      <c r="B7" s="6" t="n">
        <v>17.2</v>
      </c>
    </row>
    <row r="8" spans="1:3">
      <c r="A8" s="4" t="s">
        <v>805</v>
      </c>
      <c r="B8" s="5" t="n">
        <v>817100</v>
      </c>
      <c r="C8" s="5" t="n">
        <v>200000</v>
      </c>
    </row>
    <row r="9" spans="1:3">
      <c r="A9" s="4" t="s">
        <v>806</v>
      </c>
      <c r="B9" s="4" t="s">
        <v>789</v>
      </c>
    </row>
    <row r="10" spans="1:3">
      <c r="A10" s="4" t="s">
        <v>807</v>
      </c>
      <c r="B10" s="9" t="n">
        <v>23.95</v>
      </c>
      <c r="C10" s="9" t="n">
        <v>40.49</v>
      </c>
    </row>
    <row r="11" spans="1:3">
      <c r="A11" s="4" t="s">
        <v>808</v>
      </c>
      <c r="B11" s="6" t="n">
        <v>100.7</v>
      </c>
    </row>
    <row r="12" spans="1:3">
      <c r="A12" s="4" t="s">
        <v>809</v>
      </c>
    </row>
    <row r="13" spans="1:3">
      <c r="A13" s="3" t="s">
        <v>452</v>
      </c>
    </row>
    <row r="14" spans="1:3">
      <c r="A14" s="4" t="s">
        <v>810</v>
      </c>
      <c r="B14" s="9" t="n">
        <v>2.9</v>
      </c>
    </row>
    <row r="15" spans="1:3">
      <c r="A15" s="4" t="s">
        <v>811</v>
      </c>
      <c r="B15" s="9" t="n">
        <v>16.12</v>
      </c>
    </row>
    <row r="16" spans="1:3">
      <c r="A16" s="4" t="s">
        <v>801</v>
      </c>
      <c r="B16" s="5" t="n">
        <v>2600</v>
      </c>
    </row>
    <row r="17" spans="1:3">
      <c r="A17" s="4" t="s">
        <v>803</v>
      </c>
      <c r="B17" s="9" t="n">
        <v>9.51</v>
      </c>
    </row>
    <row r="18" spans="1:3">
      <c r="A18" s="4" t="s">
        <v>805</v>
      </c>
      <c r="B18" s="5" t="n">
        <v>122700</v>
      </c>
    </row>
    <row r="19" spans="1:3">
      <c r="A19" s="4" t="s">
        <v>807</v>
      </c>
      <c r="B19" s="9" t="n">
        <v>14.62</v>
      </c>
    </row>
    <row r="20" spans="1:3">
      <c r="A20" s="4" t="s">
        <v>812</v>
      </c>
    </row>
    <row r="21" spans="1:3">
      <c r="A21" s="3" t="s">
        <v>452</v>
      </c>
    </row>
    <row r="22" spans="1:3">
      <c r="A22" s="4" t="s">
        <v>810</v>
      </c>
      <c r="B22" s="10" t="n">
        <v>19.32</v>
      </c>
    </row>
    <row r="23" spans="1:3">
      <c r="A23" s="4" t="s">
        <v>811</v>
      </c>
      <c r="B23" s="9" t="n">
        <v>20.65</v>
      </c>
    </row>
    <row r="24" spans="1:3">
      <c r="A24" s="4" t="s">
        <v>801</v>
      </c>
      <c r="B24" s="5" t="n">
        <v>5400</v>
      </c>
    </row>
    <row r="25" spans="1:3">
      <c r="A25" s="4" t="s">
        <v>803</v>
      </c>
      <c r="B25" s="9" t="n">
        <v>20.03</v>
      </c>
    </row>
    <row r="26" spans="1:3">
      <c r="A26" s="4" t="s">
        <v>805</v>
      </c>
      <c r="B26" s="5" t="n">
        <v>85700</v>
      </c>
    </row>
    <row r="27" spans="1:3">
      <c r="A27" s="4" t="s">
        <v>807</v>
      </c>
      <c r="B27" s="9" t="n">
        <v>20.19</v>
      </c>
    </row>
    <row r="28" spans="1:3">
      <c r="A28" s="4" t="s">
        <v>813</v>
      </c>
    </row>
    <row r="29" spans="1:3">
      <c r="A29" s="3" t="s">
        <v>452</v>
      </c>
    </row>
    <row r="30" spans="1:3">
      <c r="A30" s="4" t="s">
        <v>810</v>
      </c>
      <c r="B30" s="10" t="n">
        <v>21.13</v>
      </c>
    </row>
    <row r="31" spans="1:3">
      <c r="A31" s="4" t="s">
        <v>811</v>
      </c>
      <c r="B31" s="9" t="n">
        <v>21.13</v>
      </c>
    </row>
    <row r="32" spans="1:3">
      <c r="A32" s="4" t="s">
        <v>801</v>
      </c>
      <c r="B32" s="5" t="n">
        <v>2800</v>
      </c>
    </row>
    <row r="33" spans="1:3">
      <c r="A33" s="4" t="s">
        <v>803</v>
      </c>
      <c r="B33" s="9" t="n">
        <v>21.13</v>
      </c>
    </row>
    <row r="34" spans="1:3">
      <c r="A34" s="4" t="s">
        <v>805</v>
      </c>
      <c r="B34" s="5" t="n">
        <v>292900</v>
      </c>
    </row>
    <row r="35" spans="1:3">
      <c r="A35" s="4" t="s">
        <v>807</v>
      </c>
      <c r="B35" s="9" t="n">
        <v>21.13</v>
      </c>
    </row>
    <row r="36" spans="1:3">
      <c r="A36" s="4" t="s">
        <v>814</v>
      </c>
    </row>
    <row r="37" spans="1:3">
      <c r="A37" s="3" t="s">
        <v>452</v>
      </c>
    </row>
    <row r="38" spans="1:3">
      <c r="A38" s="4" t="s">
        <v>810</v>
      </c>
      <c r="B38" s="10" t="n">
        <v>21.32</v>
      </c>
    </row>
    <row r="39" spans="1:3">
      <c r="A39" s="4" t="s">
        <v>811</v>
      </c>
      <c r="B39" s="9" t="n">
        <v>21.32</v>
      </c>
    </row>
    <row r="40" spans="1:3">
      <c r="A40" s="4" t="s">
        <v>801</v>
      </c>
      <c r="B40" s="5" t="n">
        <v>11700</v>
      </c>
    </row>
    <row r="41" spans="1:3">
      <c r="A41" s="4" t="s">
        <v>803</v>
      </c>
      <c r="B41" s="9" t="n">
        <v>21.32</v>
      </c>
    </row>
    <row r="42" spans="1:3">
      <c r="A42" s="4" t="s">
        <v>805</v>
      </c>
      <c r="B42" s="5" t="n">
        <v>85100</v>
      </c>
    </row>
    <row r="43" spans="1:3">
      <c r="A43" s="4" t="s">
        <v>807</v>
      </c>
      <c r="B43" s="9" t="n">
        <v>21.32</v>
      </c>
    </row>
    <row r="44" spans="1:3">
      <c r="A44" s="4" t="s">
        <v>815</v>
      </c>
    </row>
    <row r="45" spans="1:3">
      <c r="A45" s="3" t="s">
        <v>452</v>
      </c>
    </row>
    <row r="46" spans="1:3">
      <c r="A46" s="4" t="s">
        <v>810</v>
      </c>
      <c r="B46" s="10" t="n">
        <v>22.17</v>
      </c>
    </row>
    <row r="47" spans="1:3">
      <c r="A47" s="4" t="s">
        <v>811</v>
      </c>
      <c r="B47" s="9" t="n">
        <v>31.88</v>
      </c>
    </row>
    <row r="48" spans="1:3">
      <c r="A48" s="4" t="s">
        <v>801</v>
      </c>
      <c r="B48" s="5" t="n">
        <v>8500</v>
      </c>
    </row>
    <row r="49" spans="1:3">
      <c r="A49" s="4" t="s">
        <v>803</v>
      </c>
      <c r="B49" s="9" t="n">
        <v>25.58</v>
      </c>
    </row>
    <row r="50" spans="1:3">
      <c r="A50" s="4" t="s">
        <v>805</v>
      </c>
      <c r="B50" s="5" t="n">
        <v>105300</v>
      </c>
    </row>
    <row r="51" spans="1:3">
      <c r="A51" s="4" t="s">
        <v>807</v>
      </c>
      <c r="B51" s="9" t="n">
        <v>27.5</v>
      </c>
    </row>
    <row r="52" spans="1:3">
      <c r="A52" s="4" t="s">
        <v>816</v>
      </c>
    </row>
    <row r="53" spans="1:3">
      <c r="A53" s="3" t="s">
        <v>452</v>
      </c>
    </row>
    <row r="54" spans="1:3">
      <c r="A54" s="4" t="s">
        <v>810</v>
      </c>
      <c r="B54" s="10" t="n">
        <v>32.58</v>
      </c>
    </row>
    <row r="55" spans="1:3">
      <c r="A55" s="4" t="s">
        <v>811</v>
      </c>
      <c r="B55" s="9" t="n">
        <v>33.92</v>
      </c>
    </row>
    <row r="56" spans="1:3">
      <c r="A56" s="4" t="s">
        <v>801</v>
      </c>
      <c r="B56" s="5" t="n">
        <v>4000</v>
      </c>
    </row>
    <row r="57" spans="1:3">
      <c r="A57" s="4" t="s">
        <v>803</v>
      </c>
      <c r="B57" s="9" t="n">
        <v>33.82</v>
      </c>
    </row>
    <row r="58" spans="1:3">
      <c r="A58" s="4" t="s">
        <v>805</v>
      </c>
      <c r="B58" s="5" t="n">
        <v>4000</v>
      </c>
    </row>
    <row r="59" spans="1:3">
      <c r="A59" s="4" t="s">
        <v>807</v>
      </c>
      <c r="B59" s="9" t="n">
        <v>33.82</v>
      </c>
    </row>
    <row r="60" spans="1:3">
      <c r="A60" s="4" t="s">
        <v>817</v>
      </c>
    </row>
    <row r="61" spans="1:3">
      <c r="A61" s="3" t="s">
        <v>452</v>
      </c>
    </row>
    <row r="62" spans="1:3">
      <c r="A62" s="4" t="s">
        <v>810</v>
      </c>
      <c r="B62" s="10" t="n">
        <v>36.06</v>
      </c>
    </row>
    <row r="63" spans="1:3">
      <c r="A63" s="4" t="s">
        <v>811</v>
      </c>
      <c r="B63" s="9" t="n">
        <v>36.06</v>
      </c>
    </row>
    <row r="64" spans="1:3">
      <c r="A64" s="4" t="s">
        <v>801</v>
      </c>
      <c r="B64" s="5" t="n">
        <v>2500</v>
      </c>
    </row>
    <row r="65" spans="1:3">
      <c r="A65" s="4" t="s">
        <v>803</v>
      </c>
      <c r="B65" s="9" t="n">
        <v>36.06</v>
      </c>
    </row>
    <row r="66" spans="1:3">
      <c r="A66" s="4" t="s">
        <v>805</v>
      </c>
      <c r="B66" s="5" t="n">
        <v>2500</v>
      </c>
    </row>
    <row r="67" spans="1:3">
      <c r="A67" s="4" t="s">
        <v>807</v>
      </c>
      <c r="B67" s="9" t="n">
        <v>36.06</v>
      </c>
    </row>
    <row r="68" spans="1:3">
      <c r="A68" s="4" t="s">
        <v>818</v>
      </c>
    </row>
    <row r="69" spans="1:3">
      <c r="A69" s="3" t="s">
        <v>452</v>
      </c>
    </row>
    <row r="70" spans="1:3">
      <c r="A70" s="4" t="s">
        <v>810</v>
      </c>
      <c r="B70" s="10" t="n">
        <v>36.44</v>
      </c>
    </row>
    <row r="71" spans="1:3">
      <c r="A71" s="4" t="s">
        <v>811</v>
      </c>
      <c r="B71" s="9" t="n">
        <v>36.44</v>
      </c>
    </row>
    <row r="72" spans="1:3">
      <c r="A72" s="4" t="s">
        <v>801</v>
      </c>
      <c r="B72" s="5" t="n">
        <v>5200</v>
      </c>
    </row>
    <row r="73" spans="1:3">
      <c r="A73" s="4" t="s">
        <v>803</v>
      </c>
      <c r="B73" s="9" t="n">
        <v>36.44</v>
      </c>
    </row>
    <row r="74" spans="1:3">
      <c r="A74" s="4" t="s">
        <v>805</v>
      </c>
      <c r="B74" s="5" t="n">
        <v>5200</v>
      </c>
    </row>
    <row r="75" spans="1:3">
      <c r="A75" s="4" t="s">
        <v>807</v>
      </c>
      <c r="B75" s="9" t="n">
        <v>36.44</v>
      </c>
    </row>
    <row r="76" spans="1:3">
      <c r="A76" s="4" t="s">
        <v>819</v>
      </c>
    </row>
    <row r="77" spans="1:3">
      <c r="A77" s="3" t="s">
        <v>452</v>
      </c>
    </row>
    <row r="78" spans="1:3">
      <c r="A78" s="4" t="s">
        <v>810</v>
      </c>
      <c r="B78" s="10" t="n">
        <v>38.55</v>
      </c>
    </row>
    <row r="79" spans="1:3">
      <c r="A79" s="4" t="s">
        <v>811</v>
      </c>
      <c r="B79" s="9" t="n">
        <v>38.55</v>
      </c>
    </row>
    <row r="80" spans="1:3">
      <c r="A80" s="4" t="s">
        <v>801</v>
      </c>
      <c r="B80" s="5" t="n">
        <v>1400</v>
      </c>
    </row>
    <row r="81" spans="1:3">
      <c r="A81" s="4" t="s">
        <v>803</v>
      </c>
      <c r="B81" s="9" t="n">
        <v>38.55</v>
      </c>
    </row>
    <row r="82" spans="1:3">
      <c r="A82" s="4" t="s">
        <v>805</v>
      </c>
      <c r="B82" s="5" t="n">
        <v>1400</v>
      </c>
    </row>
    <row r="83" spans="1:3">
      <c r="A83" s="4" t="s">
        <v>807</v>
      </c>
      <c r="B83" s="9" t="n">
        <v>38.55</v>
      </c>
    </row>
    <row r="84" spans="1:3">
      <c r="A84" s="4" t="s">
        <v>820</v>
      </c>
    </row>
    <row r="85" spans="1:3">
      <c r="A85" s="3" t="s">
        <v>452</v>
      </c>
    </row>
    <row r="86" spans="1:3">
      <c r="A86" s="4" t="s">
        <v>810</v>
      </c>
      <c r="B86" s="10" t="n">
        <v>41.62</v>
      </c>
    </row>
    <row r="87" spans="1:3">
      <c r="A87" s="4" t="s">
        <v>811</v>
      </c>
      <c r="B87" s="9" t="n">
        <v>41.62</v>
      </c>
    </row>
    <row r="88" spans="1:3">
      <c r="A88" s="4" t="s">
        <v>801</v>
      </c>
      <c r="B88" s="5" t="n">
        <v>112300</v>
      </c>
    </row>
    <row r="89" spans="1:3">
      <c r="A89" s="4" t="s">
        <v>803</v>
      </c>
      <c r="B89" s="9" t="n">
        <v>41.62</v>
      </c>
    </row>
    <row r="90" spans="1:3">
      <c r="A90" s="4" t="s">
        <v>805</v>
      </c>
      <c r="B90" s="5" t="n">
        <v>112300</v>
      </c>
    </row>
    <row r="91" spans="1:3">
      <c r="A91" s="4" t="s">
        <v>807</v>
      </c>
      <c r="B91" s="9" t="n">
        <v>41.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5</v>
      </c>
      <c r="D2" s="2" t="s">
        <v>36</v>
      </c>
    </row>
    <row r="3" spans="1:4">
      <c r="A3" s="4" t="s">
        <v>749</v>
      </c>
    </row>
    <row r="4" spans="1:4">
      <c r="A4" s="3" t="s">
        <v>822</v>
      </c>
    </row>
    <row r="5" spans="1:4">
      <c r="A5" s="4" t="s">
        <v>823</v>
      </c>
      <c r="B5" s="5" t="n">
        <v>5670700</v>
      </c>
    </row>
    <row r="6" spans="1:4">
      <c r="A6" s="4" t="s">
        <v>824</v>
      </c>
      <c r="B6" s="5" t="n">
        <v>2250700</v>
      </c>
    </row>
    <row r="7" spans="1:4">
      <c r="A7" s="4" t="s">
        <v>825</v>
      </c>
      <c r="B7" s="5" t="n">
        <v>-2982000</v>
      </c>
    </row>
    <row r="8" spans="1:4">
      <c r="A8" s="4" t="s">
        <v>826</v>
      </c>
      <c r="B8" s="5" t="n">
        <v>-681900</v>
      </c>
    </row>
    <row r="9" spans="1:4">
      <c r="A9" s="4" t="s">
        <v>827</v>
      </c>
      <c r="B9" s="5" t="n">
        <v>29900</v>
      </c>
    </row>
    <row r="10" spans="1:4">
      <c r="A10" s="4" t="s">
        <v>828</v>
      </c>
      <c r="B10" s="5" t="n">
        <v>4287400</v>
      </c>
      <c r="C10" s="5" t="n">
        <v>5670700</v>
      </c>
    </row>
    <row r="11" spans="1:4">
      <c r="A11" s="3" t="s">
        <v>829</v>
      </c>
    </row>
    <row r="12" spans="1:4">
      <c r="A12" s="4" t="s">
        <v>830</v>
      </c>
      <c r="B12" s="9" t="n">
        <v>82.94</v>
      </c>
    </row>
    <row r="13" spans="1:4">
      <c r="A13" s="4" t="s">
        <v>831</v>
      </c>
      <c r="B13" s="10" t="n">
        <v>144.37</v>
      </c>
      <c r="C13" s="9" t="n">
        <v>106.55</v>
      </c>
      <c r="D13" s="9" t="n">
        <v>65.95</v>
      </c>
    </row>
    <row r="14" spans="1:4">
      <c r="A14" s="4" t="s">
        <v>832</v>
      </c>
      <c r="B14" s="10" t="n">
        <v>76.3</v>
      </c>
    </row>
    <row r="15" spans="1:4">
      <c r="A15" s="4" t="s">
        <v>833</v>
      </c>
      <c r="B15" s="10" t="n">
        <v>94.7</v>
      </c>
    </row>
    <row r="16" spans="1:4">
      <c r="A16" s="4" t="s">
        <v>834</v>
      </c>
      <c r="B16" s="10" t="n">
        <v>101.74</v>
      </c>
    </row>
    <row r="17" spans="1:4">
      <c r="A17" s="4" t="s">
        <v>835</v>
      </c>
      <c r="B17" s="9" t="n">
        <v>120.07</v>
      </c>
      <c r="C17" s="9" t="n">
        <v>82.94</v>
      </c>
    </row>
    <row r="18" spans="1:4">
      <c r="A18" s="4" t="s">
        <v>465</v>
      </c>
    </row>
    <row r="19" spans="1:4">
      <c r="A19" s="3" t="s">
        <v>822</v>
      </c>
    </row>
    <row r="20" spans="1:4">
      <c r="A20" s="4" t="s">
        <v>824</v>
      </c>
      <c r="B20" s="5" t="n">
        <v>200000</v>
      </c>
    </row>
    <row r="21" spans="1:4">
      <c r="A21" s="4" t="s">
        <v>828</v>
      </c>
      <c r="B21" s="5" t="n">
        <v>400000</v>
      </c>
    </row>
    <row r="22" spans="1:4">
      <c r="A22" s="4" t="s">
        <v>836</v>
      </c>
    </row>
    <row r="23" spans="1:4">
      <c r="A23" s="3" t="s">
        <v>829</v>
      </c>
    </row>
    <row r="24" spans="1:4">
      <c r="A24" s="4" t="s">
        <v>837</v>
      </c>
      <c r="C24" s="4" t="s">
        <v>838</v>
      </c>
    </row>
    <row r="25" spans="1:4">
      <c r="A25" s="4" t="s">
        <v>839</v>
      </c>
    </row>
    <row r="26" spans="1:4">
      <c r="A26" s="3" t="s">
        <v>829</v>
      </c>
    </row>
    <row r="27" spans="1:4">
      <c r="A27" s="4" t="s">
        <v>837</v>
      </c>
      <c r="C27" s="4" t="s">
        <v>8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5</v>
      </c>
      <c r="D2" s="2" t="s">
        <v>36</v>
      </c>
    </row>
    <row r="3" spans="1:4">
      <c r="A3" s="3" t="s">
        <v>452</v>
      </c>
    </row>
    <row r="4" spans="1:4">
      <c r="A4" s="4" t="s">
        <v>842</v>
      </c>
      <c r="B4" s="5" t="n">
        <v>1</v>
      </c>
      <c r="C4" s="5" t="n">
        <v>2</v>
      </c>
      <c r="D4" s="8" t="n">
        <v>2.3</v>
      </c>
    </row>
    <row r="5" spans="1:4">
      <c r="A5" s="4" t="s">
        <v>843</v>
      </c>
      <c r="B5" s="9" t="n">
        <v>90.25</v>
      </c>
      <c r="C5" s="9" t="n">
        <v>39.03</v>
      </c>
      <c r="D5" s="9" t="n">
        <v>36.99</v>
      </c>
    </row>
    <row r="6" spans="1:4">
      <c r="A6" s="4" t="s">
        <v>844</v>
      </c>
      <c r="B6" s="9" t="n">
        <v>42.75</v>
      </c>
      <c r="C6" s="9" t="n">
        <v>32.41</v>
      </c>
      <c r="D6" s="9" t="n">
        <v>1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5</v>
      </c>
    </row>
    <row r="2" spans="1:3">
      <c r="A2" s="4" t="s">
        <v>846</v>
      </c>
      <c r="B2" s="8" t="n">
        <v>5.1</v>
      </c>
    </row>
    <row r="3" spans="1:3">
      <c r="A3" s="4" t="s">
        <v>847</v>
      </c>
      <c r="B3" s="9" t="n">
        <v>23.95</v>
      </c>
      <c r="C3" s="9" t="n">
        <v>40.49</v>
      </c>
    </row>
    <row r="4" spans="1:3">
      <c r="A4" s="4" t="s">
        <v>848</v>
      </c>
      <c r="B4" s="8" t="n">
        <v>27.6</v>
      </c>
    </row>
    <row r="5" spans="1:3">
      <c r="A5" s="4" t="s">
        <v>849</v>
      </c>
    </row>
    <row r="6" spans="1:3">
      <c r="A6" s="4" t="s">
        <v>846</v>
      </c>
      <c r="B6" s="8" t="n">
        <v>5.1</v>
      </c>
    </row>
    <row r="7" spans="1:3">
      <c r="A7" s="4" t="s">
        <v>847</v>
      </c>
      <c r="B7" s="9" t="n">
        <v>23.95</v>
      </c>
    </row>
    <row r="8" spans="1:3">
      <c r="A8" s="4" t="s">
        <v>848</v>
      </c>
      <c r="B8" s="8" t="n">
        <v>27.6</v>
      </c>
    </row>
    <row r="9" spans="1:3">
      <c r="A9" s="4" t="s">
        <v>742</v>
      </c>
    </row>
    <row r="10" spans="1:3">
      <c r="A10" s="4" t="s">
        <v>848</v>
      </c>
      <c r="B10" s="8" t="n">
        <v>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36</v>
      </c>
    </row>
    <row r="3" spans="1:4">
      <c r="A3" s="3" t="s">
        <v>126</v>
      </c>
    </row>
    <row r="4" spans="1:4">
      <c r="A4" s="4" t="s">
        <v>54</v>
      </c>
      <c r="B4" s="6" t="n">
        <v>-80.8</v>
      </c>
      <c r="C4" s="6" t="n">
        <v>-566.9</v>
      </c>
      <c r="D4" s="6" t="n">
        <v>-582.1</v>
      </c>
    </row>
    <row r="5" spans="1:4">
      <c r="A5" s="3" t="s">
        <v>127</v>
      </c>
    </row>
    <row r="6" spans="1:4">
      <c r="A6" s="4" t="s">
        <v>128</v>
      </c>
      <c r="B6" s="8" t="n">
        <v>95.2</v>
      </c>
      <c r="C6" s="8" t="n">
        <v>108.4</v>
      </c>
      <c r="D6" s="8" t="n">
        <v>139.2</v>
      </c>
    </row>
    <row r="7" spans="1:4">
      <c r="A7" s="4" t="s">
        <v>129</v>
      </c>
      <c r="B7" s="8" t="n">
        <v>249.5</v>
      </c>
      <c r="C7" s="8" t="n">
        <v>261.4</v>
      </c>
      <c r="D7" s="8" t="n">
        <v>221.8</v>
      </c>
    </row>
    <row r="8" spans="1:4">
      <c r="A8" s="4" t="s">
        <v>130</v>
      </c>
      <c r="B8" s="8" t="n">
        <v>-6.8</v>
      </c>
      <c r="C8" s="8" t="n">
        <v>-39.1</v>
      </c>
      <c r="D8" s="8" t="n">
        <v>-38.8</v>
      </c>
    </row>
    <row r="9" spans="1:4">
      <c r="A9" s="4" t="s">
        <v>48</v>
      </c>
      <c r="B9" s="8" t="n">
        <v>31.7</v>
      </c>
      <c r="C9" s="8" t="n">
        <v>94.09999999999999</v>
      </c>
      <c r="D9" s="8" t="n">
        <v>80.5</v>
      </c>
    </row>
    <row r="10" spans="1:4">
      <c r="A10" s="4" t="s">
        <v>131</v>
      </c>
      <c r="B10" s="8" t="n">
        <v>2.2</v>
      </c>
      <c r="C10" s="8" t="n">
        <v>7.3</v>
      </c>
      <c r="D10" s="8" t="n">
        <v>-7.7</v>
      </c>
    </row>
    <row r="11" spans="1:4">
      <c r="A11" s="3" t="s">
        <v>132</v>
      </c>
    </row>
    <row r="12" spans="1:4">
      <c r="A12" s="4" t="s">
        <v>133</v>
      </c>
      <c r="B12" s="8" t="n">
        <v>-25.4</v>
      </c>
      <c r="C12" s="8" t="n">
        <v>13.3</v>
      </c>
      <c r="D12" s="8" t="n">
        <v>201.5</v>
      </c>
    </row>
    <row r="13" spans="1:4">
      <c r="A13" s="4" t="s">
        <v>87</v>
      </c>
      <c r="B13" s="8" t="n">
        <v>7.5</v>
      </c>
      <c r="C13" s="8" t="n">
        <v>-9.9</v>
      </c>
      <c r="D13" s="8" t="n">
        <v>-13.5</v>
      </c>
    </row>
    <row r="14" spans="1:4">
      <c r="A14" s="4" t="s">
        <v>134</v>
      </c>
      <c r="B14" s="8" t="n">
        <v>-58.5</v>
      </c>
      <c r="C14" s="8" t="n">
        <v>-13.9</v>
      </c>
      <c r="D14" s="8" t="n">
        <v>2.7</v>
      </c>
    </row>
    <row r="15" spans="1:4">
      <c r="A15" s="4" t="s">
        <v>99</v>
      </c>
      <c r="B15" s="5" t="n">
        <v>197</v>
      </c>
      <c r="C15" s="8" t="n">
        <v>168.3</v>
      </c>
      <c r="D15" s="5" t="n">
        <v>267</v>
      </c>
    </row>
    <row r="16" spans="1:4">
      <c r="A16" s="4" t="s">
        <v>98</v>
      </c>
      <c r="B16" s="8" t="n">
        <v>-34.5</v>
      </c>
      <c r="C16" s="8" t="n">
        <v>-22.1</v>
      </c>
      <c r="D16" s="8" t="n">
        <v>-100.9</v>
      </c>
    </row>
    <row r="17" spans="1:4">
      <c r="A17" s="4" t="s">
        <v>135</v>
      </c>
      <c r="B17" s="8" t="n">
        <v>377.1</v>
      </c>
      <c r="C17" s="8" t="n">
        <v>0.9</v>
      </c>
      <c r="D17" s="8" t="n">
        <v>169.7</v>
      </c>
    </row>
    <row r="18" spans="1:4">
      <c r="A18" s="3" t="s">
        <v>136</v>
      </c>
    </row>
    <row r="19" spans="1:4">
      <c r="A19" s="4" t="s">
        <v>137</v>
      </c>
      <c r="B19" s="8" t="n">
        <v>-138.2</v>
      </c>
      <c r="C19" s="5" t="n">
        <v>-514</v>
      </c>
      <c r="D19" s="8" t="n">
        <v>-1867.9</v>
      </c>
    </row>
    <row r="20" spans="1:4">
      <c r="A20" s="4" t="s">
        <v>138</v>
      </c>
      <c r="B20" s="8" t="n">
        <v>319.6</v>
      </c>
      <c r="C20" s="5" t="n">
        <v>489</v>
      </c>
      <c r="D20" s="8" t="n">
        <v>1257.7</v>
      </c>
    </row>
    <row r="21" spans="1:4">
      <c r="A21" s="4" t="s">
        <v>139</v>
      </c>
      <c r="B21" s="8" t="n">
        <v>211.4</v>
      </c>
      <c r="C21" s="8" t="n">
        <v>594.3</v>
      </c>
      <c r="D21" s="8" t="n">
        <v>1057.2</v>
      </c>
    </row>
    <row r="22" spans="1:4">
      <c r="A22" s="4" t="s">
        <v>140</v>
      </c>
      <c r="B22" s="8" t="n">
        <v>-1040.2</v>
      </c>
      <c r="C22" s="5" t="n">
        <v>0</v>
      </c>
      <c r="D22" s="8" t="n">
        <v>-85.2</v>
      </c>
    </row>
    <row r="23" spans="1:4">
      <c r="A23" s="4" t="s">
        <v>141</v>
      </c>
      <c r="B23" s="5" t="n">
        <v>-67</v>
      </c>
      <c r="C23" s="8" t="n">
        <v>-50.7</v>
      </c>
      <c r="D23" s="5" t="n">
        <v>-76</v>
      </c>
    </row>
    <row r="24" spans="1:4">
      <c r="A24" s="4" t="s">
        <v>142</v>
      </c>
      <c r="B24" s="5" t="n">
        <v>4</v>
      </c>
      <c r="C24" s="8" t="n">
        <v>-12.2</v>
      </c>
      <c r="D24" s="8" t="n">
        <v>-13.8</v>
      </c>
    </row>
    <row r="25" spans="1:4">
      <c r="A25" s="4" t="s">
        <v>143</v>
      </c>
      <c r="B25" s="8" t="n">
        <v>-710.4</v>
      </c>
      <c r="C25" s="8" t="n">
        <v>506.4</v>
      </c>
      <c r="D25" s="5" t="n">
        <v>272</v>
      </c>
    </row>
    <row r="26" spans="1:4">
      <c r="A26" s="3" t="s">
        <v>144</v>
      </c>
    </row>
    <row r="27" spans="1:4">
      <c r="A27" s="4" t="s">
        <v>145</v>
      </c>
      <c r="B27" s="8" t="n">
        <v>90.90000000000001</v>
      </c>
      <c r="C27" s="8" t="n">
        <v>94.40000000000001</v>
      </c>
      <c r="D27" s="8" t="n">
        <v>119.6</v>
      </c>
    </row>
    <row r="28" spans="1:4">
      <c r="A28" s="4" t="s">
        <v>146</v>
      </c>
      <c r="B28" s="8" t="n">
        <v>-143.4</v>
      </c>
      <c r="C28" s="8" t="n">
        <v>-143.1</v>
      </c>
      <c r="D28" s="8" t="n">
        <v>-76.2</v>
      </c>
    </row>
    <row r="29" spans="1:4">
      <c r="A29" s="4" t="s">
        <v>147</v>
      </c>
      <c r="B29" s="8" t="n">
        <v>-293.5</v>
      </c>
      <c r="C29" s="5" t="n">
        <v>-699</v>
      </c>
      <c r="D29" s="8" t="n">
        <v>-621.7</v>
      </c>
    </row>
    <row r="30" spans="1:4">
      <c r="A30" s="4" t="s">
        <v>148</v>
      </c>
      <c r="B30" s="5" t="n">
        <v>500</v>
      </c>
      <c r="C30" s="8" t="n">
        <v>496.9</v>
      </c>
      <c r="D30" s="5" t="n">
        <v>0</v>
      </c>
    </row>
    <row r="31" spans="1:4">
      <c r="A31" s="4" t="s">
        <v>149</v>
      </c>
      <c r="B31" s="5" t="n">
        <v>0</v>
      </c>
      <c r="C31" s="5" t="n">
        <v>-400</v>
      </c>
      <c r="D31" s="5" t="n">
        <v>0</v>
      </c>
    </row>
    <row r="32" spans="1:4">
      <c r="A32" s="4" t="s">
        <v>150</v>
      </c>
      <c r="B32" s="8" t="n">
        <v>-2.1</v>
      </c>
      <c r="C32" s="8" t="n">
        <v>-5.8</v>
      </c>
      <c r="D32" s="5" t="n">
        <v>0</v>
      </c>
    </row>
    <row r="33" spans="1:4">
      <c r="A33" s="4" t="s">
        <v>151</v>
      </c>
      <c r="B33" s="8" t="n">
        <v>151.9</v>
      </c>
      <c r="C33" s="8" t="n">
        <v>-656.6</v>
      </c>
      <c r="D33" s="8" t="n">
        <v>-578.3</v>
      </c>
    </row>
    <row r="34" spans="1:4">
      <c r="A34" s="4" t="s">
        <v>152</v>
      </c>
      <c r="B34" s="8" t="n">
        <v>-10.6</v>
      </c>
      <c r="C34" s="8" t="n">
        <v>14.2</v>
      </c>
      <c r="D34" s="8" t="n">
        <v>-3.3</v>
      </c>
    </row>
    <row r="35" spans="1:4">
      <c r="A35" s="4" t="s">
        <v>153</v>
      </c>
      <c r="B35" s="5" t="n">
        <v>-192</v>
      </c>
      <c r="C35" s="8" t="n">
        <v>-135.1</v>
      </c>
      <c r="D35" s="8" t="n">
        <v>-139.9</v>
      </c>
    </row>
    <row r="36" spans="1:4">
      <c r="A36" s="4" t="s">
        <v>154</v>
      </c>
      <c r="B36" s="5" t="n">
        <v>1078</v>
      </c>
      <c r="C36" s="8" t="n">
        <v>1213.1</v>
      </c>
      <c r="D36" s="5" t="n">
        <v>1353</v>
      </c>
    </row>
    <row r="37" spans="1:4">
      <c r="A37" s="4" t="s">
        <v>155</v>
      </c>
      <c r="B37" s="5" t="n">
        <v>886</v>
      </c>
      <c r="C37" s="5" t="n">
        <v>1078</v>
      </c>
      <c r="D37" s="8" t="n">
        <v>1213.1</v>
      </c>
    </row>
    <row r="38" spans="1:4">
      <c r="A38" s="3" t="s">
        <v>156</v>
      </c>
    </row>
    <row r="39" spans="1:4">
      <c r="A39" s="4" t="s">
        <v>157</v>
      </c>
      <c r="B39" s="5" t="n">
        <v>59</v>
      </c>
      <c r="C39" s="8" t="n">
        <v>54.6</v>
      </c>
      <c r="D39" s="8" t="n">
        <v>47.6</v>
      </c>
    </row>
    <row r="40" spans="1:4">
      <c r="A40" s="4" t="s">
        <v>158</v>
      </c>
      <c r="B40" s="5" t="n">
        <v>78</v>
      </c>
      <c r="C40" s="8" t="n">
        <v>84.5</v>
      </c>
      <c r="D40" s="8" t="n">
        <v>77.7</v>
      </c>
    </row>
    <row r="41" spans="1:4">
      <c r="A41" s="3" t="s">
        <v>159</v>
      </c>
    </row>
    <row r="42" spans="1:4">
      <c r="A42" s="4" t="s">
        <v>160</v>
      </c>
      <c r="B42" s="8" t="n">
        <v>10.3</v>
      </c>
      <c r="C42" s="5" t="n">
        <v>0</v>
      </c>
      <c r="D42" s="5" t="n">
        <v>0</v>
      </c>
    </row>
    <row r="43" spans="1:4">
      <c r="A43" s="4" t="s">
        <v>161</v>
      </c>
      <c r="B43" s="6" t="n">
        <v>44.8</v>
      </c>
      <c r="C43" s="7" t="n">
        <v>0</v>
      </c>
      <c r="D4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520</v>
      </c>
      <c r="J1" s="2" t="s">
        <v>1</v>
      </c>
    </row>
    <row r="2" spans="1:12">
      <c r="B2" s="2" t="s">
        <v>2</v>
      </c>
      <c r="C2" s="2" t="s">
        <v>492</v>
      </c>
      <c r="D2" s="2" t="s">
        <v>4</v>
      </c>
      <c r="E2" s="2" t="s">
        <v>493</v>
      </c>
      <c r="F2" s="2" t="s">
        <v>35</v>
      </c>
      <c r="G2" s="2" t="s">
        <v>494</v>
      </c>
      <c r="H2" s="2" t="s">
        <v>495</v>
      </c>
      <c r="I2" s="2" t="s">
        <v>496</v>
      </c>
      <c r="J2" s="2" t="s">
        <v>2</v>
      </c>
      <c r="K2" s="2" t="s">
        <v>35</v>
      </c>
      <c r="L2" s="2" t="s">
        <v>36</v>
      </c>
    </row>
    <row r="3" spans="1:12">
      <c r="A3" s="3" t="s">
        <v>851</v>
      </c>
    </row>
    <row r="4" spans="1:12">
      <c r="A4" s="4" t="s">
        <v>852</v>
      </c>
      <c r="J4" s="6" t="n">
        <v>-13.3</v>
      </c>
      <c r="K4" s="6" t="n">
        <v>-0.8</v>
      </c>
      <c r="L4" s="6" t="n">
        <v>1.6</v>
      </c>
    </row>
    <row r="5" spans="1:12">
      <c r="A5" s="4" t="s">
        <v>853</v>
      </c>
      <c r="J5" s="8" t="n">
        <v>-6.7</v>
      </c>
      <c r="K5" s="8" t="n">
        <v>-19.3</v>
      </c>
      <c r="L5" s="8" t="n">
        <v>8.4</v>
      </c>
    </row>
    <row r="6" spans="1:12">
      <c r="A6" s="3" t="s">
        <v>854</v>
      </c>
    </row>
    <row r="7" spans="1:12">
      <c r="A7" s="4" t="s">
        <v>852</v>
      </c>
      <c r="J7" s="8" t="n">
        <v>-1.8</v>
      </c>
      <c r="K7" s="8" t="n">
        <v>-0.3</v>
      </c>
      <c r="L7" s="8" t="n">
        <v>-1.9</v>
      </c>
    </row>
    <row r="8" spans="1:12">
      <c r="A8" s="4" t="s">
        <v>853</v>
      </c>
      <c r="J8" s="8" t="n">
        <v>0.1</v>
      </c>
      <c r="K8" s="8" t="n">
        <v>2.2</v>
      </c>
      <c r="L8" s="8" t="n">
        <v>1.3</v>
      </c>
    </row>
    <row r="9" spans="1:12">
      <c r="A9" s="3" t="s">
        <v>855</v>
      </c>
    </row>
    <row r="10" spans="1:12">
      <c r="A10" s="4" t="s">
        <v>852</v>
      </c>
      <c r="J10" s="8" t="n">
        <v>65.3</v>
      </c>
      <c r="K10" s="8" t="n">
        <v>50.9</v>
      </c>
      <c r="L10" s="8" t="n">
        <v>93.90000000000001</v>
      </c>
    </row>
    <row r="11" spans="1:12">
      <c r="A11" s="4" t="s">
        <v>853</v>
      </c>
      <c r="J11" s="8" t="n">
        <v>-5.5</v>
      </c>
      <c r="K11" s="8" t="n">
        <v>-23.1</v>
      </c>
      <c r="L11" s="5" t="n">
        <v>-45</v>
      </c>
    </row>
    <row r="12" spans="1:12">
      <c r="A12" s="4" t="s">
        <v>856</v>
      </c>
      <c r="B12" s="6" t="n">
        <v>31.7</v>
      </c>
      <c r="C12" s="6" t="n">
        <v>35.2</v>
      </c>
      <c r="D12" s="7" t="n">
        <v>16</v>
      </c>
      <c r="E12" s="6" t="n">
        <v>18.6</v>
      </c>
      <c r="F12" s="6" t="n">
        <v>-24.8</v>
      </c>
      <c r="G12" s="6" t="n">
        <v>8.6</v>
      </c>
      <c r="H12" s="6" t="n">
        <v>17.6</v>
      </c>
      <c r="I12" s="6" t="n">
        <v>8.199999999999999</v>
      </c>
      <c r="J12" s="6" t="n">
        <v>38.1</v>
      </c>
      <c r="K12" s="6" t="n">
        <v>9.6</v>
      </c>
      <c r="L12" s="6" t="n">
        <v>58.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7</v>
      </c>
      <c r="B1" s="2" t="s">
        <v>1</v>
      </c>
    </row>
    <row r="2" spans="1:5">
      <c r="B2" s="2" t="s">
        <v>2</v>
      </c>
      <c r="C2" s="2" t="s">
        <v>35</v>
      </c>
      <c r="D2" s="2" t="s">
        <v>36</v>
      </c>
      <c r="E2" s="2" t="s">
        <v>545</v>
      </c>
    </row>
    <row r="3" spans="1:5">
      <c r="A3" s="3" t="s">
        <v>858</v>
      </c>
    </row>
    <row r="4" spans="1:5">
      <c r="A4" s="4" t="s">
        <v>859</v>
      </c>
      <c r="B4" s="7" t="n">
        <v>181400000</v>
      </c>
      <c r="C4" s="7" t="n">
        <v>-76200000</v>
      </c>
      <c r="D4" s="7" t="n">
        <v>-27600000</v>
      </c>
    </row>
    <row r="5" spans="1:5">
      <c r="A5" s="4" t="s">
        <v>860</v>
      </c>
      <c r="B5" s="5" t="n">
        <v>163600000</v>
      </c>
      <c r="C5" s="7" t="n">
        <v>-113800000</v>
      </c>
      <c r="D5" s="5" t="n">
        <v>352400000</v>
      </c>
    </row>
    <row r="6" spans="1:5">
      <c r="A6" s="4" t="s">
        <v>861</v>
      </c>
      <c r="C6" s="4" t="s">
        <v>862</v>
      </c>
    </row>
    <row r="7" spans="1:5">
      <c r="A7" s="4" t="s">
        <v>863</v>
      </c>
      <c r="C7" s="7" t="n">
        <v>32300000</v>
      </c>
    </row>
    <row r="8" spans="1:5">
      <c r="A8" s="4" t="s">
        <v>864</v>
      </c>
      <c r="C8" s="5" t="n">
        <v>831500000</v>
      </c>
    </row>
    <row r="9" spans="1:5">
      <c r="A9" s="4" t="s">
        <v>865</v>
      </c>
      <c r="B9" s="5" t="n">
        <v>819600000</v>
      </c>
    </row>
    <row r="10" spans="1:5">
      <c r="A10" s="4" t="s">
        <v>866</v>
      </c>
      <c r="B10" s="5" t="n">
        <v>45100000</v>
      </c>
    </row>
    <row r="11" spans="1:5">
      <c r="A11" s="4" t="s">
        <v>92</v>
      </c>
      <c r="B11" s="5" t="n">
        <v>53100000</v>
      </c>
      <c r="C11" s="5" t="n">
        <v>72100000</v>
      </c>
    </row>
    <row r="12" spans="1:5">
      <c r="A12" s="4" t="s">
        <v>867</v>
      </c>
      <c r="B12" s="5" t="n">
        <v>209000000</v>
      </c>
      <c r="C12" s="5" t="n">
        <v>337600000</v>
      </c>
      <c r="D12" s="5" t="n">
        <v>261400000</v>
      </c>
      <c r="E12" s="7" t="n">
        <v>254300000</v>
      </c>
    </row>
    <row r="13" spans="1:5">
      <c r="A13" s="4" t="s">
        <v>868</v>
      </c>
      <c r="B13" s="5" t="n">
        <v>190600000</v>
      </c>
    </row>
    <row r="14" spans="1:5">
      <c r="A14" s="4" t="s">
        <v>869</v>
      </c>
      <c r="B14" s="5" t="n">
        <v>18400000</v>
      </c>
    </row>
    <row r="15" spans="1:5">
      <c r="A15" s="4" t="s">
        <v>870</v>
      </c>
      <c r="B15" s="5" t="n">
        <v>3100000</v>
      </c>
      <c r="C15" s="5" t="n">
        <v>2800000</v>
      </c>
      <c r="D15" s="5" t="n">
        <v>2500000</v>
      </c>
    </row>
    <row r="16" spans="1:5">
      <c r="A16" s="4" t="s">
        <v>871</v>
      </c>
      <c r="B16" s="5" t="n">
        <v>300000</v>
      </c>
      <c r="C16" s="5" t="n">
        <v>300000</v>
      </c>
      <c r="D16" s="5" t="n">
        <v>1500000</v>
      </c>
    </row>
    <row r="17" spans="1:5">
      <c r="A17" s="4" t="s">
        <v>872</v>
      </c>
      <c r="B17" s="7" t="n">
        <v>-11400000</v>
      </c>
      <c r="C17" s="7" t="n">
        <v>0</v>
      </c>
      <c r="D17" s="7" t="n">
        <v>-27100000</v>
      </c>
    </row>
    <row r="18" spans="1:5">
      <c r="A18" s="4" t="s">
        <v>873</v>
      </c>
      <c r="B18" s="9" t="n">
        <v>0.05</v>
      </c>
      <c r="D18" s="9" t="n">
        <v>0.12</v>
      </c>
    </row>
    <row r="19" spans="1:5">
      <c r="A19" s="4" t="s">
        <v>874</v>
      </c>
    </row>
    <row r="20" spans="1:5">
      <c r="A20" s="3" t="s">
        <v>858</v>
      </c>
    </row>
    <row r="21" spans="1:5">
      <c r="A21" s="4" t="s">
        <v>875</v>
      </c>
      <c r="B21" s="7" t="n">
        <v>531400000</v>
      </c>
    </row>
    <row r="22" spans="1:5">
      <c r="A22" s="4" t="s">
        <v>876</v>
      </c>
    </row>
    <row r="23" spans="1:5">
      <c r="A23" s="3" t="s">
        <v>858</v>
      </c>
    </row>
    <row r="24" spans="1:5">
      <c r="A24" s="4" t="s">
        <v>877</v>
      </c>
      <c r="B24" s="5" t="n">
        <v>164900000</v>
      </c>
    </row>
    <row r="25" spans="1:5">
      <c r="A25" s="4" t="s">
        <v>878</v>
      </c>
    </row>
    <row r="26" spans="1:5">
      <c r="A26" s="3" t="s">
        <v>858</v>
      </c>
    </row>
    <row r="27" spans="1:5">
      <c r="A27" s="4" t="s">
        <v>875</v>
      </c>
      <c r="B27" s="5" t="n">
        <v>1465700000</v>
      </c>
    </row>
    <row r="28" spans="1:5">
      <c r="A28" s="4" t="s">
        <v>879</v>
      </c>
    </row>
    <row r="29" spans="1:5">
      <c r="A29" s="3" t="s">
        <v>858</v>
      </c>
    </row>
    <row r="30" spans="1:5">
      <c r="A30" s="4" t="s">
        <v>877</v>
      </c>
      <c r="B30" s="5" t="n">
        <v>68800000</v>
      </c>
    </row>
    <row r="31" spans="1:5">
      <c r="A31" s="4" t="s">
        <v>880</v>
      </c>
    </row>
    <row r="32" spans="1:5">
      <c r="A32" s="3" t="s">
        <v>858</v>
      </c>
    </row>
    <row r="33" spans="1:5">
      <c r="A33" s="4" t="s">
        <v>92</v>
      </c>
      <c r="B33" s="5" t="n">
        <v>54300000</v>
      </c>
    </row>
    <row r="34" spans="1:5">
      <c r="A34" s="4" t="s">
        <v>877</v>
      </c>
      <c r="B34" s="5" t="n">
        <v>242400000</v>
      </c>
    </row>
    <row r="35" spans="1:5">
      <c r="A35" s="4" t="s">
        <v>881</v>
      </c>
    </row>
    <row r="36" spans="1:5">
      <c r="A36" s="3" t="s">
        <v>858</v>
      </c>
    </row>
    <row r="37" spans="1:5">
      <c r="A37" s="4" t="s">
        <v>875</v>
      </c>
      <c r="B37" s="5" t="n">
        <v>521800000</v>
      </c>
    </row>
    <row r="38" spans="1:5">
      <c r="A38" s="4" t="s">
        <v>882</v>
      </c>
    </row>
    <row r="39" spans="1:5">
      <c r="A39" s="3" t="s">
        <v>858</v>
      </c>
    </row>
    <row r="40" spans="1:5">
      <c r="A40" s="4" t="s">
        <v>875</v>
      </c>
      <c r="B40" s="5" t="n">
        <v>238800000</v>
      </c>
    </row>
    <row r="41" spans="1:5">
      <c r="A41" s="4" t="s">
        <v>883</v>
      </c>
    </row>
    <row r="42" spans="1:5">
      <c r="A42" s="3" t="s">
        <v>858</v>
      </c>
    </row>
    <row r="43" spans="1:5">
      <c r="A43" s="4" t="s">
        <v>877</v>
      </c>
      <c r="B43" s="7" t="n">
        <v>59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s>
  <sheetData>
    <row r="1" spans="1:12">
      <c r="A1" s="1" t="s">
        <v>884</v>
      </c>
      <c r="B1" s="2" t="s">
        <v>520</v>
      </c>
      <c r="J1" s="2" t="s">
        <v>1</v>
      </c>
    </row>
    <row r="2" spans="1:12">
      <c r="B2" s="2" t="s">
        <v>2</v>
      </c>
      <c r="C2" s="2" t="s">
        <v>492</v>
      </c>
      <c r="D2" s="2" t="s">
        <v>4</v>
      </c>
      <c r="E2" s="2" t="s">
        <v>493</v>
      </c>
      <c r="F2" s="2" t="s">
        <v>35</v>
      </c>
      <c r="G2" s="2" t="s">
        <v>494</v>
      </c>
      <c r="H2" s="2" t="s">
        <v>495</v>
      </c>
      <c r="I2" s="2" t="s">
        <v>496</v>
      </c>
      <c r="J2" s="2" t="s">
        <v>2</v>
      </c>
      <c r="K2" s="2" t="s">
        <v>35</v>
      </c>
      <c r="L2" s="2" t="s">
        <v>36</v>
      </c>
    </row>
    <row r="3" spans="1:12">
      <c r="A3" s="3" t="s">
        <v>197</v>
      </c>
    </row>
    <row r="4" spans="1:12">
      <c r="A4" s="4" t="s">
        <v>885</v>
      </c>
      <c r="J4" s="7" t="n">
        <v>1000000</v>
      </c>
    </row>
    <row r="5" spans="1:12">
      <c r="A5" s="4" t="s">
        <v>886</v>
      </c>
      <c r="J5" s="5" t="n">
        <v>-9000000</v>
      </c>
      <c r="K5" s="7" t="n">
        <v>-188400000</v>
      </c>
      <c r="L5" s="7" t="n">
        <v>-177000000</v>
      </c>
    </row>
    <row r="6" spans="1:12">
      <c r="A6" s="4" t="s">
        <v>887</v>
      </c>
      <c r="J6" s="5" t="n">
        <v>-11400000</v>
      </c>
      <c r="K6" s="5" t="n">
        <v>-21900000</v>
      </c>
      <c r="L6" s="5" t="n">
        <v>-17300000</v>
      </c>
    </row>
    <row r="7" spans="1:12">
      <c r="A7" s="4" t="s">
        <v>888</v>
      </c>
      <c r="J7" s="5" t="n">
        <v>117800000</v>
      </c>
      <c r="K7" s="5" t="n">
        <v>-53300000</v>
      </c>
      <c r="L7" s="5" t="n">
        <v>22300000</v>
      </c>
    </row>
    <row r="8" spans="1:12">
      <c r="A8" s="4" t="s">
        <v>889</v>
      </c>
      <c r="J8" s="5" t="n">
        <v>18800000</v>
      </c>
      <c r="K8" s="5" t="n">
        <v>-82500000</v>
      </c>
      <c r="L8" s="5" t="n">
        <v>233000000</v>
      </c>
    </row>
    <row r="9" spans="1:12">
      <c r="A9" s="4" t="s">
        <v>890</v>
      </c>
      <c r="J9" s="5" t="n">
        <v>-16000000</v>
      </c>
      <c r="K9" s="5" t="n">
        <v>408400000</v>
      </c>
      <c r="L9" s="5" t="n">
        <v>0</v>
      </c>
    </row>
    <row r="10" spans="1:12">
      <c r="A10" s="4" t="s">
        <v>891</v>
      </c>
      <c r="J10" s="5" t="n">
        <v>0</v>
      </c>
      <c r="K10" s="5" t="n">
        <v>0</v>
      </c>
      <c r="L10" s="5" t="n">
        <v>-119400000</v>
      </c>
    </row>
    <row r="11" spans="1:12">
      <c r="A11" s="4" t="s">
        <v>892</v>
      </c>
      <c r="J11" s="5" t="n">
        <v>0</v>
      </c>
      <c r="K11" s="5" t="n">
        <v>0</v>
      </c>
      <c r="L11" s="5" t="n">
        <v>119400000</v>
      </c>
    </row>
    <row r="12" spans="1:12">
      <c r="A12" s="4" t="s">
        <v>893</v>
      </c>
      <c r="J12" s="5" t="n">
        <v>7600000</v>
      </c>
      <c r="K12" s="5" t="n">
        <v>20700000</v>
      </c>
      <c r="L12" s="5" t="n">
        <v>18800000</v>
      </c>
    </row>
    <row r="13" spans="1:12">
      <c r="A13" s="4" t="s">
        <v>894</v>
      </c>
      <c r="J13" s="5" t="n">
        <v>-39400000</v>
      </c>
      <c r="K13" s="5" t="n">
        <v>-67700000</v>
      </c>
      <c r="L13" s="5" t="n">
        <v>-23000000</v>
      </c>
    </row>
    <row r="14" spans="1:12">
      <c r="A14" s="4" t="s">
        <v>895</v>
      </c>
      <c r="J14" s="5" t="n">
        <v>-23500000</v>
      </c>
      <c r="K14" s="5" t="n">
        <v>-11300000</v>
      </c>
      <c r="L14" s="5" t="n">
        <v>-10300000</v>
      </c>
    </row>
    <row r="15" spans="1:12">
      <c r="A15" s="4" t="s">
        <v>896</v>
      </c>
      <c r="J15" s="5" t="n">
        <v>-12700000</v>
      </c>
      <c r="K15" s="5" t="n">
        <v>1200000</v>
      </c>
      <c r="L15" s="5" t="n">
        <v>8200000</v>
      </c>
    </row>
    <row r="16" spans="1:12">
      <c r="A16" s="4" t="s">
        <v>897</v>
      </c>
      <c r="J16" s="5" t="n">
        <v>5000000</v>
      </c>
      <c r="K16" s="5" t="n">
        <v>2200000</v>
      </c>
      <c r="L16" s="5" t="n">
        <v>2200000</v>
      </c>
    </row>
    <row r="17" spans="1:12">
      <c r="A17" s="4" t="s">
        <v>898</v>
      </c>
      <c r="J17" s="5" t="n">
        <v>1500000</v>
      </c>
      <c r="K17" s="5" t="n">
        <v>2100000</v>
      </c>
      <c r="L17" s="5" t="n">
        <v>2000000</v>
      </c>
    </row>
    <row r="18" spans="1:12">
      <c r="A18" s="4" t="s">
        <v>63</v>
      </c>
      <c r="J18" s="5" t="n">
        <v>-600000</v>
      </c>
      <c r="K18" s="5" t="n">
        <v>100000</v>
      </c>
      <c r="L18" s="5" t="n">
        <v>-600000</v>
      </c>
    </row>
    <row r="19" spans="1:12">
      <c r="A19" s="4" t="s">
        <v>856</v>
      </c>
      <c r="B19" s="7" t="n">
        <v>31700000</v>
      </c>
      <c r="C19" s="7" t="n">
        <v>35200000</v>
      </c>
      <c r="D19" s="7" t="n">
        <v>16000000</v>
      </c>
      <c r="E19" s="7" t="n">
        <v>18600000</v>
      </c>
      <c r="F19" s="7" t="n">
        <v>-24800000</v>
      </c>
      <c r="G19" s="7" t="n">
        <v>8600000</v>
      </c>
      <c r="H19" s="7" t="n">
        <v>17600000</v>
      </c>
      <c r="I19" s="7" t="n">
        <v>8200000</v>
      </c>
      <c r="J19" s="7" t="n">
        <v>38100000</v>
      </c>
      <c r="K19" s="7" t="n">
        <v>9600000</v>
      </c>
      <c r="L19" s="7" t="n">
        <v>58300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5</v>
      </c>
    </row>
    <row r="2" spans="1:3">
      <c r="A2" s="3" t="s">
        <v>197</v>
      </c>
    </row>
    <row r="3" spans="1:3">
      <c r="A3" s="4" t="s">
        <v>900</v>
      </c>
      <c r="B3" s="6" t="n">
        <v>25.9</v>
      </c>
      <c r="C3" s="6" t="n">
        <v>26.7</v>
      </c>
    </row>
    <row r="4" spans="1:3">
      <c r="A4" s="4" t="s">
        <v>901</v>
      </c>
      <c r="B4" s="8" t="n">
        <v>238.7</v>
      </c>
      <c r="C4" s="8" t="n">
        <v>170.3</v>
      </c>
    </row>
    <row r="5" spans="1:3">
      <c r="A5" s="4" t="s">
        <v>902</v>
      </c>
      <c r="B5" s="8" t="n">
        <v>198.6</v>
      </c>
      <c r="C5" s="8" t="n">
        <v>162.2</v>
      </c>
    </row>
    <row r="6" spans="1:3">
      <c r="A6" s="4" t="s">
        <v>903</v>
      </c>
      <c r="B6" s="8" t="n">
        <v>6.5</v>
      </c>
      <c r="C6" s="8" t="n">
        <v>25.9</v>
      </c>
    </row>
    <row r="7" spans="1:3">
      <c r="A7" s="4" t="s">
        <v>904</v>
      </c>
      <c r="B7" s="5" t="n">
        <v>19</v>
      </c>
      <c r="C7" s="8" t="n">
        <v>22.9</v>
      </c>
    </row>
    <row r="8" spans="1:3">
      <c r="A8" s="4" t="s">
        <v>905</v>
      </c>
      <c r="B8" s="8" t="n">
        <v>32.6</v>
      </c>
      <c r="C8" s="8" t="n">
        <v>43.4</v>
      </c>
    </row>
    <row r="9" spans="1:3">
      <c r="A9" s="4" t="s">
        <v>906</v>
      </c>
      <c r="B9" s="5" t="n">
        <v>15</v>
      </c>
      <c r="C9" s="8" t="n">
        <v>16.5</v>
      </c>
    </row>
    <row r="10" spans="1:3">
      <c r="A10" s="4" t="s">
        <v>907</v>
      </c>
      <c r="B10" s="8" t="n">
        <v>237.2</v>
      </c>
      <c r="C10" s="8" t="n">
        <v>85.7</v>
      </c>
    </row>
    <row r="11" spans="1:3">
      <c r="A11" s="4" t="s">
        <v>99</v>
      </c>
      <c r="B11" s="5" t="n">
        <v>49</v>
      </c>
      <c r="C11" s="8" t="n">
        <v>120.3</v>
      </c>
    </row>
    <row r="12" spans="1:3">
      <c r="A12" s="4" t="s">
        <v>63</v>
      </c>
      <c r="B12" s="8" t="n">
        <v>28.4</v>
      </c>
      <c r="C12" s="8" t="n">
        <v>32.4</v>
      </c>
    </row>
    <row r="13" spans="1:3">
      <c r="A13" s="4" t="s">
        <v>908</v>
      </c>
      <c r="B13" s="8" t="n">
        <v>850.9</v>
      </c>
      <c r="C13" s="8" t="n">
        <v>706.3</v>
      </c>
    </row>
    <row r="14" spans="1:3">
      <c r="A14" s="4" t="s">
        <v>909</v>
      </c>
      <c r="B14" s="8" t="n">
        <v>-797.8</v>
      </c>
      <c r="C14" s="8" t="n">
        <v>-634.2</v>
      </c>
    </row>
    <row r="15" spans="1:3">
      <c r="A15" s="4" t="s">
        <v>910</v>
      </c>
      <c r="B15" s="8" t="n">
        <v>53.1</v>
      </c>
      <c r="C15" s="8" t="n">
        <v>72.09999999999999</v>
      </c>
    </row>
    <row r="16" spans="1:3">
      <c r="A16" s="4" t="s">
        <v>911</v>
      </c>
      <c r="B16" s="8" t="n">
        <v>-67.59999999999999</v>
      </c>
      <c r="C16" s="5" t="n">
        <v>-57</v>
      </c>
    </row>
    <row r="17" spans="1:3">
      <c r="A17" s="4" t="s">
        <v>912</v>
      </c>
      <c r="B17" s="8" t="n">
        <v>-67.59999999999999</v>
      </c>
      <c r="C17" s="5" t="n">
        <v>-57</v>
      </c>
    </row>
    <row r="18" spans="1:3">
      <c r="A18" s="4" t="s">
        <v>913</v>
      </c>
      <c r="B18" s="6" t="n">
        <v>-14.5</v>
      </c>
    </row>
    <row r="19" spans="1:3">
      <c r="A19" s="4" t="s">
        <v>910</v>
      </c>
      <c r="C19" s="6" t="n">
        <v>1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36</v>
      </c>
    </row>
    <row r="3" spans="1:4">
      <c r="A3" s="3" t="s">
        <v>915</v>
      </c>
    </row>
    <row r="4" spans="1:4">
      <c r="A4" s="4" t="s">
        <v>916</v>
      </c>
      <c r="B4" s="6" t="n">
        <v>337.6</v>
      </c>
      <c r="C4" s="6" t="n">
        <v>261.4</v>
      </c>
      <c r="D4" s="6" t="n">
        <v>254.3</v>
      </c>
    </row>
    <row r="5" spans="1:4">
      <c r="A5" s="4" t="s">
        <v>917</v>
      </c>
      <c r="B5" s="8" t="n">
        <v>7.9</v>
      </c>
      <c r="C5" s="8" t="n">
        <v>22.8</v>
      </c>
      <c r="D5" s="8" t="n">
        <v>11.9</v>
      </c>
    </row>
    <row r="6" spans="1:4">
      <c r="A6" s="4" t="s">
        <v>918</v>
      </c>
      <c r="B6" s="8" t="n">
        <v>-146.3</v>
      </c>
      <c r="C6" s="8" t="n">
        <v>-22.5</v>
      </c>
      <c r="D6" s="8" t="n">
        <v>-4.1</v>
      </c>
    </row>
    <row r="7" spans="1:4">
      <c r="A7" s="4" t="s">
        <v>919</v>
      </c>
      <c r="B7" s="8" t="n">
        <v>10.3</v>
      </c>
      <c r="C7" s="8" t="n">
        <v>78.40000000000001</v>
      </c>
      <c r="D7" s="8" t="n">
        <v>11.1</v>
      </c>
    </row>
    <row r="8" spans="1:4">
      <c r="A8" s="4" t="s">
        <v>920</v>
      </c>
      <c r="B8" s="5" t="n">
        <v>0</v>
      </c>
      <c r="C8" s="8" t="n">
        <v>-0.8</v>
      </c>
      <c r="D8" s="8" t="n">
        <v>-10.8</v>
      </c>
    </row>
    <row r="9" spans="1:4">
      <c r="A9" s="4" t="s">
        <v>921</v>
      </c>
      <c r="B9" s="8" t="n">
        <v>-0.5</v>
      </c>
      <c r="C9" s="8" t="n">
        <v>-1.7</v>
      </c>
      <c r="D9" s="5" t="n">
        <v>-1</v>
      </c>
    </row>
    <row r="10" spans="1:4">
      <c r="A10" s="4" t="s">
        <v>922</v>
      </c>
      <c r="B10" s="7" t="n">
        <v>209</v>
      </c>
      <c r="C10" s="6" t="n">
        <v>337.6</v>
      </c>
      <c r="D10" s="6" t="n">
        <v>26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923</v>
      </c>
      <c r="B1" s="2" t="s">
        <v>924</v>
      </c>
      <c r="C1" s="2" t="s">
        <v>925</v>
      </c>
      <c r="D1" s="2" t="s">
        <v>926</v>
      </c>
      <c r="E1" s="2" t="s">
        <v>2</v>
      </c>
      <c r="F1" s="2" t="s">
        <v>35</v>
      </c>
      <c r="G1" s="2" t="s">
        <v>36</v>
      </c>
      <c r="H1" s="2" t="s">
        <v>927</v>
      </c>
    </row>
    <row r="2" spans="1:8">
      <c r="A2" s="3" t="s">
        <v>928</v>
      </c>
    </row>
    <row r="3" spans="1:8">
      <c r="A3" s="4" t="s">
        <v>929</v>
      </c>
      <c r="E3" s="7" t="n">
        <v>44800000</v>
      </c>
      <c r="F3" s="7" t="n">
        <v>0</v>
      </c>
      <c r="G3" s="7" t="n">
        <v>0</v>
      </c>
    </row>
    <row r="4" spans="1:8">
      <c r="A4" s="4" t="s">
        <v>930</v>
      </c>
    </row>
    <row r="5" spans="1:8">
      <c r="A5" s="3" t="s">
        <v>928</v>
      </c>
    </row>
    <row r="6" spans="1:8">
      <c r="A6" s="4" t="s">
        <v>931</v>
      </c>
      <c r="H6" s="7" t="n">
        <v>500000000</v>
      </c>
    </row>
    <row r="7" spans="1:8">
      <c r="A7" s="4" t="s">
        <v>932</v>
      </c>
    </row>
    <row r="8" spans="1:8">
      <c r="A8" s="3" t="s">
        <v>928</v>
      </c>
    </row>
    <row r="9" spans="1:8">
      <c r="A9" s="4" t="s">
        <v>933</v>
      </c>
      <c r="B9" s="7" t="n">
        <v>253200000</v>
      </c>
    </row>
    <row r="10" spans="1:8">
      <c r="A10" s="4" t="s">
        <v>934</v>
      </c>
      <c r="B10" s="5" t="n">
        <v>248100000</v>
      </c>
    </row>
    <row r="11" spans="1:8">
      <c r="A11" s="4" t="s">
        <v>929</v>
      </c>
      <c r="B11" s="7" t="n">
        <v>5100000</v>
      </c>
    </row>
    <row r="12" spans="1:8">
      <c r="A12" s="4" t="s">
        <v>935</v>
      </c>
      <c r="B12" s="5" t="n">
        <v>116279</v>
      </c>
    </row>
    <row r="13" spans="1:8">
      <c r="A13" s="4" t="s">
        <v>91</v>
      </c>
      <c r="E13" s="5" t="n">
        <v>0</v>
      </c>
    </row>
    <row r="14" spans="1:8">
      <c r="A14" s="4" t="s">
        <v>936</v>
      </c>
    </row>
    <row r="15" spans="1:8">
      <c r="A15" s="3" t="s">
        <v>928</v>
      </c>
    </row>
    <row r="16" spans="1:8">
      <c r="A16" s="4" t="s">
        <v>933</v>
      </c>
      <c r="C16" s="7" t="n">
        <v>777600000</v>
      </c>
    </row>
    <row r="17" spans="1:8">
      <c r="A17" s="4" t="s">
        <v>934</v>
      </c>
      <c r="C17" s="5" t="n">
        <v>772400000</v>
      </c>
    </row>
    <row r="18" spans="1:8">
      <c r="A18" s="4" t="s">
        <v>929</v>
      </c>
      <c r="C18" s="7" t="n">
        <v>5200000</v>
      </c>
    </row>
    <row r="19" spans="1:8">
      <c r="A19" s="4" t="s">
        <v>935</v>
      </c>
      <c r="C19" s="5" t="n">
        <v>602051</v>
      </c>
    </row>
    <row r="20" spans="1:8">
      <c r="A20" s="4" t="s">
        <v>91</v>
      </c>
      <c r="E20" s="5" t="n">
        <v>0</v>
      </c>
    </row>
    <row r="21" spans="1:8">
      <c r="A21" s="4" t="s">
        <v>937</v>
      </c>
    </row>
    <row r="22" spans="1:8">
      <c r="A22" s="3" t="s">
        <v>928</v>
      </c>
    </row>
    <row r="23" spans="1:8">
      <c r="A23" s="4" t="s">
        <v>938</v>
      </c>
      <c r="C23" s="5" t="n">
        <v>41069</v>
      </c>
    </row>
    <row r="24" spans="1:8">
      <c r="A24" s="4" t="s">
        <v>939</v>
      </c>
    </row>
    <row r="25" spans="1:8">
      <c r="A25" s="3" t="s">
        <v>928</v>
      </c>
    </row>
    <row r="26" spans="1:8">
      <c r="A26" s="4" t="s">
        <v>934</v>
      </c>
      <c r="D26" s="7" t="n">
        <v>38200000</v>
      </c>
    </row>
    <row r="27" spans="1:8">
      <c r="A27" s="4" t="s">
        <v>929</v>
      </c>
      <c r="D27" s="5" t="n">
        <v>44800000</v>
      </c>
    </row>
    <row r="28" spans="1:8">
      <c r="A28" s="4" t="s">
        <v>940</v>
      </c>
      <c r="D28" s="7" t="n">
        <v>93600000</v>
      </c>
    </row>
    <row r="29" spans="1:8">
      <c r="A29" s="4" t="s">
        <v>941</v>
      </c>
      <c r="D29" s="5" t="n">
        <v>340769</v>
      </c>
    </row>
    <row r="30" spans="1:8">
      <c r="A30" s="4" t="s">
        <v>942</v>
      </c>
      <c r="D30" s="7" t="n">
        <v>10600000</v>
      </c>
    </row>
    <row r="31" spans="1:8">
      <c r="A31" s="4" t="s">
        <v>943</v>
      </c>
      <c r="D31" s="4" t="s">
        <v>944</v>
      </c>
    </row>
    <row r="32" spans="1:8">
      <c r="A32" s="4" t="s">
        <v>945</v>
      </c>
      <c r="D32" s="7" t="n">
        <v>4600000</v>
      </c>
    </row>
    <row r="33" spans="1:8">
      <c r="A33" s="4" t="s">
        <v>91</v>
      </c>
      <c r="E33"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6</v>
      </c>
      <c r="B1" s="2" t="s">
        <v>520</v>
      </c>
    </row>
    <row r="2" spans="1:3">
      <c r="B2" s="2" t="s">
        <v>2</v>
      </c>
      <c r="C2" s="2" t="s">
        <v>35</v>
      </c>
    </row>
    <row r="3" spans="1:3">
      <c r="A3" s="3" t="s">
        <v>928</v>
      </c>
    </row>
    <row r="4" spans="1:3">
      <c r="A4" s="4" t="s">
        <v>91</v>
      </c>
      <c r="B4" s="6" t="n">
        <v>2450.8</v>
      </c>
      <c r="C4" s="6" t="n">
        <v>1620.2</v>
      </c>
    </row>
    <row r="5" spans="1:3">
      <c r="A5" s="4" t="s">
        <v>947</v>
      </c>
    </row>
    <row r="6" spans="1:3">
      <c r="A6" s="3" t="s">
        <v>928</v>
      </c>
    </row>
    <row r="7" spans="1:3">
      <c r="A7" s="4" t="s">
        <v>91</v>
      </c>
      <c r="B7" s="5" t="n">
        <v>867</v>
      </c>
    </row>
    <row r="8" spans="1:3">
      <c r="A8" s="4" t="s">
        <v>948</v>
      </c>
      <c r="B8" s="5" t="n">
        <v>-30</v>
      </c>
    </row>
    <row r="9" spans="1:3">
      <c r="A9" s="4" t="s">
        <v>949</v>
      </c>
      <c r="B9" s="5" t="n">
        <v>26</v>
      </c>
    </row>
    <row r="10" spans="1:3">
      <c r="A10" s="4" t="s">
        <v>163</v>
      </c>
      <c r="B10" s="8" t="n">
        <v>1124.4</v>
      </c>
    </row>
    <row r="11" spans="1:3">
      <c r="A11" s="4" t="s">
        <v>950</v>
      </c>
    </row>
    <row r="12" spans="1:3">
      <c r="A12" s="3" t="s">
        <v>928</v>
      </c>
    </row>
    <row r="13" spans="1:3">
      <c r="A13" s="4" t="s">
        <v>951</v>
      </c>
      <c r="B13" s="8" t="n">
        <v>94.90000000000001</v>
      </c>
    </row>
    <row r="14" spans="1:3">
      <c r="A14" s="4" t="s">
        <v>952</v>
      </c>
    </row>
    <row r="15" spans="1:3">
      <c r="A15" s="3" t="s">
        <v>928</v>
      </c>
    </row>
    <row r="16" spans="1:3">
      <c r="A16" s="4" t="s">
        <v>951</v>
      </c>
      <c r="B16" s="8" t="n">
        <v>136.9</v>
      </c>
    </row>
    <row r="17" spans="1:3">
      <c r="A17" s="4" t="s">
        <v>953</v>
      </c>
    </row>
    <row r="18" spans="1:3">
      <c r="A18" s="3" t="s">
        <v>928</v>
      </c>
    </row>
    <row r="19" spans="1:3">
      <c r="A19" s="4" t="s">
        <v>951</v>
      </c>
      <c r="B19" s="8" t="n">
        <v>29.6</v>
      </c>
    </row>
    <row r="20" spans="1:3">
      <c r="A20" s="4" t="s">
        <v>939</v>
      </c>
    </row>
    <row r="21" spans="1:3">
      <c r="A21" s="3" t="s">
        <v>928</v>
      </c>
    </row>
    <row r="22" spans="1:3">
      <c r="A22" s="4" t="s">
        <v>91</v>
      </c>
      <c r="B22" s="5" t="n">
        <v>72</v>
      </c>
    </row>
    <row r="23" spans="1:3">
      <c r="A23" s="4" t="s">
        <v>948</v>
      </c>
      <c r="B23" s="8" t="n">
        <v>-1.7</v>
      </c>
    </row>
    <row r="24" spans="1:3">
      <c r="A24" s="4" t="s">
        <v>949</v>
      </c>
      <c r="B24" s="8" t="n">
        <v>4.1</v>
      </c>
    </row>
    <row r="25" spans="1:3">
      <c r="A25" s="4" t="s">
        <v>163</v>
      </c>
      <c r="B25" s="8" t="n">
        <v>93.59999999999999</v>
      </c>
    </row>
    <row r="26" spans="1:3">
      <c r="A26" s="4" t="s">
        <v>954</v>
      </c>
      <c r="B26" s="8" t="n">
        <v>0.1</v>
      </c>
    </row>
    <row r="27" spans="1:3">
      <c r="A27" s="4" t="s">
        <v>955</v>
      </c>
      <c r="B27" s="8" t="n">
        <v>0.1</v>
      </c>
    </row>
    <row r="28" spans="1:3">
      <c r="A28" s="4" t="s">
        <v>956</v>
      </c>
    </row>
    <row r="29" spans="1:3">
      <c r="A29" s="3" t="s">
        <v>928</v>
      </c>
    </row>
    <row r="30" spans="1:3">
      <c r="A30" s="4" t="s">
        <v>951</v>
      </c>
      <c r="B30" s="8" t="n">
        <v>4.4</v>
      </c>
    </row>
    <row r="31" spans="1:3">
      <c r="A31" s="4" t="s">
        <v>957</v>
      </c>
    </row>
    <row r="32" spans="1:3">
      <c r="A32" s="3" t="s">
        <v>928</v>
      </c>
    </row>
    <row r="33" spans="1:3">
      <c r="A33" s="4" t="s">
        <v>951</v>
      </c>
      <c r="B33" s="5" t="n">
        <v>12</v>
      </c>
    </row>
    <row r="34" spans="1:3">
      <c r="A34" s="4" t="s">
        <v>958</v>
      </c>
    </row>
    <row r="35" spans="1:3">
      <c r="A35" s="3" t="s">
        <v>928</v>
      </c>
    </row>
    <row r="36" spans="1:3">
      <c r="A36" s="4" t="s">
        <v>951</v>
      </c>
      <c r="B36" s="8" t="n">
        <v>2.8</v>
      </c>
    </row>
    <row r="37" spans="1:3">
      <c r="A37" s="4" t="s">
        <v>936</v>
      </c>
    </row>
    <row r="38" spans="1:3">
      <c r="A38" s="3" t="s">
        <v>928</v>
      </c>
    </row>
    <row r="39" spans="1:3">
      <c r="A39" s="4" t="s">
        <v>91</v>
      </c>
      <c r="B39" s="8" t="n">
        <v>588.7</v>
      </c>
    </row>
    <row r="40" spans="1:3">
      <c r="A40" s="4" t="s">
        <v>948</v>
      </c>
      <c r="B40" s="8" t="n">
        <v>-25.5</v>
      </c>
    </row>
    <row r="41" spans="1:3">
      <c r="A41" s="4" t="s">
        <v>949</v>
      </c>
      <c r="B41" s="8" t="n">
        <v>18.4</v>
      </c>
    </row>
    <row r="42" spans="1:3">
      <c r="A42" s="4" t="s">
        <v>163</v>
      </c>
      <c r="B42" s="8" t="n">
        <v>777.6</v>
      </c>
    </row>
    <row r="43" spans="1:3">
      <c r="A43" s="4" t="s">
        <v>959</v>
      </c>
    </row>
    <row r="44" spans="1:3">
      <c r="A44" s="3" t="s">
        <v>928</v>
      </c>
    </row>
    <row r="45" spans="1:3">
      <c r="A45" s="4" t="s">
        <v>951</v>
      </c>
      <c r="B45" s="5" t="n">
        <v>78</v>
      </c>
    </row>
    <row r="46" spans="1:3">
      <c r="A46" s="4" t="s">
        <v>960</v>
      </c>
    </row>
    <row r="47" spans="1:3">
      <c r="A47" s="3" t="s">
        <v>928</v>
      </c>
    </row>
    <row r="48" spans="1:3">
      <c r="A48" s="4" t="s">
        <v>951</v>
      </c>
      <c r="B48" s="5" t="n">
        <v>98</v>
      </c>
    </row>
    <row r="49" spans="1:3">
      <c r="A49" s="4" t="s">
        <v>961</v>
      </c>
    </row>
    <row r="50" spans="1:3">
      <c r="A50" s="3" t="s">
        <v>928</v>
      </c>
    </row>
    <row r="51" spans="1:3">
      <c r="A51" s="4" t="s">
        <v>951</v>
      </c>
      <c r="B51" s="5" t="n">
        <v>20</v>
      </c>
    </row>
    <row r="52" spans="1:3">
      <c r="A52" s="4" t="s">
        <v>932</v>
      </c>
    </row>
    <row r="53" spans="1:3">
      <c r="A53" s="3" t="s">
        <v>928</v>
      </c>
    </row>
    <row r="54" spans="1:3">
      <c r="A54" s="4" t="s">
        <v>91</v>
      </c>
      <c r="B54" s="8" t="n">
        <v>206.3</v>
      </c>
    </row>
    <row r="55" spans="1:3">
      <c r="A55" s="4" t="s">
        <v>948</v>
      </c>
      <c r="B55" s="8" t="n">
        <v>-2.8</v>
      </c>
    </row>
    <row r="56" spans="1:3">
      <c r="A56" s="4" t="s">
        <v>949</v>
      </c>
      <c r="B56" s="8" t="n">
        <v>3.5</v>
      </c>
    </row>
    <row r="57" spans="1:3">
      <c r="A57" s="4" t="s">
        <v>163</v>
      </c>
      <c r="B57" s="8" t="n">
        <v>253.2</v>
      </c>
    </row>
    <row r="58" spans="1:3">
      <c r="A58" s="4" t="s">
        <v>962</v>
      </c>
    </row>
    <row r="59" spans="1:3">
      <c r="A59" s="3" t="s">
        <v>928</v>
      </c>
    </row>
    <row r="60" spans="1:3">
      <c r="A60" s="4" t="s">
        <v>951</v>
      </c>
      <c r="B60" s="8" t="n">
        <v>12.5</v>
      </c>
    </row>
    <row r="61" spans="1:3">
      <c r="A61" s="4" t="s">
        <v>963</v>
      </c>
    </row>
    <row r="62" spans="1:3">
      <c r="A62" s="3" t="s">
        <v>928</v>
      </c>
    </row>
    <row r="63" spans="1:3">
      <c r="A63" s="4" t="s">
        <v>951</v>
      </c>
      <c r="B63" s="8" t="n">
        <v>26.9</v>
      </c>
    </row>
    <row r="64" spans="1:3">
      <c r="A64" s="4" t="s">
        <v>964</v>
      </c>
    </row>
    <row r="65" spans="1:3">
      <c r="A65" s="3" t="s">
        <v>928</v>
      </c>
    </row>
    <row r="66" spans="1:3">
      <c r="A66" s="4" t="s">
        <v>951</v>
      </c>
      <c r="B66" s="6" t="n">
        <v>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5</v>
      </c>
    </row>
    <row r="3" spans="1:3">
      <c r="A3" s="3" t="s">
        <v>928</v>
      </c>
    </row>
    <row r="4" spans="1:3">
      <c r="A4" s="4" t="s">
        <v>966</v>
      </c>
      <c r="B4" s="6" t="n">
        <v>2632.6</v>
      </c>
      <c r="C4" s="6" t="n">
        <v>2099.2</v>
      </c>
    </row>
    <row r="5" spans="1:3">
      <c r="A5" s="4" t="s">
        <v>967</v>
      </c>
      <c r="B5" s="8" t="n">
        <v>-157.5</v>
      </c>
      <c r="C5" s="8" t="n">
        <v>-724.9</v>
      </c>
    </row>
    <row r="6" spans="1:3">
      <c r="A6" s="4" t="s">
        <v>54</v>
      </c>
      <c r="B6" s="6" t="n">
        <v>-200.1</v>
      </c>
      <c r="C6" s="6" t="n">
        <v>-73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5</v>
      </c>
    </row>
    <row r="3" spans="1:3">
      <c r="A3" s="3" t="s">
        <v>969</v>
      </c>
    </row>
    <row r="4" spans="1:3">
      <c r="A4" s="4" t="s">
        <v>85</v>
      </c>
      <c r="B4" s="6" t="n">
        <v>67.59999999999999</v>
      </c>
    </row>
    <row r="5" spans="1:3">
      <c r="A5" s="4" t="s">
        <v>970</v>
      </c>
      <c r="B5" s="8" t="n">
        <v>60.3</v>
      </c>
      <c r="C5" s="7" t="n">
        <v>59</v>
      </c>
    </row>
    <row r="6" spans="1:3">
      <c r="A6" s="4" t="s">
        <v>971</v>
      </c>
      <c r="B6" s="5" t="n">
        <v>5</v>
      </c>
      <c r="C6" s="8" t="n">
        <v>3.4</v>
      </c>
    </row>
    <row r="7" spans="1:3">
      <c r="A7" s="4" t="s">
        <v>972</v>
      </c>
      <c r="B7" s="8" t="n">
        <v>55.3</v>
      </c>
      <c r="C7" s="8" t="n">
        <v>55.6</v>
      </c>
    </row>
    <row r="8" spans="1:3">
      <c r="A8" s="4" t="s">
        <v>973</v>
      </c>
      <c r="B8" s="5" t="n">
        <v>93</v>
      </c>
    </row>
    <row r="9" spans="1:3">
      <c r="A9" s="4" t="s">
        <v>974</v>
      </c>
      <c r="B9" s="8" t="n">
        <v>108.8</v>
      </c>
    </row>
    <row r="10" spans="1:3">
      <c r="A10" s="4" t="s">
        <v>975</v>
      </c>
    </row>
    <row r="11" spans="1:3">
      <c r="A11" s="3" t="s">
        <v>969</v>
      </c>
    </row>
    <row r="12" spans="1:3">
      <c r="A12" s="4" t="s">
        <v>970</v>
      </c>
      <c r="B12" s="8" t="n">
        <v>60.3</v>
      </c>
      <c r="C12" s="5" t="n">
        <v>59</v>
      </c>
    </row>
    <row r="13" spans="1:3">
      <c r="A13" s="4" t="s">
        <v>971</v>
      </c>
      <c r="B13" s="5" t="n">
        <v>5</v>
      </c>
      <c r="C13" s="8" t="n">
        <v>3.4</v>
      </c>
    </row>
    <row r="14" spans="1:3">
      <c r="A14" s="4" t="s">
        <v>972</v>
      </c>
      <c r="B14" s="8" t="n">
        <v>55.3</v>
      </c>
      <c r="C14" s="8" t="n">
        <v>55.6</v>
      </c>
    </row>
    <row r="15" spans="1:3">
      <c r="A15" s="4" t="s">
        <v>652</v>
      </c>
    </row>
    <row r="16" spans="1:3">
      <c r="A16" s="3" t="s">
        <v>969</v>
      </c>
    </row>
    <row r="17" spans="1:3">
      <c r="A17" s="4" t="s">
        <v>976</v>
      </c>
      <c r="B17" s="6" t="n">
        <v>60.3</v>
      </c>
      <c r="C17" s="7" t="n">
        <v>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77</v>
      </c>
      <c r="B1" s="2" t="s">
        <v>417</v>
      </c>
      <c r="C1" s="2" t="s">
        <v>978</v>
      </c>
      <c r="D1" s="2" t="s">
        <v>979</v>
      </c>
      <c r="E1" s="2" t="s">
        <v>980</v>
      </c>
      <c r="F1" s="2" t="s">
        <v>981</v>
      </c>
      <c r="G1" s="2" t="s">
        <v>982</v>
      </c>
      <c r="H1" s="2" t="s">
        <v>983</v>
      </c>
      <c r="I1" s="2" t="s">
        <v>435</v>
      </c>
    </row>
    <row r="2" spans="1:9">
      <c r="A2" s="4" t="s">
        <v>930</v>
      </c>
    </row>
    <row r="3" spans="1:9">
      <c r="A3" s="3" t="s">
        <v>984</v>
      </c>
    </row>
    <row r="4" spans="1:9">
      <c r="A4" s="4" t="s">
        <v>931</v>
      </c>
      <c r="C4" s="7" t="n">
        <v>500000000</v>
      </c>
    </row>
    <row r="5" spans="1:9">
      <c r="A5" s="4" t="s">
        <v>985</v>
      </c>
    </row>
    <row r="6" spans="1:9">
      <c r="A6" s="3" t="s">
        <v>984</v>
      </c>
    </row>
    <row r="7" spans="1:9">
      <c r="A7" s="4" t="s">
        <v>931</v>
      </c>
      <c r="E7" s="7" t="n">
        <v>500000000</v>
      </c>
    </row>
    <row r="8" spans="1:9">
      <c r="A8" s="4" t="s">
        <v>986</v>
      </c>
      <c r="E8" s="4" t="s">
        <v>987</v>
      </c>
    </row>
    <row r="9" spans="1:9">
      <c r="A9" s="4" t="s">
        <v>988</v>
      </c>
      <c r="E9" s="7" t="n">
        <v>3100000</v>
      </c>
    </row>
    <row r="10" spans="1:9">
      <c r="A10" s="4" t="s">
        <v>989</v>
      </c>
      <c r="E10" s="5" t="n">
        <v>4900000</v>
      </c>
    </row>
    <row r="11" spans="1:9">
      <c r="A11" s="4" t="s">
        <v>990</v>
      </c>
      <c r="E11" s="7" t="n">
        <v>492000000</v>
      </c>
    </row>
    <row r="12" spans="1:9">
      <c r="A12" s="4" t="s">
        <v>991</v>
      </c>
      <c r="E12" s="4" t="s">
        <v>992</v>
      </c>
    </row>
    <row r="13" spans="1:9">
      <c r="A13" s="4" t="s">
        <v>993</v>
      </c>
      <c r="B13" s="7" t="n">
        <v>474300000</v>
      </c>
    </row>
    <row r="14" spans="1:9">
      <c r="A14" s="4" t="s">
        <v>994</v>
      </c>
    </row>
    <row r="15" spans="1:9">
      <c r="A15" s="3" t="s">
        <v>984</v>
      </c>
    </row>
    <row r="16" spans="1:9">
      <c r="A16" s="4" t="s">
        <v>931</v>
      </c>
      <c r="G16" s="7" t="n">
        <v>400000000</v>
      </c>
    </row>
    <row r="17" spans="1:9">
      <c r="A17" s="4" t="s">
        <v>986</v>
      </c>
      <c r="G17" s="4" t="s">
        <v>995</v>
      </c>
    </row>
    <row r="18" spans="1:9">
      <c r="A18" s="4" t="s">
        <v>149</v>
      </c>
      <c r="D18" s="7" t="n">
        <v>401800000</v>
      </c>
      <c r="E18" s="7" t="n">
        <v>400000000</v>
      </c>
    </row>
    <row r="19" spans="1:9">
      <c r="A19" s="4" t="s">
        <v>996</v>
      </c>
      <c r="D19" s="7" t="n">
        <v>400900000</v>
      </c>
    </row>
    <row r="20" spans="1:9">
      <c r="A20" s="4" t="s">
        <v>997</v>
      </c>
    </row>
    <row r="21" spans="1:9">
      <c r="A21" s="3" t="s">
        <v>984</v>
      </c>
    </row>
    <row r="22" spans="1:9">
      <c r="A22" s="4" t="s">
        <v>931</v>
      </c>
      <c r="F22" s="7" t="n">
        <v>450000000</v>
      </c>
    </row>
    <row r="23" spans="1:9">
      <c r="A23" s="4" t="s">
        <v>986</v>
      </c>
      <c r="F23" s="4" t="s">
        <v>998</v>
      </c>
    </row>
    <row r="24" spans="1:9">
      <c r="A24" s="4" t="s">
        <v>999</v>
      </c>
    </row>
    <row r="25" spans="1:9">
      <c r="A25" s="3" t="s">
        <v>984</v>
      </c>
    </row>
    <row r="26" spans="1:9">
      <c r="A26" s="4" t="s">
        <v>931</v>
      </c>
      <c r="F26" s="7" t="n">
        <v>300000000</v>
      </c>
    </row>
    <row r="27" spans="1:9">
      <c r="A27" s="4" t="s">
        <v>986</v>
      </c>
      <c r="F27" s="4" t="s">
        <v>1000</v>
      </c>
    </row>
    <row r="28" spans="1:9">
      <c r="A28" s="4" t="s">
        <v>1001</v>
      </c>
    </row>
    <row r="29" spans="1:9">
      <c r="A29" s="3" t="s">
        <v>984</v>
      </c>
    </row>
    <row r="30" spans="1:9">
      <c r="A30" s="4" t="s">
        <v>988</v>
      </c>
      <c r="F30" s="7" t="n">
        <v>1700000</v>
      </c>
    </row>
    <row r="31" spans="1:9">
      <c r="A31" s="4" t="s">
        <v>989</v>
      </c>
      <c r="F31" s="5" t="n">
        <v>6300000</v>
      </c>
    </row>
    <row r="32" spans="1:9">
      <c r="A32" s="4" t="s">
        <v>990</v>
      </c>
      <c r="F32" s="7" t="n">
        <v>742000000</v>
      </c>
    </row>
    <row r="33" spans="1:9">
      <c r="A33" s="4" t="s">
        <v>991</v>
      </c>
      <c r="F33" s="4" t="s">
        <v>992</v>
      </c>
    </row>
    <row r="34" spans="1:9">
      <c r="A34" s="4" t="s">
        <v>993</v>
      </c>
      <c r="B34" s="5" t="n">
        <v>754200000</v>
      </c>
    </row>
    <row r="35" spans="1:9">
      <c r="A35" s="4" t="s">
        <v>1002</v>
      </c>
    </row>
    <row r="36" spans="1:9">
      <c r="A36" s="3" t="s">
        <v>984</v>
      </c>
    </row>
    <row r="37" spans="1:9">
      <c r="A37" s="4" t="s">
        <v>931</v>
      </c>
      <c r="G37" s="7" t="n">
        <v>350000000</v>
      </c>
    </row>
    <row r="38" spans="1:9">
      <c r="A38" s="4" t="s">
        <v>986</v>
      </c>
      <c r="G38" s="4" t="s">
        <v>1003</v>
      </c>
    </row>
    <row r="39" spans="1:9">
      <c r="A39" s="4" t="s">
        <v>1004</v>
      </c>
    </row>
    <row r="40" spans="1:9">
      <c r="A40" s="3" t="s">
        <v>984</v>
      </c>
    </row>
    <row r="41" spans="1:9">
      <c r="A41" s="4" t="s">
        <v>988</v>
      </c>
      <c r="G41" s="7" t="n">
        <v>4500000</v>
      </c>
    </row>
    <row r="42" spans="1:9">
      <c r="A42" s="4" t="s">
        <v>989</v>
      </c>
      <c r="G42" s="5" t="n">
        <v>6100000</v>
      </c>
    </row>
    <row r="43" spans="1:9">
      <c r="A43" s="4" t="s">
        <v>990</v>
      </c>
      <c r="G43" s="7" t="n">
        <v>739300000</v>
      </c>
    </row>
    <row r="44" spans="1:9">
      <c r="A44" s="4" t="s">
        <v>993</v>
      </c>
      <c r="B44" s="5" t="n">
        <v>349600000</v>
      </c>
    </row>
    <row r="45" spans="1:9">
      <c r="A45" s="4" t="s">
        <v>1005</v>
      </c>
    </row>
    <row r="46" spans="1:9">
      <c r="A46" s="3" t="s">
        <v>984</v>
      </c>
    </row>
    <row r="47" spans="1:9">
      <c r="A47" s="4" t="s">
        <v>1006</v>
      </c>
      <c r="H47" s="7" t="n">
        <v>400000000</v>
      </c>
    </row>
    <row r="48" spans="1:9">
      <c r="A48" s="4" t="s">
        <v>1007</v>
      </c>
    </row>
    <row r="49" spans="1:9">
      <c r="A49" s="3" t="s">
        <v>984</v>
      </c>
    </row>
    <row r="50" spans="1:9">
      <c r="A50" s="4" t="s">
        <v>1006</v>
      </c>
      <c r="C50" s="5" t="n">
        <v>650000000</v>
      </c>
    </row>
    <row r="51" spans="1:9">
      <c r="A51" s="4" t="s">
        <v>1008</v>
      </c>
      <c r="C51" s="7" t="n">
        <v>350000000</v>
      </c>
    </row>
    <row r="52" spans="1:9">
      <c r="A52" s="4" t="s">
        <v>1009</v>
      </c>
      <c r="B52" s="7" t="n">
        <v>0</v>
      </c>
      <c r="I52" s="7" t="n">
        <v>0</v>
      </c>
    </row>
    <row r="53" spans="1:9">
      <c r="A53" s="4" t="s">
        <v>1010</v>
      </c>
    </row>
    <row r="54" spans="1:9">
      <c r="A54" s="3" t="s">
        <v>984</v>
      </c>
    </row>
    <row r="55" spans="1:9">
      <c r="A55" s="4" t="s">
        <v>1011</v>
      </c>
      <c r="B55" s="4" t="s">
        <v>1012</v>
      </c>
    </row>
    <row r="56" spans="1:9">
      <c r="A56" s="4" t="s">
        <v>1013</v>
      </c>
    </row>
    <row r="57" spans="1:9">
      <c r="A57" s="3" t="s">
        <v>984</v>
      </c>
    </row>
    <row r="58" spans="1:9">
      <c r="A58" s="4" t="s">
        <v>1014</v>
      </c>
      <c r="C58" s="10" t="n">
        <v>2.5</v>
      </c>
    </row>
    <row r="59" spans="1:9">
      <c r="A59" s="4" t="s">
        <v>1015</v>
      </c>
    </row>
    <row r="60" spans="1:9">
      <c r="A60" s="3" t="s">
        <v>984</v>
      </c>
    </row>
    <row r="61" spans="1:9">
      <c r="A61" s="4" t="s">
        <v>1014</v>
      </c>
      <c r="C61" s="5" t="n">
        <v>3</v>
      </c>
    </row>
    <row r="62" spans="1:9">
      <c r="A62" s="4" t="s">
        <v>1016</v>
      </c>
    </row>
    <row r="63" spans="1:9">
      <c r="A63" s="3" t="s">
        <v>984</v>
      </c>
    </row>
    <row r="64" spans="1:9">
      <c r="A64" s="4" t="s">
        <v>1017</v>
      </c>
      <c r="C64" s="10" t="n">
        <v>3.5</v>
      </c>
    </row>
    <row r="65" spans="1:9">
      <c r="A65" s="4" t="s">
        <v>1018</v>
      </c>
    </row>
    <row r="66" spans="1:9">
      <c r="A66" s="3" t="s">
        <v>984</v>
      </c>
    </row>
    <row r="67" spans="1:9">
      <c r="A67" s="4" t="s">
        <v>1017</v>
      </c>
      <c r="C67" s="5" t="n">
        <v>3</v>
      </c>
    </row>
    <row r="68" spans="1:9">
      <c r="A68" s="4" t="s">
        <v>1019</v>
      </c>
    </row>
    <row r="69" spans="1:9">
      <c r="A69" s="3" t="s">
        <v>984</v>
      </c>
    </row>
    <row r="70" spans="1:9">
      <c r="A70" s="4" t="s">
        <v>1020</v>
      </c>
      <c r="C70" s="4" t="s">
        <v>1021</v>
      </c>
    </row>
    <row r="71" spans="1:9">
      <c r="A71" s="4" t="s">
        <v>1022</v>
      </c>
    </row>
    <row r="72" spans="1:9">
      <c r="A72" s="3" t="s">
        <v>984</v>
      </c>
    </row>
    <row r="73" spans="1:9">
      <c r="A73" s="4" t="s">
        <v>1020</v>
      </c>
      <c r="C73" s="4" t="s">
        <v>448</v>
      </c>
    </row>
    <row r="74" spans="1:9">
      <c r="A74" s="4" t="s">
        <v>1023</v>
      </c>
    </row>
    <row r="75" spans="1:9">
      <c r="A75" s="3" t="s">
        <v>984</v>
      </c>
    </row>
    <row r="76" spans="1:9">
      <c r="A76" s="4" t="s">
        <v>1020</v>
      </c>
      <c r="C76" s="4" t="s">
        <v>448</v>
      </c>
    </row>
    <row r="77" spans="1:9">
      <c r="A77" s="4" t="s">
        <v>1024</v>
      </c>
    </row>
    <row r="78" spans="1:9">
      <c r="A78" s="3" t="s">
        <v>984</v>
      </c>
    </row>
    <row r="79" spans="1:9">
      <c r="A79" s="4" t="s">
        <v>1020</v>
      </c>
      <c r="C79" s="4" t="s">
        <v>481</v>
      </c>
    </row>
    <row r="80" spans="1:9">
      <c r="A80" s="4" t="s">
        <v>1025</v>
      </c>
    </row>
    <row r="81" spans="1:9">
      <c r="A81" s="3" t="s">
        <v>984</v>
      </c>
    </row>
    <row r="82" spans="1:9">
      <c r="A82" s="4" t="s">
        <v>1020</v>
      </c>
      <c r="C82" s="4" t="s">
        <v>1026</v>
      </c>
    </row>
    <row r="83" spans="1:9">
      <c r="A83" s="4" t="s">
        <v>1027</v>
      </c>
    </row>
    <row r="84" spans="1:9">
      <c r="A84" s="3" t="s">
        <v>984</v>
      </c>
    </row>
    <row r="85" spans="1:9">
      <c r="A85" s="4" t="s">
        <v>1020</v>
      </c>
      <c r="C85" s="4" t="s">
        <v>482</v>
      </c>
    </row>
    <row r="86" spans="1:9">
      <c r="A86" s="4" t="s">
        <v>1028</v>
      </c>
    </row>
    <row r="87" spans="1:9">
      <c r="A87" s="3" t="s">
        <v>984</v>
      </c>
    </row>
    <row r="88" spans="1:9">
      <c r="A88" s="4" t="s">
        <v>1020</v>
      </c>
      <c r="C88" s="4" t="s">
        <v>1029</v>
      </c>
    </row>
    <row r="89" spans="1:9">
      <c r="A89" s="4" t="s">
        <v>1030</v>
      </c>
    </row>
    <row r="90" spans="1:9">
      <c r="A90" s="3" t="s">
        <v>984</v>
      </c>
    </row>
    <row r="91" spans="1:9">
      <c r="A91" s="4" t="s">
        <v>1020</v>
      </c>
      <c r="C91" s="4" t="s">
        <v>1031</v>
      </c>
    </row>
    <row r="92" spans="1:9">
      <c r="A92" s="4" t="s">
        <v>1032</v>
      </c>
    </row>
    <row r="93" spans="1:9">
      <c r="A93" s="3" t="s">
        <v>984</v>
      </c>
    </row>
    <row r="94" spans="1:9">
      <c r="A94" s="4" t="s">
        <v>1020</v>
      </c>
      <c r="C94" s="4" t="s">
        <v>1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7"/>
    <col customWidth="1" max="5" min="5" width="20"/>
  </cols>
  <sheetData>
    <row r="1" spans="1:5">
      <c r="A1" s="1" t="s">
        <v>162</v>
      </c>
      <c r="B1" s="2" t="s">
        <v>163</v>
      </c>
      <c r="C1" s="2" t="s">
        <v>164</v>
      </c>
      <c r="D1" s="2" t="s">
        <v>112</v>
      </c>
      <c r="E1" s="2" t="s">
        <v>113</v>
      </c>
    </row>
    <row r="2" spans="1:5">
      <c r="A2" s="4" t="s">
        <v>165</v>
      </c>
      <c r="C2" s="8" t="n">
        <v>224.4</v>
      </c>
    </row>
    <row r="3" spans="1:5">
      <c r="A3" s="4" t="s">
        <v>166</v>
      </c>
      <c r="B3" s="6" t="n">
        <v>1619.6</v>
      </c>
      <c r="C3" s="6" t="n">
        <v>1821.5</v>
      </c>
      <c r="D3" s="6" t="n">
        <v>-121.1</v>
      </c>
      <c r="E3" s="6" t="n">
        <v>-80.8</v>
      </c>
    </row>
    <row r="4" spans="1:5">
      <c r="A4" s="3" t="s">
        <v>167</v>
      </c>
    </row>
    <row r="5" spans="1:5">
      <c r="A5" s="4" t="s">
        <v>168</v>
      </c>
      <c r="C5" s="8" t="n">
        <v>5.6</v>
      </c>
    </row>
    <row r="6" spans="1:5">
      <c r="A6" s="4" t="s">
        <v>169</v>
      </c>
      <c r="B6" s="8" t="n">
        <v>43.4</v>
      </c>
      <c r="C6" s="6" t="n">
        <v>43.4</v>
      </c>
    </row>
    <row r="7" spans="1:5">
      <c r="A7" s="4" t="s">
        <v>129</v>
      </c>
      <c r="B7" s="8" t="n">
        <v>221.8</v>
      </c>
      <c r="C7" s="8" t="n">
        <v>221.8</v>
      </c>
    </row>
    <row r="8" spans="1:5">
      <c r="A8" s="4" t="s">
        <v>170</v>
      </c>
      <c r="B8" s="8" t="n">
        <v>119.9</v>
      </c>
      <c r="C8" s="6" t="n">
        <v>6.9</v>
      </c>
      <c r="E8" s="5" t="n">
        <v>113</v>
      </c>
    </row>
    <row r="9" spans="1:5">
      <c r="A9" s="4" t="s">
        <v>54</v>
      </c>
      <c r="B9" s="8" t="n">
        <v>-582.1</v>
      </c>
      <c r="E9" s="8" t="n">
        <v>-582.1</v>
      </c>
    </row>
    <row r="10" spans="1:5">
      <c r="A10" s="4" t="s">
        <v>171</v>
      </c>
      <c r="B10" s="8" t="n">
        <v>-57.4</v>
      </c>
      <c r="D10" s="8" t="n">
        <v>-57.4</v>
      </c>
    </row>
    <row r="11" spans="1:5">
      <c r="A11" s="4" t="s">
        <v>172</v>
      </c>
      <c r="C11" s="8" t="n">
        <v>-9.699999999999999</v>
      </c>
    </row>
    <row r="12" spans="1:5">
      <c r="A12" s="4" t="s">
        <v>147</v>
      </c>
      <c r="B12" s="8" t="n">
        <v>-631.6</v>
      </c>
      <c r="C12" s="6" t="n">
        <v>-217.3</v>
      </c>
      <c r="E12" s="8" t="n">
        <v>-414.3</v>
      </c>
    </row>
    <row r="13" spans="1:5">
      <c r="A13" s="4" t="s">
        <v>173</v>
      </c>
      <c r="C13" s="8" t="n">
        <v>220.3</v>
      </c>
    </row>
    <row r="14" spans="1:5">
      <c r="A14" s="4" t="s">
        <v>174</v>
      </c>
      <c r="B14" s="8" t="n">
        <v>733.6</v>
      </c>
      <c r="C14" s="6" t="n">
        <v>1876.3</v>
      </c>
      <c r="D14" s="8" t="n">
        <v>-178.5</v>
      </c>
      <c r="E14" s="8" t="n">
        <v>-964.2</v>
      </c>
    </row>
    <row r="15" spans="1:5">
      <c r="A15" s="3" t="s">
        <v>167</v>
      </c>
    </row>
    <row r="16" spans="1:5">
      <c r="A16" s="4" t="s">
        <v>168</v>
      </c>
      <c r="C16" s="8" t="n">
        <v>4.9</v>
      </c>
    </row>
    <row r="17" spans="1:5">
      <c r="A17" s="4" t="s">
        <v>169</v>
      </c>
      <c r="B17" s="8" t="n">
        <v>-48.7</v>
      </c>
      <c r="C17" s="6" t="n">
        <v>-48.7</v>
      </c>
    </row>
    <row r="18" spans="1:5">
      <c r="A18" s="4" t="s">
        <v>129</v>
      </c>
      <c r="B18" s="8" t="n">
        <v>261.4</v>
      </c>
      <c r="C18" s="6" t="n">
        <v>261.4</v>
      </c>
    </row>
    <row r="19" spans="1:5">
      <c r="A19" s="4" t="s">
        <v>54</v>
      </c>
      <c r="B19" s="8" t="n">
        <v>-566.9</v>
      </c>
      <c r="E19" s="8" t="n">
        <v>-566.9</v>
      </c>
    </row>
    <row r="20" spans="1:5">
      <c r="A20" s="4" t="s">
        <v>171</v>
      </c>
      <c r="B20" s="8" t="n">
        <v>54.7</v>
      </c>
      <c r="D20" s="8" t="n">
        <v>54.7</v>
      </c>
    </row>
    <row r="21" spans="1:5">
      <c r="A21" s="4" t="s">
        <v>172</v>
      </c>
      <c r="C21" s="8" t="n">
        <v>-6.9</v>
      </c>
    </row>
    <row r="22" spans="1:5">
      <c r="A22" s="4" t="s">
        <v>147</v>
      </c>
      <c r="B22" s="6" t="n">
        <v>-690.1</v>
      </c>
      <c r="C22" s="6" t="n">
        <v>-136.3</v>
      </c>
      <c r="E22" s="8" t="n">
        <v>-553.8</v>
      </c>
    </row>
    <row r="23" spans="1:5">
      <c r="A23" s="4" t="s">
        <v>175</v>
      </c>
      <c r="B23" s="8" t="n">
        <v>218.3</v>
      </c>
      <c r="C23" s="8" t="n">
        <v>218.3</v>
      </c>
    </row>
    <row r="24" spans="1:5">
      <c r="A24" s="4" t="s">
        <v>176</v>
      </c>
      <c r="B24" s="7" t="n">
        <v>-256</v>
      </c>
      <c r="C24" s="6" t="n">
        <v>1952.7</v>
      </c>
      <c r="D24" s="8" t="n">
        <v>-123.8</v>
      </c>
      <c r="E24" s="8" t="n">
        <v>-2084.9</v>
      </c>
    </row>
    <row r="25" spans="1:5">
      <c r="A25" s="3" t="s">
        <v>167</v>
      </c>
    </row>
    <row r="26" spans="1:5">
      <c r="A26" s="4" t="s">
        <v>168</v>
      </c>
      <c r="C26" s="5" t="n">
        <v>3</v>
      </c>
    </row>
    <row r="27" spans="1:5">
      <c r="A27" s="4" t="s">
        <v>169</v>
      </c>
      <c r="B27" s="8" t="n">
        <v>-52.5</v>
      </c>
      <c r="C27" s="6" t="n">
        <v>-52.5</v>
      </c>
    </row>
    <row r="28" spans="1:5">
      <c r="A28" s="4" t="s">
        <v>129</v>
      </c>
      <c r="B28" s="8" t="n">
        <v>249.5</v>
      </c>
      <c r="C28" s="8" t="n">
        <v>249.5</v>
      </c>
    </row>
    <row r="29" spans="1:5">
      <c r="A29" s="4" t="s">
        <v>177</v>
      </c>
      <c r="B29" s="8" t="n">
        <v>10.3</v>
      </c>
      <c r="C29" s="6" t="n">
        <v>10.3</v>
      </c>
    </row>
    <row r="30" spans="1:5">
      <c r="A30" s="4" t="s">
        <v>178</v>
      </c>
      <c r="B30" s="8" t="n">
        <v>177.5</v>
      </c>
      <c r="E30" s="8" t="n">
        <v>177.5</v>
      </c>
    </row>
    <row r="31" spans="1:5">
      <c r="A31" s="4" t="s">
        <v>54</v>
      </c>
      <c r="B31" s="8" t="n">
        <v>-80.8</v>
      </c>
      <c r="E31" s="8" t="n">
        <v>-80.8</v>
      </c>
    </row>
    <row r="32" spans="1:5">
      <c r="A32" s="4" t="s">
        <v>171</v>
      </c>
      <c r="B32" s="8" t="n">
        <v>-11.2</v>
      </c>
      <c r="D32" s="8" t="n">
        <v>-11.2</v>
      </c>
    </row>
    <row r="33" spans="1:5">
      <c r="A33" s="4" t="s">
        <v>179</v>
      </c>
      <c r="C33" s="8" t="n">
        <v>0.3</v>
      </c>
    </row>
    <row r="34" spans="1:5">
      <c r="A34" s="4" t="s">
        <v>180</v>
      </c>
      <c r="B34" s="8" t="n">
        <v>44.8</v>
      </c>
      <c r="C34" s="6" t="n">
        <v>44.8</v>
      </c>
    </row>
    <row r="35" spans="1:5">
      <c r="A35" s="4" t="s">
        <v>172</v>
      </c>
      <c r="C35" s="8" t="n">
        <v>-2.2</v>
      </c>
    </row>
    <row r="36" spans="1:5">
      <c r="A36" s="4" t="s">
        <v>147</v>
      </c>
      <c r="B36" s="6" t="n">
        <v>-292.5</v>
      </c>
      <c r="C36" s="6" t="n">
        <v>-133.3</v>
      </c>
      <c r="E36" s="8" t="n">
        <v>-159.2</v>
      </c>
    </row>
    <row r="37" spans="1:5">
      <c r="A37" s="4" t="s">
        <v>181</v>
      </c>
      <c r="B37" s="8" t="n">
        <v>219.4</v>
      </c>
      <c r="C37" s="8" t="n">
        <v>219.4</v>
      </c>
    </row>
    <row r="38" spans="1:5">
      <c r="A38" s="4" t="s">
        <v>182</v>
      </c>
      <c r="B38" s="6" t="n">
        <v>-210.9</v>
      </c>
      <c r="C38" s="6" t="n">
        <v>2071.5</v>
      </c>
      <c r="D38" s="7" t="n">
        <v>-135</v>
      </c>
      <c r="E38" s="6" t="n">
        <v>-214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5</v>
      </c>
      <c r="D2" s="2" t="s">
        <v>36</v>
      </c>
    </row>
    <row r="3" spans="1:4">
      <c r="A3" s="3" t="s">
        <v>1035</v>
      </c>
    </row>
    <row r="4" spans="1:4">
      <c r="A4" s="4" t="s">
        <v>419</v>
      </c>
      <c r="B4" s="6" t="n">
        <v>76.2</v>
      </c>
    </row>
    <row r="5" spans="1:4">
      <c r="A5" s="4" t="s">
        <v>420</v>
      </c>
      <c r="B5" s="8" t="n">
        <v>61.7</v>
      </c>
    </row>
    <row r="6" spans="1:4">
      <c r="A6" s="4" t="s">
        <v>421</v>
      </c>
      <c r="B6" s="8" t="n">
        <v>53.6</v>
      </c>
    </row>
    <row r="7" spans="1:4">
      <c r="A7" s="4" t="s">
        <v>1036</v>
      </c>
      <c r="B7" s="8" t="n">
        <v>50.7</v>
      </c>
    </row>
    <row r="8" spans="1:4">
      <c r="A8" s="4" t="s">
        <v>1037</v>
      </c>
      <c r="B8" s="8" t="n">
        <v>41.4</v>
      </c>
    </row>
    <row r="9" spans="1:4">
      <c r="A9" s="4" t="s">
        <v>422</v>
      </c>
      <c r="B9" s="5" t="n">
        <v>127</v>
      </c>
    </row>
    <row r="10" spans="1:4">
      <c r="A10" s="4" t="s">
        <v>1038</v>
      </c>
      <c r="B10" s="8" t="n">
        <v>410.6</v>
      </c>
    </row>
    <row r="11" spans="1:4">
      <c r="A11" s="4" t="s">
        <v>1039</v>
      </c>
      <c r="B11" s="8" t="n">
        <v>0.8</v>
      </c>
    </row>
    <row r="12" spans="1:4">
      <c r="A12" s="4" t="s">
        <v>1040</v>
      </c>
      <c r="B12" s="8" t="n">
        <v>409.8</v>
      </c>
    </row>
    <row r="13" spans="1:4">
      <c r="A13" s="4" t="s">
        <v>1041</v>
      </c>
      <c r="B13" s="6" t="n">
        <v>60.7</v>
      </c>
      <c r="C13" s="6" t="n">
        <v>55.9</v>
      </c>
      <c r="D13" s="6" t="n">
        <v>6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5</v>
      </c>
      <c r="D2" s="2" t="s">
        <v>36</v>
      </c>
    </row>
    <row r="3" spans="1:4">
      <c r="A3" s="3" t="s">
        <v>209</v>
      </c>
    </row>
    <row r="4" spans="1:4">
      <c r="A4" s="4" t="s">
        <v>1043</v>
      </c>
      <c r="B4" s="6" t="n">
        <v>82.7</v>
      </c>
    </row>
    <row r="5" spans="1:4">
      <c r="A5" s="4" t="s">
        <v>1044</v>
      </c>
      <c r="B5" s="6" t="n">
        <v>6.4</v>
      </c>
      <c r="C5" s="6" t="n">
        <v>15.3</v>
      </c>
      <c r="D5" s="6" t="n">
        <v>1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5</v>
      </c>
      <c r="D2" s="2" t="s">
        <v>36</v>
      </c>
    </row>
    <row r="3" spans="1:4">
      <c r="A3" s="3" t="s">
        <v>1046</v>
      </c>
    </row>
    <row r="4" spans="1:4">
      <c r="A4" s="4" t="s">
        <v>119</v>
      </c>
      <c r="B4" s="5" t="n">
        <v>2000000</v>
      </c>
      <c r="C4" s="5" t="n">
        <v>2000000</v>
      </c>
    </row>
    <row r="5" spans="1:4">
      <c r="A5" s="4" t="s">
        <v>120</v>
      </c>
      <c r="B5" s="5" t="n">
        <v>0</v>
      </c>
      <c r="C5" s="5" t="n">
        <v>0</v>
      </c>
    </row>
    <row r="6" spans="1:4">
      <c r="A6" s="4" t="s">
        <v>121</v>
      </c>
      <c r="B6" s="5" t="n">
        <v>0</v>
      </c>
      <c r="C6" s="5" t="n">
        <v>0</v>
      </c>
    </row>
    <row r="7" spans="1:4">
      <c r="A7" s="4" t="s">
        <v>1047</v>
      </c>
    </row>
    <row r="8" spans="1:4">
      <c r="A8" s="3" t="s">
        <v>1046</v>
      </c>
    </row>
    <row r="9" spans="1:4">
      <c r="A9" s="4" t="s">
        <v>172</v>
      </c>
      <c r="B9" s="5" t="n">
        <v>2200000</v>
      </c>
      <c r="C9" s="5" t="n">
        <v>6900000</v>
      </c>
      <c r="D9" s="5" t="n">
        <v>9700000</v>
      </c>
    </row>
    <row r="10" spans="1:4">
      <c r="A10" s="4" t="s">
        <v>1048</v>
      </c>
      <c r="B10" s="9" t="n">
        <v>130.15</v>
      </c>
      <c r="C10" s="9" t="n">
        <v>100.45</v>
      </c>
      <c r="D10" s="9" t="n">
        <v>64.73</v>
      </c>
    </row>
    <row r="11" spans="1:4">
      <c r="A11" s="4" t="s">
        <v>1049</v>
      </c>
      <c r="B11" s="5" t="n">
        <v>174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0</v>
      </c>
      <c r="B1" s="2" t="s">
        <v>1</v>
      </c>
    </row>
    <row r="2" spans="1:4">
      <c r="B2" s="2" t="s">
        <v>2</v>
      </c>
      <c r="C2" s="2" t="s">
        <v>35</v>
      </c>
      <c r="D2" s="2" t="s">
        <v>36</v>
      </c>
    </row>
    <row r="3" spans="1:4">
      <c r="A3" s="3" t="s">
        <v>215</v>
      </c>
    </row>
    <row r="4" spans="1:4">
      <c r="A4" s="4" t="s">
        <v>1051</v>
      </c>
      <c r="B4" s="6" t="n">
        <v>-52.1</v>
      </c>
      <c r="C4" s="6" t="n">
        <v>-34.5</v>
      </c>
      <c r="D4" s="6" t="n">
        <v>-29.7</v>
      </c>
    </row>
    <row r="5" spans="1:4">
      <c r="A5" s="4" t="s">
        <v>1052</v>
      </c>
      <c r="B5" s="8" t="n">
        <v>5.1</v>
      </c>
      <c r="C5" s="8" t="n">
        <v>-3.3</v>
      </c>
      <c r="D5" s="8" t="n">
        <v>-3.3</v>
      </c>
    </row>
    <row r="6" spans="1:4">
      <c r="A6" s="4" t="s">
        <v>1053</v>
      </c>
      <c r="B6" s="8" t="n">
        <v>12.5</v>
      </c>
      <c r="C6" s="8" t="n">
        <v>-16.4</v>
      </c>
      <c r="D6" s="8" t="n">
        <v>0.3</v>
      </c>
    </row>
    <row r="7" spans="1:4">
      <c r="A7" s="4" t="s">
        <v>1054</v>
      </c>
      <c r="B7" s="8" t="n">
        <v>16.8</v>
      </c>
      <c r="C7" s="5" t="n">
        <v>6</v>
      </c>
      <c r="D7" s="8" t="n">
        <v>8.5</v>
      </c>
    </row>
    <row r="8" spans="1:4">
      <c r="A8" s="4" t="s">
        <v>51</v>
      </c>
      <c r="B8" s="6" t="n">
        <v>-17.7</v>
      </c>
      <c r="C8" s="6" t="n">
        <v>-48.2</v>
      </c>
      <c r="D8" s="6" t="n">
        <v>-2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5</v>
      </c>
      <c r="D2" s="2" t="s">
        <v>36</v>
      </c>
    </row>
    <row r="3" spans="1:4">
      <c r="A3" s="3" t="s">
        <v>1056</v>
      </c>
    </row>
    <row r="4" spans="1:4">
      <c r="A4" s="4" t="s">
        <v>670</v>
      </c>
      <c r="B4" s="7" t="n">
        <v>-256</v>
      </c>
      <c r="C4" s="6" t="n">
        <v>733.6</v>
      </c>
      <c r="D4" s="6" t="n">
        <v>1619.6</v>
      </c>
    </row>
    <row r="5" spans="1:4">
      <c r="A5" s="4" t="s">
        <v>1057</v>
      </c>
      <c r="B5" s="8" t="n">
        <v>-22.3</v>
      </c>
      <c r="C5" s="8" t="n">
        <v>65.5</v>
      </c>
    </row>
    <row r="6" spans="1:4">
      <c r="A6" s="4" t="s">
        <v>1058</v>
      </c>
      <c r="B6" s="8" t="n">
        <v>13.7</v>
      </c>
      <c r="C6" s="8" t="n">
        <v>-8.6</v>
      </c>
    </row>
    <row r="7" spans="1:4">
      <c r="A7" s="4" t="s">
        <v>1059</v>
      </c>
      <c r="B7" s="8" t="n">
        <v>-2.6</v>
      </c>
      <c r="C7" s="8" t="n">
        <v>-2.2</v>
      </c>
    </row>
    <row r="8" spans="1:4">
      <c r="A8" s="4" t="s">
        <v>75</v>
      </c>
      <c r="B8" s="8" t="n">
        <v>-11.2</v>
      </c>
      <c r="C8" s="8" t="n">
        <v>54.7</v>
      </c>
      <c r="D8" s="8" t="n">
        <v>-57.4</v>
      </c>
    </row>
    <row r="9" spans="1:4">
      <c r="A9" s="4" t="s">
        <v>674</v>
      </c>
      <c r="B9" s="8" t="n">
        <v>-210.9</v>
      </c>
      <c r="C9" s="5" t="n">
        <v>-256</v>
      </c>
      <c r="D9" s="8" t="n">
        <v>733.6</v>
      </c>
    </row>
    <row r="10" spans="1:4">
      <c r="A10" s="4" t="s">
        <v>693</v>
      </c>
    </row>
    <row r="11" spans="1:4">
      <c r="A11" s="3" t="s">
        <v>1056</v>
      </c>
    </row>
    <row r="12" spans="1:4">
      <c r="A12" s="4" t="s">
        <v>670</v>
      </c>
      <c r="B12" s="8" t="n">
        <v>-16.6</v>
      </c>
      <c r="C12" s="8" t="n">
        <v>14.6</v>
      </c>
    </row>
    <row r="13" spans="1:4">
      <c r="A13" s="4" t="s">
        <v>1057</v>
      </c>
      <c r="B13" s="8" t="n">
        <v>20.6</v>
      </c>
      <c r="C13" s="8" t="n">
        <v>-24.5</v>
      </c>
    </row>
    <row r="14" spans="1:4">
      <c r="A14" s="4" t="s">
        <v>1058</v>
      </c>
      <c r="B14" s="8" t="n">
        <v>12.1</v>
      </c>
      <c r="C14" s="8" t="n">
        <v>-9.9</v>
      </c>
    </row>
    <row r="15" spans="1:4">
      <c r="A15" s="4" t="s">
        <v>1059</v>
      </c>
      <c r="B15" s="8" t="n">
        <v>-1.1</v>
      </c>
      <c r="C15" s="8" t="n">
        <v>3.2</v>
      </c>
    </row>
    <row r="16" spans="1:4">
      <c r="A16" s="4" t="s">
        <v>75</v>
      </c>
      <c r="B16" s="8" t="n">
        <v>31.6</v>
      </c>
      <c r="C16" s="8" t="n">
        <v>-31.2</v>
      </c>
    </row>
    <row r="17" spans="1:4">
      <c r="A17" s="4" t="s">
        <v>674</v>
      </c>
      <c r="B17" s="5" t="n">
        <v>15</v>
      </c>
      <c r="C17" s="8" t="n">
        <v>-16.6</v>
      </c>
      <c r="D17" s="8" t="n">
        <v>14.6</v>
      </c>
    </row>
    <row r="18" spans="1:4">
      <c r="A18" s="4" t="s">
        <v>1060</v>
      </c>
    </row>
    <row r="19" spans="1:4">
      <c r="A19" s="3" t="s">
        <v>1056</v>
      </c>
    </row>
    <row r="20" spans="1:4">
      <c r="A20" s="4" t="s">
        <v>670</v>
      </c>
      <c r="B20" s="8" t="n">
        <v>1.3</v>
      </c>
      <c r="C20" s="8" t="n">
        <v>1.5</v>
      </c>
    </row>
    <row r="21" spans="1:4">
      <c r="A21" s="4" t="s">
        <v>1057</v>
      </c>
      <c r="B21" s="8" t="n">
        <v>0.7</v>
      </c>
      <c r="C21" s="8" t="n">
        <v>-0.6</v>
      </c>
    </row>
    <row r="22" spans="1:4">
      <c r="A22" s="4" t="s">
        <v>1058</v>
      </c>
      <c r="B22" s="8" t="n">
        <v>1.3</v>
      </c>
      <c r="C22" s="8" t="n">
        <v>0.3</v>
      </c>
    </row>
    <row r="23" spans="1:4">
      <c r="A23" s="4" t="s">
        <v>1059</v>
      </c>
      <c r="B23" s="5" t="n">
        <v>0</v>
      </c>
      <c r="C23" s="8" t="n">
        <v>0.1</v>
      </c>
    </row>
    <row r="24" spans="1:4">
      <c r="A24" s="4" t="s">
        <v>75</v>
      </c>
      <c r="B24" s="5" t="n">
        <v>2</v>
      </c>
      <c r="C24" s="8" t="n">
        <v>-0.2</v>
      </c>
    </row>
    <row r="25" spans="1:4">
      <c r="A25" s="4" t="s">
        <v>674</v>
      </c>
      <c r="B25" s="8" t="n">
        <v>3.3</v>
      </c>
      <c r="C25" s="8" t="n">
        <v>1.3</v>
      </c>
      <c r="D25" s="8" t="n">
        <v>1.5</v>
      </c>
    </row>
    <row r="26" spans="1:4">
      <c r="A26" s="4" t="s">
        <v>1061</v>
      </c>
    </row>
    <row r="27" spans="1:4">
      <c r="A27" s="3" t="s">
        <v>1056</v>
      </c>
    </row>
    <row r="28" spans="1:4">
      <c r="A28" s="4" t="s">
        <v>670</v>
      </c>
      <c r="B28" s="8" t="n">
        <v>-29.3</v>
      </c>
      <c r="C28" s="8" t="n">
        <v>-33.8</v>
      </c>
    </row>
    <row r="29" spans="1:4">
      <c r="A29" s="4" t="s">
        <v>1057</v>
      </c>
      <c r="B29" s="8" t="n">
        <v>14.7</v>
      </c>
      <c r="C29" s="8" t="n">
        <v>4.3</v>
      </c>
    </row>
    <row r="30" spans="1:4">
      <c r="A30" s="4" t="s">
        <v>1058</v>
      </c>
      <c r="B30" s="8" t="n">
        <v>0.3</v>
      </c>
      <c r="C30" s="8" t="n">
        <v>0.9</v>
      </c>
    </row>
    <row r="31" spans="1:4">
      <c r="A31" s="4" t="s">
        <v>1059</v>
      </c>
      <c r="B31" s="5" t="n">
        <v>-2</v>
      </c>
      <c r="C31" s="8" t="n">
        <v>-0.7</v>
      </c>
    </row>
    <row r="32" spans="1:4">
      <c r="A32" s="4" t="s">
        <v>75</v>
      </c>
      <c r="B32" s="5" t="n">
        <v>13</v>
      </c>
      <c r="C32" s="8" t="n">
        <v>4.5</v>
      </c>
    </row>
    <row r="33" spans="1:4">
      <c r="A33" s="4" t="s">
        <v>674</v>
      </c>
      <c r="B33" s="8" t="n">
        <v>-16.3</v>
      </c>
      <c r="C33" s="8" t="n">
        <v>-29.3</v>
      </c>
      <c r="D33" s="8" t="n">
        <v>-33.8</v>
      </c>
    </row>
    <row r="34" spans="1:4">
      <c r="A34" s="4" t="s">
        <v>1062</v>
      </c>
    </row>
    <row r="35" spans="1:4">
      <c r="A35" s="3" t="s">
        <v>1056</v>
      </c>
    </row>
    <row r="36" spans="1:4">
      <c r="A36" s="4" t="s">
        <v>670</v>
      </c>
      <c r="B36" s="8" t="n">
        <v>-79.2</v>
      </c>
      <c r="C36" s="8" t="n">
        <v>-160.8</v>
      </c>
    </row>
    <row r="37" spans="1:4">
      <c r="A37" s="4" t="s">
        <v>1057</v>
      </c>
      <c r="B37" s="8" t="n">
        <v>-58.3</v>
      </c>
      <c r="C37" s="8" t="n">
        <v>86.3</v>
      </c>
    </row>
    <row r="38" spans="1:4">
      <c r="A38" s="4" t="s">
        <v>1058</v>
      </c>
      <c r="B38" s="5" t="n">
        <v>0</v>
      </c>
      <c r="C38" s="8" t="n">
        <v>0.1</v>
      </c>
    </row>
    <row r="39" spans="1:4">
      <c r="A39" s="4" t="s">
        <v>1059</v>
      </c>
      <c r="B39" s="8" t="n">
        <v>0.5</v>
      </c>
      <c r="C39" s="8" t="n">
        <v>-4.8</v>
      </c>
    </row>
    <row r="40" spans="1:4">
      <c r="A40" s="4" t="s">
        <v>75</v>
      </c>
      <c r="B40" s="8" t="n">
        <v>-57.8</v>
      </c>
      <c r="C40" s="8" t="n">
        <v>81.59999999999999</v>
      </c>
    </row>
    <row r="41" spans="1:4">
      <c r="A41" s="4" t="s">
        <v>674</v>
      </c>
      <c r="B41" s="5" t="n">
        <v>-137</v>
      </c>
      <c r="C41" s="8" t="n">
        <v>-79.2</v>
      </c>
      <c r="D41" s="8" t="n">
        <v>-160.8</v>
      </c>
    </row>
    <row r="42" spans="1:4">
      <c r="A42" s="4" t="s">
        <v>112</v>
      </c>
    </row>
    <row r="43" spans="1:4">
      <c r="A43" s="3" t="s">
        <v>1056</v>
      </c>
    </row>
    <row r="44" spans="1:4">
      <c r="A44" s="4" t="s">
        <v>670</v>
      </c>
      <c r="B44" s="8" t="n">
        <v>-123.8</v>
      </c>
      <c r="C44" s="8" t="n">
        <v>-178.5</v>
      </c>
      <c r="D44" s="8" t="n">
        <v>-121.1</v>
      </c>
    </row>
    <row r="45" spans="1:4">
      <c r="A45" s="4" t="s">
        <v>674</v>
      </c>
      <c r="B45" s="7" t="n">
        <v>-135</v>
      </c>
      <c r="C45" s="6" t="n">
        <v>-123.8</v>
      </c>
      <c r="D45" s="6" t="n">
        <v>-17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520</v>
      </c>
      <c r="J1" s="2" t="s">
        <v>1</v>
      </c>
    </row>
    <row r="2" spans="1:12">
      <c r="B2" s="2" t="s">
        <v>2</v>
      </c>
      <c r="C2" s="2" t="s">
        <v>492</v>
      </c>
      <c r="D2" s="2" t="s">
        <v>4</v>
      </c>
      <c r="E2" s="2" t="s">
        <v>493</v>
      </c>
      <c r="F2" s="2" t="s">
        <v>35</v>
      </c>
      <c r="G2" s="2" t="s">
        <v>494</v>
      </c>
      <c r="H2" s="2" t="s">
        <v>495</v>
      </c>
      <c r="I2" s="2" t="s">
        <v>496</v>
      </c>
      <c r="J2" s="2" t="s">
        <v>2</v>
      </c>
      <c r="K2" s="2" t="s">
        <v>35</v>
      </c>
      <c r="L2" s="2" t="s">
        <v>36</v>
      </c>
    </row>
    <row r="3" spans="1:12">
      <c r="A3" s="3" t="s">
        <v>1064</v>
      </c>
    </row>
    <row r="4" spans="1:12">
      <c r="A4" s="4" t="s">
        <v>54</v>
      </c>
      <c r="B4" s="6" t="n">
        <v>64.7</v>
      </c>
      <c r="C4" s="6" t="n">
        <v>-23.7</v>
      </c>
      <c r="D4" s="6" t="n">
        <v>-39.4</v>
      </c>
      <c r="E4" s="6" t="n">
        <v>-82.40000000000001</v>
      </c>
      <c r="F4" s="6" t="n">
        <v>-173.5</v>
      </c>
      <c r="G4" s="6" t="n">
        <v>-119.8</v>
      </c>
      <c r="H4" s="7" t="n">
        <v>-144</v>
      </c>
      <c r="I4" s="6" t="n">
        <v>-129.6</v>
      </c>
      <c r="J4" s="6" t="n">
        <v>-80.8</v>
      </c>
      <c r="K4" s="6" t="n">
        <v>-566.9</v>
      </c>
      <c r="L4" s="6" t="n">
        <v>-582.1</v>
      </c>
    </row>
    <row r="5" spans="1:12">
      <c r="A5" s="3" t="s">
        <v>1065</v>
      </c>
    </row>
    <row r="6" spans="1:12">
      <c r="A6" s="4" t="s">
        <v>1066</v>
      </c>
      <c r="J6" s="8" t="n">
        <v>218.9</v>
      </c>
      <c r="K6" s="8" t="n">
        <v>219.5</v>
      </c>
      <c r="L6" s="8" t="n">
        <v>222.7</v>
      </c>
    </row>
    <row r="7" spans="1:12">
      <c r="A7" s="4" t="s">
        <v>1067</v>
      </c>
      <c r="J7" s="5" t="n">
        <v>0</v>
      </c>
      <c r="K7" s="5" t="n">
        <v>0</v>
      </c>
      <c r="L7" s="5" t="n">
        <v>0</v>
      </c>
    </row>
    <row r="8" spans="1:12">
      <c r="A8" s="4" t="s">
        <v>1068</v>
      </c>
      <c r="J8" s="8" t="n">
        <v>218.9</v>
      </c>
      <c r="K8" s="8" t="n">
        <v>219.5</v>
      </c>
      <c r="L8" s="8" t="n">
        <v>222.7</v>
      </c>
    </row>
    <row r="9" spans="1:12">
      <c r="A9" s="4" t="s">
        <v>55</v>
      </c>
      <c r="B9" s="9" t="n">
        <v>0.3</v>
      </c>
      <c r="C9" s="9" t="n">
        <v>-0.11</v>
      </c>
      <c r="D9" s="9" t="n">
        <v>-0.18</v>
      </c>
      <c r="E9" s="9" t="n">
        <v>-0.38</v>
      </c>
      <c r="F9" s="9" t="n">
        <v>-0.79</v>
      </c>
      <c r="G9" s="9" t="n">
        <v>-0.55</v>
      </c>
      <c r="H9" s="9" t="n">
        <v>-0.66</v>
      </c>
      <c r="I9" s="9" t="n">
        <v>-0.59</v>
      </c>
      <c r="J9" s="9" t="n">
        <v>-0.37</v>
      </c>
      <c r="K9" s="9" t="n">
        <v>-2.58</v>
      </c>
      <c r="L9" s="9" t="n">
        <v>-2.61</v>
      </c>
    </row>
    <row r="10" spans="1:12">
      <c r="A10" s="4" t="s">
        <v>56</v>
      </c>
      <c r="B10" s="9" t="n">
        <v>0.29</v>
      </c>
      <c r="C10" s="9" t="n">
        <v>-0.11</v>
      </c>
      <c r="D10" s="9" t="n">
        <v>-0.18</v>
      </c>
      <c r="E10" s="9" t="n">
        <v>-0.38</v>
      </c>
      <c r="F10" s="9" t="n">
        <v>-0.79</v>
      </c>
      <c r="G10" s="9" t="n">
        <v>-0.55</v>
      </c>
      <c r="H10" s="9" t="n">
        <v>-0.66</v>
      </c>
      <c r="I10" s="9" t="n">
        <v>-0.59</v>
      </c>
      <c r="J10" s="9" t="n">
        <v>-0.37</v>
      </c>
      <c r="K10" s="9" t="n">
        <v>-2.58</v>
      </c>
      <c r="L10" s="9" t="n">
        <v>-2.61</v>
      </c>
    </row>
    <row r="11" spans="1:12">
      <c r="A11" s="4" t="s">
        <v>1069</v>
      </c>
      <c r="J11" s="8" t="n">
        <v>3.1</v>
      </c>
      <c r="K11" s="8" t="n">
        <v>4.5</v>
      </c>
      <c r="L11" s="8" t="n">
        <v>4.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5</v>
      </c>
      <c r="D2" s="2" t="s">
        <v>36</v>
      </c>
    </row>
    <row r="3" spans="1:4">
      <c r="A3" s="3" t="s">
        <v>1071</v>
      </c>
    </row>
    <row r="4" spans="1:4">
      <c r="A4" s="4" t="s">
        <v>1072</v>
      </c>
      <c r="B4" s="8" t="n">
        <v>3.1</v>
      </c>
      <c r="C4" s="8" t="n">
        <v>4.5</v>
      </c>
      <c r="D4" s="8" t="n">
        <v>4.6</v>
      </c>
    </row>
    <row r="5" spans="1:4">
      <c r="A5" s="4" t="s">
        <v>1073</v>
      </c>
    </row>
    <row r="6" spans="1:4">
      <c r="A6" s="3" t="s">
        <v>1071</v>
      </c>
    </row>
    <row r="7" spans="1:4">
      <c r="A7" s="4" t="s">
        <v>1072</v>
      </c>
      <c r="B7" s="8" t="n">
        <v>0.5</v>
      </c>
      <c r="C7" s="8" t="n">
        <v>0.5</v>
      </c>
      <c r="D7" s="8" t="n">
        <v>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8"/>
  </cols>
  <sheetData>
    <row r="1" spans="1:2">
      <c r="A1" s="1" t="s">
        <v>1074</v>
      </c>
      <c r="B1" s="2" t="s">
        <v>1</v>
      </c>
    </row>
    <row r="2" spans="1:2">
      <c r="B2" s="2" t="s">
        <v>1075</v>
      </c>
    </row>
    <row r="3" spans="1:2">
      <c r="A3" s="3" t="s">
        <v>224</v>
      </c>
    </row>
    <row r="4" spans="1:2">
      <c r="A4" s="4" t="s">
        <v>1076</v>
      </c>
      <c r="B4" s="5" t="n">
        <v>1</v>
      </c>
    </row>
    <row r="5" spans="1:2">
      <c r="A5" s="4" t="s">
        <v>1077</v>
      </c>
      <c r="B5" s="5"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5</v>
      </c>
      <c r="D2" s="2" t="s">
        <v>36</v>
      </c>
    </row>
    <row r="3" spans="1:4">
      <c r="A3" s="3" t="s">
        <v>1079</v>
      </c>
    </row>
    <row r="4" spans="1:4">
      <c r="A4" s="4" t="s">
        <v>1080</v>
      </c>
      <c r="B4" s="4" t="s">
        <v>1081</v>
      </c>
    </row>
    <row r="5" spans="1:4">
      <c r="A5" s="4" t="s">
        <v>1082</v>
      </c>
      <c r="B5" s="6" t="n">
        <v>85.09999999999999</v>
      </c>
      <c r="C5" s="6" t="n">
        <v>139.5</v>
      </c>
    </row>
    <row r="6" spans="1:4">
      <c r="A6" s="4" t="s">
        <v>1083</v>
      </c>
      <c r="B6" s="6" t="n">
        <v>4.6</v>
      </c>
    </row>
    <row r="7" spans="1:4">
      <c r="A7" s="4" t="s">
        <v>1084</v>
      </c>
      <c r="B7" s="4" t="s">
        <v>1085</v>
      </c>
      <c r="C7" s="4" t="s">
        <v>1085</v>
      </c>
      <c r="D7" s="4" t="s">
        <v>1086</v>
      </c>
    </row>
    <row r="8" spans="1:4">
      <c r="A8" s="4" t="s">
        <v>1087</v>
      </c>
    </row>
    <row r="9" spans="1:4">
      <c r="A9" s="3" t="s">
        <v>1079</v>
      </c>
    </row>
    <row r="10" spans="1:4">
      <c r="A10" s="4" t="s">
        <v>1088</v>
      </c>
      <c r="B10" s="4" t="s">
        <v>1089</v>
      </c>
    </row>
    <row r="11" spans="1:4">
      <c r="A11" s="4" t="s">
        <v>1090</v>
      </c>
      <c r="B11" s="6" t="n">
        <v>17.1</v>
      </c>
      <c r="C11" s="6" t="n">
        <v>17.3</v>
      </c>
      <c r="D11" s="6" t="n">
        <v>16.4</v>
      </c>
    </row>
    <row r="12" spans="1:4">
      <c r="A12" s="4" t="s">
        <v>1091</v>
      </c>
    </row>
    <row r="13" spans="1:4">
      <c r="A13" s="3" t="s">
        <v>1079</v>
      </c>
    </row>
    <row r="14" spans="1:4">
      <c r="A14" s="4" t="s">
        <v>1092</v>
      </c>
      <c r="B14" s="6" t="n">
        <v>29.6</v>
      </c>
      <c r="C14" s="6" t="n">
        <v>27.2</v>
      </c>
      <c r="D14" s="6" t="n">
        <v>26.6</v>
      </c>
    </row>
    <row r="15" spans="1:4">
      <c r="A15" s="4" t="s">
        <v>1093</v>
      </c>
    </row>
    <row r="16" spans="1:4">
      <c r="A16" s="3" t="s">
        <v>1079</v>
      </c>
    </row>
    <row r="17" spans="1:4">
      <c r="A17" s="4" t="s">
        <v>1094</v>
      </c>
      <c r="B17" s="4" t="s">
        <v>378</v>
      </c>
      <c r="C17" s="4" t="s">
        <v>1095</v>
      </c>
    </row>
    <row r="18" spans="1:4">
      <c r="A18" s="4" t="s">
        <v>1096</v>
      </c>
    </row>
    <row r="19" spans="1:4">
      <c r="A19" s="3" t="s">
        <v>1079</v>
      </c>
    </row>
    <row r="20" spans="1:4">
      <c r="A20" s="4" t="s">
        <v>1097</v>
      </c>
      <c r="B20" s="4" t="s">
        <v>471</v>
      </c>
      <c r="C20" s="4" t="s">
        <v>471</v>
      </c>
      <c r="D20" s="4" t="s">
        <v>1098</v>
      </c>
    </row>
    <row r="21" spans="1:4">
      <c r="A21" s="4" t="s">
        <v>1099</v>
      </c>
    </row>
    <row r="22" spans="1:4">
      <c r="A22" s="3" t="s">
        <v>1079</v>
      </c>
    </row>
    <row r="23" spans="1:4">
      <c r="A23" s="4" t="s">
        <v>1097</v>
      </c>
      <c r="B23" s="4" t="s">
        <v>1100</v>
      </c>
      <c r="C23" s="4" t="s">
        <v>1100</v>
      </c>
      <c r="D23" s="4" t="s">
        <v>11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2</v>
      </c>
      <c r="B1" s="2" t="s">
        <v>1</v>
      </c>
    </row>
    <row r="2" spans="1:4">
      <c r="B2" s="2" t="s">
        <v>2</v>
      </c>
      <c r="C2" s="2" t="s">
        <v>35</v>
      </c>
      <c r="D2" s="2" t="s">
        <v>36</v>
      </c>
    </row>
    <row r="3" spans="1:4">
      <c r="A3" s="3" t="s">
        <v>1103</v>
      </c>
    </row>
    <row r="4" spans="1:4">
      <c r="A4" s="4" t="s">
        <v>1104</v>
      </c>
      <c r="B4" s="6" t="n">
        <v>158.1</v>
      </c>
      <c r="C4" s="6" t="n">
        <v>146.4</v>
      </c>
    </row>
    <row r="5" spans="1:4">
      <c r="A5" s="4" t="s">
        <v>1105</v>
      </c>
      <c r="B5" s="8" t="n">
        <v>4.1</v>
      </c>
      <c r="C5" s="8" t="n">
        <v>5.2</v>
      </c>
      <c r="D5" s="6" t="n">
        <v>5.6</v>
      </c>
    </row>
    <row r="6" spans="1:4">
      <c r="A6" s="4" t="s">
        <v>1106</v>
      </c>
      <c r="B6" s="8" t="n">
        <v>2.3</v>
      </c>
      <c r="C6" s="8" t="n">
        <v>2.7</v>
      </c>
      <c r="D6" s="5" t="n">
        <v>3</v>
      </c>
    </row>
    <row r="7" spans="1:4">
      <c r="A7" s="4" t="s">
        <v>1107</v>
      </c>
      <c r="B7" s="8" t="n">
        <v>-4.3</v>
      </c>
      <c r="C7" s="8" t="n">
        <v>-2.8</v>
      </c>
    </row>
    <row r="8" spans="1:4">
      <c r="A8" s="4" t="s">
        <v>1108</v>
      </c>
      <c r="B8" s="8" t="n">
        <v>-2.6</v>
      </c>
      <c r="C8" s="8" t="n">
        <v>-3.3</v>
      </c>
    </row>
    <row r="9" spans="1:4">
      <c r="A9" s="4" t="s">
        <v>1109</v>
      </c>
      <c r="B9" s="5" t="n">
        <v>-10</v>
      </c>
      <c r="C9" s="8" t="n">
        <v>13.9</v>
      </c>
    </row>
    <row r="10" spans="1:4">
      <c r="A10" s="4" t="s">
        <v>1110</v>
      </c>
      <c r="B10" s="5" t="n">
        <v>-61</v>
      </c>
      <c r="C10" s="8" t="n">
        <v>-8.199999999999999</v>
      </c>
    </row>
    <row r="11" spans="1:4">
      <c r="A11" s="4" t="s">
        <v>1111</v>
      </c>
      <c r="B11" s="5" t="n">
        <v>5</v>
      </c>
      <c r="C11" s="5" t="n">
        <v>4</v>
      </c>
    </row>
    <row r="12" spans="1:4">
      <c r="A12" s="4" t="s">
        <v>1112</v>
      </c>
      <c r="B12" s="5" t="n">
        <v>0</v>
      </c>
      <c r="C12" s="8" t="n">
        <v>0.2</v>
      </c>
    </row>
    <row r="13" spans="1:4">
      <c r="A13" s="4" t="s">
        <v>1113</v>
      </c>
      <c r="B13" s="8" t="n">
        <v>91.59999999999999</v>
      </c>
      <c r="C13" s="8" t="n">
        <v>158.1</v>
      </c>
      <c r="D13" s="8" t="n">
        <v>146.4</v>
      </c>
    </row>
    <row r="14" spans="1:4">
      <c r="A14" s="3" t="s">
        <v>1114</v>
      </c>
    </row>
    <row r="15" spans="1:4">
      <c r="A15" s="4" t="s">
        <v>1115</v>
      </c>
      <c r="B15" s="8" t="n">
        <v>121.1</v>
      </c>
      <c r="C15" s="8" t="n">
        <v>107.4</v>
      </c>
    </row>
    <row r="16" spans="1:4">
      <c r="A16" s="4" t="s">
        <v>1116</v>
      </c>
      <c r="B16" s="8" t="n">
        <v>1.4</v>
      </c>
      <c r="C16" s="8" t="n">
        <v>3.8</v>
      </c>
    </row>
    <row r="17" spans="1:4">
      <c r="A17" s="4" t="s">
        <v>1092</v>
      </c>
      <c r="B17" s="8" t="n">
        <v>5.9</v>
      </c>
      <c r="C17" s="8" t="n">
        <v>6.5</v>
      </c>
    </row>
    <row r="18" spans="1:4">
      <c r="A18" s="4" t="s">
        <v>1117</v>
      </c>
      <c r="B18" s="5" t="n">
        <v>5</v>
      </c>
      <c r="C18" s="5" t="n">
        <v>4</v>
      </c>
    </row>
    <row r="19" spans="1:4">
      <c r="A19" s="4" t="s">
        <v>1118</v>
      </c>
      <c r="B19" s="8" t="n">
        <v>-2.6</v>
      </c>
      <c r="C19" s="8" t="n">
        <v>-3.3</v>
      </c>
    </row>
    <row r="20" spans="1:4">
      <c r="A20" s="4" t="s">
        <v>1110</v>
      </c>
      <c r="B20" s="8" t="n">
        <v>-42.3</v>
      </c>
      <c r="C20" s="5" t="n">
        <v>-8</v>
      </c>
    </row>
    <row r="21" spans="1:4">
      <c r="A21" s="4" t="s">
        <v>1109</v>
      </c>
      <c r="B21" s="8" t="n">
        <v>-7.7</v>
      </c>
      <c r="C21" s="8" t="n">
        <v>10.7</v>
      </c>
    </row>
    <row r="22" spans="1:4">
      <c r="A22" s="4" t="s">
        <v>1119</v>
      </c>
      <c r="B22" s="8" t="n">
        <v>80.8</v>
      </c>
      <c r="C22" s="8" t="n">
        <v>121.1</v>
      </c>
      <c r="D22" s="6" t="n">
        <v>107.4</v>
      </c>
    </row>
    <row r="23" spans="1:4">
      <c r="A23" s="4" t="s">
        <v>1120</v>
      </c>
      <c r="B23" s="6" t="n">
        <v>-10.8</v>
      </c>
      <c r="C23" s="7" t="n">
        <v>-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21</v>
      </c>
      <c r="B1" s="2" t="s">
        <v>2</v>
      </c>
      <c r="C1" s="2" t="s">
        <v>35</v>
      </c>
    </row>
    <row r="2" spans="1:3">
      <c r="A2" s="3" t="s">
        <v>227</v>
      </c>
    </row>
    <row r="3" spans="1:3">
      <c r="A3" s="4" t="s">
        <v>1122</v>
      </c>
      <c r="B3" s="6" t="n">
        <v>10.8</v>
      </c>
      <c r="C3" s="7" t="n">
        <v>37</v>
      </c>
    </row>
    <row r="4" spans="1:3">
      <c r="A4" s="4" t="s">
        <v>1123</v>
      </c>
      <c r="B4" s="8" t="n">
        <v>16.3</v>
      </c>
      <c r="C4" s="8" t="n">
        <v>31.7</v>
      </c>
    </row>
    <row r="5" spans="1:3">
      <c r="A5" s="4" t="s">
        <v>1124</v>
      </c>
      <c r="B5" s="6" t="n">
        <v>27.1</v>
      </c>
      <c r="C5" s="6" t="n">
        <v>6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25</v>
      </c>
      <c r="B1" s="2" t="s">
        <v>2</v>
      </c>
      <c r="C1" s="2" t="s">
        <v>35</v>
      </c>
    </row>
    <row r="2" spans="1:3">
      <c r="A2" s="3" t="s">
        <v>1126</v>
      </c>
    </row>
    <row r="3" spans="1:3">
      <c r="A3" s="4" t="s">
        <v>1127</v>
      </c>
      <c r="B3" s="6" t="n">
        <v>75.59999999999999</v>
      </c>
      <c r="C3" s="6" t="n">
        <v>130.7</v>
      </c>
    </row>
    <row r="4" spans="1:3">
      <c r="A4" s="4" t="s">
        <v>1128</v>
      </c>
      <c r="B4" s="5" t="n">
        <v>70</v>
      </c>
      <c r="C4" s="8" t="n">
        <v>112.1</v>
      </c>
    </row>
    <row r="5" spans="1:3">
      <c r="A5" s="3" t="s">
        <v>1129</v>
      </c>
    </row>
    <row r="6" spans="1:3">
      <c r="A6" s="4" t="s">
        <v>1130</v>
      </c>
      <c r="B6" s="8" t="n">
        <v>91.59999999999999</v>
      </c>
      <c r="C6" s="8" t="n">
        <v>158.1</v>
      </c>
    </row>
    <row r="7" spans="1:3">
      <c r="A7" s="4" t="s">
        <v>1128</v>
      </c>
      <c r="B7" s="6" t="n">
        <v>80.8</v>
      </c>
      <c r="C7" s="6" t="n">
        <v>12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1</v>
      </c>
      <c r="B1" s="2" t="s">
        <v>2</v>
      </c>
      <c r="C1" s="2" t="s">
        <v>35</v>
      </c>
      <c r="D1" s="2" t="s">
        <v>36</v>
      </c>
    </row>
    <row r="2" spans="1:4">
      <c r="A2" s="3" t="s">
        <v>1132</v>
      </c>
    </row>
    <row r="3" spans="1:4">
      <c r="A3" s="4" t="s">
        <v>1133</v>
      </c>
      <c r="B3" s="6" t="n">
        <v>80.8</v>
      </c>
      <c r="C3" s="6" t="n">
        <v>121.1</v>
      </c>
      <c r="D3" s="6" t="n">
        <v>107.4</v>
      </c>
    </row>
    <row r="4" spans="1:4">
      <c r="A4" s="4" t="s">
        <v>1134</v>
      </c>
    </row>
    <row r="5" spans="1:4">
      <c r="A5" s="3" t="s">
        <v>1132</v>
      </c>
    </row>
    <row r="6" spans="1:4">
      <c r="A6" s="4" t="s">
        <v>1133</v>
      </c>
      <c r="B6" s="8" t="n">
        <v>80.8</v>
      </c>
      <c r="C6" s="8" t="n">
        <v>121.1</v>
      </c>
    </row>
    <row r="7" spans="1:4">
      <c r="A7" s="4" t="s">
        <v>1135</v>
      </c>
    </row>
    <row r="8" spans="1:4">
      <c r="A8" s="3" t="s">
        <v>1132</v>
      </c>
    </row>
    <row r="9" spans="1:4">
      <c r="A9" s="4" t="s">
        <v>1133</v>
      </c>
      <c r="B9" s="8" t="n">
        <v>42.5</v>
      </c>
      <c r="C9" s="5" t="n">
        <v>70</v>
      </c>
    </row>
    <row r="10" spans="1:4">
      <c r="A10" s="4" t="s">
        <v>1136</v>
      </c>
    </row>
    <row r="11" spans="1:4">
      <c r="A11" s="3" t="s">
        <v>1132</v>
      </c>
    </row>
    <row r="12" spans="1:4">
      <c r="A12" s="4" t="s">
        <v>1133</v>
      </c>
      <c r="B12" s="5" t="n">
        <v>0</v>
      </c>
    </row>
    <row r="13" spans="1:4">
      <c r="A13" s="4" t="s">
        <v>1137</v>
      </c>
    </row>
    <row r="14" spans="1:4">
      <c r="A14" s="3" t="s">
        <v>1132</v>
      </c>
    </row>
    <row r="15" spans="1:4">
      <c r="A15" s="4" t="s">
        <v>1133</v>
      </c>
      <c r="B15" s="8" t="n">
        <v>42.5</v>
      </c>
    </row>
    <row r="16" spans="1:4">
      <c r="A16" s="4" t="s">
        <v>1138</v>
      </c>
    </row>
    <row r="17" spans="1:4">
      <c r="A17" s="3" t="s">
        <v>1132</v>
      </c>
    </row>
    <row r="18" spans="1:4">
      <c r="A18" s="4" t="s">
        <v>1133</v>
      </c>
      <c r="B18" s="5" t="n">
        <v>0</v>
      </c>
    </row>
    <row r="19" spans="1:4">
      <c r="A19" s="4" t="s">
        <v>1139</v>
      </c>
    </row>
    <row r="20" spans="1:4">
      <c r="A20" s="3" t="s">
        <v>1132</v>
      </c>
    </row>
    <row r="21" spans="1:4">
      <c r="A21" s="4" t="s">
        <v>1133</v>
      </c>
      <c r="B21" s="5" t="n">
        <v>28</v>
      </c>
      <c r="C21" s="5" t="n">
        <v>53</v>
      </c>
    </row>
    <row r="22" spans="1:4">
      <c r="A22" s="4" t="s">
        <v>1140</v>
      </c>
    </row>
    <row r="23" spans="1:4">
      <c r="A23" s="3" t="s">
        <v>1132</v>
      </c>
    </row>
    <row r="24" spans="1:4">
      <c r="A24" s="4" t="s">
        <v>1133</v>
      </c>
      <c r="B24" s="5" t="n">
        <v>0</v>
      </c>
    </row>
    <row r="25" spans="1:4">
      <c r="A25" s="4" t="s">
        <v>1141</v>
      </c>
    </row>
    <row r="26" spans="1:4">
      <c r="A26" s="3" t="s">
        <v>1132</v>
      </c>
    </row>
    <row r="27" spans="1:4">
      <c r="A27" s="4" t="s">
        <v>1133</v>
      </c>
      <c r="B27" s="5" t="n">
        <v>28</v>
      </c>
    </row>
    <row r="28" spans="1:4">
      <c r="A28" s="4" t="s">
        <v>1142</v>
      </c>
    </row>
    <row r="29" spans="1:4">
      <c r="A29" s="3" t="s">
        <v>1132</v>
      </c>
    </row>
    <row r="30" spans="1:4">
      <c r="A30" s="4" t="s">
        <v>1133</v>
      </c>
      <c r="B30" s="5" t="n">
        <v>0</v>
      </c>
    </row>
    <row r="31" spans="1:4">
      <c r="A31" s="4" t="s">
        <v>1143</v>
      </c>
    </row>
    <row r="32" spans="1:4">
      <c r="A32" s="3" t="s">
        <v>1132</v>
      </c>
    </row>
    <row r="33" spans="1:4">
      <c r="A33" s="4" t="s">
        <v>1133</v>
      </c>
      <c r="B33" s="8" t="n">
        <v>14.5</v>
      </c>
      <c r="C33" s="5" t="n">
        <v>17</v>
      </c>
    </row>
    <row r="34" spans="1:4">
      <c r="A34" s="4" t="s">
        <v>1144</v>
      </c>
    </row>
    <row r="35" spans="1:4">
      <c r="A35" s="3" t="s">
        <v>1132</v>
      </c>
    </row>
    <row r="36" spans="1:4">
      <c r="A36" s="4" t="s">
        <v>1133</v>
      </c>
      <c r="B36" s="5" t="n">
        <v>0</v>
      </c>
    </row>
    <row r="37" spans="1:4">
      <c r="A37" s="4" t="s">
        <v>1145</v>
      </c>
    </row>
    <row r="38" spans="1:4">
      <c r="A38" s="3" t="s">
        <v>1132</v>
      </c>
    </row>
    <row r="39" spans="1:4">
      <c r="A39" s="4" t="s">
        <v>1133</v>
      </c>
      <c r="B39" s="8" t="n">
        <v>14.5</v>
      </c>
    </row>
    <row r="40" spans="1:4">
      <c r="A40" s="4" t="s">
        <v>1146</v>
      </c>
    </row>
    <row r="41" spans="1:4">
      <c r="A41" s="3" t="s">
        <v>1132</v>
      </c>
    </row>
    <row r="42" spans="1:4">
      <c r="A42" s="4" t="s">
        <v>1133</v>
      </c>
      <c r="B42" s="5" t="n">
        <v>0</v>
      </c>
    </row>
    <row r="43" spans="1:4">
      <c r="A43" s="4" t="s">
        <v>1147</v>
      </c>
    </row>
    <row r="44" spans="1:4">
      <c r="A44" s="3" t="s">
        <v>1132</v>
      </c>
    </row>
    <row r="45" spans="1:4">
      <c r="A45" s="4" t="s">
        <v>1133</v>
      </c>
      <c r="B45" s="8" t="n">
        <v>4.3</v>
      </c>
      <c r="C45" s="8" t="n">
        <v>0.2</v>
      </c>
    </row>
    <row r="46" spans="1:4">
      <c r="A46" s="4" t="s">
        <v>1148</v>
      </c>
    </row>
    <row r="47" spans="1:4">
      <c r="A47" s="3" t="s">
        <v>1132</v>
      </c>
    </row>
    <row r="48" spans="1:4">
      <c r="A48" s="4" t="s">
        <v>1133</v>
      </c>
      <c r="B48" s="7" t="n">
        <v>34</v>
      </c>
      <c r="C48" s="6" t="n">
        <v>5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1149</v>
      </c>
      <c r="B1" s="2" t="s">
        <v>417</v>
      </c>
    </row>
    <row r="2" spans="1:2">
      <c r="A2" s="3" t="s">
        <v>1150</v>
      </c>
    </row>
    <row r="3" spans="1:2">
      <c r="A3" s="4" t="s">
        <v>419</v>
      </c>
      <c r="B3" s="6" t="n">
        <v>2.4</v>
      </c>
    </row>
    <row r="4" spans="1:2">
      <c r="A4" s="4" t="s">
        <v>420</v>
      </c>
      <c r="B4" s="8" t="n">
        <v>2.3</v>
      </c>
    </row>
    <row r="5" spans="1:2">
      <c r="A5" s="4" t="s">
        <v>421</v>
      </c>
      <c r="B5" s="8" t="n">
        <v>2.3</v>
      </c>
    </row>
    <row r="6" spans="1:2">
      <c r="A6" s="4" t="s">
        <v>1036</v>
      </c>
      <c r="B6" s="8" t="n">
        <v>2.3</v>
      </c>
    </row>
    <row r="7" spans="1:2">
      <c r="A7" s="4" t="s">
        <v>1037</v>
      </c>
      <c r="B7" s="8" t="n">
        <v>2.3</v>
      </c>
    </row>
    <row r="8" spans="1:2">
      <c r="A8" s="4" t="s">
        <v>1151</v>
      </c>
      <c r="B8" s="8" t="n">
        <v>13.9</v>
      </c>
    </row>
    <row r="9" spans="1:2">
      <c r="A9" s="4" t="s">
        <v>163</v>
      </c>
      <c r="B9" s="6" t="n">
        <v>2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5</v>
      </c>
      <c r="D2" s="2" t="s">
        <v>36</v>
      </c>
    </row>
    <row r="3" spans="1:4">
      <c r="A3" s="3" t="s">
        <v>227</v>
      </c>
    </row>
    <row r="4" spans="1:4">
      <c r="A4" s="4" t="s">
        <v>1153</v>
      </c>
      <c r="B4" s="6" t="n">
        <v>4.1</v>
      </c>
      <c r="C4" s="6" t="n">
        <v>5.2</v>
      </c>
      <c r="D4" s="6" t="n">
        <v>5.6</v>
      </c>
    </row>
    <row r="5" spans="1:4">
      <c r="A5" s="4" t="s">
        <v>1154</v>
      </c>
      <c r="B5" s="8" t="n">
        <v>2.3</v>
      </c>
      <c r="C5" s="8" t="n">
        <v>2.7</v>
      </c>
      <c r="D5" s="5" t="n">
        <v>3</v>
      </c>
    </row>
    <row r="6" spans="1:4">
      <c r="A6" s="4" t="s">
        <v>1155</v>
      </c>
      <c r="B6" s="8" t="n">
        <v>-3.2</v>
      </c>
      <c r="C6" s="8" t="n">
        <v>-3.9</v>
      </c>
      <c r="D6" s="8" t="n">
        <v>-4.2</v>
      </c>
    </row>
    <row r="7" spans="1:4">
      <c r="A7" s="4" t="s">
        <v>1156</v>
      </c>
      <c r="B7" s="8" t="n">
        <v>-0.2</v>
      </c>
      <c r="C7" s="8" t="n">
        <v>-0.3</v>
      </c>
      <c r="D7" s="8" t="n">
        <v>-0.3</v>
      </c>
    </row>
    <row r="8" spans="1:4">
      <c r="A8" s="4" t="s">
        <v>1157</v>
      </c>
      <c r="B8" s="8" t="n">
        <v>0.5</v>
      </c>
      <c r="C8" s="8" t="n">
        <v>1.2</v>
      </c>
      <c r="D8" s="8" t="n">
        <v>1.5</v>
      </c>
    </row>
    <row r="9" spans="1:4">
      <c r="A9" s="4" t="s">
        <v>1158</v>
      </c>
      <c r="B9" s="8" t="n">
        <v>4.3</v>
      </c>
      <c r="C9" s="8" t="n">
        <v>1.9</v>
      </c>
      <c r="D9" s="8" t="n">
        <v>1.2</v>
      </c>
    </row>
    <row r="10" spans="1:4">
      <c r="A10" s="4" t="s">
        <v>1159</v>
      </c>
      <c r="B10" s="8" t="n">
        <v>-10.9</v>
      </c>
      <c r="C10" s="8" t="n">
        <v>-0.1</v>
      </c>
      <c r="D10" s="5" t="n">
        <v>0</v>
      </c>
    </row>
    <row r="11" spans="1:4">
      <c r="A11" s="4" t="s">
        <v>1160</v>
      </c>
      <c r="B11" s="6" t="n">
        <v>-3.1</v>
      </c>
      <c r="C11" s="6" t="n">
        <v>6.7</v>
      </c>
      <c r="D11" s="6" t="n">
        <v>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5</v>
      </c>
      <c r="D2" s="2" t="s">
        <v>36</v>
      </c>
    </row>
    <row r="3" spans="1:4">
      <c r="A3" s="3" t="s">
        <v>1162</v>
      </c>
    </row>
    <row r="4" spans="1:4">
      <c r="A4" s="4" t="s">
        <v>1163</v>
      </c>
      <c r="B4" s="6" t="n">
        <v>-0.1</v>
      </c>
      <c r="C4" s="6" t="n">
        <v>0.2</v>
      </c>
      <c r="D4" s="7" t="n">
        <v>0</v>
      </c>
    </row>
    <row r="5" spans="1:4">
      <c r="A5" s="4" t="s">
        <v>1164</v>
      </c>
      <c r="B5" s="8" t="n">
        <v>-2.4</v>
      </c>
      <c r="C5" s="8" t="n">
        <v>-2.5</v>
      </c>
      <c r="D5" s="8" t="n">
        <v>7.2</v>
      </c>
    </row>
    <row r="6" spans="1:4">
      <c r="A6" s="4" t="s">
        <v>1165</v>
      </c>
      <c r="B6" s="8" t="n">
        <v>-4.3</v>
      </c>
      <c r="C6" s="8" t="n">
        <v>-1.9</v>
      </c>
      <c r="D6" s="8" t="n">
        <v>-1.2</v>
      </c>
    </row>
    <row r="7" spans="1:4">
      <c r="A7" s="4" t="s">
        <v>1166</v>
      </c>
      <c r="B7" s="8" t="n">
        <v>-7.9</v>
      </c>
      <c r="C7" s="8" t="n">
        <v>-0.2</v>
      </c>
      <c r="D7" s="5" t="n">
        <v>0</v>
      </c>
    </row>
    <row r="8" spans="1:4">
      <c r="A8" s="4" t="s">
        <v>1156</v>
      </c>
      <c r="B8" s="8" t="n">
        <v>0.2</v>
      </c>
      <c r="C8" s="8" t="n">
        <v>0.3</v>
      </c>
      <c r="D8" s="8" t="n">
        <v>0.3</v>
      </c>
    </row>
    <row r="9" spans="1:4">
      <c r="A9" s="4" t="s">
        <v>1167</v>
      </c>
      <c r="B9" s="8" t="n">
        <v>-0.5</v>
      </c>
      <c r="C9" s="8" t="n">
        <v>-1.2</v>
      </c>
      <c r="D9" s="8" t="n">
        <v>-1.5</v>
      </c>
    </row>
    <row r="10" spans="1:4">
      <c r="A10" s="4" t="s">
        <v>1168</v>
      </c>
      <c r="B10" s="7" t="n">
        <v>-15</v>
      </c>
      <c r="C10" s="6" t="n">
        <v>-5.3</v>
      </c>
      <c r="D10" s="6" t="n">
        <v>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5</v>
      </c>
    </row>
    <row r="2" spans="1:3">
      <c r="A2" s="3" t="s">
        <v>227</v>
      </c>
    </row>
    <row r="3" spans="1:3">
      <c r="A3" s="4" t="s">
        <v>1170</v>
      </c>
      <c r="B3" s="6" t="n">
        <v>-1.4</v>
      </c>
      <c r="C3" s="6" t="n">
        <v>-3.1</v>
      </c>
    </row>
    <row r="4" spans="1:3">
      <c r="A4" s="4" t="s">
        <v>1171</v>
      </c>
      <c r="B4" s="8" t="n">
        <v>17.7</v>
      </c>
      <c r="C4" s="8" t="n">
        <v>34.8</v>
      </c>
    </row>
    <row r="5" spans="1:3">
      <c r="A5" s="4" t="s">
        <v>1123</v>
      </c>
      <c r="B5" s="6" t="n">
        <v>16.3</v>
      </c>
      <c r="C5" s="6" t="n">
        <v>3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72</v>
      </c>
      <c r="B1" s="2" t="s">
        <v>1</v>
      </c>
    </row>
    <row r="2" spans="1:4">
      <c r="B2" s="2" t="s">
        <v>2</v>
      </c>
      <c r="C2" s="2" t="s">
        <v>35</v>
      </c>
      <c r="D2" s="2" t="s">
        <v>36</v>
      </c>
    </row>
    <row r="3" spans="1:4">
      <c r="A3" s="3" t="s">
        <v>227</v>
      </c>
    </row>
    <row r="4" spans="1:4">
      <c r="A4" s="4" t="s">
        <v>1173</v>
      </c>
      <c r="B4" s="4" t="s">
        <v>1174</v>
      </c>
      <c r="C4" s="4" t="s">
        <v>1175</v>
      </c>
      <c r="D4" s="4" t="s">
        <v>1176</v>
      </c>
    </row>
    <row r="5" spans="1:4">
      <c r="A5" s="4" t="s">
        <v>1084</v>
      </c>
      <c r="B5" s="4" t="s">
        <v>1085</v>
      </c>
      <c r="C5" s="4" t="s">
        <v>1085</v>
      </c>
      <c r="D5" s="4" t="s">
        <v>1086</v>
      </c>
    </row>
    <row r="6" spans="1:4">
      <c r="A6" s="4" t="s">
        <v>1177</v>
      </c>
      <c r="B6" s="4" t="s">
        <v>460</v>
      </c>
      <c r="C6" s="4" t="s">
        <v>460</v>
      </c>
      <c r="D6" s="4" t="s">
        <v>11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79</v>
      </c>
      <c r="B1" s="2" t="s">
        <v>2</v>
      </c>
      <c r="C1" s="2" t="s">
        <v>35</v>
      </c>
      <c r="D1" s="2" t="s">
        <v>36</v>
      </c>
    </row>
    <row r="2" spans="1:4">
      <c r="A2" s="3" t="s">
        <v>227</v>
      </c>
    </row>
    <row r="3" spans="1:4">
      <c r="A3" s="4" t="s">
        <v>1173</v>
      </c>
      <c r="B3" s="4" t="s">
        <v>468</v>
      </c>
      <c r="C3" s="4" t="s">
        <v>1180</v>
      </c>
      <c r="D3" s="4" t="s">
        <v>1181</v>
      </c>
    </row>
    <row r="4" spans="1:4">
      <c r="A4" s="4" t="s">
        <v>1177</v>
      </c>
      <c r="B4" s="4" t="s">
        <v>464</v>
      </c>
      <c r="C4" s="4" t="s">
        <v>1182</v>
      </c>
      <c r="D4" s="4" t="s">
        <v>11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1183</v>
      </c>
      <c r="B1" s="2" t="s">
        <v>520</v>
      </c>
      <c r="C1" s="2" t="s">
        <v>1</v>
      </c>
    </row>
    <row r="2" spans="1:4">
      <c r="B2" s="2" t="s">
        <v>1184</v>
      </c>
      <c r="C2" s="2" t="s">
        <v>417</v>
      </c>
      <c r="D2" s="2" t="s">
        <v>435</v>
      </c>
    </row>
    <row r="3" spans="1:4">
      <c r="A3" s="3" t="s">
        <v>1185</v>
      </c>
    </row>
    <row r="4" spans="1:4">
      <c r="A4" s="4" t="s">
        <v>1186</v>
      </c>
      <c r="D4" s="6" t="n">
        <v>94.09999999999999</v>
      </c>
    </row>
    <row r="5" spans="1:4">
      <c r="A5" s="3" t="s">
        <v>1187</v>
      </c>
    </row>
    <row r="6" spans="1:4">
      <c r="A6" s="4" t="s">
        <v>1188</v>
      </c>
      <c r="C6" s="6" t="n">
        <v>57.2</v>
      </c>
      <c r="D6" s="8" t="n">
        <v>7.5</v>
      </c>
    </row>
    <row r="7" spans="1:4">
      <c r="A7" s="4" t="s">
        <v>1189</v>
      </c>
      <c r="C7" s="8" t="n">
        <v>57.2</v>
      </c>
      <c r="D7" s="8" t="n">
        <v>5.9</v>
      </c>
    </row>
    <row r="8" spans="1:4">
      <c r="A8" s="4" t="s">
        <v>1190</v>
      </c>
      <c r="C8" s="5" t="n">
        <v>0</v>
      </c>
      <c r="D8" s="8" t="n">
        <v>1.6</v>
      </c>
    </row>
    <row r="9" spans="1:4">
      <c r="A9" s="4" t="s">
        <v>1186</v>
      </c>
      <c r="D9" s="8" t="n">
        <v>94.09999999999999</v>
      </c>
    </row>
    <row r="10" spans="1:4">
      <c r="A10" s="4" t="s">
        <v>1191</v>
      </c>
      <c r="D10" s="8" t="n">
        <v>-42.4</v>
      </c>
    </row>
    <row r="11" spans="1:4">
      <c r="A11" s="4" t="s">
        <v>1192</v>
      </c>
      <c r="D11" s="5" t="n">
        <v>-2</v>
      </c>
    </row>
    <row r="12" spans="1:4">
      <c r="A12" s="4" t="s">
        <v>1193</v>
      </c>
      <c r="B12" s="6" t="n">
        <v>57.2</v>
      </c>
      <c r="D12" s="8" t="n">
        <v>57.2</v>
      </c>
    </row>
    <row r="13" spans="1:4">
      <c r="A13" s="4" t="s">
        <v>1194</v>
      </c>
      <c r="B13" s="8" t="n">
        <v>57.2</v>
      </c>
      <c r="D13" s="8" t="n">
        <v>57.2</v>
      </c>
    </row>
    <row r="14" spans="1:4">
      <c r="A14" s="4" t="s">
        <v>1195</v>
      </c>
      <c r="B14" s="5" t="n">
        <v>0</v>
      </c>
      <c r="D14" s="5" t="n">
        <v>0</v>
      </c>
    </row>
    <row r="15" spans="1:4">
      <c r="A15" s="4" t="s">
        <v>163</v>
      </c>
      <c r="B15" s="6" t="n">
        <v>57.2</v>
      </c>
      <c r="C15" s="8" t="n">
        <v>57.2</v>
      </c>
      <c r="D15" s="8" t="n">
        <v>7.5</v>
      </c>
    </row>
    <row r="16" spans="1:4">
      <c r="A16" s="4" t="s">
        <v>1196</v>
      </c>
    </row>
    <row r="17" spans="1:4">
      <c r="A17" s="3" t="s">
        <v>1185</v>
      </c>
    </row>
    <row r="18" spans="1:4">
      <c r="A18" s="4" t="s">
        <v>1197</v>
      </c>
      <c r="B18" s="4" t="s">
        <v>1198</v>
      </c>
    </row>
    <row r="19" spans="1:4">
      <c r="A19" s="4" t="s">
        <v>1199</v>
      </c>
      <c r="B19" s="5" t="n">
        <v>1027</v>
      </c>
    </row>
    <row r="20" spans="1:4">
      <c r="A20" s="4" t="s">
        <v>1186</v>
      </c>
      <c r="C20" s="8" t="n">
        <v>42.4</v>
      </c>
    </row>
    <row r="21" spans="1:4">
      <c r="A21" s="3" t="s">
        <v>1187</v>
      </c>
    </row>
    <row r="22" spans="1:4">
      <c r="A22" s="4" t="s">
        <v>1188</v>
      </c>
      <c r="C22" s="8" t="n">
        <v>55.5</v>
      </c>
    </row>
    <row r="23" spans="1:4">
      <c r="A23" s="4" t="s">
        <v>1189</v>
      </c>
      <c r="C23" s="8" t="n">
        <v>55.5</v>
      </c>
    </row>
    <row r="24" spans="1:4">
      <c r="A24" s="4" t="s">
        <v>1186</v>
      </c>
      <c r="C24" s="8" t="n">
        <v>42.4</v>
      </c>
    </row>
    <row r="25" spans="1:4">
      <c r="A25" s="4" t="s">
        <v>1191</v>
      </c>
      <c r="C25" s="8" t="n">
        <v>-95.40000000000001</v>
      </c>
    </row>
    <row r="26" spans="1:4">
      <c r="A26" s="4" t="s">
        <v>1192</v>
      </c>
      <c r="C26" s="8" t="n">
        <v>-0.4</v>
      </c>
    </row>
    <row r="27" spans="1:4">
      <c r="A27" s="4" t="s">
        <v>1193</v>
      </c>
      <c r="B27" s="6" t="n">
        <v>55.5</v>
      </c>
      <c r="C27" s="8" t="n">
        <v>2.1</v>
      </c>
      <c r="D27" s="8" t="n">
        <v>55.5</v>
      </c>
    </row>
    <row r="28" spans="1:4">
      <c r="A28" s="4" t="s">
        <v>1194</v>
      </c>
      <c r="B28" s="8" t="n">
        <v>55.5</v>
      </c>
      <c r="C28" s="8" t="n">
        <v>2.1</v>
      </c>
      <c r="D28" s="8" t="n">
        <v>55.5</v>
      </c>
    </row>
    <row r="29" spans="1:4">
      <c r="A29" s="4" t="s">
        <v>163</v>
      </c>
      <c r="B29" s="8" t="n">
        <v>55.5</v>
      </c>
      <c r="C29" s="8" t="n">
        <v>55.5</v>
      </c>
      <c r="D29" s="8" t="n">
        <v>55.5</v>
      </c>
    </row>
    <row r="30" spans="1:4">
      <c r="A30" s="4" t="s">
        <v>1200</v>
      </c>
    </row>
    <row r="31" spans="1:4">
      <c r="A31" s="3" t="s">
        <v>1185</v>
      </c>
    </row>
    <row r="32" spans="1:4">
      <c r="A32" s="4" t="s">
        <v>1186</v>
      </c>
      <c r="C32" s="8" t="n">
        <v>3.2</v>
      </c>
      <c r="D32" s="8" t="n">
        <v>6.3</v>
      </c>
    </row>
    <row r="33" spans="1:4">
      <c r="A33" s="3" t="s">
        <v>1187</v>
      </c>
    </row>
    <row r="34" spans="1:4">
      <c r="A34" s="4" t="s">
        <v>1188</v>
      </c>
      <c r="C34" s="8" t="n">
        <v>2.5</v>
      </c>
      <c r="D34" s="5" t="n">
        <v>0</v>
      </c>
    </row>
    <row r="35" spans="1:4">
      <c r="A35" s="4" t="s">
        <v>1186</v>
      </c>
      <c r="C35" s="8" t="n">
        <v>3.2</v>
      </c>
      <c r="D35" s="8" t="n">
        <v>6.3</v>
      </c>
    </row>
    <row r="36" spans="1:4">
      <c r="A36" s="4" t="s">
        <v>1191</v>
      </c>
      <c r="C36" s="8" t="n">
        <v>-5.7</v>
      </c>
      <c r="D36" s="8" t="n">
        <v>-1.3</v>
      </c>
    </row>
    <row r="37" spans="1:4">
      <c r="A37" s="4" t="s">
        <v>1192</v>
      </c>
      <c r="C37" s="8" t="n">
        <v>0.1</v>
      </c>
      <c r="D37" s="8" t="n">
        <v>-2.5</v>
      </c>
    </row>
    <row r="38" spans="1:4">
      <c r="A38" s="4" t="s">
        <v>1193</v>
      </c>
      <c r="B38" s="8" t="n">
        <v>2.5</v>
      </c>
      <c r="C38" s="8" t="n">
        <v>0.1</v>
      </c>
      <c r="D38" s="8" t="n">
        <v>2.5</v>
      </c>
    </row>
    <row r="39" spans="1:4">
      <c r="A39" s="4" t="s">
        <v>163</v>
      </c>
      <c r="B39" s="8" t="n">
        <v>2.5</v>
      </c>
      <c r="C39" s="8" t="n">
        <v>2.5</v>
      </c>
      <c r="D39" s="8" t="n">
        <v>2.5</v>
      </c>
    </row>
    <row r="40" spans="1:4">
      <c r="A40" s="4" t="s">
        <v>1201</v>
      </c>
    </row>
    <row r="41" spans="1:4">
      <c r="A41" s="3" t="s">
        <v>1185</v>
      </c>
    </row>
    <row r="42" spans="1:4">
      <c r="A42" s="4" t="s">
        <v>1186</v>
      </c>
      <c r="D42" s="8" t="n">
        <v>0.1</v>
      </c>
    </row>
    <row r="43" spans="1:4">
      <c r="A43" s="3" t="s">
        <v>1187</v>
      </c>
    </row>
    <row r="44" spans="1:4">
      <c r="A44" s="4" t="s">
        <v>1188</v>
      </c>
      <c r="C44" s="8" t="n">
        <v>0.2</v>
      </c>
      <c r="D44" s="8" t="n">
        <v>1.9</v>
      </c>
    </row>
    <row r="45" spans="1:4">
      <c r="A45" s="4" t="s">
        <v>1186</v>
      </c>
      <c r="D45" s="8" t="n">
        <v>0.1</v>
      </c>
    </row>
    <row r="46" spans="1:4">
      <c r="A46" s="4" t="s">
        <v>1191</v>
      </c>
      <c r="D46" s="8" t="n">
        <v>-1.5</v>
      </c>
    </row>
    <row r="47" spans="1:4">
      <c r="A47" s="4" t="s">
        <v>1192</v>
      </c>
      <c r="D47" s="8" t="n">
        <v>-0.3</v>
      </c>
    </row>
    <row r="48" spans="1:4">
      <c r="A48" s="4" t="s">
        <v>1193</v>
      </c>
      <c r="B48" s="8" t="n">
        <v>0.2</v>
      </c>
      <c r="D48" s="8" t="n">
        <v>0.2</v>
      </c>
    </row>
    <row r="49" spans="1:4">
      <c r="A49" s="4" t="s">
        <v>163</v>
      </c>
      <c r="B49" s="8" t="n">
        <v>0.2</v>
      </c>
      <c r="C49" s="8" t="n">
        <v>0.2</v>
      </c>
      <c r="D49" s="8" t="n">
        <v>1.9</v>
      </c>
    </row>
    <row r="50" spans="1:4">
      <c r="A50" s="4" t="s">
        <v>1202</v>
      </c>
    </row>
    <row r="51" spans="1:4">
      <c r="A51" s="3" t="s">
        <v>1185</v>
      </c>
    </row>
    <row r="52" spans="1:4">
      <c r="A52" s="4" t="s">
        <v>1186</v>
      </c>
      <c r="D52" s="8" t="n">
        <v>0.3</v>
      </c>
    </row>
    <row r="53" spans="1:4">
      <c r="A53" s="3" t="s">
        <v>1187</v>
      </c>
    </row>
    <row r="54" spans="1:4">
      <c r="A54" s="4" t="s">
        <v>1188</v>
      </c>
      <c r="C54" s="8" t="n">
        <v>1.5</v>
      </c>
      <c r="D54" s="8" t="n">
        <v>4.5</v>
      </c>
    </row>
    <row r="55" spans="1:4">
      <c r="A55" s="4" t="s">
        <v>1186</v>
      </c>
      <c r="D55" s="8" t="n">
        <v>0.3</v>
      </c>
    </row>
    <row r="56" spans="1:4">
      <c r="A56" s="4" t="s">
        <v>1191</v>
      </c>
      <c r="D56" s="5" t="n">
        <v>-3</v>
      </c>
    </row>
    <row r="57" spans="1:4">
      <c r="A57" s="4" t="s">
        <v>1192</v>
      </c>
      <c r="D57" s="8" t="n">
        <v>-0.3</v>
      </c>
    </row>
    <row r="58" spans="1:4">
      <c r="A58" s="4" t="s">
        <v>1193</v>
      </c>
      <c r="B58" s="8" t="n">
        <v>1.5</v>
      </c>
      <c r="D58" s="8" t="n">
        <v>1.5</v>
      </c>
    </row>
    <row r="59" spans="1:4">
      <c r="A59" s="4" t="s">
        <v>163</v>
      </c>
      <c r="B59" s="8" t="n">
        <v>1.5</v>
      </c>
      <c r="C59" s="8" t="n">
        <v>1.5</v>
      </c>
      <c r="D59" s="8" t="n">
        <v>4.5</v>
      </c>
    </row>
    <row r="60" spans="1:4">
      <c r="A60" s="4" t="s">
        <v>1203</v>
      </c>
    </row>
    <row r="61" spans="1:4">
      <c r="A61" s="3" t="s">
        <v>1185</v>
      </c>
    </row>
    <row r="62" spans="1:4">
      <c r="A62" s="4" t="s">
        <v>1186</v>
      </c>
      <c r="C62" s="8" t="n">
        <v>39.2</v>
      </c>
      <c r="D62" s="8" t="n">
        <v>87.3</v>
      </c>
    </row>
    <row r="63" spans="1:4">
      <c r="A63" s="3" t="s">
        <v>1187</v>
      </c>
    </row>
    <row r="64" spans="1:4">
      <c r="A64" s="4" t="s">
        <v>1188</v>
      </c>
      <c r="C64" s="5" t="n">
        <v>53</v>
      </c>
      <c r="D64" s="5" t="n">
        <v>0</v>
      </c>
    </row>
    <row r="65" spans="1:4">
      <c r="A65" s="4" t="s">
        <v>1186</v>
      </c>
      <c r="C65" s="8" t="n">
        <v>39.2</v>
      </c>
      <c r="D65" s="8" t="n">
        <v>87.3</v>
      </c>
    </row>
    <row r="66" spans="1:4">
      <c r="A66" s="4" t="s">
        <v>1191</v>
      </c>
      <c r="C66" s="8" t="n">
        <v>-89.7</v>
      </c>
      <c r="D66" s="8" t="n">
        <v>-35.1</v>
      </c>
    </row>
    <row r="67" spans="1:4">
      <c r="A67" s="4" t="s">
        <v>1192</v>
      </c>
      <c r="C67" s="8" t="n">
        <v>-0.5</v>
      </c>
      <c r="D67" s="8" t="n">
        <v>0.8</v>
      </c>
    </row>
    <row r="68" spans="1:4">
      <c r="A68" s="4" t="s">
        <v>1193</v>
      </c>
      <c r="B68" s="5" t="n">
        <v>53</v>
      </c>
      <c r="C68" s="5" t="n">
        <v>2</v>
      </c>
      <c r="D68" s="5" t="n">
        <v>53</v>
      </c>
    </row>
    <row r="69" spans="1:4">
      <c r="A69" s="4" t="s">
        <v>163</v>
      </c>
      <c r="B69" s="5" t="n">
        <v>53</v>
      </c>
      <c r="C69" s="5" t="n">
        <v>2</v>
      </c>
      <c r="D69" s="5" t="n">
        <v>0</v>
      </c>
    </row>
    <row r="70" spans="1:4">
      <c r="A70" s="4" t="s">
        <v>1204</v>
      </c>
    </row>
    <row r="71" spans="1:4">
      <c r="A71" s="3" t="s">
        <v>1185</v>
      </c>
    </row>
    <row r="72" spans="1:4">
      <c r="A72" s="4" t="s">
        <v>1186</v>
      </c>
      <c r="D72" s="8" t="n">
        <v>0.1</v>
      </c>
    </row>
    <row r="73" spans="1:4">
      <c r="A73" s="3" t="s">
        <v>1187</v>
      </c>
    </row>
    <row r="74" spans="1:4">
      <c r="A74" s="4" t="s">
        <v>1188</v>
      </c>
      <c r="C74" s="5" t="n">
        <v>0</v>
      </c>
      <c r="D74" s="8" t="n">
        <v>1.1</v>
      </c>
    </row>
    <row r="75" spans="1:4">
      <c r="A75" s="4" t="s">
        <v>1186</v>
      </c>
      <c r="D75" s="8" t="n">
        <v>0.1</v>
      </c>
    </row>
    <row r="76" spans="1:4">
      <c r="A76" s="4" t="s">
        <v>1191</v>
      </c>
      <c r="D76" s="8" t="n">
        <v>-1.5</v>
      </c>
    </row>
    <row r="77" spans="1:4">
      <c r="A77" s="4" t="s">
        <v>1192</v>
      </c>
      <c r="D77" s="8" t="n">
        <v>0.3</v>
      </c>
    </row>
    <row r="78" spans="1:4">
      <c r="A78" s="4" t="s">
        <v>1193</v>
      </c>
      <c r="B78" s="5" t="n">
        <v>0</v>
      </c>
      <c r="D78" s="5" t="n">
        <v>0</v>
      </c>
    </row>
    <row r="79" spans="1:4">
      <c r="A79" s="4" t="s">
        <v>163</v>
      </c>
      <c r="B79" s="7" t="n">
        <v>0</v>
      </c>
      <c r="C79" s="7" t="n">
        <v>0</v>
      </c>
      <c r="D79" s="6" t="n">
        <v>1.1</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03:47Z</dcterms:created>
  <dcterms:modified xmlns:dcterms="http://purl.org/dc/terms/" xmlns:xsi="http://www.w3.org/2001/XMLSchema-instance" xsi:type="dcterms:W3CDTF">2019-03-25T16:03:47Z</dcterms:modified>
</cp:coreProperties>
</file>